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hareholders' Equity and Long-T" sheetId="8" state="visible" r:id="rId8"/>
    <sheet xmlns:r="http://schemas.openxmlformats.org/officeDocument/2006/relationships" name="Quarterly Results (Unaudited)" sheetId="9" state="visible" r:id="rId9"/>
    <sheet xmlns:r="http://schemas.openxmlformats.org/officeDocument/2006/relationships" name="Shareholders' Equity and Long_2" sheetId="10" state="visible" r:id="rId10"/>
    <sheet xmlns:r="http://schemas.openxmlformats.org/officeDocument/2006/relationships" name="Quarterly Results (Unaudited) (" sheetId="11" state="visible" r:id="rId11"/>
    <sheet xmlns:r="http://schemas.openxmlformats.org/officeDocument/2006/relationships" name="Shareholders' Equity and Long_3" sheetId="12" state="visible" r:id="rId12"/>
    <sheet xmlns:r="http://schemas.openxmlformats.org/officeDocument/2006/relationships" name="Shareholders' Equity and Long_4" sheetId="13" state="visible" r:id="rId13"/>
    <sheet xmlns:r="http://schemas.openxmlformats.org/officeDocument/2006/relationships" name="Shareholders' Equity and Long_5" sheetId="14" state="visible" r:id="rId14"/>
    <sheet xmlns:r="http://schemas.openxmlformats.org/officeDocument/2006/relationships" name="Shareholders' Equity and Long_6" sheetId="15" state="visible" r:id="rId15"/>
    <sheet xmlns:r="http://schemas.openxmlformats.org/officeDocument/2006/relationships" name="Shareholders' Equity and Long_7" sheetId="16" state="visible" r:id="rId16"/>
    <sheet xmlns:r="http://schemas.openxmlformats.org/officeDocument/2006/relationships" name="Shareholders' Equity and Long_8" sheetId="17" state="visible" r:id="rId17"/>
    <sheet xmlns:r="http://schemas.openxmlformats.org/officeDocument/2006/relationships" name="Shareholders' Equity and Long_9" sheetId="18" state="visible" r:id="rId18"/>
    <sheet xmlns:r="http://schemas.openxmlformats.org/officeDocument/2006/relationships" name="Quarterly Results (Unaudited)_2" sheetId="19" state="visible" r:id="rId19"/>
    <sheet xmlns:r="http://schemas.openxmlformats.org/officeDocument/2006/relationships" name="Consolidated Statements of Equi" sheetId="20" state="visible" r:id="rId20"/>
    <sheet xmlns:r="http://schemas.openxmlformats.org/officeDocument/2006/relationships" name="Consolidated Statements of Eq_2" sheetId="21" state="visible" r:id="rId21"/>
    <sheet xmlns:r="http://schemas.openxmlformats.org/officeDocument/2006/relationships" name="Basis of Presentation and Summa" sheetId="22" state="visible" r:id="rId22"/>
    <sheet xmlns:r="http://schemas.openxmlformats.org/officeDocument/2006/relationships" name="Use of Estimates" sheetId="23" state="visible" r:id="rId23"/>
    <sheet xmlns:r="http://schemas.openxmlformats.org/officeDocument/2006/relationships" name="New Accounting Pronouncements" sheetId="24" state="visible" r:id="rId24"/>
    <sheet xmlns:r="http://schemas.openxmlformats.org/officeDocument/2006/relationships" name="Acquisitions, Discontinued Oper" sheetId="25" state="visible" r:id="rId25"/>
    <sheet xmlns:r="http://schemas.openxmlformats.org/officeDocument/2006/relationships" name="Revenues from Contracts" sheetId="26" state="visible" r:id="rId26"/>
    <sheet xmlns:r="http://schemas.openxmlformats.org/officeDocument/2006/relationships" name="Leases" sheetId="27" state="visible" r:id="rId27"/>
    <sheet xmlns:r="http://schemas.openxmlformats.org/officeDocument/2006/relationships" name="Information on Reportable and O" sheetId="28" state="visible" r:id="rId28"/>
    <sheet xmlns:r="http://schemas.openxmlformats.org/officeDocument/2006/relationships" name="Special Charges, Net" sheetId="29" state="visible" r:id="rId29"/>
    <sheet xmlns:r="http://schemas.openxmlformats.org/officeDocument/2006/relationships" name="Inventories, Net" sheetId="30" state="visible" r:id="rId30"/>
    <sheet xmlns:r="http://schemas.openxmlformats.org/officeDocument/2006/relationships" name="Goodwill and Other Intangible A" sheetId="31" state="visible" r:id="rId31"/>
    <sheet xmlns:r="http://schemas.openxmlformats.org/officeDocument/2006/relationships" name="Employee Benefit Plans" sheetId="32" state="visible" r:id="rId32"/>
    <sheet xmlns:r="http://schemas.openxmlformats.org/officeDocument/2006/relationships" name="Income Taxes" sheetId="33" state="visible" r:id="rId33"/>
    <sheet xmlns:r="http://schemas.openxmlformats.org/officeDocument/2006/relationships" name="Indebtedness" sheetId="34" state="visible" r:id="rId34"/>
    <sheet xmlns:r="http://schemas.openxmlformats.org/officeDocument/2006/relationships" name="Derivative Financial Instrument" sheetId="35" state="visible" r:id="rId35"/>
    <sheet xmlns:r="http://schemas.openxmlformats.org/officeDocument/2006/relationships" name="Contingent Liabilities and Othe" sheetId="36" state="visible" r:id="rId36"/>
    <sheet xmlns:r="http://schemas.openxmlformats.org/officeDocument/2006/relationships" name="Fair Value" sheetId="37" state="visible" r:id="rId37"/>
    <sheet xmlns:r="http://schemas.openxmlformats.org/officeDocument/2006/relationships" name="Basis of Presentation and Sum_2" sheetId="38" state="visible" r:id="rId38"/>
    <sheet xmlns:r="http://schemas.openxmlformats.org/officeDocument/2006/relationships" name="Use of Estimates (Tables)" sheetId="39" state="visible" r:id="rId39"/>
    <sheet xmlns:r="http://schemas.openxmlformats.org/officeDocument/2006/relationships" name="New Accounting Pronouncements (" sheetId="40" state="visible" r:id="rId40"/>
    <sheet xmlns:r="http://schemas.openxmlformats.org/officeDocument/2006/relationships" name="Acquisitions, Discontinued Op_2" sheetId="41" state="visible" r:id="rId41"/>
    <sheet xmlns:r="http://schemas.openxmlformats.org/officeDocument/2006/relationships" name="Revenues from Contracts (Tables" sheetId="42" state="visible" r:id="rId42"/>
    <sheet xmlns:r="http://schemas.openxmlformats.org/officeDocument/2006/relationships" name="Leases (Tables)" sheetId="43" state="visible" r:id="rId43"/>
    <sheet xmlns:r="http://schemas.openxmlformats.org/officeDocument/2006/relationships" name="Information on Reportable and_2" sheetId="44" state="visible" r:id="rId44"/>
    <sheet xmlns:r="http://schemas.openxmlformats.org/officeDocument/2006/relationships" name="Special Charges, Net (Tables)" sheetId="45" state="visible" r:id="rId45"/>
    <sheet xmlns:r="http://schemas.openxmlformats.org/officeDocument/2006/relationships" name="Inventories, Net (Tables)" sheetId="46" state="visible" r:id="rId46"/>
    <sheet xmlns:r="http://schemas.openxmlformats.org/officeDocument/2006/relationships" name="Goodwill and Other Intangible_2"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Indebtedness (Tables)" sheetId="50" state="visible" r:id="rId50"/>
    <sheet xmlns:r="http://schemas.openxmlformats.org/officeDocument/2006/relationships" name="Fair Value (Tables)" sheetId="51" state="visible" r:id="rId51"/>
    <sheet xmlns:r="http://schemas.openxmlformats.org/officeDocument/2006/relationships" name="Basis of Presentation and Sum_3"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Use of Estimates (Details)" sheetId="56" state="visible" r:id="rId56"/>
    <sheet xmlns:r="http://schemas.openxmlformats.org/officeDocument/2006/relationships" name="Use of Estimates - Accrued Expe" sheetId="57" state="visible" r:id="rId57"/>
    <sheet xmlns:r="http://schemas.openxmlformats.org/officeDocument/2006/relationships" name="Use of Estimates - Warranty (De" sheetId="58" state="visible" r:id="rId58"/>
    <sheet xmlns:r="http://schemas.openxmlformats.org/officeDocument/2006/relationships" name="Use of Estimates - Narrative (D" sheetId="59" state="visible" r:id="rId59"/>
    <sheet xmlns:r="http://schemas.openxmlformats.org/officeDocument/2006/relationships" name="New Accounting Pronouncements -" sheetId="60" state="visible" r:id="rId60"/>
    <sheet xmlns:r="http://schemas.openxmlformats.org/officeDocument/2006/relationships" name="New Accounting Pronouncements_2" sheetId="61" state="visible" r:id="rId61"/>
    <sheet xmlns:r="http://schemas.openxmlformats.org/officeDocument/2006/relationships" name="Acquisitions, Discontinued Op_3" sheetId="62" state="visible" r:id="rId62"/>
    <sheet xmlns:r="http://schemas.openxmlformats.org/officeDocument/2006/relationships" name="Acquisitions, Discontinued Op_4" sheetId="63" state="visible" r:id="rId63"/>
    <sheet xmlns:r="http://schemas.openxmlformats.org/officeDocument/2006/relationships" name="Acquisitions, Discontinued Op_5" sheetId="64" state="visible" r:id="rId64"/>
    <sheet xmlns:r="http://schemas.openxmlformats.org/officeDocument/2006/relationships" name="Acquisitions, Discontinued Op_6" sheetId="65" state="visible" r:id="rId65"/>
    <sheet xmlns:r="http://schemas.openxmlformats.org/officeDocument/2006/relationships" name="Revenues from Contracts - Remai" sheetId="66" state="visible" r:id="rId66"/>
    <sheet xmlns:r="http://schemas.openxmlformats.org/officeDocument/2006/relationships" name="Revenues from Contracts - Narra" sheetId="67" state="visible" r:id="rId67"/>
    <sheet xmlns:r="http://schemas.openxmlformats.org/officeDocument/2006/relationships" name="Revenues from Contracts (Detail" sheetId="68" state="visible" r:id="rId68"/>
    <sheet xmlns:r="http://schemas.openxmlformats.org/officeDocument/2006/relationships" name="Revenues from Contracts - Effec" sheetId="69" state="visible" r:id="rId69"/>
    <sheet xmlns:r="http://schemas.openxmlformats.org/officeDocument/2006/relationships" name="Leases (Details)" sheetId="70" state="visible" r:id="rId70"/>
    <sheet xmlns:r="http://schemas.openxmlformats.org/officeDocument/2006/relationships" name="Leases - Lease Cost (Details)"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Weighted Average Remai" sheetId="74" state="visible" r:id="rId74"/>
    <sheet xmlns:r="http://schemas.openxmlformats.org/officeDocument/2006/relationships" name="Leases - Future Minimum Payment" sheetId="75" state="visible" r:id="rId75"/>
    <sheet xmlns:r="http://schemas.openxmlformats.org/officeDocument/2006/relationships" name="Leases - Schedule of Operating " sheetId="76" state="visible" r:id="rId76"/>
    <sheet xmlns:r="http://schemas.openxmlformats.org/officeDocument/2006/relationships" name="Information on Reportable and_3" sheetId="77" state="visible" r:id="rId77"/>
    <sheet xmlns:r="http://schemas.openxmlformats.org/officeDocument/2006/relationships" name="Special Charges, Net (Details)" sheetId="78" state="visible" r:id="rId78"/>
    <sheet xmlns:r="http://schemas.openxmlformats.org/officeDocument/2006/relationships" name="Inventories, Net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Employee Benefit Plans - Overvi" sheetId="82" state="visible" r:id="rId82"/>
    <sheet xmlns:r="http://schemas.openxmlformats.org/officeDocument/2006/relationships" name="Employee Benefit Plans - Define" sheetId="83" state="visible" r:id="rId83"/>
    <sheet xmlns:r="http://schemas.openxmlformats.org/officeDocument/2006/relationships" name="Employee Benefit Plans - Estima" sheetId="84" state="visible" r:id="rId84"/>
    <sheet xmlns:r="http://schemas.openxmlformats.org/officeDocument/2006/relationships" name="Employee Benefit Plans - Obliga" sheetId="85" state="visible" r:id="rId85"/>
    <sheet xmlns:r="http://schemas.openxmlformats.org/officeDocument/2006/relationships" name="Employee Benefit Plans - Net Pe" sheetId="86" state="visible" r:id="rId86"/>
    <sheet xmlns:r="http://schemas.openxmlformats.org/officeDocument/2006/relationships" name="Employee Benefit Plans - Postre" sheetId="87" state="visible" r:id="rId87"/>
    <sheet xmlns:r="http://schemas.openxmlformats.org/officeDocument/2006/relationships" name="Employee Benefit Plans - Defi_2" sheetId="88" state="visible" r:id="rId88"/>
    <sheet xmlns:r="http://schemas.openxmlformats.org/officeDocument/2006/relationships" name="Income Taxes (Details)"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Indebtedness (Details)" sheetId="92" state="visible" r:id="rId92"/>
    <sheet xmlns:r="http://schemas.openxmlformats.org/officeDocument/2006/relationships" name="Indebtedness - Senior Credit Fa" sheetId="93" state="visible" r:id="rId93"/>
    <sheet xmlns:r="http://schemas.openxmlformats.org/officeDocument/2006/relationships" name="Indebtedness - Consolidated Lev" sheetId="94" state="visible" r:id="rId94"/>
    <sheet xmlns:r="http://schemas.openxmlformats.org/officeDocument/2006/relationships" name="Indebtedness - Senior Debt Prio" sheetId="95" state="visible" r:id="rId95"/>
    <sheet xmlns:r="http://schemas.openxmlformats.org/officeDocument/2006/relationships" name="Derivative Financial Instrume_2" sheetId="96" state="visible" r:id="rId96"/>
    <sheet xmlns:r="http://schemas.openxmlformats.org/officeDocument/2006/relationships" name="Contingent Liabilities and Ot_2" sheetId="97" state="visible" r:id="rId97"/>
    <sheet xmlns:r="http://schemas.openxmlformats.org/officeDocument/2006/relationships" name="Contingent Liabilities and Ot_3" sheetId="98" state="visible" r:id="rId98"/>
    <sheet xmlns:r="http://schemas.openxmlformats.org/officeDocument/2006/relationships" name="Contingent Liabilities and Ot_4" sheetId="99" state="visible" r:id="rId99"/>
    <sheet xmlns:r="http://schemas.openxmlformats.org/officeDocument/2006/relationships" name="Contingent Liabilities and Ot_5" sheetId="100" state="visible" r:id="rId100"/>
    <sheet xmlns:r="http://schemas.openxmlformats.org/officeDocument/2006/relationships" name="Contingent Liabilities and Ot_6" sheetId="101" state="visible" r:id="rId101"/>
    <sheet xmlns:r="http://schemas.openxmlformats.org/officeDocument/2006/relationships" name="Fair Value (Details)" sheetId="102" state="visible" r:id="rId102"/>
    <sheet xmlns:r="http://schemas.openxmlformats.org/officeDocument/2006/relationships" name="Fair Value - Schedule of Fair V" sheetId="103" state="visible" r:id="rId103"/>
  </sheets>
  <definedNames/>
  <calcPr calcId="124519" fullCalcOnLoad="1"/>
</workbook>
</file>

<file path=xl/sharedStrings.xml><?xml version="1.0" encoding="utf-8"?>
<sst xmlns="http://schemas.openxmlformats.org/spreadsheetml/2006/main" uniqueCount="1513">
  <si>
    <t>Cover Page - USD ($)</t>
  </si>
  <si>
    <t>12 Months Ended</t>
  </si>
  <si>
    <t>Dec. 31, 2019</t>
  </si>
  <si>
    <t>Feb. 07, 2020</t>
  </si>
  <si>
    <t>Jun. 28, 2019</t>
  </si>
  <si>
    <t>Cover page.</t>
  </si>
  <si>
    <t>Entity Central Index Key</t>
  </si>
  <si>
    <t>0000088205</t>
  </si>
  <si>
    <t>Amendment Flag</t>
  </si>
  <si>
    <t>false</t>
  </si>
  <si>
    <t>Current Fiscal Year End Date</t>
  </si>
  <si>
    <t>--12-31</t>
  </si>
  <si>
    <t>Document Fiscal Year Focus</t>
  </si>
  <si>
    <t>2019</t>
  </si>
  <si>
    <t>Document Fiscal Period Focus</t>
  </si>
  <si>
    <t>FY</t>
  </si>
  <si>
    <t>Document Type</t>
  </si>
  <si>
    <t>10-K</t>
  </si>
  <si>
    <t>Document Annual Report</t>
  </si>
  <si>
    <t>true</t>
  </si>
  <si>
    <t>Document Period End Date</t>
  </si>
  <si>
    <t>Dec. 31,
		2019</t>
  </si>
  <si>
    <t>Document Transition Report</t>
  </si>
  <si>
    <t>Entity File Number</t>
  </si>
  <si>
    <t>1-6948</t>
  </si>
  <si>
    <t>Entity Registrant Name</t>
  </si>
  <si>
    <t>SPX Corp</t>
  </si>
  <si>
    <t>Entity Incorporation, State or Country Code</t>
  </si>
  <si>
    <t>DE</t>
  </si>
  <si>
    <t>Entity Tax Identification Number</t>
  </si>
  <si>
    <t>38-1016240</t>
  </si>
  <si>
    <t>Entity Address, Address Line One</t>
  </si>
  <si>
    <t>13320-A Ballantyne Corporate Place</t>
  </si>
  <si>
    <t>Entity Address, City or Town</t>
  </si>
  <si>
    <t>Charlotte</t>
  </si>
  <si>
    <t>Entity Address, State or Province</t>
  </si>
  <si>
    <t>NC</t>
  </si>
  <si>
    <t>Entity Address, Postal Zip Code</t>
  </si>
  <si>
    <t>28277</t>
  </si>
  <si>
    <t>City Area Code</t>
  </si>
  <si>
    <t>980</t>
  </si>
  <si>
    <t>Local Phone Number</t>
  </si>
  <si>
    <t>474-3700</t>
  </si>
  <si>
    <t>Title of 12(b) Security</t>
  </si>
  <si>
    <t>Common Stock, Par Value $0.01</t>
  </si>
  <si>
    <t>Trading Symbol</t>
  </si>
  <si>
    <t>SPX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proxy statement for its Annual Meeting to be held on May 14, 2020 are incorporated by reference into Part III of this Annual Report on Form 10-K.</t>
  </si>
  <si>
    <t>Consolidated Statements of Operations - USD ($) shares in Thousands, $ in Millions</t>
  </si>
  <si>
    <t>Dec. 31, 2018</t>
  </si>
  <si>
    <t>Dec. 31, 2017</t>
  </si>
  <si>
    <t>Income Statement [Abstract]</t>
  </si>
  <si>
    <t>Revenues</t>
  </si>
  <si>
    <t>Costs and expenses:</t>
  </si>
  <si>
    <t>Cost of products sold</t>
  </si>
  <si>
    <t>Selling, general and administrative</t>
  </si>
  <si>
    <t>Intangible amortization</t>
  </si>
  <si>
    <t>Special charges, net</t>
  </si>
  <si>
    <t>Other operating expenses</t>
  </si>
  <si>
    <t>Gain on contract settlement</t>
  </si>
  <si>
    <t>Operating income</t>
  </si>
  <si>
    <t>Other expense, net</t>
  </si>
  <si>
    <t>Interest expense</t>
  </si>
  <si>
    <t>Interest income</t>
  </si>
  <si>
    <t>Loss on amendment/refinancing of senior credit agreement</t>
  </si>
  <si>
    <t>Income from continuing operations before income taxes</t>
  </si>
  <si>
    <t>Income tax (provision) benefit</t>
  </si>
  <si>
    <t>Income from continuing operations</t>
  </si>
  <si>
    <t>Gain (loss) from discontinued operations, net of tax</t>
  </si>
  <si>
    <t>Gain (loss) on disposition of discontinued operations, net of tax</t>
  </si>
  <si>
    <t>Income (loss) from discontinued operations, net of tax</t>
  </si>
  <si>
    <t>Net income</t>
  </si>
  <si>
    <t>Less: Net loss attributable to noncontrolling interests</t>
  </si>
  <si>
    <t>Net income attributable to SPX Corporation common shareholders</t>
  </si>
  <si>
    <t>Adjustment related to redeemable noncontrolling interest (Note 15)</t>
  </si>
  <si>
    <t>Net income attributable to SPX Corporation common shareholders after adjustment related to redeemable noncontrolling interest</t>
  </si>
  <si>
    <t>Amounts attributable to SPX Corporation common shareholders after adjustment related to redeemable noncontrolling interest:</t>
  </si>
  <si>
    <t>Income from continuing operations, net of tax</t>
  </si>
  <si>
    <t>Basic income (loss) per share of common stock:</t>
  </si>
  <si>
    <t>Income from continuing operations attributable to SPX Corporation common shareholders after adjustment related to redeemable noncontrolling interest (in dollars per share)</t>
  </si>
  <si>
    <t>Income (loss) from discontinued operations attributable to SPX Corporation common shareholders (in dollars per share)</t>
  </si>
  <si>
    <t>Net income per share attributable to SPX Corporation common shareholders after adjustment related to redeemable noncontrolling interest (in dollars per share)</t>
  </si>
  <si>
    <t>Weighted-average number of shares outstanding — basic (in shares)</t>
  </si>
  <si>
    <t>Diluted income (loss) per share of common stock:</t>
  </si>
  <si>
    <t>Income from discontinued operations attributable to SPX Corporation common shareholders (in dollars per share)</t>
  </si>
  <si>
    <t>Weighted-average number of shares outstanding — diluted (in shares)</t>
  </si>
  <si>
    <t>Consolidated Statements of Comprehensive Income - USD ($) $ in Millions</t>
  </si>
  <si>
    <t>Statement of Comprehensive Income [Abstract]</t>
  </si>
  <si>
    <t>Net income (loss)</t>
  </si>
  <si>
    <t>Other comprehensive income (loss), net:</t>
  </si>
  <si>
    <t>Pension and postretirement liability adjustment and other, net of tax (provision) benefit of $0.5, $5.9, and $(9.8), in 2019, 2018 and 2017, respectively</t>
  </si>
  <si>
    <t>Net unrealized gains (losses) on qualifying cash flow hedges, net of tax benefit</t>
  </si>
  <si>
    <t>Net unrealized losses on qualifying cash flow hedges, net of tax benefit of $0.3, $0.7, and $0.4 in 2019, 2018 and 2017, respectively</t>
  </si>
  <si>
    <t>Foreign currency translation adjustments</t>
  </si>
  <si>
    <t>Other comprehensive income (loss), net</t>
  </si>
  <si>
    <t>Total comprehensive income</t>
  </si>
  <si>
    <t>Less: Total comprehensive loss attributable to noncontrolling interests</t>
  </si>
  <si>
    <t>Total comprehensive income attributable to SPX Corporation common shareholders</t>
  </si>
  <si>
    <t>Consolidated Statements of Comprehensive Income (Parenthetical) - USD ($) $ in Millions</t>
  </si>
  <si>
    <t>Other comprehensive (income) loss, defined benefit plan, after reclassification adjustment, tax</t>
  </si>
  <si>
    <t>Net unrealized gains (losses) on qualifying cash flow hedges, tax benefit (provision)</t>
  </si>
  <si>
    <t>Consolidated Balance Sheets - USD ($) $ in Millions</t>
  </si>
  <si>
    <t>Current assets:</t>
  </si>
  <si>
    <t>Cash and equivalents</t>
  </si>
  <si>
    <t>Accounts receivable, net</t>
  </si>
  <si>
    <t>Contract assets</t>
  </si>
  <si>
    <t>Inventories, net</t>
  </si>
  <si>
    <t>Other current assets (includes income taxes receivable of $23.0 and $18.9 at December 31, 2019 and 2018, respectively)</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5)</t>
  </si>
  <si>
    <t xml:space="preserve"> </t>
  </si>
  <si>
    <t>Equity:</t>
  </si>
  <si>
    <t>Common stock (52,017,204 and 44,202,503 issued and outstanding at December 31, 2019, respectively, and 51,528,778 and 43,450,305 issued and outstanding at December 31, 2018, respectively)</t>
  </si>
  <si>
    <t>Paid-in capital</t>
  </si>
  <si>
    <t>Retained deficit</t>
  </si>
  <si>
    <t>Accumulated other comprehensive income</t>
  </si>
  <si>
    <t>Common stock in treasury 7,814,701 and 8,078,473 shares at December 31, 2019 and 2018, respectively)</t>
  </si>
  <si>
    <t>Total equity</t>
  </si>
  <si>
    <t>TOTAL LIABILITIES AND EQUITY</t>
  </si>
  <si>
    <t>Consolidated Balance Sheets (Parenthetical) - USD ($) $ in Millions</t>
  </si>
  <si>
    <t>Statement of Financial Position [Abstract]</t>
  </si>
  <si>
    <t>Income taxes receivable</t>
  </si>
  <si>
    <t>Common stock shares, issued</t>
  </si>
  <si>
    <t>Common stock shares, outstanding</t>
  </si>
  <si>
    <t>Treasury stock shares</t>
  </si>
  <si>
    <t>Consolidated Statements of Cash Flows - USD ($) $ in Millions</t>
  </si>
  <si>
    <t>Cash flows from (used in) operating activities:</t>
  </si>
  <si>
    <t>Less: Income (loss) from discontinued operations, net of tax</t>
  </si>
  <si>
    <t>Adjustments to reconcile income from continuing operations to net cash from (used in) operating activities</t>
  </si>
  <si>
    <t>Gain on change in fair value of equity security</t>
  </si>
  <si>
    <t>Depreciation and amortization</t>
  </si>
  <si>
    <t>Pension and other employee benefits</t>
  </si>
  <si>
    <t>Long-term incentive compensation</t>
  </si>
  <si>
    <t>Other, net</t>
  </si>
  <si>
    <t>Changes in operating assets and liabilities, net of effects from acquisitions:</t>
  </si>
  <si>
    <t>Accounts receivable and other assets</t>
  </si>
  <si>
    <t>Inventories</t>
  </si>
  <si>
    <t>Accounts payable, accrued expenses and other</t>
  </si>
  <si>
    <t>Cash spending on restructuring actions</t>
  </si>
  <si>
    <t>Net cash from continuing operations</t>
  </si>
  <si>
    <t>Net cash used in discontinued operations</t>
  </si>
  <si>
    <t>Net cash from operating activities</t>
  </si>
  <si>
    <t>Cash flows from (used in) investing activities:</t>
  </si>
  <si>
    <t>Proceeds from asset sales</t>
  </si>
  <si>
    <t>Proceeds (expenditures) related to company-owned life insurance policies, net</t>
  </si>
  <si>
    <t>(Increase) decrease in restricted cash</t>
  </si>
  <si>
    <t>Business acquisitions, net of cash acquired</t>
  </si>
  <si>
    <t>Capital expenditures</t>
  </si>
  <si>
    <t>Net cash used in continuing operations</t>
  </si>
  <si>
    <t>Net cash from discontinued operations</t>
  </si>
  <si>
    <t>Net cash used in investing activities</t>
  </si>
  <si>
    <t>Cash flows from (used in) financing activities:</t>
  </si>
  <si>
    <t>Borrowings under senior credit facilities</t>
  </si>
  <si>
    <t>Repayments under senior credit facilities</t>
  </si>
  <si>
    <t>Borrowings under trade receivables agreement</t>
  </si>
  <si>
    <t>Repayments under trade receivables agreement</t>
  </si>
  <si>
    <t>Net repayments under other financing arrangements</t>
  </si>
  <si>
    <t>Minimum withholdings paid on behalf of employees for net share settlements, net of proceeds from the exercise of employee stock options and other</t>
  </si>
  <si>
    <t>Financing fees paid</t>
  </si>
  <si>
    <t>Purchase of subsidiary shares</t>
  </si>
  <si>
    <t>Net cash from (used in) continuing operations</t>
  </si>
  <si>
    <t>Net cash from (used in) discontinued operations</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Supplemental disclosure of cash flow information:</t>
  </si>
  <si>
    <t>Interest paid</t>
  </si>
  <si>
    <t>Income tax refunds (payments), net</t>
  </si>
  <si>
    <t>Non-cash investing and financing activity:</t>
  </si>
  <si>
    <t>Debt assumed</t>
  </si>
  <si>
    <t>Shareholders' Equity and Long-Term Incentive Compensation</t>
  </si>
  <si>
    <t>SHAREHOLDERS' EQUITY AND STOCK-BASED COMPENSATION</t>
  </si>
  <si>
    <t>Shareholders’ Equity and Long-Term Incentive Compensation Income Per Share The following table sets forth the computations of the components used for the calculation of basic and diluted income (loss) per share: Year ended December 31, 2019 2018 2017 Numerator: Income from continuing operations $ 69.7 $ 78.2 $ 84.0 Adjustment related to redeemable noncontrolling interest (Note 15) 5.6 — — Income from continuing operations attributable to SPX Corporation common shareholders for calculating basic and diluted income per share $ 75.3 $ 78.2 $ 84.0 Income (loss) from discontinued operations, net of tax $ (4.4) $ 3.0 $ 5.3 Less: Net loss attributable to noncontrolling interest — — — Income (loss) from discontinued operations attributable to SPX Corporation common shareholders for calculating basic and diluted income per share $ (4.4) $ 3.0 $ 5.3 Denominator: Weighted-average number of common shares used in basic income (loss) per share 43.942 43.054 42.413 Dilutive securities — Employee stock options, restricted stock shares and restricted stock units 1.015 1.606 1.492 Weighted-average number of common shares and dilutive securities used in diluted income (loss) per share 44.957 44.660 43.905 For the years ended December 31, 2019, 2018, and 2017, 0.319 , 0.234, and 0.563, respectively, of unvested restricted stock shares/units were excluded from the computation of diluted earnings per share as the assumed proceeds for these instruments exceeded the average market value of the underlying common stock for the related years. For the years ended December 31, 2019, 2018, and 2017, 0.942, 0.875, and 0.997, respectively, of outstanding stock options were excluded from the computation of diluted earnings per share as the assumed proceeds for these instruments exceeded the average market value of the underlying common stock for the related years. Common Stock and Treasury Stock At December 31, 2019, we had 200.0 authorized shares of common stock (par value $0.01). Common shares issued, treasury shares and shares outstanding are summarized in the table below. Common Stock Treasury Shares Balance at December 31, 2016 $ 50.755 $ (8.815) $ 41.940 Restricted stock units — 0.280 0.280 Other 0.431 — 0.431 Balance at December 31, 2017 51.186 (8.535) 42.651 Restricted stock units — 0.457 0.457 Other 0.343 — 0.343 Balance at December 31, 2018 51.529 (8.078) 43.451 Restricted stock units — 0.264 0.264 Other 0.488 — 0.488 Balance at December 31, 2019 $ 52.017 $ (7.814) $ 44.203 Long-Term Incentive Compensation On May 9, 2019, our stockholders approved our 2019 Stock Compensation Plan (the “2019 Plan”) which replaced our 2002 Stock Compensation Plan, as amended in 2006, 2011, 2012 and 2015 (the “Prior Plan”). As a result of the approval of the 2019 Plan, no further awards were permitted to be made under the Prior Plan. Up to 4.917 shares of our common stock were available for grant at December 31, 2019 under the 2019 Plan. The 2019 Plan permits the issuance of new shares or shares from treasury upon the exercise of options, vesting of time-based restricted stock units (“RSU’s”) and performance stock units (“PSU’s”), or the granting of restricted stock shares (“RS’s”). Each RSU, RS and PSU granted reduces availability by two shares. Similar awards were permitted to be granted under the Prior Plan before the approval of the 2019 Plan. PSU’s, RSU’s and RS’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three We grant RSU’s or RS’s to non-employee directors under the 2006 Non-Employee Directors’ Stock Incentive Plan (the “Directors’ Plan”) and the 2019 Plan (and under the Prior Plan before the approval of the 2019 Plan). Under the Directors’ Plan, up to 0.027 shares of our common stock were available for grant at December 31, 2019. The 2019, 2018 and 2017 grants to non-employee directors generally vest over a one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RS’s and stock options totaled $10.8 , $11.6 and $12.0 for the years ended December 31, 2019, 2018 and 2017, respectively, with the related tax benefit being $2.6 , $2.8 and $4.6 for the years ended December 31, 2019, 2018 and 2017, respectively. During 2019, 2018, and 2017 long-term cash awards were granted to executive officers and other members of senior management. These awards are eligible to vest at the end of a three three $2.8 , $3.9 and $3.8, respectively, associated with long-term cash awards.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February 21, 2019, February 22, 2018, and March 1, 2017. We used the following assumptions in determining the fair value of these awards: Annual Expected Annual Expected Risk-Free Interest Rate Correlation February 21, 2019 SPX Corporation 32.70 % — % 2.53 % 38.75 % Peer group within S&amp;P 600 Capital Goods Index 34.75 % n/a 2.48 % February 22, 2018 SPX Corporation 42.25 % — % 2.38 % 32.67 % Peer group within S&amp;P 600 Capital Goods Index 34.99 % n/a 2.38 % March 1, 2017 SPX Corporation 41.03 % — % 1.52 % 36.85 % Peer group within S&amp;P 600 Capital Goods Index 34.49 % n/a 1.52 % Annual expected stock price volatility is based on the three one three The following table summarizes the PSU, RSU, and RS activity from December 31, 2016 through December 31, 2019: Unvested PSU’s, RSU’s, and RS’s Weighted-Average December 31, 2016 1.702 $ 16.47 Granted 0.252 28.22 Vested (0.483) 18.17 Forfeited (0.241) 20.83 December 31, 2017 1.230 17.41 Granted 0.211 33.69 Vested (0.753) 15.39 Forfeited (0.036) 22.35 December 31, 2018 0.652 24.65 Granted 0.430 35.49 Vested (0.446) 18.75 Forfeited (0.030) 35.10 December 31, 2019 0.606 $ 36.17 As of December 31, 2019, there was $9.9 of unrecognized compensation cost related to PSU’s, RSU’s and RS’s. We expect this cost to be recognized over a weighted-average period of 1.9 years. Stock Options On February 21, 2019, February 22, 2018, and March 1, 2017, we granted stock options totaling 0.186, 0.184 and 0.208, respectively. The exercise price per share of these options is $36.51, $32.69 and $27.40, respectively, and the maximum contractual term of these options is ten years. The fair value of each stock option granted on February 21, 2019, February 22, 2018, and March 1, 2017 was $13.31, $11.66 and $9.60, respectively. The fair value of each option grant was estimated using a Black-Scholes option-pricing model with the following assumptions: February 21, 2019 February 22, 2018 March 1, Annual expected stock price volatility 32.70 % 31.14 % 32.00 % Annual expected dividend yield — % — % — % Risk-free interest rate 2.53 % 2.75 % 2.14 % Expected life of stock option (in years) 6.0 6.0 6.0 Annual expected stock price volatility for the February 21, 2019, February 22, 2018, and March 1, 2017 grant were based on a weighted average of SPX’s stock volatility since the Spin-Off and an average of the most recent six five seven three The following table shows stock option activity from December 31, 2016 through December 31, 2019. Shares Weighted- Options outstanding at December 31, 2016 1.552 $ 12.89 Exercised (0.125) 20.67 Forfeited (0.027) 14.45 Granted 0.208 27.40 Options outstanding at December 31, 2017 1.608 14.67 Exercised (0.064) 13.89 Forfeited (0.010) 23.17 Granted 0.184 32.69 Options outstanding at December 31, 2018 1.718 16.58 Exercised (0.202) 13.46 Forfeited (0.013) 33.15 Granted 0.189 36.50 Options outstanding at December 31, 2019 1.692 $ 19.05 As of December 31, 2019, 1.329 of the above stock options were exercisable and there was $1.5 of unrecognized compensation cost related to the outstanding stock options. We expect this cost to be recognized over a weighted-average period of 1.9 years. Accumulated Other Comprehensive Income The changes in the components of accumulated other comprehensive income, net of tax, for the year ended December 31, 2019 were as follows: Foreign Net Unrealized Losses on Qualifying Cash Flow Hedges (1) Pension and Postretirement Liability Adjustment (2) Total Balance at December 31, 2018 $ 225.8 $ (0.6) $ 19.7 $ 244.9 Other comprehensive income (loss) before reclassifications 2.2 (2.1) 1.2 1.3 Amounts reclassified from accumulated other comprehensive income (loss) — 1.1 (3.0) (1.9) Current-period other comprehensive income (loss) 2.2 (1.0) (1.8) (0.6) Balance at December 31, 2019 $ 228.0 $ (1.6) $ 17.9 $ 244.3 __________________________________________________________________ (1) Net of tax benefit of $0.5 and $0.2 as of December 31, 2019 and 2018, respectively. (2) Net of tax provision of $6.1 and $6.6 as of December 31, 2019 and 2018, respectively. The balances as of December 31, 2019 and 2018 include unamortized prior service credits. The changes in the components of accumulated other comprehensive income, net of tax, for the year ended December 31, 2018 were as follows: Foreign Net Unrealized Pension and Total Balance at December 31, 2017 $ 230.2 $ 0.8 $ 19.1 $ 250.1 Other comprehensive loss before reclassifications (4.4) (1.8) (1.0) (7.2) Amounts reclassified from accumulated other comprehensive income: Impact of initial adoption of ASC 606 - See Note 3 — (0.3) — (0.3) Stranded income tax effects resulting from tax reform - See Note 3 — 0.2 4.6 4.8 Commodity contracts and amortization of prior service credits - See below — 0.5 (3.0) (2.5) Current-period other comprehensive income (loss) (4.4) (1.4) 0.6 (5.2) Balance at December 31, 2018 $ 225.8 $ (0.6) $ 19.7 $ 244.9 __________________________________________________________________ (1) Net of tax (provision) benefit of $0.2 and $(0.5) as of December 31, 2018 and 2017, respectively. (2) Net of tax provision of $6.6 and $12.5 as of December 31, 2018 and 2017, respectively. The balances as of December 31, 2018 and 2017 include unamortized prior service credits. The following summarizes amounts reclassified from each component of accumulated comprehensive income for the years ended December 31, 2019 and 2018: Amount Affected Year ended 2019 2018 Losses on qualifying cash flow hedges: Commodity contracts $ 0.8 $ 0.7 Cost of products sold Swaps 0.7 — Interest expense Pre-tax 1.5 0.7 Income taxes (0.4) (0.2) $ 1.1 $ 0.5 Pension and postretirement items: Amortization of unrecognized prior service credits - Pre-tax $ (4.1) $ (4.2) Other expense, net Income taxes 1.1 1.2 $ (3.0) $ (3.0) Common Stock in Treasury During the years ended December 31, 2019, 2018 and 2017, “Common stock in treasury” was decreased by the settlement of restricted stock units issued from treasury stock of $15.8 , $27.6 and $16.9, respectively. Preferred Stock None of our 3.0 shares of authorized no par value preferred stock was outstanding at December 31, 2019, 2018 or 2017.</t>
  </si>
  <si>
    <t>Quarterly Results (Unaudited)</t>
  </si>
  <si>
    <t>Quarterly Financial Information Disclosure [Abstract]</t>
  </si>
  <si>
    <t>Quarterly Results (Unaudited) First (4) Second (4) Third (4) Fourth (4) 2019 2018 2019 2018 2019 2018 2019 2018 Operating revenues (1) $ 343.6 $ 351.9 $ 372.4 $ 379.2 $ 364.8 $ 362.5 $ 444.6 $ 445.0 Gross profit (1) 83.2 90.1 108.2 97.7 106.2 87.7 143.5 135.2 Income from continuing operations, net of tax (2) 0.6 12.4 19.4 19.7 21.2 6.8 28.5 39.3 Income (loss) from discontinued operations, net of tax (2)(3) (1.4) — (0.2) 3.3 0.3 (0.2) (3.1) (0.1) Net income (loss) (0.8) 12.4 19.2 23.0 21.5 6.6 25.4 39.2 Less: Net income (loss) attributable to noncontrolling interests — — — — — — — — Net income (loss) attributable to SPX Corporation common shareholders (0.8) 12.4 19.2 23.0 21.5 6.6 25.4 39.2 Adjustment related to redeemable noncontrolling interest — — — — — — 5.6 — Net income (loss) attributable to SPX Corporation common shareholders after adjustment related to redeemable noncontrolling interest $ (0.8) $ 12.4 $ 19.2 $ 23.0 $ 21.5 $ 6.6 $ 31.0 $ 39.2 Basic income (loss) per share of common stock: Continuing operations, net of tax $ 0.01 $ 0.29 $ 0.44 $ 0.46 $ 0.48 $ 0.16 $ 0.77 $ 0.91 Discontinued operations, net of tax (0.03) — — 0.08 0.01 (0.01) (0.07) (0.01) Net income (loss) $ (0.02) $ 0.29 $ 0.44 $ 0.54 $ 0.49 $ 0.15 $ 0.70 $ 0.90 Diluted income (loss) per share of common stock: Continuing operations, net of tax $ 0.01 $ 0.28 $ 0.43 $ 0.44 $ 0.47 $ 0.15 $ 0.75 $ 0.88 Discontinued operations, net of tax (0.03) — — 0.07 0.01 — (0.07) — Net income (loss) $ (0.02) $ 0.28 $ 0.43 $ 0.51 $ 0.48 $ 0.15 $ 0.68 $ 0.88 ___________________________________________________________________ Note: The sum of the quarters’ income per share may not equal the full year per share amounts. (1) During the first quarter of 2019, in consideration of recent claims received from the prime contractors on the large power projects in South Africa, and in accordance with ASC 606, we analyzed the risk of a significant revenue reversal associated with the amount of variable consideration recorded for the projects. Based on such analysis, we reduced the amount of cumulative revenue and gross profit associated with the variable consideration on the projects by $17.5. On June 28, 2019, DBT reached an agreement with Alstom/GE, one of the prime contractors on the large power projects in South Africa, to, among other things, settle all material outstanding claims between the parties (other than certain pass-through claims related to third-parties). In connection with the agreement, we reduced the revenue and gross profit associated with the projects by $6.0 during the second quarter of 2019. (2) During the fourth quarter of 2019 and 2018, we recognized pre-tax actuarial losses of $ 10.0 and $6.6, respectively, associated with our pension and postretirement benefit plans. See Note 11 for additional details. During the first and second quarters of 2019 we recorded a gain of $6.3 and $1.6, respectively, to reflect an increase in the estimated fair value of an equity security. See Note 17 for additional details. During the fourth quarter of 2019 and 2018, we recorded charges of $8.3 ($4.5 to continuing operations and $3.8 to discontinued operations) and $2.4 ($2.0 to continuing operations and $0.4 to discontinued operations), respectively, as a result of changes in estimates associated with the assets and liabilities recorded for asbestos product liability matters. (3) During the second quarter of 2018, we reached an agreement with the buyer of Balcke Dürr on the amount of cash and working capital at the closing date, as well as various other matters. The agreement resulted in a net gain of $3.8.</t>
  </si>
  <si>
    <t>Shareholders' Equity and Long-Term Incentive Compensation (Tables)</t>
  </si>
  <si>
    <t>Computations of the Components Used for the Calculation of Basic and Diluted Income per Share</t>
  </si>
  <si>
    <t xml:space="preserve">The following table sets forth the computations of the components used for the calculation of basic and diluted income (loss) per share: Year ended December 31, 2019 2018 2017 Numerator: Income from continuing operations $ 69.7 $ 78.2 $ 84.0 Adjustment related to redeemable noncontrolling interest (Note 15) 5.6 — — Income from continuing operations attributable to SPX Corporation common shareholders for calculating basic and diluted income per share $ 75.3 $ 78.2 $ 84.0 Income (loss) from discontinued operations, net of tax $ (4.4) $ 3.0 $ 5.3 Less: Net loss attributable to noncontrolling interest — — — Income (loss) from discontinued operations attributable to SPX Corporation common shareholders for calculating basic and diluted income per share $ (4.4) $ 3.0 $ 5.3 Denominator: Weighted-average number of common shares used in basic income (loss) per share 43.942 43.054 42.413 Dilutive securities — Employee stock options, restricted stock shares and restricted stock units 1.015 1.606 1.492 Weighted-average number of common shares and dilutive securities used in diluted income (loss) per share 44.957 44.660 43.905 </t>
  </si>
  <si>
    <t>Summary of Common Shares Issued, Treasury Shares, and Shares Outstanding</t>
  </si>
  <si>
    <t xml:space="preserve">Common shares issued, treasury shares and shares outstanding are summarized in the table below. Common Stock Treasury Shares Balance at December 31, 2016 $ 50.755 $ (8.815) $ 41.940 Restricted stock units — 0.280 0.280 Other 0.431 — 0.431 Balance at December 31, 2017 51.186 (8.535) 42.651 Restricted stock units — 0.457 0.457 Other 0.343 — 0.343 Balance at December 31, 2018 51.529 (8.078) 43.451 Restricted stock units — 0.264 0.264 Other 0.488 — 0.488 Balance at December 31, 2019 $ 52.017 $ (7.814) $ 44.203 </t>
  </si>
  <si>
    <t>Schedule of Assumptions to Determine the Fair Value of Restricted Stock Awards</t>
  </si>
  <si>
    <t>We used the following assumptions in determining the fair value of these awards: Annual Expected Annual Expected Risk-Free Interest Rate Correlation February 21, 2019 SPX Corporation 32.70 % — % 2.53 % 38.75 % Peer group within S&amp;P 600 Capital Goods Index 34.75 % n/a 2.48 % February 22, 2018 SPX Corporation 42.25 % — % 2.38 % 32.67 % Peer group within S&amp;P 600 Capital Goods Index 34.99 % n/a 2.38 % March 1, 2017 SPX Corporation 41.03 % — % 1.52 % 36.85 % Peer group within S&amp;P 600 Capital Goods Index 34.49 % n/a 1.52 %</t>
  </si>
  <si>
    <t>Schedule of Restricted Stock Share and Restricted Stock Unit Activity</t>
  </si>
  <si>
    <t xml:space="preserve">The following table summarizes the PSU, RSU, and RS activity from December 31, 2016 through December 31, 2019: Unvested PSU’s, RSU’s, and RS’s Weighted-Average December 31, 2016 1.702 $ 16.47 Granted 0.252 28.22 Vested (0.483) 18.17 Forfeited (0.241) 20.83 December 31, 2017 1.230 17.41 Granted 0.211 33.69 Vested (0.753) 15.39 Forfeited (0.036) 22.35 December 31, 2018 0.652 24.65 Granted 0.430 35.49 Vested (0.446) 18.75 Forfeited (0.030) 35.10 December 31, 2019 0.606 $ 36.17 </t>
  </si>
  <si>
    <t>Schedule of Assumptions Used to Estimate Fair Value of Stock Option Grants</t>
  </si>
  <si>
    <t>The fair value of each option grant was estimated using a Black-Scholes option-pricing model with the following assumptions: February 21, 2019 February 22, 2018 March 1, Annual expected stock price volatility 32.70 % 31.14 % 32.00 % Annual expected dividend yield — % — % — % Risk-free interest rate 2.53 % 2.75 % 2.14 % Expected life of stock option (in years) 6.0 6.0 6.0</t>
  </si>
  <si>
    <t>Schedule of Stock Option Activity</t>
  </si>
  <si>
    <t xml:space="preserve">The following table shows stock option activity from December 31, 2016 through December 31, 2019. Shares Weighted- Options outstanding at December 31, 2016 1.552 $ 12.89 Exercised (0.125) 20.67 Forfeited (0.027) 14.45 Granted 0.208 27.40 Options outstanding at December 31, 2017 1.608 14.67 Exercised (0.064) 13.89 Forfeited (0.010) 23.17 Granted 0.184 32.69 Options outstanding at December 31, 2018 1.718 16.58 Exercised (0.202) 13.46 Forfeited (0.013) 33.15 Granted 0.189 36.50 Options outstanding at December 31, 2019 1.692 $ 19.05 </t>
  </si>
  <si>
    <t>Schedule of Changes in the Components of AOCI</t>
  </si>
  <si>
    <t>The changes in the components of accumulated other comprehensive income, net of tax, for the year ended December 31, 2019 were as follows: Foreign Net Unrealized Losses on Qualifying Cash Flow Hedges (1) Pension and Postretirement Liability Adjustment (2) Total Balance at December 31, 2018 $ 225.8 $ (0.6) $ 19.7 $ 244.9 Other comprehensive income (loss) before reclassifications 2.2 (2.1) 1.2 1.3 Amounts reclassified from accumulated other comprehensive income (loss) — 1.1 (3.0) (1.9) Current-period other comprehensive income (loss) 2.2 (1.0) (1.8) (0.6) Balance at December 31, 2019 $ 228.0 $ (1.6) $ 17.9 $ 244.3 __________________________________________________________________ (1) Net of tax benefit of $0.5 and $0.2 as of December 31, 2019 and 2018, respectively. (2) Net of tax provision of $6.1 and $6.6 as of December 31, 2019 and 2018, respectively. The balances as of December 31, 2019 and 2018 include unamortized prior service credits. The changes in the components of accumulated other comprehensive income, net of tax, for the year ended December 31, 2018 were as follows: Foreign Net Unrealized Pension and Total Balance at December 31, 2017 $ 230.2 $ 0.8 $ 19.1 $ 250.1 Other comprehensive loss before reclassifications (4.4) (1.8) (1.0) (7.2) Amounts reclassified from accumulated other comprehensive income: Impact of initial adoption of ASC 606 - See Note 3 — (0.3) — (0.3) Stranded income tax effects resulting from tax reform - See Note 3 — 0.2 4.6 4.8 Commodity contracts and amortization of prior service credits - See below — 0.5 (3.0) (2.5) Current-period other comprehensive income (loss) (4.4) (1.4) 0.6 (5.2) Balance at December 31, 2018 $ 225.8 $ (0.6) $ 19.7 $ 244.9 __________________________________________________________________ (1) Net of tax (provision) benefit of $0.2 and $(0.5) as of December 31, 2018 and 2017, respectively. (2) Net of tax provision of $6.6 and $12.5 as of December 31, 2018 and 2017, respectively. The balances as of December 31, 2018 and 2017 include unamortized prior service credits.</t>
  </si>
  <si>
    <t>Schedule of Amounts Reclassified from each Component of AOCI</t>
  </si>
  <si>
    <t xml:space="preserve">The following summarizes amounts reclassified from each component of accumulated comprehensive income for the years ended December 31, 2019 and 2018: Amount Affected Year ended 2019 2018 Losses on qualifying cash flow hedges: Commodity contracts $ 0.8 $ 0.7 Cost of products sold Swaps 0.7 — Interest expense Pre-tax 1.5 0.7 Income taxes (0.4) (0.2) $ 1.1 $ 0.5 Pension and postretirement items: Amortization of unrecognized prior service credits - Pre-tax $ (4.1) $ (4.2) Other expense, net Income taxes 1.1 1.2 $ (3.0) $ (3.0) </t>
  </si>
  <si>
    <t>Quarterly Results (Unaudited) (Tables)</t>
  </si>
  <si>
    <t>Schedule of Quarterly Results</t>
  </si>
  <si>
    <t>First (4) Second (4) Third (4) Fourth (4) 2019 2018 2019 2018 2019 2018 2019 2018 Operating revenues (1) $ 343.6 $ 351.9 $ 372.4 $ 379.2 $ 364.8 $ 362.5 $ 444.6 $ 445.0 Gross profit (1) 83.2 90.1 108.2 97.7 106.2 87.7 143.5 135.2 Income from continuing operations, net of tax (2) 0.6 12.4 19.4 19.7 21.2 6.8 28.5 39.3 Income (loss) from discontinued operations, net of tax (2)(3) (1.4) — (0.2) 3.3 0.3 (0.2) (3.1) (0.1) Net income (loss) (0.8) 12.4 19.2 23.0 21.5 6.6 25.4 39.2 Less: Net income (loss) attributable to noncontrolling interests — — — — — — — — Net income (loss) attributable to SPX Corporation common shareholders (0.8) 12.4 19.2 23.0 21.5 6.6 25.4 39.2 Adjustment related to redeemable noncontrolling interest — — — — — — 5.6 — Net income (loss) attributable to SPX Corporation common shareholders after adjustment related to redeemable noncontrolling interest $ (0.8) $ 12.4 $ 19.2 $ 23.0 $ 21.5 $ 6.6 $ 31.0 $ 39.2 Basic income (loss) per share of common stock: Continuing operations, net of tax $ 0.01 $ 0.29 $ 0.44 $ 0.46 $ 0.48 $ 0.16 $ 0.77 $ 0.91 Discontinued operations, net of tax (0.03) — — 0.08 0.01 (0.01) (0.07) (0.01) Net income (loss) $ (0.02) $ 0.29 $ 0.44 $ 0.54 $ 0.49 $ 0.15 $ 0.70 $ 0.90 Diluted income (loss) per share of common stock: Continuing operations, net of tax $ 0.01 $ 0.28 $ 0.43 $ 0.44 $ 0.47 $ 0.15 $ 0.75 $ 0.88 Discontinued operations, net of tax (0.03) — — 0.07 0.01 — (0.07) — Net income (loss) $ (0.02) $ 0.28 $ 0.43 $ 0.51 $ 0.48 $ 0.15 $ 0.68 $ 0.88 ___________________________________________________________________ Note: The sum of the quarters’ income per share may not equal the full year per share amounts. (1) During the first quarter of 2019, in consideration of recent claims received from the prime contractors on the large power projects in South Africa, and in accordance with ASC 606, we analyzed the risk of a significant revenue reversal associated with the amount of variable consideration recorded for the projects. Based on such analysis, we reduced the amount of cumulative revenue and gross profit associated with the variable consideration on the projects by $17.5. On June 28, 2019, DBT reached an agreement with Alstom/GE, one of the prime contractors on the large power projects in South Africa, to, among other things, settle all material outstanding claims between the parties (other than certain pass-through claims related to third-parties). In connection with the agreement, we reduced the revenue and gross profit associated with the projects by $6.0 during the second quarter of 2019. (2) During the fourth quarter of 2019 and 2018, we recognized pre-tax actuarial losses of $ 10.0 and $6.6, respectively, associated with our pension and postretirement benefit plans. See Note 11 for additional details. During the first and second quarters of 2019 we recorded a gain of $6.3 and $1.6, respectively, to reflect an increase in the estimated fair value of an equity security. See Note 17 for additional details. During the fourth quarter of 2019 and 2018, we recorded charges of $8.3 ($4.5 to continuing operations and $3.8 to discontinued operations) and $2.4 ($2.0 to continuing operations and $0.4 to discontinued operations), respectively, as a result of changes in estimates associated with the assets and liabilities recorded for asbestos product liability matters. (3) During the second quarter of 2018, we reached an agreement with the buyer of Balcke Dürr on the amount of cash and working capital at the closing date, as well as various other matters. The agreement resulted in a net gain of $3.8.</t>
  </si>
  <si>
    <t>Shareholders' Equity and Long-Term Incentive Compensation - Income (Loss) Per Share (Details) - USD ($) shares in Thousands, $ in Millions</t>
  </si>
  <si>
    <t>Numerator:</t>
  </si>
  <si>
    <t>Preferred Stock Dividends and Other Adjustments</t>
  </si>
  <si>
    <t>Income from continuing operations attributable to SPX Corporation common shareholders for calculating basic and diluted income per share</t>
  </si>
  <si>
    <t>Less: Net loss attributable to noncontrolling interest</t>
  </si>
  <si>
    <t>Income (loss) from discontinued operations attributable to SPX Corporation common shareholders for calculating basic and diluted income per share</t>
  </si>
  <si>
    <t>Denominator:</t>
  </si>
  <si>
    <t xml:space="preserve">Weighted-average number of common shares used in basic income (loss) per share          </t>
  </si>
  <si>
    <t>Dilutive securities — Employee stock options, restricted stock shares and restricted stock units (in shares)</t>
  </si>
  <si>
    <t xml:space="preserve">Weighted-average number of common shares and dilutive securities used in diluted income (loss) per share          </t>
  </si>
  <si>
    <t>Unvested Restricted Stock And Restricted Stock Units that did not Meet Required Market Thresholds for Vesting</t>
  </si>
  <si>
    <t>Number of awards that were excluded from the computation of diluted income per share (in shares)</t>
  </si>
  <si>
    <t>Stock options</t>
  </si>
  <si>
    <t>Shareholders' Equity and Long-Term Incentive Compensation - Common Stock and Treasury Stock (Details) - $ / shares</t>
  </si>
  <si>
    <t>Summary of common shares issued, treasury shares and shares outstanding</t>
  </si>
  <si>
    <t>Balance at the beginning of the period (in shares)</t>
  </si>
  <si>
    <t>Restricted stock shares and restricted stock units (in shares)</t>
  </si>
  <si>
    <t>Retirement of treasury stock (in shares)</t>
  </si>
  <si>
    <t>Other (in shares)</t>
  </si>
  <si>
    <t>Balance at the end of the period (in shares)</t>
  </si>
  <si>
    <t>Common Stock</t>
  </si>
  <si>
    <t>Class of Stock [Line Items]</t>
  </si>
  <si>
    <t>Authorized shares (in shares)</t>
  </si>
  <si>
    <t>Par value (in dollars per share)</t>
  </si>
  <si>
    <t>Common Stock In Treasury</t>
  </si>
  <si>
    <t>Shareholders' Equity and Long-Term Incentive Compensation - Long-Term Incentive Compensation (Details) - USD ($) $ in Millions</t>
  </si>
  <si>
    <t>Feb. 21, 2019</t>
  </si>
  <si>
    <t>Feb. 22, 2018</t>
  </si>
  <si>
    <t>Mar. 01, 2017</t>
  </si>
  <si>
    <t>Assumptions in determining the fair value of awards granted</t>
  </si>
  <si>
    <t>Historical period upon which annual expected stock price volatility is based (years)</t>
  </si>
  <si>
    <t>3 years</t>
  </si>
  <si>
    <t>Minimum</t>
  </si>
  <si>
    <t>Daily treasury yield curve period upon which average risk-free interest rate is based (years)</t>
  </si>
  <si>
    <t>1 year</t>
  </si>
  <si>
    <t>Maximum</t>
  </si>
  <si>
    <t>Stock-based Compensation</t>
  </si>
  <si>
    <t>Maximum period over which the fair value of restricted stock shares and restricted stock units are amortized</t>
  </si>
  <si>
    <t>2019 Stock Compensation Plan | Maximum</t>
  </si>
  <si>
    <t>Shares available for grant (in shares)</t>
  </si>
  <si>
    <t>Directors' Plan | Maximum</t>
  </si>
  <si>
    <t>PSU's, RSU's, RS's, and Stock Options</t>
  </si>
  <si>
    <t>Compensation expense</t>
  </si>
  <si>
    <t>PSU's, RSU's, and RS's | Minimum</t>
  </si>
  <si>
    <t>Vesting period (years)</t>
  </si>
  <si>
    <t>PSU's, RSU's, and RS's | Maximum</t>
  </si>
  <si>
    <t>Restricted stock shares and restricted stock units</t>
  </si>
  <si>
    <t>Related tax benefit</t>
  </si>
  <si>
    <t>Restricted stock shares and restricted stock units | 2019 Stock Compensation Plan</t>
  </si>
  <si>
    <t>Reduction of shares available for grant (in shares)</t>
  </si>
  <si>
    <t>Restricted stock shares and restricted stock units | Directors' Plan</t>
  </si>
  <si>
    <t>PSU's</t>
  </si>
  <si>
    <t>Annual expected stock price volatility</t>
  </si>
  <si>
    <t>32.70%</t>
  </si>
  <si>
    <t>42.25%</t>
  </si>
  <si>
    <t>41.03%</t>
  </si>
  <si>
    <t>Annual expected dividend yield</t>
  </si>
  <si>
    <t>0.00%</t>
  </si>
  <si>
    <t>Risk-free interest rate</t>
  </si>
  <si>
    <t>2.53%</t>
  </si>
  <si>
    <t>2.38%</t>
  </si>
  <si>
    <t>1.52%</t>
  </si>
  <si>
    <t>Correlation between total shareholder return for SPX and the applicable S&amp;P index</t>
  </si>
  <si>
    <t>PSU's | Peer group within S&amp;P 600 Capital Goods Index</t>
  </si>
  <si>
    <t>34.75%</t>
  </si>
  <si>
    <t>34.99%</t>
  </si>
  <si>
    <t>34.49%</t>
  </si>
  <si>
    <t>2.48%</t>
  </si>
  <si>
    <t>Long Term Cash Awards</t>
  </si>
  <si>
    <t>31.14%</t>
  </si>
  <si>
    <t>32.00%</t>
  </si>
  <si>
    <t>2.75%</t>
  </si>
  <si>
    <t>2.14%</t>
  </si>
  <si>
    <t>6 years</t>
  </si>
  <si>
    <t>Stock options | Minimum</t>
  </si>
  <si>
    <t>5 years</t>
  </si>
  <si>
    <t>Stock options | Maximum</t>
  </si>
  <si>
    <t>7 years</t>
  </si>
  <si>
    <t>Shareholders' Equity and Long-Term Incentive Compensation - Stock Activity (Details) - USD ($) shares in Thousands, $ in Millions</t>
  </si>
  <si>
    <t>Stock Options</t>
  </si>
  <si>
    <t>PSU's, RSU's, and RS's</t>
  </si>
  <si>
    <t>Unvested Restricted Stock Shares and Restricted Stock Units</t>
  </si>
  <si>
    <t>Outstanding at the beginning of the period (in shares)</t>
  </si>
  <si>
    <t>Granted (in shares)</t>
  </si>
  <si>
    <t>Vested (in shares)</t>
  </si>
  <si>
    <t>Forfeited (in shares)</t>
  </si>
  <si>
    <t>Outstanding at the end of the period (in shares)</t>
  </si>
  <si>
    <t>Weighted-Average Grant-Date Fair Value</t>
  </si>
  <si>
    <t>Outstanding at the beginning of the period (in dollars per share)</t>
  </si>
  <si>
    <t>Granted (in dollars per share)</t>
  </si>
  <si>
    <t>Vested (in dollars per share)</t>
  </si>
  <si>
    <t>Forfeited (in dollars per share)</t>
  </si>
  <si>
    <t>Outstanding at the end of the period (in dollars per share)</t>
  </si>
  <si>
    <t>Unrecognized compensation cost</t>
  </si>
  <si>
    <t>Unrecognized compensation cost related to PSUs, RSUs, and RSs</t>
  </si>
  <si>
    <t>PSU's, RSU's, and RS's | Weighted Average</t>
  </si>
  <si>
    <t>Weighted-average period over which unrecognized compensation costs will be recognized</t>
  </si>
  <si>
    <t>1 year 10 months 24 days</t>
  </si>
  <si>
    <t>Exercise price per share (in dollars per share)</t>
  </si>
  <si>
    <t>Fair value of stock option grants (in dollars per share)</t>
  </si>
  <si>
    <t>Expected life of stock option (in years)</t>
  </si>
  <si>
    <t>Stock option activity, Shares</t>
  </si>
  <si>
    <t>Options outstanding and exercisable at the beginning of the period (in shares)</t>
  </si>
  <si>
    <t>Exercised (in shares)</t>
  </si>
  <si>
    <t>Options outstanding and exercisable at the end of the period (in shares)</t>
  </si>
  <si>
    <t>Stock option activity, Weighted Average Exercise Price</t>
  </si>
  <si>
    <t>Options outstanding and exercisable, beginning balance (in dollars per share)</t>
  </si>
  <si>
    <t>Exercised, Weighted Average Grant Date Fair Value (in dollars per share)</t>
  </si>
  <si>
    <t>Forfeited, Weighted Average Exercise Price (in dollars per share)</t>
  </si>
  <si>
    <t>Granted, Weighted Average Exercise Price (in dollars per share)</t>
  </si>
  <si>
    <t>Options outstanding and exercisable, ending balance (in dollars per share)</t>
  </si>
  <si>
    <t>Number of stock options exercisable (in shares)</t>
  </si>
  <si>
    <t>Compensation costs not yet recognized</t>
  </si>
  <si>
    <t>Maximum contractual term (years)</t>
  </si>
  <si>
    <t>10 years</t>
  </si>
  <si>
    <t>Stock options | Weighted Average</t>
  </si>
  <si>
    <t>Shareholders' Equity and Long-Term Incentive Compensation - AOCI (Details) - USD ($) $ in Millions</t>
  </si>
  <si>
    <t>Components of accumulated other comprehensive income, net of tax [Roll Forward]</t>
  </si>
  <si>
    <t>Beginning Balance</t>
  </si>
  <si>
    <t>Other comprehensive income (loss) before reclassifications</t>
  </si>
  <si>
    <t>Amounts reclassified from accumulated other comprehensive income (loss)</t>
  </si>
  <si>
    <t>Current-period other comprehensive income (loss)</t>
  </si>
  <si>
    <t>Impact of initial adoption of ASC 606 - See Note 3</t>
  </si>
  <si>
    <t>Stranded income tax effects resulting from tax reform - See Note 3</t>
  </si>
  <si>
    <t>Ending Balance</t>
  </si>
  <si>
    <t>Accum. Other Comprehensive Income</t>
  </si>
  <si>
    <t>Foreign Currency Translation Adjustment</t>
  </si>
  <si>
    <t>Net Unrealized Losses on Qualifying Cash Flow Hedges</t>
  </si>
  <si>
    <t>Pension and postretirement liability adjustment and other, tax provision benefit (expense)</t>
  </si>
  <si>
    <t>Net Unrealized Gains (Losses) on Qualifying Cash Flow Hedges</t>
  </si>
  <si>
    <t>Pension and Postretirement Liability Adjustment and Other</t>
  </si>
  <si>
    <t>Shareholders' Equity and Long-Term Incentive Compensation - Summary of Reclassified Components of AOCI (Details) - USD ($) $ in Millions</t>
  </si>
  <si>
    <t>Amounts reclassified from each component of accumulated comprehensive income</t>
  </si>
  <si>
    <t>Net Unrealized Losses on Qualifying Cash Flow Hedges | Amount Reclassified from AOCI</t>
  </si>
  <si>
    <t>Net Unrealized Losses on Qualifying Cash Flow Hedges | Amount Reclassified from AOCI | Commodity contract</t>
  </si>
  <si>
    <t>Net Unrealized Losses on Qualifying Cash Flow Hedges | Amount Reclassified from AOCI | Interest Rate Swap</t>
  </si>
  <si>
    <t>Gains (Losses) on Qualifying Cash Flow Hedges | Amount Reclassified from AOCI</t>
  </si>
  <si>
    <t>Gains (Losses) on Qualifying Cash Flow Hedges | Amount Reclassified from AOCI | Commodity contract</t>
  </si>
  <si>
    <t>Gains (Losses) on Qualifying Cash Flow Hedges | Amount Reclassified from AOCI | Interest Rate Swap</t>
  </si>
  <si>
    <t>Pension and Postretirement Liability Adjustment | Amount Reclassified from AOCI</t>
  </si>
  <si>
    <t>Shareholders' Equity and Long-Term Incentive Compensation - Common Stock in Treasury, Dividends and Preferred Stock (Details) - USD ($) $ in Millions</t>
  </si>
  <si>
    <t>Preferred Stock</t>
  </si>
  <si>
    <t>Preferred stock outstanding (shares)</t>
  </si>
  <si>
    <t>Authorized no par value preferred stock (in shares)</t>
  </si>
  <si>
    <t>Common Stock in Treasury</t>
  </si>
  <si>
    <t>Decrease in stock by the settlement of restricted stock units</t>
  </si>
  <si>
    <t>Quarterly Results (Unaudited) (Details) - USD ($)</t>
  </si>
  <si>
    <t>3 Months Ended</t>
  </si>
  <si>
    <t>Sep. 28, 2019</t>
  </si>
  <si>
    <t>Jun. 29, 2019</t>
  </si>
  <si>
    <t>Mar. 30, 2019</t>
  </si>
  <si>
    <t>Sep. 29, 2018</t>
  </si>
  <si>
    <t>Jun. 30, 2018</t>
  </si>
  <si>
    <t>Mar. 31, 2018</t>
  </si>
  <si>
    <t>Operating revenues</t>
  </si>
  <si>
    <t>Gross profit (loss)</t>
  </si>
  <si>
    <t>Continuing operations (in dollars per share)</t>
  </si>
  <si>
    <t>Discontinued operations, net of tax (in dollars per share)</t>
  </si>
  <si>
    <t>Quarterly Financial Information [Line Items]</t>
  </si>
  <si>
    <t>Reduction of revenue</t>
  </si>
  <si>
    <t>Recognized pre-tax actuarial losses</t>
  </si>
  <si>
    <t>Recorded charges related to asbestos product liability matters</t>
  </si>
  <si>
    <t>Balcke Durr</t>
  </si>
  <si>
    <t>South Africa | Large Power Projects | Reportable and other operating segments | All Other | Revisions in estimates for large power projects</t>
  </si>
  <si>
    <t>Alstom GE | South Africa | Large Power Projects | Reportable and other operating segments | All Other | Revisions in estimates for large power projects</t>
  </si>
  <si>
    <t>Consolidated Statements of Equity - USD ($) $ in Millions</t>
  </si>
  <si>
    <t>Jan. 01, 2018</t>
  </si>
  <si>
    <t>Increase (Decrease) in Stockholders' Equity</t>
  </si>
  <si>
    <t>Balance at beginning of period</t>
  </si>
  <si>
    <t>Other comprehensive income (loss)</t>
  </si>
  <si>
    <t>Incentive plan activity</t>
  </si>
  <si>
    <t>Long-term incentive compensation expense</t>
  </si>
  <si>
    <t>Restricted stock and restricted stock unit vesting</t>
  </si>
  <si>
    <t>Balance at end of period</t>
  </si>
  <si>
    <t>Paid-In Capital</t>
  </si>
  <si>
    <t>Retained Deficit</t>
  </si>
  <si>
    <t>Accounting Standards Update 2016-01</t>
  </si>
  <si>
    <t>Impact of adoption of ASU Adoption</t>
  </si>
  <si>
    <t>Accounting Standards Update 2016-01 | Retained Deficit</t>
  </si>
  <si>
    <t>Accounting Standards Update 2014-09</t>
  </si>
  <si>
    <t>Accounting Standards Update 2014-09 | Retained Deficit</t>
  </si>
  <si>
    <t>Accounting Standards Update 2016-16</t>
  </si>
  <si>
    <t>Accounting Standards Update 2016-16 | Retained Deficit</t>
  </si>
  <si>
    <t>Consolidated Statements of Equity (Parenthetical) $ in Millions</t>
  </si>
  <si>
    <t>Dec. 31, 2017USD ($)</t>
  </si>
  <si>
    <t>Statement of Stockholders' Equity [Abstract]</t>
  </si>
  <si>
    <t>Income tax benefit from share-based compensation</t>
  </si>
  <si>
    <t>Basis of Presentation and Summary of Significant Accounting Policies</t>
  </si>
  <si>
    <t>Accounting Policies [Abstract]</t>
  </si>
  <si>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7 for further discussion of the Balcke Dürr sale. All other VIEs are considered immaterial, individually and in aggregate, to our consolidated financial statements. Shift Away from the Power Generation Markets — On September 26, 2015, we completed the spin-off to our stockholders (the “Spin-Off”) of all the outstanding shares of SPX FLOW, Inc., a wholly-owned subsidiary of SPX prior to the Spin-Off, which at the time of the Spin-Off held the businesses comprising our Flow Technology reportable segment, our Hydraulic Technologies business, and certain of our corporate subsidiaries. Prior to the Spin-Off, our businesses serving the power generation markets had a major impact on the consolidated financial results of SPX. In the recent years leading up to the Spin-Off, these businesses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that our strategic focus would be on our (i) scalable growth businesses that serve the heating, ventilation and cooling (“HVAC”) and detection and measurement markets and (ii) power transformer and process cooling systems businesses. As a result, we have significantly reduced our exposure to the power generation markets as indicated by the activities summarized below: • Sale of Dry Cooling Business - On March 30, 2016, we completed the sale of our dry cooling business, a business that provides dry cooling systems to the global power generation markets. • Sale of Balcke Dürr Business - On December 30, 2016, we completed the sale of Balcke Dürr, a business that provides heat exchangers and other related components to the European and Asian power generation markets, to a subsidiary of Mutares AG (the “Buyer”). Balcke Dürr historically had been the most significant of our power generation businesses. As we considered the disposition of Balcke Dürr to be the cornerstone of our strategic shift away from the power generation markets, and given the significance of Balcke Dürr’s financial results to our overall operations prior to its disposition, we have classified Balcke Dürr as a discontinued operation in the accompanying consolidated financial statements. See Note 4 for additional details. • Planned Wind-Down of the SPX Heat Transfer Business - During the second quarter of 2018, as a continuation of our strategic shift away from power generation markets, we initiated a plan to wind-down the SPX Heat Transfer (“Heat Transfer”) business. In connection with the wind-down, we recorded charges of $3.5 in our 2018 operating results, with $0.9 related to the write-down of inventories (included in “Cost of products sold”), $0.6 related to the impairment of machinery and equipment and $2.0 related to severance costs (both included in “Special charges, net”). In addition, and as part of the wind-down, we sold certain intangible assets of the Heat Transfer business for net cash proceeds of $4.8, which resulted in a gain of less than $0.1 within our 2018 operating results. Lastly, during the first quarter of 2019, we completed the sale of Heat Transfer's manufacturing facility for cash proceeds of $5.5, which resulted in a gain recorded to “Other expense”, net, of $0.3. We anticipate completing the wind-down of Heat Transfer during 2020. Acquisitions in 2019: • Sabik – On February 1, 2019, we completed the acquisition of Sabik Marine (“Sabik”), primarily a manufacturer of obstruction lighting products, for a purchase price of $77.2, net of cash acquired of $0.6. The post-acquisition operating results of Sabik are reflected within our Detection and Measurement reportable segment. • SGS – On July 3, 2019, we completed the acquisition of SGS Refrigeration Inc. (“SGS”), a manufacturer of industrial refrigeration products, for cash proceeds of $10.0 and a deferred payment not to exceed $1.5, with the ultimate amount of such deferred payment, if any, dependent upon the achievement of certain financial metrics by SGS during the year ended December 31, 2019. The post-acquisition operating results of SGS are reflected within our HVAC reportable segment. • Patterson-Kelley – On November 12, 2019, we completed the acquisition of Patterson-Kelley, LLC (“Patterson-Kelley”), a manufacturer and distributor of commercial boilers and water heaters, for cash proceeds of $59.9. The post-acquisition operating results of Patterson-Kelley are reflected within our HVAC reportable segment. The assets acquired and liabilities assumed in the Sabik, SGS, and Patterson-Kelley transactions have been recorded at estimates of fair value as determined by management, based on information available and on assumptions as to future operations and are subject to change upon completion of acquisition accounting for each of these entities. Acquisitions in 2018: • Schonstedt - On March 1, 2018, we completed the acquisition of Schonstedt Instrument Company (“Schonstedt”), a manufacturer and distributor of magnetic locator products used for locating underground utilities and other buried objects, for a purchase price of $16.4, net of cash acquired of $0.3. The post-acquisition operating results of Schonstedt are reflected within our Detection and Measurement reportable segment. • Cues - On June 7, 2018, we completed the acquisition of Cues, Inc. (“Cues”), a manufacturer of pipeline inspection and rehabilitation equipment. The acquisition was completed through the purchase of all of the issued and outstanding shares of Cues’ parent company for a purchase price of $164.4, net of cash acquired of $20.6. The post-acquisition operating results of Cues are reflected within our Detection and Measurement reportable segment. See Note 4 for additional details on the Cues acquisition. New Income Tax Law in the United States — On December 22, 2017, the Tax Cuts and Jobs Act (the “Act”) was enacted which significantly changed United States (“U.S.”) income tax law for businesses and individuals. The Act introduced changes that impact U.S. corporate tax rates (e.g., a reduction in the top tax rate from 35% to 21%), business-related exclusions, and deductions and credits. In addition, the Act imposes tax consequences for many entities that operate internationally, including the timing and the amount of tax to be paid on undistributed foreign earnings. As provided for by Staff Accounting Bulletin No. 118, we recorded provisional amounts in our 2017 consolidated financial statements to account for certain income tax effects of the Act. See Note 12 for a discussion of the impact of the Act on our consolidated financial statements. 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equity and other comprehensive income. Foreign currency transaction gains and losses, as well as gains and losses related to foreign currency forward contracts and currency forward embedded derivatives, are included in “Other expense, net,” with the related net losses totaling $1.5 , $0.3 and $3.3 in 2019, 2018 and 2017, respectively. Cash Equivalents — We consider highly liquid money market investments with original maturities of three months or less at the date of purchase to be cash equivalents. Revenue Recognition — Effective January 1, 2018, we adopted Accounting Standards Codification (“ASC”) 606 under the modified retrospective transition approach. See Note 5 for our policy for recognizing revenue under ASC 606 as well as the various other disclosures required by ASC 606. For 2017, revenue continues to be presented based on prior guidance. Under such guidance, we recognized revenues from product sales upon shipment to the customer (e.g., FOB shipping point) or upon receipt by the customer (e.g., FOB destination). Revenues from service contracts and long-term maintenance arrangements were recognized on a straight-line basis over the agreement period. In addition, certain of our businesses, primarily within the Engineered Solutions reportable segment and those in our “All Other” group of operating segments, also recognized revenues from long-term construction/installation contracts under the percentage-of-completion method of accounting. The percentage-of-completion on our long-term construction/installation contracts was measured principally by the percentage of costs incurred to date for each contract to the estimated costs for such contract at completion. We recognized revenues for similar short-term contracts using the completed-contract method of accounting. Provisions for any estimated losses on uncompleted long-term contracts were made in the period in which such losses were determined. In the case of customer change orders for uncompleted long-term contracts, estimated recoveries were included for work performed in forecasting the ultimate profitability on certain contracts. Our claims related to long-term contracts were recognized as revenue only after we had determined that collection was probable and the amount could be reliably estimated. Claims against us were recognized when a loss was considered probable and the amounts were reasonably estimable. We recognized $255.5 in revenues under the percentage-of-completion method for the year ended December 31, 2017.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Capitalized software, net of amortization, totaled $3.8 and $6.2 as of December 31, 2019 and 2018, respectively. Capitalized software amortization expense totaled $2.4 in 2019, 2018 and 2017. We expensed research activities relating to the development and improvement of our products of $24.8 , $22.9 and $23.3 in 2019, 2018 and 2017,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3.2 , $22.6 and $22.2 for the years ended December 31, 2019, 2018 and 2017, respectively. Leasehold improvements are amortized over the life of the related asset or the life of the lease, whichever is shorter. Interest is capitalized on significant construction or installation projects. No interest was capitalized during 2019, 2018 or 2017. 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interest costs and expected return on plan assets, are recorded on a quarterly basis. 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4 and 16 for further information. Cash flows from hedging activities are included in the same category as the items being hedged, which are primarily operating activities.</t>
  </si>
  <si>
    <t>Use of Estimates</t>
  </si>
  <si>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9 2018 2017 Balance at beginning of year $ 12.2 $ 10.2 $ 10.1 Acquisitions 0.3 — — Allowances provided 18.7 17.7 13.2 Write-offs, net of recoveries, credits issued and other (20.7) (15.7) (13.1) Balance at end of year $ 10.5 $ 12.2 $ 10.2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crued Expenses — We make estimates and judgments in establishing accruals as required under GAAP. Summarized in the table below are the components of accrued expenses at December 31, 2019 and 2018. December 31, 2019 2018 Employee benefits $ 78.5 $ 68.5 Warranty 12.6 12.0 Other (1) 129.3 103.2 Total $ 220.4 $ 183.7 ___________________________________________________________________ (1) Other consists of various items including, among other items, accrued legal, interest and restructuring costs, none of which is individually material. Legal —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our legal interpretation of our rights for recovery under the agreements we have with the insurer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5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9 2018 2017 Balance at beginning of year $ 34.0 $ 33.9 $ 35.8 Acquisitions 0.4 1.0 — Impact of initial adoption of ASC 606 — 0.4 — Provisions 14.0 11.9 13.0 Usage (13.2) (13.1) (15.4) Currency translation adjustment (0.1) (0.1) 0.5 Balance at end of year 35.1 34.0 33.9 Less: Current portion of warranty 12.6 12.0 13.8 Non-current portion of warranty $ 22.5 $ 22.0 $ 20.1 __________________________________________________________________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 Parent Guarantees and Bonds Associated with Balcke Dürr — As further discussed in Note 17, in connection with the sale of Balcke Dürr, we remain contingently obligated under existing parent company guarantees and bank and surety bonds which totaled approximately Euro 79.0 and Euro 79.0, respectively, at the time of sale (and Euro 31.7 and Euro 9.4 , respectively, at December 31, 2019).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17, under the related purchase agreement, Balcke Dürr provided cash collateral and mutares AG provided a partial guarantee in the event any of the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By way of an offset to “Other expense, net,” we are reducing the liability and amortizing the asset, with the reduction of the liability generally to occur upon return of the guarantee or bond which is expected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7 for further information regarding the estimated fair values of the parent company guarantees and bonds, as well as the cash collateral provided by Balcke Dürr and the partial guarantee provided by mutares AG.</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FASB”) issued a new standard on revenue recognition (“ASC 606”) that outlines a single comprehensive model for entities to use in accounting for revenue arising from contracts with customers and superseded most current revenue recognition guidance, including industry-specific guidance. Effective January 1, 2018, we adopted ASC 606 using the modified retrospective transition approach for all contracts not completed as of the date of adoption. The modified retrospective transition approach recognizes any changes as of the beginning of the year of initial application (i.e., as of January 1, 2018) through retained earnings, with no restatement of comparative periods. The only significant change in revenue recognition as a result of the adoption of ASC 606 related to our power transformer business. Under ASC 606, revenues for our power transformer business are being recognized over time, while under previous revenue recognition guidance (ASC 605), revenues for power transformers were recognized at a point in time. See Note 5 for further discussion of our revenue recognition principles under, and the post-adoption impact of, ASC 606. In January 2016, the FASB issued an amendment to guidance that (i) requires equity securities (excluding equity method investments) to be measured at fair value, with changes in fair value recognized in net earnings, and (ii) enhances the disclosure associated with these instruments. The amendment allows equity securities that do not have readily determinable fair values to be measured at fair value, either upon the occurrence of an observable price change or identification of an impairment. We adopted this amendment in 2018, with the impact limited to an adjustment to the carrying value of an equity security that we had been accounting for based on its historical cost. In connection with our adoption, we adjusted the carrying value of this equity security to its estimated fair value, which resulted in a reduction, net of tax, of our retained deficit of $12.0. See Note 17 for additional details. In February 2016, the FASB issued an amendment to existing guidance, ASC 842, that requires lessees to recognize assets and liabilities for the rights and obligations created by leases. Under the amendment, additional qualitative and quantitative disclosures are required to allow users of financial statements to assess the amount, timing, and uncertainty of cash flows arising from leases. Effective January 1, 2019, we adopted ASC 842 using the modified retrospective transition approach. The modified retrospective transition approach recognizes any changes as of the beginning of the year of initial application (i.e., as of January 1, 2019) through retained earnings, with no restatement of comparative periods. The new standard provides a number of optional practical expedients upon transition. We elected the “package of practical expedients,” which allowed us to maintain our prior conclusions regarding lease identification, lease classification and initial direct costs. We did not elect the practical expedients for the use-of-hindsight or land easements; the latter not being applicable to us. The impact of the initial adoption of the standard on our consolidated balance sheet is summarized below, with the most significant impact being the recognition of right-of-use (“ROU”) assets and lease liabilities for operating leases. Our accounting for finance leases remains substantially unchanged. December 31, 2018 Impact of Adoption of ASC 842 January 1, 2019 Assets Other assets $ 657.7 $ 27.7 $ 685.4 Liabilities Accrued expenses 183.7 7.9 191.6 Other long-term liabilities 817.3 19.8 837.1 The adoption of ASC 842 had no impact on our retained deficit and no significant impact on the accompanying consolidated statements of operations for the year ended December 31, 2019 and consolidated statement of cash flows for the year ended December 31, 2019. See Note 6 for further discussion of the post adoption impact of ASC 842. In June 2016, the FASB issued an amendment on the measurement of credit losses. The FASB’s new guidance changes how entities will measure credit losses for most financial assets and certain other instruments that are not measured at fair value through net income, including trade receivables, based on historical experience, current conditions, and reasonable and supportable forecasts. This amendment is effective for interim and annual periods beginning after December 15, 2019. We will adopt the new standard effective January 1, 2020 and do not expect the adoption of this guidance to have a material impact on our consolidated financial statements. In October 2016, the FASB issued Accounting Standards Update (“ASU”) 2016-16, which removes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e requirements of ASU 2016-16 are to be applied on a modified retrospective basis, which entails recognizing the initial effect of adoption in retained earnings. We adopted ASU 2016-16 as of January 1, 2018, which resulted in an increase of our retained deficit of $0.2.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August 2017, the FASB issued significant amendments to hedge accounting. The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We adopted this guidance during the first quarter of 2019, with such adoption having no material impact to our consolidated financial statements. In February 2018, the FASB amended its guidance for reporting comprehensive income to reflect the potential impacts of the reduction in the corporate tax rate resulting from the Act. The amendment gives the option of reclassifying the stranded tax effects within AOCI to retained earnings during the fiscal year or quarter in which the effect of the lower tax rate is recorded. The amendment is effective for years beginning after December 15, 2018, with early adoption permitted. We adopted this guidance as of January 1, 2018, which resulted in an increase of our retained deficit of $4.8. In August 2018, the FASB issued amended guidance to simplify fair value measurement disclosure requirements. The new provisions eliminate the requirements to disclose (i) transfers between Level 1 and Level 2 of the fair value hierarchy, (ii) policies related to valuation processes and the timing of transfers between levels of the fair value hierarchy, and (iii) net asset value disclosure of estimates of timing of future liquidity events. The FASB also modified disclosure requirements of Level 3 fair value measurements. This guidance is effective for annual periods beginning after December 15, 2019, with early adoption permitted. We will adopt this standard on January 1, 2020 and do not expect the adoption to have a material impact on our consolidated financial statement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solidated financial statements.</t>
  </si>
  <si>
    <t>Acquisitions, Discontinued Operations, and Other Dispositions</t>
  </si>
  <si>
    <t>Business Combinations And Discontinued Operations [Abstract]</t>
  </si>
  <si>
    <t xml:space="preserve">Acquisitions and Discontinued Operations Acquisition of Cues As indicated in Note 1, on June 7, 2018, we completed the acquisition of Cues for $164.4, net of cash acquired of $20.6. We financed the acquisition with available cash and borrowings under our senior credit and trade receivables financing arrangements. The following is a summary of the recorded fair values of the assets acquired and liabilities assumed for Cues as of June 7, 2018: Assets acquired: Current assets, including cash and equivalents of $20.6 $ 70.4 Property, plant and equipment 7.4 Goodwill 47.8 Intangible assets 79.5 Other assets 2.3 Total assets acquired 207.4 Current liabilities assumed 7.8 Non-current liabilities assumed 14.6 Net assets acquired $ 185.0 The identifiable intangible assets acquired consist of a trademark, customer backlog, customer relationships, and technology of $27.6, $0.8, $42.6, and $8.5, respectively, with such amounts based on an assessment of the related fair values. We are amortizing the customer backlog, customer relationships, and technology assets over 0.5, 12.0, and 11.0 years, respectively. We acquired gross receivables of $13.6, which had a fair value at the acquisition date of $13.2 based on our estimates of cash flows expected to be recovered. The qualitative factors that comprise the recorded goodwill include expected synergies from combining our existing inspection equipment operations with those of Cues, expected market growth for Cues’ existing operations, and various other factors. We expect none of this goodwill or the intangible assets described above to be deductible for tax purposes. For the period June 7, 2018 to December 31, 2018, Cues recognized revenues and a net loss of $52.3 and $0.4, respectively with the net loss impacted by charges of $4.3 associated with the excess fair value (over historical cost) of inventory acquired which has been subsequently sold. During the year ended December 31, 2018, we incurred acquisition related costs for Cues of $2.4, which have been recorded to “Selling, general and administrative” within the accompanying consolidated statement of operations. The following unaudited pro forma information presents our consolidated results of operations for the years ended December 31, 2018 and 2017 as if the acquisition of Cues had taken place on January 1, 2017.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the excess fair value (over historical cost) of inventory acquired and subsequently sold, the removal of professional fees and other one-time costs incurred in connection with the transaction, and the related income tax effects. Year ended December 31, 2018 2017 Revenues $ 1,572.7 $ 1,511.4 Income from continuing operations 87.1 87.4 Net income 90.1 92.7 Income from continuing operations per share of common stock: Basic $ 2.02 $ 2.06 Diluted $ 1.95 $ 1.99 Net income per share of common stock: Basic $ 2.09 $ 2.19 Diluted $ 2.02 $ 2.11 Other Acquisitions As indicated in Note 1, on March 1, 2018, February 1, 2019, July 3, 2019, and November 12, 2019, we completed the acquisitions of Schonstedt, Sabik, SGS, and Patterson-Kelley, respectively. The pro forma effects of these acquisitions are not material to our consolidated results of operations. Sale of Balcke Dürr Business As indicated in Note 1, on December 30, 2016, we completed the sale of Balcke Dürr. In connection with the sale, we recorded a net loss of $78.6 to “Gain (loss) on disposition of discontinued operations, net of tax” during 2016. During 2017, we reduced the net loss associated with the sale of Balcke Dürr by $6.8. The reduction was comprised of an additional income tax benefit recorded for the sale of $9.4, partially offset by the impact of adjustments to liabilities retained in connection with the sale and certain other adjustments. During the second quarter of 2018, we reached a settlement with the Buyer on the amount of cash and working capital at the closing date, as well as on various other matters, for a net payment from the Buyer in the amount of Euro 3.0. The settlement resulted in a gain, net of tax, of $3.8, which was recorded to “Gain (loss) on disposition of discontinued operations, net of tax” during the second quarter of 2018. Other Discontinued Operations Activity In addition to Balcke Dürr, we recognized net losses of $4.4, $0.8 and $1.5 during 2019, 2018 and 2017, respectively, resulting from adjustments to gains/losses on dispositions of businesses discontinued prior to 2017.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years ended December 31, 2019, 2018 and 2017, results of operations from our businesses reported as discontinued operations were as follows: Year ended December 31, 2019 2018 2017 Balcke Dürr Income (loss) from discontinued operations $ — $ 6.3 $ (2.6) Income tax (provision) benefit — (2.5) 9.4 Income from discontinued operations, net — 3.8 6.8 All other Loss from discontinued operations (4.0) (1.2) (4.0) Income tax (provision) benefit (0.4) 0.4 2.5 Loss from discontinued operations, net (4.4) (0.8) (1.5) Total Income (loss) from discontinued operations (4.0) 5.1 (6.6) Income tax (provision) benefit (0.4) (2.1) 11.9 Income (loss) from discontinued operations, net $ (4.4) $ 3.0 $ 5.3 </t>
  </si>
  <si>
    <t>Revenues from Contracts</t>
  </si>
  <si>
    <t>Revenue from Contract with Customer [Abstract]</t>
  </si>
  <si>
    <t>Revenues from Contracts As indicated in Notes 1 and 3, effective January 1, 2018, we adopted ASC 606 under the modified retrospective transition approach. As a result, for periods prior to 2018, revenue continues to be presented based on prior guidance. Summarized below is our policy for recognizing revenue under ASC 606, as well as the various disclosures required by ASC 606. Performance Obligations - Certain of our contracts are comprised of multiple deliverables, which can include hardware and software components, installation, maintenance, and extended warranties. For these contracts, we evaluate whether these deliverables represent separate performance obligations as defined by ASC 606. In some cases, a customer contracts with us to integrate a complex set of tasks and components into a single project or capability (even if the single project results in the delivery of multiple units). Hence, the entire contract is treated as a single performance obligation. In contrast,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with observable standalone selling prices, these selling prices are used to determine the standalone selling price. In cases where we sell a customized customer specific solution, we typically use the expected cost plus margin approach to estimate the standalone selling price of each performance obligation. Sales taxes and other usage-based taxes are excluded from revenue. Remaining performance obligations represent performance obligations that have yet to be satisfied. As a practical expedient, we do not disclose performance obligations that are (i) part of a contract that has an original expected duration of less than one year (this encompasses substantially all contracts with customers in the HVAC and Detection and Measurement reportable segments) and/or (ii) satisfied in a manner consistent with our right to consideration from the customer (i.e., revenue is recognized as value is transferred). Performance obligations for contracts with an original duration in excess of one year that have yet to be satisfied as of the end of a period primarily relate to our large process cooling systems, as well as certain of our bus fare collection systems. As of December 31, 2019, the aggregate amount allocated to remaining performance obligations after the effect of practical expedients was $75.9. We expect to recognize revenue on approximately 47% and 67% of the remaining performance obligations over the next 12 and 24 months, respectively, with the remaining recognized thereafter. Options - We offer options within certain of our contracts to purchase future goods or services. To the extent the option provides a material right to a future benefit (i.e., future goods and services at a discount from the relative standalone selling price), we separate the material right as a performance obligation and adjust the standalone selling price of the other performance obligations within the contract. When determining the relative standalone selling price of the option, we first determine the incremental discount that the customer would receive by exercising the option and then adjust that value based on the probability of option exercise (based, where possible, on historical experience). Revenue is recognized for the option as either the option is exercised or when it expires. Contract Combination and Modification - We assess each contract at its inception to determine whether it should be combined with other contracts for revenue recognition purposes. When making this determination, we consider factors such as whether two or more contracts with a customer were negotiated at or near the same time or were negotiated with an overall profit objective. Contracts are sometimes modified for changes in contract specifications, scope, or price (or a combination of these). Contract modifications for goods or services that are not distinct within the context of the contract (generally associated with specification changes for certain product lines within our Engineered Solutions reportable segment and “All Other” category of operating segments) are accounted for as part of the existing contract. Contract modifications for goods or services that are distinct (i.e., adding or subtracting distinct goods or services) are accounted for as either a termination of the existing contract and the creation of a new contract (where the goods or services are not priced at their standalone selling price), or the creation of separate contract (where the goods or services are priced at their standalone selling price). Variable Consideration - We determine the transaction price for each contract based on the consideration we expect to receive for the products or services being provided under the contract. For contracts where a portion of the price may vary, we estimate the variable consideration at the amount to which we expect to be entitled,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Variable consideration primarily pertains to late delivery penalties, unapproved change orders and claims (levied by us and/or against us), and index-based pricing. Actual amounts of consideration ultimately received may differ from our estimates. If actual results vary from our estimates, we will adjust these estimates, which would affect revenue and earnings in the period such variances become known. As noted above, the nature of our contracts gives rise to several types of variable consideration, including unapproved change orders and claims. We include in our contract estimates additional revenue for unapproved change orders or claims against the customer when we believe we have an enforceable right to the unapproved change order or claim, the amount can be reliably estimated, and the above criteria have been met. In evaluating these criteria, we consider the contractual/legal basis for the claim, the cause of any additional costs incurred, the reasonableness of those costs, and the objective evidence available to support the claim. These estimates are also based on historical award experience. As indicated in Note 15, during February, March, and April of 2019, we received a number of claims from the prime contractors on these projects asserting various amounts of damages. In consideration of these claims (including the magnitude of the claims and claims in areas that had not been previously identified by the prime contractors), and in accordance with ASC 606, we analyzed the risk of a significant revenue reversal associated with the amount of variable consideration that had been recorded for these projects. Based on such analysis, we reduced the amount of cumulative revenue associated with variable consideration on the large power projects in South Africa by $17.5 during the first quarter of 2019, as it was no longer probable that such amounts of revenue would not be reversed. As indicated in Note 15, on June 28, 2019, our South African subsidiary, DBT, reached an agreement with Alstom S&amp;E Africa (PTY) LTD (“Alstom/GE”), one of the prime contractors on the large power projects in South Africa to, among other things, settle all material outstanding claims between the parties (other than certain pass-through claims relating to third parties). In connection with the agreement, we reduced the amount of cumulative revenue associated with variable consideration on the large power projects in South Africa by $6.0 during the second quarter of 2019. As of December 31, 2019, there was no cumulative recognized revenue related to variable consideration on the large power projects in South Africa. Returns, Customer Sales Incentives and Warranties - We have certain arrangements that require us to estimate, at the time of sale, the amounts of variable consideration that should be excluded from revenue as (i) certain amounts are not expected to be collected from customers and/or (ii) the product may be returned. We principally rely on historical experience, specific customer agreements, and anticipated future trends to estimate these amounts at the time of shipment and to reduce the transaction price. These arrangements include volume rebates, which are estimated using the most likely amount method, as well as early payment discounts and promotional and advertising allowances, which are estimated using the expected value method. We primarily offer assurance-type standard warranties that the product will conform to published specifications for a defined period of time after delivery. These types of warranties do not represent separate performance obligations. We establish provisions for estimated returns and warranties primarily based on contract terms and historical experience, using the expected value method. Certain businesses offer extended warranties, which are considered separate performance obligations. Contract Costs - We have elected to apply the practical expedient provided under ASC 606 which allows an entity to expense incremental costs of obtaining or fulfilling a contract when incurred if the amortization period of the asset that the entity otherwise would have recorded is one year or less. Shipping and handling costs associated with outbound freight after control over a product has transferred to a customer are accounted for as fulfillment costs and are included in cost of products sold. The net asset recorded for incremental costs incurred to obtain or fulfill contracts, after consideration of the practical expedient mentioned above, is not material to our consolidated financial statements. Nature of Goods and Services, Satisfaction of Performance Obligations, and Payment Terms Our HVAC product lines include package cooling towers, residential and commercial boilers, and comfort heating and ventilation products. Performance obligations for our HVAC product lines relate primarily to the delivery of equipment and components, with satisfaction of these performance obligations occurring at the time of shipment or delivery (i.e., control is transferred at a point in time). The typical length of a contract is one to three months and payment terms are generally 15 to 60 days after shipment to the customer. Our detection and measurement product lines include underground pipe and cable locators, inspection and rehabilitation equipment, bus fare collection systems, signal monitoring, and obstruction lighting. Performance obligations for these product lines relate to delivery of equipment and components, installation and other short-term services, long-term maintenance and software subscription services. Performance obligations for equipment and components generally are satisfied at the time of shipment or delivery (i.e., control is transferred at a point in time). Performance obligations for installation and other short-term services are satisfied over time as the installation or service is performed. Performance obligations for maintenance and software subscription services are satisfied over time, with the related revenue recorded evenly throughout the contract service period as this method best depicts how control of the service is transferred. Payment terms for equipment and components are typically 30 to 60 days after shipment or delivery, while payment for services typically occurs at completion for shorter-term engagements (less than three months in duration) and throughout the service period for longer-term engagements (generally greater than three months in duration). These product lines have varying contract lengths ranging from one to eighteen months (with the longer term contracts generally associated with our bus fare collection systems and signal monitoring products lines), with the typical duration being one to three months. Our engineered solutions product lines include medium and large power transformers and process cooling equipment. Performance obligations for these product lines relate to delivery of equipment and components, construction and reconstruction of cooling towers and other components, and providing installation, replacement/spare parts, and various other services. For these product lines, our customers typically contract with us to provide a customer-specific solution. The customer typically controls the work in process due to contractual termination clauses whereby we have an enforceable right to recovery of cost incurred including a reasonable profit for work performed to date on products or services that do not have an alternative use to us. Additionally, certain projects are performed on customer sites such that the customer controls the asset as it is created or enhanced. As such, performance obligations for these product lines are generally satisfied over time, with the related revenue recorded based on the percentage of costs incurred to date for each contract to the estimated total costs for such contract at completion, as this method best depicts how control of the product or service is being transferred. Revenue for sales of certain engineered components and all replacement/spare parts is recognized upon shipment or delivery (i.e., at a point in time). The length of customer contract is generally 6 to 12 months for our power transformers business and 6 to 18 months for our process cooling business. Payments on longer-term contracts are generally commensurate with milestones defined in the related contract, while payments for the replacement/spare parts contracts typically occur 30 to 60 days after delivery. Our remaining (“All Other”) product lines include primarily heat exchangers and two large power plant contracts in our South African business. Performance obligations for these product lines relate to delivery of equipment and components and construction, installation, and various other services. For these product lines, our customers typically contract with us to provide a customer-specific solution. The customer typically controls the work in process due to contractual termination clauses whereby we have an enforceable right to recovery of cost incurred including a reasonable profit for work performed to date on products or services that do not have an alternative use to us. Additionally, certain projects are performed on customer sites such that the customer controls the asset as it is created or enhanced. As such, performance obligations for these product lines are generally satisfied over time, with the related revenue recorded based on the percentage of costs incurred to date for each contract to the estimated total costs for such contract at completion, as this method best depicts how control of the product or service is being transferred. The length of customer contract is generally 6 to 18 months for our heat exchanger business. The large contracts in our South African business relate to the construction of two large power plants that have a length in excess of 10 years. Payments for these product lines are generally commensurate with milestones defined in the related contract. Customer prepayments, progress billings, and retention payments are customary in certain of our project-based businesses, generally for our engineered solutions and “All Other” product lines and, to a lesser extent, our detection and measurement product lines. Customer prepayments, progress billings, and retention payments are not considered a significant financing component because they are intended to protect either the customer or ourselves in the event that some or all of the obligations under the contract are not completed. Additionally, most contract assets are expected to convert to accounts receivable, and contract liabilities are expected to convert to revenue, within one year. As such, after applying the practical expedient to exclude potential financing components that are less than one year in duration, we do not have any such financing components. Disaggregated Revenues We disaggregate revenue from contracts with customers by major product line and based on the timing of recognition for each of our reportable segments and our group of other operating segments, as we believe such disaggregation best depicts how the nature, amount, timing, and uncertainty of our revenues and cash flows are effected by economic factors, with such disaggregation presented below for the years ended December 31, 2019 and 2018: Year Ended December 31, 2019 Reportable Segments and All Other HVAC Detection and Measurement Engineered Solutions All Other Total Major product lines Cooling $ 284.2 $ — $ — $ — $ 284.2 Boilers, comfort heating, and ventilation 309.0 — — — 309.0 Underground locators and inspection and rehabilitation equipment — 194.3 — — 194.3 Signal monitoring, obstruction lighting, and bus fare collection systems — 190.6 — — 190.6 Power transformers — — 403.4 — 403.4 Process cooling equipment, services, and heat exchangers — — 145.5 9.3 154.8 South African projects — — — (10.9) (10.9) $ 593.2 $ 384.9 $ 548.9 $ (1.6) $ 1,525.4 Timing of Revenue Recognition Revenues recognized at a point in time $ 593.2 $ 357.1 $ 48.4 $ 3.0 $ 1,001.7 Revenues recognized over time — 27.8 500.5 (4.6) 523.7 $ 593.2 $ 384.9 $ 548.9 $ (1.6) $ 1,525.4 Year Ended December 31, 2018 Reportable Segments and All Other HVAC Detection and Measurement Engineered Solutions All Other Total Major product lines Cooling $ 281.7 $ — $ — $ — $ 281.7 Boilers, comfort heating, and ventilation 300.4 — — — 300.4 Underground locators and inspection and rehabilitation equipment — 159.1 — — 159.1 Signal monitoring, obstruction lighting, and bus fare collection systems — 161.8 — — 161.8 Power transformers — — 373.8 — 373.8 Process cooling equipment, services, and heat exchangers — — 163.2 49.5 212.7 South African projects — — — 49.1 49.1 $ 582.1 $ 320.9 $ 537.0 $ 98.6 $ 1,538.6 Timing of Revenue Recognition Revenues recognized at a point in time $ 582.1 $ 307.3 $ 61.5 $ 5.1 $ 956.0 Revenues recognized over time — 13.6 475.5 93.5 582.6 $ 582.1 $ 320.9 $ 537.0 $ 98.6 $ 1,538.6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solidated balance sheets. Our contract balances consisted of the following as of December 31, 2019 and 2018: Contract Balances December 31, 2019 December 31, 2018 (1) Change Contract Accounts Receivable (1) $ 260.8 $ 263.9 $ (3.1) Contract Assets 63.4 91.2 (27.8) Contract Liabilities - current (100.8) (79.5) (21.3) Contract Liabilities - non-current (2) (3.3) (2.1) (1.2) Net contract balance $ 220.1 $ 273.5 $ (53.4) _____________________ (1) Included in “Accounts receivable, net” within the accompanying consolidated balance sheets. (2) Included in “Other long-term liabilities” within the accompanying consolidated balance sheets. The $53.4 decrease in our net contract balance from December 31, 2018 to December 31, 2019 was due primarily to cash payments received from customers during the period, partially offset by revenue recognized during the period. During 2019, we recognized revenues of $63.1 related to our contract liabilities at December 31, 2018. Impact of ASC 606 Adoption Summarized below is a comparison of our consolidated statement of operations and comprehensive income for the year ended December 31, 2018 as prepared under the provisions of ASC 606 to a presentation of this financial statement under the prior revenue recognition guidance. As previously discussed, the most significant impact of adopting ASC 606 relates to our power transformer business where, under ASC 606, revenues for power transformers are now being recorded over time versus at a point in time under the prior revenue recognition guidance. As such, and as noted below, the difference in revenue and earnings under prior revenue recognition guidance during the year ended December 31, 2018 is due primarily to the timing of power transformer deliveries. Year ended December 31, 2018 Consolidated statement of operations and comprehensive income Reported Effect of ASC 606 Adoption Under Prior Revenue Recognition Guidance Revenues $ 1,538.6 $ (14.2) $ 1,524.4 Cost of products sold 1,127.9 (11.6) 1,116.3 Selling, general and administrative 292.6 (0.6) 292.0 Operating income 107.6 (2.0) 105.6 Income from continuing operations before income taxes 79.6 (2.0) 77.6 Income tax provision (1.4) 0.5 (0.9) Income from continuing operations 78.2 (1.5) 76.7 Net income $ 81.2 $ (1.5) $ 79.7 Comprehensive income $ 76.0 $ (0.5) $ 75.5 Basic income per share of common stock: Income from continuing operations $ 1.82 $ (0.04) $ 1.78 Net income per share $ 1.89 $ (0.04) $ 1.85 Diluted income per share of common stock: Income from continuing operations $ 1.75 $ (0.03) $ 1.72 Net income per share $ 1.82 $ (0.03) $ 1.79 Consolidated statement of cash flows - The impact of ASC 606 on our consolidated statement of cash flows for the year ended December 31, 2018 is not presented, as the only impact to operating cash flows related to changes to net income and certain working capital amounts (no change to total operating cash flows) and there was no impact to investing or financing cash flows.</t>
  </si>
  <si>
    <t>Leases</t>
  </si>
  <si>
    <t>Leases [Abstract]</t>
  </si>
  <si>
    <t xml:space="preserve">Leases As indicated in Note 3, effective January 1, 2019, we adopted ASC 842 under the modified retrospective transition approach. As a result, for periods prior to 2019, leases continue to be presented based on prior guidance. Summarized below is our policy under, as well as the various other disclosures required by, ASC 842. We elected to account for lease agreements with lease and non-lease components as a single component for all leases. Leases with an initial term of 12 months or less are not recorded on the balance sheet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OU assets are reflected within “Other assets,” “Accrued expenses,” and “Other long-term liabilities” within our consolidated balance sheet.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wned facilities to third parties under operating leases, with the impact of these lease arrangements being immaterial to our consolidated financial statements. The components of lease expense were as follows: Year ended December 31, 2019 Operating lease cost (1) $ 13.5 Variable lease cost $ — Finance lease cost: Amortization of right-of-use assets $ 1.2 Interest on lease liabilities 0.1 Total finance lease cost $ 1.3 __________________________ (1) Includes short-term lease cost of $3.8. Supplemental cash flow information related to leases for the year ended December 31, 2019 was as follows: Cash paid for amounts included in the measurement of lease liabilities: Operating cash flow from operating leases $ 9.8 Operating cash flows from finance leases 0.1 Financing cash flows from finance leases 1.2 Non-cash activities: Operating lease right-of-use assets obtained in exchange for new lease obligations 5.2 Finance lease right-of-use assets obtained in exchange for new lease obligations 1.3 Supplemental balance sheet information related to leases as of December 31, 2019 was as follows: Operating Leases: Affected Line Item in the Consolidated Balance Sheet Operating lease ROU assets (1) $ 30.7 Other assets Operating lease current liabilities $ 7.8 Accrued expenses Operating lease non-current liabilities 17.7 Other long-term liabilities Total operating lease liabilities $ 25.5 Finance Leases: Finance Lease Assets $ 2.5 Property, plant and equipment, net Finance lease current liabilities $ 1.0 Current maturities of long-term debt Finance lease non-current liabilities 1.7 Long-term debt Total finance lease liabilities $ 2.7 ___________________________________________________________________ (1) Includes favorable leasehold interests of $6.9 recorded as part of the acquisition of Patterson-Kelley. The weighted average remaining lease terms (years) of our leases as of December 31, 2019 were as follows: Operating Leases 5.2 Finance Leases 3.3 The discount rate utilized to determine the present value of lease payments over the lease term is our incremental borrowing rate based on the information available at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for both our operating and finance leases was 3.8% at December 31, 2019. The future minimum payments under our operating and finance leases were as follows as of December 31, 2019: Operating Leases (1) Finance Leases Total Next 12 months $ 8.7 $ 1.0 $ 9.7 12 to 24 months 5.6 0.8 6.4 24 to 36 months 4.6 0.5 5.1 36 to 48 months 4.3 0.3 4.6 48 to 60 months 3.9 0.1 4.0 Thereafter 1.5 0.1 1.6 Total lease payments 28.6 2.8 31.4 Less imputed interest 3.1 0.1 3.2 Total $ 25.5 $ 2.7 $ 28.2 ___________________________________________________________________ (1) Excludes $17.8 of minimum lease payments for leases executed on January 1, 2020. As a result of adopting ASC 842 on January 1, 2019, we are required to present the future minimum lease payments under operating leases with remaining non-cancelable terms in excess of one year that were previously disclosed in our 2018 Annual Report on Form 10-K and accounted for under the previous lease guidance. Our operating lease commitments as of December 31, 2018 were as follows: 2019 $ 9.1 2020 7.3 2021 4.5 2022 3.8 2023 3.4 Thereafter 3.1 Total minimum payments $ 31.2 </t>
  </si>
  <si>
    <t>Information on Reportable and Other Operating Segments</t>
  </si>
  <si>
    <t>Segment Reporting [Abstract]</t>
  </si>
  <si>
    <t>Information on Reportable and Other Operating Segments We are a global supplier of highly specialized, engineered solutions with operations in 17 countries and sales in over 100 countries around the world. Our DBT and Heat Transfer operating segments are being reported in an “All Other” category for segment reporting purposes. We have aggregated our othe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Operating income or loss for each of our operating segments is determined before considering impairment and special charges, pension and postretirement expense/income, long-term incentive compensation, loss on sale of dry cooling business, certain other operating expenses,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and installs underground pipe and cable locators, inspection and rehabilitation equipment,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Pacific. Engineered Solutions Reportable Segment Our Engineered Solutions reportable segment engineers, designs, manufactures, installs and services transformers for the power transmission and distribution market and process cooling equipment for the industrial and power generation markets. The primary distribution channels for the segment’s products are direct to customers and third-party representatives. The segment has a strong presence in North America. All Other Our “All Other” group of operating segments engineer, design, manufacture, install and service equipment, including heat exchangers, for the industrial and power generation markets. The primary distribution channels for the group’s products are direct to customers and third-party representatives. These operating segments have a presence in North America and South Africa. Corporate Expense Corporate expense generally relates to the cost of our Charlotte, NC corporate headquarters. Financial data for our reportable segments and other operating segments for the years ended December 31, 2019, 2018 and 2017 were as follows: 2019 2018 2017 Revenues: HVAC reportable segment $ 593.2 $ 582.1 $ 511.0 Detection and Measurement reportable segment 384.9 320.9 260.3 Engineered Solutions reportable segment 548.9 537.0 560.7 All Other (1) (1.6) 98.6 93.8 Consolidated revenues $ 1,525.4 $ 1,538.6 $ 1,425.8 Income (loss): HVAC reportable segment $ 95.4 $ 90.0 $ 74.1 Detection and Measurement reportable segment 81.7 72.4 63.4 Engineered Solutions reportable segment 43.0 35.0 44.2 All Other (1)(2) (46.1) (18.9) (56.8) Total income for segments 174.0 178.5 124.9 Corporate expense 46.7 48.5 46.2 Pension and postretirement expense — — 0.3 Long-term incentive compensation expense 13.6 15.5 15.8 Special charges, net 4.0 6.3 2.7 Other operating expenses 1.8 — — Loss on sale of dry cooling business — 0.6 — Consolidated operating income $ 107.9 $ 107.6 $ 59.9 Capital expenditures: HVAC reportable segment $ 5.9 $ 2.7 $ 2.2 Detection and Measurement reportable segment 2.3 1.9 0.8 Engineered Solutions reportable segment 7.0 6.9 5.8 All Other 0.1 0.1 0.3 General corporate 2.5 0.8 1.9 Total capital expenditures $ 17.8 $ 12.4 $ 11.0 Depreciation and amortization: HVAC reportable segment $ 6.9 $ 5.4 $ 5.5 Detection and Measurement reportable segment 13.2 8.4 4.1 Engineered Solutions reportable segment 10.7 10.6 10.4 All Other 0.7 1.8 2.1 General corporate 3.0 3.0 3.1 Total depreciation and amortization $ 34.5 $ 29.2 $ 25.2 2019 2018 2017 Identifiable assets: HVAC reportable segment $ 852.0 $ 778.5 $ 747.1 Detection and Measurement reportable segment 609.4 479.0 277.8 Engineered Solutions reportable segment 392.9 422.4 466.2 All Other 59.9 82.2 91.6 General corporate 220.3 295.4 457.7 Total identifiable assets $ 2,134.5 $ 2,057.5 $ 2,040.4 Geographic Areas: Revenues: (3) United States $ 1,380.6 $ 1,317.5 $ 1,243.3 China 31.1 38.5 28.0 South Africa (1) (6.1) 72.7 56.9 United Kingdom 59.0 62.4 60.8 Other 60.8 47.5 36.8 $ 1,525.4 $ 1,538.6 $ 1,425.8 Tangible Long-Lived Assets: United States $ 754.7 $ 837.4 $ 919.6 Other 46.7 28.9 24.8 Total tangible long-lived assets $ 801.4 $ 866.3 $ 944.4 ___________________________________________________________________ (1) As further discussed in Note 15, during the first and second quarter of 2019, the third quarter of 2018, and second and fourth quarters of 2017, we made revisions to our estimates of expected revenues and costs on our large power projects in South Africa. As a result of these revisions, we reduced 2019 revenues by $23.5 ($17.5 and $6.0 in the first and second quarters, respectively), 2018 revenues by $2.7, and 2017 revenues by $36.9 ($13.5 and $23.4 during the second and fourth quarters, respectively), and 2019 segment income by $23.5 ($17.5 and $6.0 in the first and second quarters, respectively), 2018 segment income by $4.7, and 2017 segment income by $52.8 ($22.9 and $29.9 in the second and fourth quarters, respectively). (2) During 2017, we settled a contract that had been suspended and then ultimately canceled by a customer of our Heat Transfer operating segment for cash proceeds of $9.0 and other consideration. In connection with the settlement, we recorded a gain of $10.2. (3) Revenues are included in the above geographic areas based on the country that recorded the customer revenue.</t>
  </si>
  <si>
    <t>Special Charges, Net</t>
  </si>
  <si>
    <t>Restructuring and Related Activities [Abstract]</t>
  </si>
  <si>
    <t>Special Charges, Ne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4.0 in 2019, $6.3 in 2018, and $2.7 in 2017.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19, 2018 and 2017 are described in more detail below and in the applicable sections that follow: Years Ended December 31, 2019 2018 2017 Employee termination costs $ 2.7 $ 5.7 $ 2.5 Facility consolidation costs 0.5 — — Other cash costs, net — — 0.2 Non-cash asset write-downs 0.8 0.6 — Total $ 4.0 $ 6.3 $ 2.7 2019 Charges: Employee Facility Other Non-Cash Total HVAC reportable segment $ 0.2 $ 0.1 $ — $ 0.5 $ 0.8 Detection and Measurement reportable segment — — — — — Engineered Solutions reportable segment 0.1 0.4 — 0.3 0.8 All Other 2.2 — — — 2.2 Corporate 0.2 — — — 0.2 Total $ 2.7 $ 0.5 $ — $ 0.8 $ 4.0 HVAC – Charges for 2019 related primarily to severance, asset impairment, and other charges associated with the relocation of certain of the segment’s operations and severance costs associated with a restructuring action at the segment’s Cooling EMEA business. These actions resulted in the termination of 9 employees. Engineered Solutions – Charges for 2019 related primarily to costs associated with the relocation of certain operations and an asset impairment charge. These actions resulted in the termination of 10 employees. All Other – Charges for 2019 related primarily to severance costs incurred in connection with the wind-down activities at DBT, our South African subsidiary. These actions resulted in the termination of 339 employees. Corporate – Charges for 2019 related primarily to severance costs incurred in connection with the rationalization of certain administrative functions. 2018 Charges: Employee Facility Other Non-Cash Total HVAC reportable segment $ 0.8 $ — $ — $ — $ 0.8 Detection and Measurement reportable segment — — — — — Engineered Solutions reportable segment — — — — — All Other 4.4 — — 0.6 5.0 Corporate 0.5 — — — 0.5 Total $ 5.7 $ — $ — $ 0.6 $ 6.3 HVAC — Charges for 2018 related primarily to severance costs associated with restructuring actions at the boiler and Cooling Americas’ businesses. These actions resulted in the termination of 18 employees. All Other — Charges for 2018 related primarily to severance and other costs associated with the wind-down of our Heat Transfer business and a restructuring action at DBT. These actions resulted in the termination of 295 employees. Corporate — Charges for 2018 related to severance costs incurred in connection with the rationalization of certain administrative functions. These actions resulted in the termination of 6 employees. 2017 Charges: Employee Facility Other Non-Cash Total HVAC reportable segment $ 0.4 $ — $ — $ — $ 0.4 Detection and Measurement reportable segment 0.3 — — — 0.3 Engineered Solutions reportable segment 0.2 — 0.2 — 0.4 All Other 1.5 — — — 1.5 Corporate 0.1 — — — 0.1 Total $ 2.5 $ — $ 0.2 $ — $ 2.7 HVAC — Charges for 2017 related primarily to severance costs associated with a restructuring action at our Cooling Americas' business. This action resulted in the termination of 12 employees. Detection and Measurement — Charges for 2017 related to severance costs associated with a restructuring action at our communication technologies business. This action resulted in the termination of 8 employees. Engineered Solutions — Charges for 2017 related primarily to severance costs associated with a restructuring action at our process cooling business. This action resulted in the termination of 3 employees. All Other — Charges for 2017 related primarily to severance costs associated with a restructuring action at DBT. This action resulted in the termination of 108 employees. Corporate — Charges for 2017 related to severance costs incurred in connection with the sale of Balcke Dürr. This action resulted in the termination of 4 employees. The following is an analysis of our restructuring liabilities for the years ended December 31, 2019, 2018 and 2017: 2019 2018 2017 Balance at beginning of year $ 2.7 $ 0.6 $ 0.9 Special charges (1) 3.2 5.7 2.7 Utilization — cash (4.2) (3.6) (3.0) Currency translation adjustment and other — — — Balance at the end of year $ 1.7 $ 2.7 $ 0.6 ___________________________________________________________________ (1) The years ended December 31, 2019, 2018 and 2017 excluded $ 0.8 , $0.6 and $0.0, respectively, of non-cash charges that impacted special charges but not the restructuring liabilities.</t>
  </si>
  <si>
    <t>Inventories, Net</t>
  </si>
  <si>
    <t>Inventory Disclosure [Abstract]</t>
  </si>
  <si>
    <t>Inventories, Net Inventories at December 31, 2019 and 2018 comprised the following: December 31, 2019 2018 Finished goods $ 57.6 $ 49.8 Work in process 19.3 16.2 Raw materials and purchased parts 90.3 74.9 Total FIFO cost 167.2 140.9 Excess of FIFO cost over LIFO inventory value (12.3) (12.1) Total inventories $ 154.9 $ 128.8 Inventories include material, labor and factory overhead costs and are reduced, when necessary, to estimated net realizable values. Certain domestic inventories are valued using the last-in, first-out (“LIFO”) method. These inventories were approximately 36% and 45% of total inventory at December 31, 2019 and 2018, respectively. Other inventories are valued using the first-in, first-out (“FIFO”) method.</t>
  </si>
  <si>
    <t>Goodwill and Other Intangible Assets</t>
  </si>
  <si>
    <t>Goodwill and Intangible Assets Disclosure [Abstract]</t>
  </si>
  <si>
    <t>Goodwill and Other Intangible Assets The changes in the carrying amount of goodwill, for the year ended December 31, 2019, were as follows: December 31, Goodwill Impairments Foreign December 31, HVAC reportable segment Gross goodwill $ 261.8 $ 15.7 $ — $ (0.4) $ 277.1 Accumulated impairments (144.4) — — (0.2) (144.6) Goodwill 117.4 15.7 — (0.6) 132.5 Detection and Measurement reportable segment Gross goodwill 265.0 40.4 — (1.3) 304.1 Accumulated impairments (134.3) — — 0.7 (133.6) Goodwill 130.7 40.4 — (0.6) 170.5 Engineered Solutions reportable segment Gross goodwill 335.3 — — (1.1) 334.2 Accumulated impairments (189.0) — — 1.1 (187.9) Goodwill 146.3 — — — 146.3 All Other Gross goodwill 20.8 — — — 20.8 Accumulated impairments (20.8) — — — (20.8) Goodwill — — — — — Total Gross goodwill 882.9 56.1 — (2.8) 936.2 Accumulated impairments (488.5) — — 1.6 (486.9) Goodwill $ 394.4 $ 56.1 $ — $ (1.2) $ 449.3 ___________________________________________________________________ (1) Reflects goodwill acquired in connection with the Sabik, SGS and Patterson-Kelley acquisitions of $41.2, $1.9 and $13.8, respectively, partially offset by a reduction in Cues' goodwill during the first quarter of 2019 of $0.8 resulting from revisions to the valuation of certain income tax accounts. As indicated in Note 4, the acquired assets, including goodwill, and liabilities assumed in the Sabik, SGS, and Patterson-Kelley acquisitions have been recorded at estimates of fair value and are subject to change upon completion of acquisition accounting. The changes in the carrying amount of goodwill, for the year ended December 31, 2018, were as follows: December 31, Goodwill Impairments Foreign December 31, HVAC reportable segment Gross goodwill $ 263.7 $ — $ — $ (1.9) $ 261.8 Accumulated impairments (144.7) — — 0.3 (144.4) Goodwill 119.0 — — (1.6) 117.4 Detection and Measurement reportable segment Gross goodwill 216.6 50.4 — (2.0) 265.0 Accumulated impairments (136.0) — — 1.7 (134.3) Goodwill 80.6 50.4 — (0.3) 130.7 Engineered solutions reportable segment Gross goodwill 337.5 — — (2.2) 335.3 Accumulated impairments (191.2) — — 2.2 (189.0) Goodwill 146.3 — — — 146.3 All Other Gross goodwill 20.8 — — — 20.8 Accumulated impairments (20.8) — — — (20.8) Goodwill — — — — — Total Gross goodwill 838.6 50.4 — (6.1) 882.9 Accumulated impairments (492.7) — — 4.2 (488.5) Goodwill $ 345.9 $ 50.4 $ — $ (1.9) $ 394.4 ___________________________________________________________________ (1) Reflects amounts acquired in connection with the Schonstedt and Cues acquisitions of $1.8 and $48.6, respectively. Identifiable intangible assets were as follows: December 31, 2019 December 31, 2018 Gross Accumulated Net Gross Accumulated Net Intangible assets with determinable lives: (1) Customer relationships $ 77.4 $ (8.7) $ 68.7 $ 44.8 $ (3.5) $ 41.3 Technology 29.5 (3.3) 26.2 17.1 (1.1) 16.0 Patents 4.5 (4.5) — 4.5 (4.5) — Other 12.6 (9.2) 3.4 11.3 (7.9) 3.4 124.0 (25.7) 98.3 77.7 (17.0) 60.7 Trademarks with indefinite lives (2) 153.4 — 153.4 137.7 — 137.7 Total $ 277.4 $ (25.7) $ 251.7 $ 215.4 $ (17.0) $ 198.4 ___________________________________________________________________ (1) The identifiable intangible assets associated with the Sabik, SGS and Patterson-Kelley acquisitions consist of customer backlog of $0.4, $0.4 and $0.3, respectively, and customer relationships of $11.6, $3.7 and $17.5, respectively. In addition, the Sabik and Patterson-Kelley acquisitions included technology of $9.1 and $3.5, respectively. Further, the Sabik acquisition included definite-lived trademarks of $0.2. (2) Changes during 2019 related primarily to the acquisition of Sabik, SGS and Patterson-Kelley trademarks of $9.0, $1.0 and $6.0, respectively. Amortization expense was $ 8.9 , $4.2 and $0.6 for the years ended December 31, 2019, 2018 and 2017, respectively. Estimated amortization expense over each of the next five years is $ 9.6 related to these intangible assets. At December 31, 2019, the net carrying value of intangible assets with determinable lives consisted of $ 27.4 in the HVAC reportable segment and $ 70.9 in the Detection and Measurement reportable segment. Trademarks with indefinite lives consisted of $ 96.2 in the HVAC reportable segment, $ 48.1 in the Detection and Measurement reportable segment, and $ 9.1 in the Engineered Solutions reportable segment. 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9, we concluded that the estimated fair value of each of our reporting units, exclusive of Cues, exceeded the carrying value of their respective net assets by over 100%. The estimated fair value of Cues exceeded the carrying value of its net assets by approximately 10%, while the total goodwill for Cues was $47.8 at December 31, 2019. A change in any of the assumptions used in testing Cues’ goodwill for impairment (e.g., projected revenue and profit growth rates, discount rates, industry price multiples, etc.) could result in Cues’ estimated fair value being less than the carrying value of its net assets. If Cues is unable to achieve the financial forecasts included in its 2019 annual goodwill impairment analysis, we may be required to record an impairment charge in a future period related to Cues’ goodwill.</t>
  </si>
  <si>
    <t>Employee Benefit Plans</t>
  </si>
  <si>
    <t>Retirement Benefits [Abstract]</t>
  </si>
  <si>
    <t>Employee Benefit Plans Overview — Defined benefit pension plans cover a portion of our salaried and hourly paid employees, including certain employees in foreign countries. Beginning in 2001, we discontinued providing these pension benefits generally to newly hired employees. Effective January 31, 2018, we no longer provide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Actuarial Gains and Losses - As indicated in Notes 1 and 2, actuarial gains and losses related to our pension and postretirement plans are recorded to earnings during the fourth quarter of each year, unless earlier remeasurement is required. In July 2014, we discontinued our sponsorship of post-65 age healthcare plans, effective January 1, 2015, which resulted in eligible retirees being transitioned to coverage in the individual healthcare insurance market that we subsidize through health reimbursement accounts. In November 2014, a lawsuit was filed challenging certain aspects of this action. In September 2017, we received a favorable ruling related to the lawsuit. During the third quarter of 2017, in connection with the favorable ruling, we reduced our unfunded liability related to postretirement benefits by $26.8. The offset for the reduction of the unfunded liability was recorded to accumulated other comprehensive income and represents unrecognized prior service credits. These unrecognized prior service credits are being recorded to net periodic postretirement benefit (income) expense over a period of approximately eight years, beginning in the fourth quarter of 2017. In addition, we remeasured our unfunded liability related to postretirement benefits, which resulted in a gain within net periodic postretirement benefit expense and a reduction of the unfunded liability of $2.6 during the third quarter of 2017. Defined Benefit Pension Plan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9 or 2018. Actual asset allocation percentages of each class of our domestic and foreign pension plan assets as of December 31, 2019 and 2018, along with the targeted asset investment allocation percentages, each of which is based on the midpoint of an allocation range, were as follows: Domestic Pension Plans Actual Mid-point of Target 2019 2018 2019 Fixed income common trust funds 67 % 70 % 65 % Commingled global fund allocation 17 % 11 % 18 % Non-U.S. Government securities — % 1 % — % Global equity common trust funds 5 % 6 % 5 % U.S. Government securities 9 % 10 % 10 % Short-term investments (1) 2 % 2 % 2 % Total 100 % 100 % 100 % ___________________________________________________________________ (1) Short-term investments are generally invested in actively managed common trust funds or interest-bearing accounts. Foreign Pension Plans Actual Mid-point of Target 2019 2018 2019 Global equity common trust funds 10 % 17 % 13 % Fixed income common trust funds 45 % 39 % 39 % Commingled global fund allocation 37 % 36 % 37 % Non-U.S. Government securities 7 % 7 % 7 % Short-term investments (1) 1 % 1 % 4 % Total 100 % 100 % 100 % ___________________________________________________________________ (1) Short-term investments are generally invested in actively managed common trust funds or interest-bearing accounts. The fair values of pension plan assets at December 31, 2019, by asset class, were as follows: Total Quoted Prices in Active Significant Significant Asset class: Debt securities: Fixed income common trust funds (1) (2) $ 255.6 $ — $ 255.6 $ — Non-U.S. Government securities 13.2 — 13.2 — U.S. Government securities 24.5 — 24.5 — Equity securities: Global equity common trust funds (1) (3) 30.1 — 30.1 — Alternative investments: Commingled global fund allocations (1) (4) 110.3 — 110.3 — Other: Short-term investments (5) 7.1 7.1 — — Other 0.9 — — 0.9 Total $ 441.7 $ 7.1 $ 433.7 $ 0.9 The fair values of pension plan assets at December 31, 2018, by asset class, were as follows: Total Quoted Prices in Active Significant Significant Asset class: Debt securities: Fixed income common trust funds (1) (2) $ 228.5 $ — $ 228.5 $ — Non-U.S. Government securities 11.5 — 11.5 — U.S. Government securities 24.0 — 24.0 — Equity securities: Global equity common trust funds (1) (3) 41.1 — 41.1 — Alternative Investments: Commingled global fund allocations (1) (4) 83.3 — 83.3 — Other: Short-term investments (5) 7.8 7.8 — — Other 1.0 — — 1.0 Total $ 397.2 $ 7.8 $ 388.4 $ 1.0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1.00/unit, which approximates fair value. Amounts are generally invested in actively managed common trust funds or interest-bearing accounts. Employer Contributions — We currently fund U.S. pension plans in amounts equal to the minimum funding requirements of the Employee Retirement Income Security Act of 1974, plus additional amounts that may be approved from time to time. During 2019 , we made no contributions to our qualified domestic pension plans, and direct benefit payments of $6.2 to our non-qualified domestic pension plans. In 2020, we do not expect to make any minimum required funding contributions to our qualified domestic pension plans and expect to make direct benefit payments of $5.6 to our non-qualified domestic pension plans. In 2019, we made contributions of $1.0 to our foreign pension plans. In 2020, we expect to make contributions of $1.0 t o our foreign pension plans. Estimated Future Benefit Payments — Following is a summary, as of December 31, 2019,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9 to measure our obligations and include benefits attributable to estimated future employee service. Estimated future benefit payments: (Domestic and foreign pension plans) Domestic Foreign 2020 $ 25.6 $ 5.0 2021 25.2 4.9 2022 26.3 6.0 2023 25.9 5.9 2024 25.7 6.2 Subsequent five years 104.3 36.0 Obligations and Funded Status — The funded status of our pension plans is dependent upon many factors, including returns on invested assets and the level of market interest rates. Our non-funded pension plans account for $ 64.9 of the current underfunded status, as these plans are not required to be funded. The following tables show the domestic and foreign pension plans’ funded status and amounts recognized in our consolidated balance sheets: Domestic Pension Foreign Pension 2019 2018 2019 2018 Change in projected benefit obligation: Projected benefit obligation — beginning of year $ 320.9 $ 357.1 $ 158.2 $ 175.2 Service cost — — — — Interest cost 13.3 12.3 4.8 4.7 Actuarial (gains) losses 32.4 (25.4) 13.2 (6.8) Settlements (12.7) (11.1) — — Acquisition 7.1 — — — Plan amendment — — — 1.2 Benefits paid (12.8) (12.0) (8.0) (5.0) Foreign exchange and other — — 6.8 (11.1) Projected benefit obligation — end of year $ 348.2 $ 320.9 $ 175.0 $ 158.2 Domestic Pension Foreign Pension 2019 2018 2019 2018 Change in plan assets: Fair value of plan assets — beginning of year $ 238.0 $ 269.7 $ 159.2 $ 183.4 Actual return on plan assets 35.7 (14.8) 19.4 (8.7) Contributions (employer and employee) 6.2 6.2 1.0 1.1 Settlements (12.7) (11.1) — — Benefits paid (12.8) (12.0) (8.0) (5.0) Acquisition 9.2 — — — Foreign exchange and other — — 6.5 (11.6) Fair value of plan assets — end of year $ 263.6 $ 238.0 $ 178.1 $ 159.2 Funded status at year-end (84.6) (82.9) 3.1 1.0 Amounts recognized in the consolidated balance sheets consist of: Other assets $ 2.3 $ — $ 6.2 $ 3.3 Accrued expenses (5.5) (5.6) — — Other long-term liabilities (81.4) (77.3) (3.1) (2.3) Net amount recognized $ (84.6) $ (82.9) $ 3.1 $ 1.0 Amount recognized in accumulated other comprehensive income (pre-tax) consists of — net prior service (credits) costs (0.3) (0.4) 1.2 1.2 The following is information about our pension plans that had accumulated benefit obligations in excess of the fair value of their plan assets at December 31, 2019 and 2018: Domestic Pension Foreign Pension 2019 2018 2019 2018 Projected benefit obligation $ 341.2 $ 320.9 $ 47.8 $ 43.6 Accumulated benefit obligation 341.2 320.9 47.8 43.6 Fair value of plan assets 254.3 238.0 44.7 41.3 The accumulated benefit obligation for all domestic and foreign pension plans was $ 348.2 and $ 175.0 , respectively, at December 31, 2019 and $320.9 and $158.2, respectively, at December 31, 2018. Components of Net Periodic Pension Benefit Expense (Income) — Net periodic pension benefit expense (income) for our domestic and foreign pension plans included the following components: Domestic Pension Plans Year ended December 31, 2019 2018 2017 Service cost $ — $ — $ 0.3 Interest cost 13.3 12.3 13.4 Expected return on plan assets (9.8) (10.3) (10.1) Amortization of unrecognized prior service credits (0.1) (0.2) (0.1) Recognized net actuarial (gains) losses (1) 6.5 (0.2) 3.9 Total net periodic pension benefit expense $ 9.9 $ 1.6 $ 7.4 ___________________________________________________________________ (1) Consists primarily of our reported actuarial (gains) losses, the difference between actual and expected returns on plan assets, settlement gains (losses), and curtailment gains (losses). Foreign Pension Plans Year ended December 31, 2019 2018 2017 Service cost $ — $ — $ — Interest cost 4.8 4.7 4.9 Expected return on plan assets (6.7) (7.5) (6.4) Recognized net actuarial losses (1) 1.0 9.1 3.1 Total net periodic pension benefit (income) expense $ (0.9) $ 6.3 $ 1.6 ___________________________________________________________________ (1) Consists of our reported actuarial (gains) losses and the difference between actual and expected returns on plan assets. Assumptions — Actuarial assumptions used in accounting for our domestic and foreign pension plans were as follows: Year ended December 31, 2019 2018 2017 Domestic Pension Plans Weighted-average actuarial assumptions used in determining net periodic pension expense: Discount rate 4.29 % 3.57 % 3.98 % Rate of increase in compensation levels N/A N/A 3.75 % Expected long-term rate of return on assets 4.25 % 4.00 % 4.00 % Weighted-average actuarial assumptions used in determining year-end benefit obligations: Discount rate 3.16 % 4.29 % 3.57 % Rate of increase in compensation levels N/A N/A 3.75 % Foreign Pension Plans Weighted-average actuarial assumptions used in determining net periodic pension expense: Discount rate 3.02 % 2.76 % 2.97 % Rate of increase in compensation levels N/A N/A N/A Expected long-term rate of return on assets 4.69 % 4.50 % 4.09 % Weighted-average actuarial assumptions used in determining year-end benefit obligations: Discount rate 2.27 % 3.02 % 2.76 % Rate of increase in compensation levels N/A N/A N/A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ostretirement Benefit Plans Employer Contributions and Future Benefit Payments — Our postretirement medical plans are unfunded and have no plan assets, but are instead funded by us on a pay-as-you-go basis in the form of direct benefit payments or policy premium payments. In 2019, we made benefit payments of $ 8.1 to our postretirement benefit plans. Following is a summary, as of December 31, 2019, of the estimated future benefit payments for our postretirement plans in each of the next five fiscal years and in the aggregate for five fiscal years thereafter. The expected benefit payments are estimated based on the same assumptions used at December 31, 2019 to measure our obligations and include benefits attributable to estimated future employee service. Postretirement Payments 2020 $ 7.3 2021 6.7 2022 6.1 2023 5.6 2024 5.0 Subsequent five years 19.3 Obligations and Funded Status — The following tables show the postretirement plans’ funded status and amounts recognized in our consolidated balance sheets: Postretirement 2019 2018 Change in projected postretirement benefit obligation: Projected postretirement benefit obligation — beginning of year $ 68.8 $ 77.6 Interest cost 2.4 2.3 Actuarial (gains) losses 2.5 (2.3) Benefits paid (8.1) (8.3) Plan amendment (1.8) (0.1) Other (0.2) (0.4) Projected postretirement benefit obligation — end of year $ 63.6 $ 68.8 Funded status at year-end $ (63.6) $ (68.8) Amounts recognized in the consolidated balance sheets consist of: Accrued expenses $ (7.2) $ (8.3) Other long-term liabilities (56.4) (60.5) Net amount recognized $ (63.6) $ (68.8) Amount recognized in accumulated other comprehensive income (pre-tax) consists of — net prior service credits $ (24.9) $ (27.1) The net periodic postretirement benefit expense (income) included the following components: Year ended December 31, 2019 2018 2017 Service cost $ — $ — $ — Interest cost 2.4 2.3 3.5 Amortization of unrecognized prior service credits (4.0) (4.0) (1.7) Plan amendment — — (2.6) Recognized net actuarial (gains) losses 2.5 (2.3) (2.8) Net periodic postretirement benefit (income) expense $ 0.9 $ (4.0) $ (3.6) Actuarial assumptions used in accounting for our domestic postretirement plans were as follows: Year ended December 31, 2019 2018 2017 Assumed health care cost trend rates: Health care cost trend rate for next year 6.75 % 7.00 % 7.25 % Rate to which the cost trend rate is assumed to decline (the ultimate trend rate) 5.00 % 5.00 % 5.00 % Year that the rate reaches the ultimate trend rate 2027 2027 2027 Discount rate used in determining net periodic postretirement benefit expense 4.09 % 3.34 % 3.60 % Discount rate used in determining year-end postretirement benefit obligation 2.97 % 4.09 % 3.34 %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287 , 0.279 and 0.334 shares of our common stock to employee accounts in 2019, 2018 and 2017, respectively. Compensation expense is recorded based on the market value of shares as the shares are contributed to employee accounts. We recorded $ 10.3 in 2019, $9.4 in 2018 and $8.7 in 2017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20.4 and $18.4 at December 31, 2019 and 2018,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uring 2019, 2018 and 2017, we recorded compensation expense of $ 0.2 , $0.3 and $0.2, respectively, relating to our matching contributions to the SRSP.</t>
  </si>
  <si>
    <t>Income Taxes</t>
  </si>
  <si>
    <t>Income Tax Disclosure [Abstract]</t>
  </si>
  <si>
    <t>Income Taxes Income from continuing operations before income taxes and the (provision for) benefit from income taxes consisted of the following: Year ended December 31, 2019 2018 2017 Income (loss) from continuing operations: United States $ 87.6 $ 69.6 $ 68.8 Foreign (4.4) 10.0 (32.7) $ 83.2 $ 79.6 $ 36.1 (Provision for) benefit from income taxes: Current: United States $ 6.8 $ 1.5 $ 30.4 Foreign (5.5) (3.2) (3.5) Total current 1.3 (1.7) 26.9 Deferred and other: United States (13.8) 0.6 23.5 Foreign (1.0) (0.3) (2.5) Total deferred and other (14.8) 0.3 21.0 Total (provision) benefit $ (13.5) $ (1.4) $ 47.9 The reconciliation of income tax computed at the U.S. federal statutory tax rate to our effective income tax rate was as follows: Year ended December 31, 2019 2018 2017 Tax at U.S. federal statutory rate 21.0 % 21.0 % 35.0 % State and local taxes, net of U.S. federal benefit 3.3 % 2.9 % 4.4 % U.S. credits and exemptions (5.0) % (4.0) % (8.5) % Foreign earnings/losses taxed at different rates (7.7) % (1.2) % (14.9) % Nondeductible expenses 2.7 % 2.6 % 2.8 % Adjustments to uncertain tax positions (0.5) % (8.9) % (9.8) % Changes in valuation allowance 5.5 % (8.5) % 54.4 % Share-based compensation (2.3) % (2.4) % (1.7) % Impairments and basis adjustments — % — % (226.3) % U.S. tax reform — % (0.9) % 32.6 % Other (0.8) % 1.2 % (0.7) % 16.2 % 1.8 % (132.7) % Significant components of our deferred tax assets and liabilities were as follows: As of December 31, 2019 2018 Deferred tax assets: NOL and credit carryforwards $ 145.7 $ 147.6 Pension, other postretirement and postemployment benefits 36.4 37.1 Payroll and compensation 19.0 17.1 Legal, environmental and self-insurance accruals 21.3 22.7 Working capital accruals 11.5 12.4 Other 7.1 9.0 Total deferred tax assets 241.0 245.9 Valuation allowance (93.6) (89.3) Net deferred tax assets 147.4 156.6 Deferred tax liabilities: Intangible assets recorded in acquisitions 75.1 71.7 Basis difference in affiliates 14.0 12.2 Accelerated depreciation 22.4 25.2 Deferred income 23.0 18.9 Other 1.6 5.0 Total deferred tax liabilities 136.1 133.0 $ 11.3 $ 23.6 The Tax Cuts and Jobs Act As indicated in Note 1, on December 22, 2017, the Act was enacted which significantly changed U.S. income tax law for businesses. The Act introduced changes that impact U.S. corporate tax rates (e.g., a reduction in the top tax rate from 35% to 21%), business-related exclusions, and deductions and credits. In addition, the Act has tax consequences for many entities that operate internationally, including the timing and the amount of tax to be paid on undistributed foreign earnings. As a result of the reduction in the federal corporate income tax rate and other legislative changes in the Act, we revalued our net U.S. federal deferred tax assets as of December 31, 2017, resulting in a provisional charge of $11.8 in the fourth quarter of 2017. During 2018, we completed our accounting of the impact of the Act and reduced the initial charge by $0.7 to revalue certain deferred tax assets. Further, we considered the transition tax required for the mandatory one-time “deemed repatriation” of foreign earnings and determined we have no liability in this regard due to deficits in certain of our foreign subsidiaries. We considered the accounting alternatives available related to the Act and determined we would account for Global Intangible Low-Taxed Income when incurred as a component of our “Income tax (provision) benefit.”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19, we had the following tax loss carryforwards available: federal, state, and foreign tax loss carryforwards of approximately $6.0, $549.7, and $304.8, respectively. We also had federal and state tax credit carryforwards of $32.0. Of these amounts, $41.1 expire in 2020 and $539.1 expire at various times between 2021 and 2039.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4.3 in 2019 and decreased by $21.6 in 2018. The 2019 increase was driven by foreign losses generated during the period for which no tax benefit was recognized.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19, we have approximately $98.0 of undistributed earnings of our foreign subsidiaries. The majority of these earnings have already been reinvested in our overseas businesses. Further, we believe future domestic cash generation will be sufficient to meet future domestic cash needs. For this reason, we have not recorded a provision for U.S. or foreign withholding taxes on the excess of the amount for financial reporting over the tax basis of investments in foreign subsidiaries that are essentially permanent in duration. Generally, such amounts may become subject to U.S. taxation upon the remittance of dividends and under certain other circumstances. It is not practicable to estimate the amount of a deferred tax liability related to the undistributed earnings of our foreign subsidiaries in the event that these earnings are no longer considered to be indefinitely reinvested, due to the hypothetical nature of the calculation. Unrecognized Tax Benefits As of December 31, 2019, we had gross and net unrecognized tax benefits of $17.2 and $13.9, respectively. Of these net unrecognized tax benefits, $9.9 would impact our effective tax rate from continuing operations if recognized. Similarly, at December 31, 2018 and 2017, we had gross unrecognized tax benefits of $20.3 (net unrecognized tax benefits of $13.8) and $31.3 (net unrecognized tax benefits of $20.6), respectively. We classify interest and penalties related to unrecognized tax benefits as a component of our income tax (provision) benefit. As of December 31, 2019, gross accrued interest totaled $4.1 (net accrued interest of $3.2), while the related amounts as of December 31, 2018 and 2017 were $3.8 (net accrued interest of $2.9) and $3.9 (net accrued interest of $2.5), respectively. Our income tax (provision) benefit for the years ended December 31, 2019, 2018 and 2017 included gross interest income (expense) of $(0.5), $0.1, and $(0.2), respectively, resulting from adjustments to our liability for uncertain tax positions. As of December 31, 2019, 2018 and 2017,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5.0 to $10.0. The previously unrecognized tax benefits relate to a variety of tax matters including transfer pricing and various state matters. The aggregate changes in the balance of unrecognized tax benefits for the years ended December 31, 2019, 2018 and 2017 were as follows: Year ended December 31, 2019 2018 2017 Unrecognized tax benefit — opening balance $ 20.3 $ 31.3 $ 37.9 Gross increases — tax positions in prior period 1.1 0.6 1.6 Gross decreases — tax positions in prior period (0.8) (2.4) (0.3) Gross increases — tax positions in current period 0.2 0.7 0.3 Settlements (2.1) — (1.3) Lapse of statute of limitations (1.5) (9.8) (7.1) Change due to foreign currency exchange rates — (0.1) 0.2 Unrecognized tax benefit — ending balance $ 17.2 $ 20.3 $ 31.3 Other Tax Matters During 2019, our income tax provision was impacted most significantly by (i) $1.9 of excess tax benefits resulting from stock-based compensation awards that vested and/or were exercised during the year, (ii) a $1.9 tax benefit associated with an adjustment to the taxation of foreign earnings, (iii) $1.3 of tax benefits related to our U.S. tax credits and incentives, and (iv) $1.2 of tax benefits related to various audit settlements, statute expirations, and other adjustments to liabilities for uncertain tax positions, partially offset by $3.8 of tax expense related to various valuation allowance adjustments, primarily due to foreign losses generated during the period for which no foreign tax benefit was recognized as future realization of any such tax benefit is considered unlikely. During 2018, our income tax provision was impacted most significantly by (i) the utilization of $33.0 of prior years’ losses generated in foreign jurisdictions in which no tax benefit was previously recognized, (ii) $7.0 of tax benefits related to various audit settlements, statute expirations, and other adjustments to liabilities for uncertain tax positions, and (iii) $2.2 of excess tax benefits resulting from stock-based compensation awards that vested during the year. During 2017, our income tax benefit was impacted most significantly by (i) a tax benefit of $77.6 related to a worthless stock deduction in the U.S. associated with our investment in a South African subsidiary and (ii) $4.9 of tax benefits related to various audit settlements, statute expirations, and other adjustments to liabilities for uncertain tax positions, partially offset by (iii) $11.8 of net tax charges associated with the impact of the new U.S. tax regulations described more fully above and (iv) $68.2 of foreign losses generated during the year for which no foreign tax benefit was recognized as future realization of any such foreign tax benefit is considered unlikely. 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Indebtedness</t>
  </si>
  <si>
    <t>Debt Disclosure [Abstract]</t>
  </si>
  <si>
    <t>Indebtedness The following summarizes our debt activity (both current and non-current) for the year ended December 31, 2019: December 31, Borrowings Repayments Other (5) December 31, Revolving loans (1) $ 6.4 $ 343.8 $ (210.2) $ — $ 140.0 Term loan (1)(2) 348.1 250.0 (350.0) 0.1 248.2 Trade receivables financing arrangement (3) 23.0 93.0 (116.0) — — Other indebtedness (4) 4.3 4.4 (5.0) 1.6 5.3 Total debt 381.8 $ 691.2 $ (681.2) $ 1.7 393.5 Less: short-term debt 31.9 142.6 Less: current maturities of long-term debt 18.0 1.0 Total long-term debt $ 331.9 $ 249.9 _____________________________________________________________ (1) As noted below, we amended our senior credit agreement on December 17, 2019. The amendment made available a new term loan facility in the amount of $250.0, the proceeds of which were applied, together with borrowings under the domestic revolving credit facili ty of $86.9, to prepay the remaining balance of $336.9 under the then-existing term loan facility.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8 and $1.9 at December 31, 2019 and December 31, 2018, respectively. (3) Under this arrangement, we can borrow, on a continuous basis, up to $50.0, as available. At December 31, 2019, we had $36.8 of available borrowing capacity under this facility. Borrowings under this arrangement are collateralized by eligible trade receivables of certain of our businesses. (4) Primarily includes balances under a purchase card program of $2.6 and $2.5 and capital lease obligations of $2.7 and $1.8 at December 31, 2019 and 2018,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debt issuance costs incurred in connection with the term loan, and the impact of amortization of debt issuance costs associated with the term loan. Maturities of long-term debt payable during each of the five years subsequent to December 31, 2019 are $1.0, $7.1, $13.0, $12.8, and $218.8, r espectively. Senior Credit Facilities On December 17, 2019, we amended our senior credit agreement (the “Credit Agreement”) to, among other things, extend the term of each facility under the Credit Agreement (with the aggregate of each facility comprising the “Senior Credit Facilities”) and provide for committed senior secured financing with an aggregate amount of $800.0, consisting of the following (each with a final maturity of December 17, 2024): • A new term loan facility in the aggregate principal amount of $250.0 (previous aggregate principal amount of $350.0); • A domestic revolving credit facility, available for loans and letters of credit, in an aggregate principal amount of $300.0 (previously $200.0); • A global revolving credit facility, available for loans in USD, Euros, British Pound Sterling, and other currencies, in the aggregate principal amount up to the equivalent of $150.0 (previously $150.0); • A participating foreign credit instrument facility, available for performance letters of credit and guarantees, in an aggregate principal amount up to the equivalent of $55.0 (previously $110.0); and • A bilateral foreign credit instrument facility, available for performance letters of credit and guarantees, in an aggregate principal amount up to the equivalent of $45.0 (previously $40.0). The above amendment to our Credit Agreement also: • Increased the Consolidated Leverage Ratio (defined in the Credit Agreement) that we are required to maintain as of the last day of each fiscal quarter to not more than 3.75 to 1.00 (or up to 4.25 to 1.00 for the four fiscal quarters after certain permitted acquisitions); • Reduced the Consolidated Interest Coverage Ratio that we are required to maintain as of the last day of each fiscal quarter to not less than 3.00 to 1.00; and • Adjusted our per annum fees charged and the interest rate margins applicable to Eurodollar and alternate base rate loans, in each case based on the Consolidated Leverage Ratio, to be as follows: Consolidated Domestic Global Letter of Foreign Foreign LIBOR ABR Greater than or equal to 3.50 to 1.0 0.350 % 0.350 % 2.000 % 0.350 % 1.250 % 2.000 % 1.000 % Between 2.50 to 1.0 and 3.50 to 1.0 0.300 % 0.300 % 1.750 % 0.300 % 1.000 % 1.750 % 0.750 % Between 1.75 to 1.0 and 2.50 to 1.0 0.275 % 0.275 % 1.500 % 0.275 % 0.875 % 1.500 % 0.500 % Less than 1.75 to 1.0 0.250 % 0.250 % 1.375 % 0.250 % 0.800 % 1.375 % 0.375 % The interest rates applicable to loans under the Credit Agreement are, at our option, equal to either (i) an alternate base rate (the highest of (a) the federal funds effective rate plus 0.5%, (b) the prime rate of Bank of America, N.A., and (c) the one-month LIBOR rate plus 1.0%) or (ii) a reserve-adjusted LIBOR rate for dollars (Eurodollars) plus, in each case, an applicable margin percentage as previously discussed, which varies based on our Consolidated Leverage Ratio (defined in the Credit Agreement generally as the ratio of consolidated total debt (excluding the face amount of undrawn letters of credit, bank undertakings and analogous instruments and net of cash and cash equivalents) at the date of determination to consolidated adjusted EBITDA for the four fiscal quarters ended most recently before such date). We may elect interest periods of one two three six The weighted-average interest rate of outstanding borrowings under our Senior Credit Facilities was approximately 3.3% at December 31, 2019.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SPX is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36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then exist, all collateral security is to be released and the indebtedness under the Credit Agreement would be unsecured.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our capital stock and pay cash dividends in an unlimited amount if our Consolidated Leverage Ratio is (after giving pro forma effect to such payments) less than 2.75 to 1.00. If our Consolidated Leverage Ratio is (after giving pro forma effect to such payments) greater than or equal to 2.75 to 1.00, the aggregate amount of such repurchases and dividend declarations cannot exceed (A) $100.0 in any fiscal year plus (B) an additional amount for all such repurchases and dividend declarations made after the Effective Date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less our previous usage of such additional amount for certain other investments and restricted junior payments. At December 31, 2019, we had $292.7 of available borrowing capacity under our revolving credit facilities after giving effect to borrowings under the domestic revolving loan facility of $ 140.0 and $17.3 reserved for outstanding letters of credit. In addition, at December 31, 2019, we ha d $2.2 of available issuance capacity under our foreign credit instrument facilities after giving effect to $97.8 reserved for outstanding l etters of credit. At December 31, 2019, we were in compliance with all covenants of our Credit Agreement. Other Borrowings and Financing Activities Certain of our businesses purchase goods and services under a purchase card program allowing for payment beyond their normal payment terms. As of December 31, 2019 and 2018, the participating businesses had $2.6 and $2.5, respectively, outstanding under this arrangement. We are party to a trade receivables financing agreement, whereby we can borrow, on a continuous basis, up to $50.0. Availability of funds may fluctuate over time given changes in eligible receivable balances, but will not exceed the $50.0 program limit. The facility contains representations, warranties, covenants and indemnities customary for facilities of this type. The facility does not contain any covenants that we view as materially constraining to the activities of our business. In addition, we maintain line of credit facilities in China and South Africa available to fund operations in these regions, when necessary. At December 31, 2019, the aggregate amount of borrowing capacity under these facilities was $20.0 , while there were no borrowings outstanding.</t>
  </si>
  <si>
    <t>Derivative Financial Instruments and Concentrations of Credit Risk</t>
  </si>
  <si>
    <t>Derivative Instruments and Hedging Activities Disclosure [Abstract]</t>
  </si>
  <si>
    <t>Derivative Financial Instruments and Concentrations of Credit Risk Interest Rate Swaps During the second quarter of 2016, we entered into interest rate swap agreements to hedge the interest rate risk on our then existing variable rate term loan. As a result of amending our Credit Agreement on December 19, 2017, these swaps (“Old Swaps”) no longer qualified for hedge accounting, resulting in a gain (recorded to “Other expense, net”) in 2017 of $2.7. On March 8, 2018, we extinguished the Old Swaps and entered into a new interest rate swap agreement (the “New Swaps”) to hedge the interest rate risk on the variable interest rate borrowings under our Credit Agreement. The New Swaps, which we have designated and are accounting for as cash flow hedges, had an initial notional amount of $260.0 and maturities through December 2021 and effectively convert a portion of the borrowings under our Credit Agreement to a fixed rate of 2.535%, plus the applicable margin. As of December 31, 2019, the aggregate notional amounts of the New Swaps was $247.0 and the unrealized gain (loss), net of tax, recorded in AOCI was $(1.9) and $0.2 as of December 31, 2019 and 2018, respectively. In addition, as of December 31, 2019 and 2018, the fair value of the New Swaps was $2.5 (long-term liability) and $0.2 (long-term asset), respectively. Changes in fair value for the New Swap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26.0 and $14.4 outstanding as of December 31, 2019 and 2018, respectively, with all of the $26.0 scheduled to mature in 2020. Commodity Contracts From time to time, we enter into commodity contracts to manage the exposure on forecasted purchases of commodity raw materials. The outstanding notional amounts of commodity contracts were 3.4 and 3.9 pounds of copper at December 31, 2019 and 2018,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December 31, 2019 and 2018, the fair values of these contracts were $0.4 (current asset) and $1.0 (current liability), respectively. The unrealized gains (losses), net of taxes, recorded in AOCI were $0.3 and $(0.8) as of December 31, 2019 and 2018, respectively. We anticipate reclassifying the unrealized gain as of December 31, 2019 to income over the next 12 months. 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Contingent Liabilities and Other Matters</t>
  </si>
  <si>
    <t>Commitments and Contingencies Disclosure [Abstract]</t>
  </si>
  <si>
    <t>Contingent Liabilities and Other Matters Spin-Off of SPX FLOW In connection with the Spin-Off, we entered into definitive agreements with SPX FLOW that, among other matters, set forth the terms and conditions of the Spin-Off and provide a framework for our relationship with SPX FLOW after the Spin-Off, including the following: • Separation and Distribution Agreement; • Tax Matters Agreement; • Employee Matters Agreement; and • Trademark License Agreement. Pursuant to the Separation and Distribution Agreement, the Employee Matters Agreement and the Tax Matters Agreement, SPX FLOW has agreed to indemnify us for certain liabilities, and we have agreed to indemnify SPX FLOW for certain liabilities, in each case for uncapped amounts. As of December 31, 2019, no material indemnification claims have been initiated. The financial activity governed by these agreements between SPX FLOW and us was not material to our consolidated financial results for the years ended December 31, 2019, 2018 and 2017. We also entered into a five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92.4 (including $552.2 for asbestos product liability matters) and $631.7 (including $587.5 for asbestos product liability matters) at December 31, 2019 and 2018, respectively. Of these amounts, $517.6 and $600.3 are included in “Other long-term liabilities” within our consolidated balance sheets at December 31, 2019 and 2018,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years ended December 31, 2019, 2018 and 2017, our payments for asbestos-related matters, net of respective insurance recoveries of $47.1, $45.3, and $57.3, were $13.1, $9.7 and $1.0, r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We have recorded insurance recovery assets associated with the asbestos product liability matters, with such amounts totaling $509.6 and $541.9 at December 31, 2019 and 2018, respectively. Of these amounts, $459.6 and $541.9 are included in “Other assets” within our consolidated balance sheets at December 31, 2019 and 2018, respectively, with the remainder included in “Other current ass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our legal interpretation of our rights for recovery under the agreements we have with the insurers. Our current assumptions for estimating these assets may not prove accurate, and we may be required to adjust these assets in the future. These variances relative to current expectations could have a material impact on our financial position and results of operations. During the years ended December 31, 2019, 2018, and 2017, we recorded charges of $8.3, $2.4, and $5.7, respectively, as a result of changes in estimates associated with the liabilities and assets related to asbestos product liability matters. Of these charges, $4.5, $2.0 and $3.5 were recorded to “Other expense, net” for the years ended December 31, 2019, 2018, and 2017, respectively, and $3.8, $0.4, and $2.2, respectively, to “Gain (loss) on disposition of discontinued operations, net of tax.” Large Power Projects in South Africa Overview - Since 2008, DBT has been executing contracts on two large power projects in South Africa (Kusile and Medupi). Over such time, the business environment surrounding these projects has been difficult, as DBT, along with many other contractors on the projects, have experienced delays, cost over-runs, and various other challenges associated with a complex set of contractual relationships among the end customer, prime contractors, various subcontractors (including DBT and its subcontractors), and various suppliers. DBT has substantially completed its scope of work, with its remaining responsibilities related largely to resolution of various claims, primarily between itself and one of its prime contractors, Mitsubishi-Hitachi Power Systems Africa (PTY) LTD (“MHPSA”).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made numerous claims against MHPSA, including claims totaling South African Rand 1,133.3 (or $80.8 ) that have been submitted to dispute adjudication processes as required under the relevant contracts, with such amount subject to change as DBT progresses through these processes. Certain of these processes are expected to occur in 2020. In addition to existing asserted claims, DBT may have additional claims and rights to recovery based on its remaining performance under the contracts with, and actions taken by, MHPSA. The amounts DBT may recover for current and potential future claims against MHPSA are not currently known given (i) the extent of current and potential future claims by MHPSA against DBT (see below for further discussion) and (ii) the unpredictable nature of any dispute resolution processes that may occur in connection with these current and potential future claims. No revenue has been recorded in the accompanying consolidated financial statements with respect to current or potential future claims against MHPSA. Claims by Prime Contractors - On February 26, 2019, DBT received notification of an interim claim consisting of both direct and consequential damages from MHPSA alleging, among other things, that DBT (i) provided defective product and (ii) failed to meet certain project milestones. We believe the notification is unsubstantiated and the vast majority of the claimed damages are prohibited under the relevant contracts. Therefore, we believe any loss for the majority of these claimed damages is remote. For the remainder of the claims, which largely appear to be direct in nature (approximately South African Rand 948.0 or $67.6 ), DBT has numerous defenses and, thus, we do not believe that DBT has a probable loss associated with these claims. As such, no loss has been recorded in the accompanying consolidated financial statements with respect to these claims. Although it is reasonably possible that some loss may be incurred in connection with these claims, we currently are unable to estimate the potential loss or range of potential loss associated with these claims due to the (i) lack of support provided by MPHSA for these claims; (ii) complexity of contractual relationships between the end customer, MHPSA, and DBT; (iii) legal interpretation of the contract provisions and application of South African common law to the contracts; and (iv) unpredictable nature of any dispute resolution processes that may occur in connection with these claims. In April and July 2019, DBT received notifications of intent to claim liquidated damages totaling South African Rand 407.2 (or $ 29.0 ) from MHPSA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accompanying consolidated financial statements with respect to these claims. Although it is reasonably possible that some loss may be incurred in connection with these claims, we currently are unable to estimate the potential loss or range of potential loss. MHPSA has made other claims against DBT totaling South African Rand 176.2 (or $ 12.6) . DBT has numerous defenses against these claims and, thus, we do not believe that DBT has a probable loss associated with these claims. As such, no loss has been recorded in the accompanying consolidated financial statements with respect to these claims. In favor of MHPSA, we have issued bonds totaling $65.1 (including $23.3 with more stringent payment terms). We believe a portion of these bonds should be reduced based on project milestones achieved by DBT. In the event that MHPSA were to receive payment on a portion, or all, of these bonds, we would be required to reimburse the bank. In addition to these bonds, SPX Corporation has guaranteed DBT’s performance on these projects to the prime contractors. On June 28, 2019, DBT reached an agreement with Alstom/GE, the other prime contractor on the projects, to, among other things, settle all material outstanding claims between the parties (other than certain pass-through claims relating to third parties), including a liquidated damages claim made by Alstom/GE. In connection with the agreement, we reduced revenues (and operating income) by $6.0 during the second quarter of 2019. Claims by Subcontractor - On October 30, 2018, a non-governmental business adjudicator in South Africa provided a decision on certain claims made against DBT by one of its subcontractors. As part of its decision, the adjudicator concluded that the subcontractor was entitled to payment of South African Rand 256.0 (or $18.2 ). We believed that the decision was invalid on numerous bases and, thus, we did not record a loss in our accompanying consolidated financial statements as a result of the adjudicator’s decision. The matter was referred to an arbitration tribunal and, on January 16, 2020, the arbitration tribunal ruled that the subcontractor was only entitled to a payment of South African Rand 19.4 (or $1.4). The arbitration tribunal’s ruling is binding on both DBT and the subcontractor. We have reflected the liability for such amount within our consolidated balance sheet as of December 31, 2019. Noncontrolling Interest in South African Subsidiary DBT had a Black Economic Empowerment shareholder (the “BEE Partner”) that held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beginning in the third quarter of 2016, we reflected the net redemption amount of South African Rand 257.0 (or $17.7 at December 31, 2018) within “Accrued expenses” on our consolidated balance sheet, with the related offset recorded to “Paid-in capital” and “Accumulated other comprehensive income.” In August 2016, SPX Technologies applied to the High Court of South Africa (the “High Court”) to have the arbitration tribunal’s ruling set aside. On January 22, 2018, the High Court ruled in SPX Technologies' favor and set aside the arbitration tribunal’s ruling. The BEE Partner subsequently applied to the Supreme Court of Appeal of South Africa (the “SCA”) to have the arbitration tribunal’s ruling upheld. On September 6, 2019, the SCA ruled in favor of the BEE Partner. On October 16, 2019, SPX Technologies, DBT, and SPX Corporation executed an agreement with the BEE Partner and its affiliates to settle the Put Option and all other claims between the parties for a total payment of South African Rand 230.0 (or $15.6 ), which was paid in full on October 21, 2019. The difference between the settlement amount (South African Rand 230.0) and the amount previously recorded of South African Rand 257.0 (see above), or South African Rand 27.0 (or $1.8), along with a tax benefit of $3.8 associated with the total payment of South African Rand 230.0, have been reflected as an adjustment to “Net income attributable to SPX common shareholders” in our calculation of basic and diluted earnings per share for the year ended December 31, 2019, with such adjustment totaling $5.6 .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give assurance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9, we had liabilities for site investigation and/or remediation at 29 sites (28 sites at December 31, 2018)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19, we have been notified that we are potentially responsible and have received other notices of potential liability pursuant to various environmental laws at 14 sites (14 sites at December 31, 2018) at which the liability has not been settled, of which 11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Executive Agreements The Board of Directors has approved an employment agreement for our President and Chief Executive Officer. This agreement had an initial term through December 31, 2017 and, thereafter, rolling terms of on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ologies Used to Measure Fair Value on a Non-Recurring Basis Parent Guarantees and Bonds Associated with Balcke Dürr — In connection with the sale of Balcke Dürr, existing parent company guarantees and bank and surety bonds, which totaled approximately Euro 79.0 and Euro 79.0, respectively, at the time of sale (and Euro 31.7 and Euro 9.4, respectively, at December 31, 2019),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Buyer have provided us an indemnity in the event that any of these bonds are called. Also, at the time of sale, Balcke Dürr provided cash collateral of Euro 4.0 and mutares AG provided a guarantee of Euro 5.0 as a security for the above indemnifications (Euro 1.0 and Euro 2.5, respectively, at December 31, 2019). Summarized below are the liability (related to the parent company guarantees and bank and surety bonds) and asset (related to the cash collateral and guarantee provided by mutares AG) recorded at the time of sale, along with the change in the liability and the asset during 2019, 2018, and 2017. Year ended December 31, 2019 December 31, 2018 December 31, 2017 Guarantees and Bonds Liability (1) Indemnification Assets (1) Guarantees and Bonds Liability (1) Indemnification Assets (1) Guarantees and Bonds Liability (1) Indemnification Assets (1) Balance at beginning of year $ 4.4 $ 1.2 $ 8.7 $ 2.8 $ 9.9 $ 4.8 Reduction/Amortization for the period (2) (2.3) (0.9) (4.1) (1.5) (2.5) (2.6) Impact of changes in foreign currency rates (0.1) — (0.2) (0.1) 1.3 0.6 Balance at end of period (3) $ 2.0 $ 0.3 $ 4.4 $ 1.2 $ 8.7 $ 2.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expense, net.” (3) Balance associated with the guarantees and bonds is reflected within “Other long-term liabilities,” while the balance associated with the indemnification assets is reflected within “Other asset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9, we did not have any significant non-financial assets or liabilities that are required to be measured at fair value on a recurring or non-recurring basis.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9, there had been no significant impact to the fair value of our derivative liabilities due to our own credit risk, as the related instruments are collateralized under our Credit Agreement. Similarly, there had been no significant impact to the fair value of our derivative assets based on our evaluation of our counterparties’ credit risks. Equity Security - As indicated in Note 3, during 2018, we adopted an amendment to guidance that requires, among other things, equity securities (excluding equity method investments) to be measured at fair value. In connection with our adoption, we adjusted the carrying value of an equity security, previously reflected on our consolidated balance sheet within (“Other assets”) at its historical cost of $0.7, to its estimated fair value of $16.6. We determined the estimated fair value utilizing a practical expedient under the amended guidance, with such estimated fair value based on our ownership percentage applied to the net asset value of the investee as presented in the investee’s most recent audited financial statements. As previously indicated, the increase in the equity security’s carrying value resulted in a reduction, net of tax, of our retained deficit of $12.0. During 2019, we recorded gains of $7.9 to “Other expense, net” related to increases in the estimated fair value of such equity security. In addition, we received a distribution during the first quarter of 2019 of $2.6 included within “cash flows from operating activities” in our consolidated cash flows. As of December 31, 2019, the equity security had an estimated fair value of $21.9. We are restricted from transferring this investment without approval of the manager of the investee. Indebtedness — The estimated fair value of our debt instruments as of December 31, 2019 and December 31, 2018 approximated the related carrying values due primarily to the variable market-based interest rates for such instruments.</t>
  </si>
  <si>
    <t>Basis of Presentation and Summary of Significant Accounting Policies (Policies)</t>
  </si>
  <si>
    <t>Principles of Consolidation</t>
  </si>
  <si>
    <t>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t>
  </si>
  <si>
    <t>Consolidation, Variable Interest Entity</t>
  </si>
  <si>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7 for further discussion of the Balcke Dürr sale. All other VIEs are considered immaterial, individually and in aggregate, to our consolidated financial statements.</t>
  </si>
  <si>
    <t>Foreign Currency Translation and Transactions</t>
  </si>
  <si>
    <t>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equity and other comprehensive income.</t>
  </si>
  <si>
    <t>Cash Equivalents</t>
  </si>
  <si>
    <t>Cash Equivalents — We consider highly liquid money market investments with original maturities of three months or less at the date of purchase to be cash equivalents.</t>
  </si>
  <si>
    <t>Revenue Recognition</t>
  </si>
  <si>
    <t>Revenue Recognition — Effective January 1, 2018, we adopted Accounting Standards Codification (“ASC”) 606 under the modified retrospective transition approach. See Note 5 for our policy for recognizing revenue under ASC 606 as well as the various other disclosures required by ASC 606.</t>
  </si>
  <si>
    <t>Research and Development Costs</t>
  </si>
  <si>
    <t>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t>
  </si>
  <si>
    <t>Property, Plant and Equipment</t>
  </si>
  <si>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3.2 , $22.6 and $22.2 for the years ended December 31, 2019, 2018 and 2017, respectively. Leasehold improvements are amortized over the life of the related asset or the life of the lease, whichever is shorter. Interest is capitalized on significant construction or installation projects. No interest was capitalized during 2019, 2018 or 2017.</t>
  </si>
  <si>
    <t>Pension and Postretirement</t>
  </si>
  <si>
    <t>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interest costs and expected return on plan assets, are recorded on a quarterly basi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9 or 2018.</t>
  </si>
  <si>
    <t>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t>
  </si>
  <si>
    <t>Derivative Financial Instruments</t>
  </si>
  <si>
    <t>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4 and 16 for further information. Cash flows from hedging activities are included in the same category as the items being hedged, which are primarily operating activiti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26.0 and $14.4 outstanding as of December 31, 2019 and 2018, respectively, with all of the $26.0</t>
  </si>
  <si>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si>
  <si>
    <t>Accounts Receivable Allowances</t>
  </si>
  <si>
    <t>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t>
  </si>
  <si>
    <t>Long-Lived Assets and Intangible Assets Subject to Amortization</t>
  </si>
  <si>
    <t>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t>
  </si>
  <si>
    <t>Goodwill and Indefinite-Lived Intangible Assets</t>
  </si>
  <si>
    <t>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t>
  </si>
  <si>
    <t>Accrued Expenses</t>
  </si>
  <si>
    <t>Accrued Expenses — We make estimates and judgments in establishing accruals as required under GAAP.</t>
  </si>
  <si>
    <t>Legal</t>
  </si>
  <si>
    <t>Legal —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si>
  <si>
    <t>Risk Management Matters</t>
  </si>
  <si>
    <t>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our legal interpretation of our rights for recovery under the agreements we have with the insurer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t>
  </si>
  <si>
    <t>Warranty</t>
  </si>
  <si>
    <t>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t>
  </si>
  <si>
    <t>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t>
  </si>
  <si>
    <t>Parent Guarantees and Bonds Associated with Balcke Durr</t>
  </si>
  <si>
    <t>Parent Guarantees and Bonds Associated with Balcke Dürr — As further discussed in Note 17, in connection with the sale of Balcke Dürr, we remain contingently obligated under existing parent company guarantees and bank and surety bonds which totaled approximately Euro 79.0 and Euro 79.0, respectively, at the time of sale (and Euro 31.7 and Euro 9.4 , respectively, at December 31, 2019).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17, under the related purchase agreement, Balcke Dürr provided cash collateral and mutares AG provided a partial guarantee in the event any of the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By way of an offset to “Other expense, net,” we are reducing the liability and amortizing the asset, with the reduction of the liability generally to occur upon return of the guarantee or bond which is expected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7 for further information regarding the estimated fair values of the parent company guarantees and bonds, as well as the cash collateral provided by Balcke Dürr and the partial guarantee provided by mutares AG.</t>
  </si>
  <si>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4.0 in 2019, $6.3 in 2018, and $2.7 in 2017.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si>
  <si>
    <t>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9, we concluded that the estimated fair value of each of our reporting units, exclusive of Cues, exceeded the carrying value of their respective net assets by over 100%. The estimated fair value of Cues exceeded the carrying value of its net assets by approximately 10%, while the total goodwill for Cues was $47.8 at December 31, 2019. A change in any of the assumptions used in testing Cues’ goodwill for impairment (e.g., projected revenue and profit growth rates, discount rates, industry price multiples, etc.) could result in Cues’ estimated fair value being less than the carrying value of its net assets. If Cues is unable to achieve the financial forecasts included in its 2019 annual goodwill impairment analysis, we may be required to record an impairment charge in a future period related to Cues’ goodwill.</t>
  </si>
  <si>
    <t>Defined Contribution Retirement Plans</t>
  </si>
  <si>
    <t>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287 , 0.279 and 0.334 shares of our common stock to employee accounts in 2019, 2018 and 2017, respectively. Compensation expense is recorded based on the market value of shares as the shares are contributed to employee accounts. We recorded $ 10.3 in 2019, $9.4 in 2018 and $8.7 in 2017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20.4</t>
  </si>
  <si>
    <t>Potential Uncertain Positions</t>
  </si>
  <si>
    <t>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Concentrations of Credit Risk</t>
  </si>
  <si>
    <t>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9, we did not have any significant non-financial assets or liabilities that are required to be measured at fair value on a recurring or non-recurring basis.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9, there had been no significant impact to the fair value of our derivative liabilities due to our own credit risk, as the related instruments are collateralized under our Credit Agreement. Similarly, there had been no significant impact to the fair value of our derivative assets based on our evaluation of our counterparties’ credit risk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were March 30, June 29 and September 28, compared to the respective March 31, June 30 and September 29, 2018 dates. This practice only affects the quarterly reporting periods and not the annual reporting period. We had one less day in the first quarter of 2019 and one more day in the fourth quarter of 2019 than in the respective 2018 periods.</t>
  </si>
  <si>
    <t>Environmental Matters</t>
  </si>
  <si>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9, we had liabilities for site investigation and/or remediation at 29 sites (28 sites at December 31, 2018)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si>
  <si>
    <t>Use of Estimates (Tables)</t>
  </si>
  <si>
    <t>Schedule of Activity For Accounts Receivable Valuation Accounts</t>
  </si>
  <si>
    <t xml:space="preserve">Summarized below is the activity for these allowance accounts. Year ended December 31, 2019 2018 2017 Balance at beginning of year $ 12.2 $ 10.2 $ 10.1 Acquisitions 0.3 — — Allowances provided 18.7 17.7 13.2 Write-offs, net of recoveries, credits issued and other (20.7) (15.7) (13.1) Balance at end of year $ 10.5 $ 12.2 $ 10.2 </t>
  </si>
  <si>
    <t>Schedule of Accrued Expenses</t>
  </si>
  <si>
    <t>Summarized in the table below are the components of accrued expenses at December 31, 2019 and 2018. December 31, 2019 2018 Employee benefits $ 78.5 $ 68.5 Warranty 12.6 12.0 Other (1) 129.3 103.2 Total $ 220.4 $ 183.7 ___________________________________________________________________ (1) Other consists of various items including, among other items, accrued legal, interest and restructuring costs, none of which is individually material.</t>
  </si>
  <si>
    <t>Schedule of Product Warranty Accrual</t>
  </si>
  <si>
    <t>The following is an analysis of our product warranty accrual for the periods presented: Year ended December 31, 2019 2018 2017 Balance at beginning of year $ 34.0 $ 33.9 $ 35.8 Acquisitions 0.4 1.0 — Impact of initial adoption of ASC 606 — 0.4 — Provisions 14.0 11.9 13.0 Usage (13.2) (13.1) (15.4) Currency translation adjustment (0.1) (0.1) 0.5 Balance at end of year 35.1 34.0 33.9 Less: Current portion of warranty 12.6 12.0 13.8 Non-current portion of warranty $ 22.5 $ 22.0 $ 20.1 __________________________________________________________________</t>
  </si>
  <si>
    <t>New Accounting Pronouncements (Tables)</t>
  </si>
  <si>
    <t>Cumulative Effect on Balance Sheet</t>
  </si>
  <si>
    <t xml:space="preserve">December 31, 2018 Impact of Adoption of ASC 842 January 1, 2019 Assets Other assets $ 657.7 $ 27.7 $ 685.4 Liabilities Accrued expenses 183.7 7.9 191.6 Other long-term liabilities 817.3 19.8 837.1 Summarized below is a comparison of our consolidated statement of operations and comprehensive income for the year ended December 31, 2018 as prepared under the provisions of ASC 606 to a presentation of this financial statement under the prior revenue recognition guidance. As previously discussed, the most significant impact of adopting ASC 606 relates to our power transformer business where, under ASC 606, revenues for power transformers are now being recorded over time versus at a point in time under the prior revenue recognition guidance. As such, and as noted below, the difference in revenue and earnings under prior revenue recognition guidance during the year ended December 31, 2018 is due primarily to the timing of power transformer deliveries. Year ended December 31, 2018 Consolidated statement of operations and comprehensive income Reported Effect of ASC 606 Adoption Under Prior Revenue Recognition Guidance Revenues $ 1,538.6 $ (14.2) $ 1,524.4 Cost of products sold 1,127.9 (11.6) 1,116.3 Selling, general and administrative 292.6 (0.6) 292.0 Operating income 107.6 (2.0) 105.6 Income from continuing operations before income taxes 79.6 (2.0) 77.6 Income tax provision (1.4) 0.5 (0.9) Income from continuing operations 78.2 (1.5) 76.7 Net income $ 81.2 $ (1.5) $ 79.7 Comprehensive income $ 76.0 $ (0.5) $ 75.5 Basic income per share of common stock: Income from continuing operations $ 1.82 $ (0.04) $ 1.78 Net income per share $ 1.89 $ (0.04) $ 1.85 Diluted income per share of common stock: Income from continuing operations $ 1.75 $ (0.03) $ 1.72 Net income per share $ 1.82 $ (0.03) $ 1.79 </t>
  </si>
  <si>
    <t>Acquisitions, Discontinued Operations, and Other Dispositions (Tables)</t>
  </si>
  <si>
    <t>Income Statement, Balance Sheet and Additional Disclosures by Disposal Groups, Including Discontinued Operations [Line Items]</t>
  </si>
  <si>
    <t>Schedule of Recognized Identified Assets Acquired and Liabilities Assumed</t>
  </si>
  <si>
    <t xml:space="preserve">The following is a summary of the recorded fair values of the assets acquired and liabilities assumed for Cues as of June 7, 2018: Assets acquired: Current assets, including cash and equivalents of $20.6 $ 70.4 Property, plant and equipment 7.4 Goodwill 47.8 Intangible assets 79.5 Other assets 2.3 Total assets acquired 207.4 Current liabilities assumed 7.8 Non-current liabilities assumed 14.6 Net assets acquired $ 185.0 </t>
  </si>
  <si>
    <t>Business Acquisition, Pro Forma Information</t>
  </si>
  <si>
    <t xml:space="preserve">The following unaudited pro forma information presents our consolidated results of operations for the years ended December 31, 2018 and 2017 as if the acquisition of Cues had taken place on January 1, 2017.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the excess fair value (over historical cost) of inventory acquired and subsequently sold, the removal of professional fees and other one-time costs incurred in connection with the transaction, and the related income tax effects. Year ended December 31, 2018 2017 Revenues $ 1,572.7 $ 1,511.4 Income from continuing operations 87.1 87.4 Net income 90.1 92.7 Income from continuing operations per share of common stock: Basic $ 2.02 $ 2.06 Diluted $ 1.95 $ 1.99 Net income per share of common stock: Basic $ 2.09 $ 2.19 Diluted $ 2.02 $ 2.11 </t>
  </si>
  <si>
    <t>Schedule of Major Classes of Assets and Liabilities, Excluding Intercompany Balances, of Businesses Reported as Discontinued Operations</t>
  </si>
  <si>
    <t xml:space="preserve">For the years ended December 31, 2019, 2018 and 2017, results of operations from our businesses reported as discontinued operations were as follows: Year ended December 31, 2019 2018 2017 Balcke Dürr Income (loss) from discontinued operations $ — $ 6.3 $ (2.6) Income tax (provision) benefit — (2.5) 9.4 Income from discontinued operations, net — 3.8 6.8 All other Loss from discontinued operations (4.0) (1.2) (4.0) Income tax (provision) benefit (0.4) 0.4 2.5 Loss from discontinued operations, net (4.4) (0.8) (1.5) Total Income (loss) from discontinued operations (4.0) 5.1 (6.6) Income tax (provision) benefit (0.4) (2.1) 11.9 Income (loss) from discontinued operations, net $ (4.4) $ 3.0 $ 5.3 </t>
  </si>
  <si>
    <t>Revenues from Contracts (Tables)</t>
  </si>
  <si>
    <t>Disaggregation of Revenue</t>
  </si>
  <si>
    <t xml:space="preserve">We disaggregate revenue from contracts with customers by major product line and based on the timing of recognition for each of our reportable segments and our group of other operating segments, as we believe such disaggregation best depicts how the nature, amount, timing, and uncertainty of our revenues and cash flows are effected by economic factors, with such disaggregation presented below for the years ended December 31, 2019 and 2018: Year Ended December 31, 2019 Reportable Segments and All Other HVAC Detection and Measurement Engineered Solutions All Other Total Major product lines Cooling $ 284.2 $ — $ — $ — $ 284.2 Boilers, comfort heating, and ventilation 309.0 — — — 309.0 Underground locators and inspection and rehabilitation equipment — 194.3 — — 194.3 Signal monitoring, obstruction lighting, and bus fare collection systems — 190.6 — — 190.6 Power transformers — — 403.4 — 403.4 Process cooling equipment, services, and heat exchangers — — 145.5 9.3 154.8 South African projects — — — (10.9) (10.9) $ 593.2 $ 384.9 $ 548.9 $ (1.6) $ 1,525.4 Timing of Revenue Recognition Revenues recognized at a point in time $ 593.2 $ 357.1 $ 48.4 $ 3.0 $ 1,001.7 Revenues recognized over time — 27.8 500.5 (4.6) 523.7 $ 593.2 $ 384.9 $ 548.9 $ (1.6) $ 1,525.4 Year Ended December 31, 2018 Reportable Segments and All Other HVAC Detection and Measurement Engineered Solutions All Other Total Major product lines Cooling $ 281.7 $ — $ — $ — $ 281.7 Boilers, comfort heating, and ventilation 300.4 — — — 300.4 Underground locators and inspection and rehabilitation equipment — 159.1 — — 159.1 Signal monitoring, obstruction lighting, and bus fare collection systems — 161.8 — — 161.8 Power transformers — — 373.8 — 373.8 Process cooling equipment, services, and heat exchangers — — 163.2 49.5 212.7 South African projects — — — 49.1 49.1 $ 582.1 $ 320.9 $ 537.0 $ 98.6 $ 1,538.6 Timing of Revenue Recognition Revenues recognized at a point in time $ 582.1 $ 307.3 $ 61.5 $ 5.1 $ 956.0 Revenues recognized over time — 13.6 475.5 93.5 582.6 $ 582.1 $ 320.9 $ 537.0 $ 98.6 $ 1,538.6 </t>
  </si>
  <si>
    <t>Contract with Customer, Asset and Liability</t>
  </si>
  <si>
    <t>Our contract balances consisted of the following as of December 31, 2019 and 2018: Contract Balances December 31, 2019 December 31, 2018 (1) Change Contract Accounts Receivable (1) $ 260.8 $ 263.9 $ (3.1) Contract Assets 63.4 91.2 (27.8) Contract Liabilities - current (100.8) (79.5) (21.3) Contract Liabilities - non-current (2) (3.3) (2.1) (1.2) Net contract balance $ 220.1 $ 273.5 $ (53.4) _____________________ (1) Included in “Accounts receivable, net” within the accompanying consolidated balance sheets. (2) Included in “Other long-term liabilities” within the accompanying consolidated balance sheets.</t>
  </si>
  <si>
    <t>Schedule of New Accounting Pronouncements and Changes in Accounting Principles</t>
  </si>
  <si>
    <t>Leases (Tables)</t>
  </si>
  <si>
    <t>Lease Cost</t>
  </si>
  <si>
    <t xml:space="preserve">The components of lease expense were as follows: Year ended December 31, 2019 Operating lease cost (1) $ 13.5 Variable lease cost $ — Finance lease cost: Amortization of right-of-use assets $ 1.2 Interest on lease liabilities 0.1 Total finance lease cost $ 1.3 __________________________ (1) Includes short-term lease cost of $3.8. Supplemental cash flow information related to leases for the year ended December 31, 2019 was as follows: Cash paid for amounts included in the measurement of lease liabilities: Operating cash flow from operating leases $ 9.8 Operating cash flows from finance leases 0.1 Financing cash flows from finance leases 1.2 Non-cash activities: Operating lease right-of-use assets obtained in exchange for new lease obligations 5.2 Finance lease right-of-use assets obtained in exchange for new lease obligations 1.3 </t>
  </si>
  <si>
    <t>Supplemental Lease Information</t>
  </si>
  <si>
    <t>Supplemental balance sheet information related to leases as of December 31, 2019 was as follows: Operating Leases: Affected Line Item in the Consolidated Balance Sheet Operating lease ROU assets (1) $ 30.7 Other assets Operating lease current liabilities $ 7.8 Accrued expenses Operating lease non-current liabilities 17.7 Other long-term liabilities Total operating lease liabilities $ 25.5 Finance Leases: Finance Lease Assets $ 2.5 Property, plant and equipment, net Finance lease current liabilities $ 1.0 Current maturities of long-term debt Finance lease non-current liabilities 1.7 Long-term debt Total finance lease liabilities $ 2.7 ___________________________________________________________________ (1) Includes favorable leasehold interests of $6.9 recorded as part of the acquisition of Patterson-Kelley. The weighted average remaining lease terms (years) of our leases as of December 31, 2019 were as follows: Operating Leases 5.2 Finance Leases 3.3</t>
  </si>
  <si>
    <t>Finance Lease Maturities</t>
  </si>
  <si>
    <t>The future minimum payments under our operating and finance leases were as follows as of December 31, 2019: Operating Leases (1) Finance Leases Total Next 12 months $ 8.7 $ 1.0 $ 9.7 12 to 24 months 5.6 0.8 6.4 24 to 36 months 4.6 0.5 5.1 36 to 48 months 4.3 0.3 4.6 48 to 60 months 3.9 0.1 4.0 Thereafter 1.5 0.1 1.6 Total lease payments 28.6 2.8 31.4 Less imputed interest 3.1 0.1 3.2 Total $ 25.5 $ 2.7 $ 28.2 ___________________________________________________________________ (1) Excludes $17.8 of minimum lease payments for leases executed on January 1, 2020.</t>
  </si>
  <si>
    <t>Operating Lease Maturities</t>
  </si>
  <si>
    <t>Schedule of Future Minimum Rent Payments</t>
  </si>
  <si>
    <t xml:space="preserve">Our operating lease commitments as of December 31, 2018 were as follows: 2019 $ 9.1 2020 7.3 2021 4.5 2022 3.8 2023 3.4 Thereafter 3.1 Total minimum payments $ 31.2 </t>
  </si>
  <si>
    <t>Information on Reportable and Other Operating Segments (Tables)</t>
  </si>
  <si>
    <t>Schedule of Reportable Segments and Other Operating Segments</t>
  </si>
  <si>
    <t>Financial data for our reportable segments and other operating segments for the years ended December 31, 2019, 2018 and 2017 were as follows: 2019 2018 2017 Revenues: HVAC reportable segment $ 593.2 $ 582.1 $ 511.0 Detection and Measurement reportable segment 384.9 320.9 260.3 Engineered Solutions reportable segment 548.9 537.0 560.7 All Other (1) (1.6) 98.6 93.8 Consolidated revenues $ 1,525.4 $ 1,538.6 $ 1,425.8 Income (loss): HVAC reportable segment $ 95.4 $ 90.0 $ 74.1 Detection and Measurement reportable segment 81.7 72.4 63.4 Engineered Solutions reportable segment 43.0 35.0 44.2 All Other (1)(2) (46.1) (18.9) (56.8) Total income for segments 174.0 178.5 124.9 Corporate expense 46.7 48.5 46.2 Pension and postretirement expense — — 0.3 Long-term incentive compensation expense 13.6 15.5 15.8 Special charges, net 4.0 6.3 2.7 Other operating expenses 1.8 — — Loss on sale of dry cooling business — 0.6 — Consolidated operating income $ 107.9 $ 107.6 $ 59.9 Capital expenditures: HVAC reportable segment $ 5.9 $ 2.7 $ 2.2 Detection and Measurement reportable segment 2.3 1.9 0.8 Engineered Solutions reportable segment 7.0 6.9 5.8 All Other 0.1 0.1 0.3 General corporate 2.5 0.8 1.9 Total capital expenditures $ 17.8 $ 12.4 $ 11.0 Depreciation and amortization: HVAC reportable segment $ 6.9 $ 5.4 $ 5.5 Detection and Measurement reportable segment 13.2 8.4 4.1 Engineered Solutions reportable segment 10.7 10.6 10.4 All Other 0.7 1.8 2.1 General corporate 3.0 3.0 3.1 Total depreciation and amortization $ 34.5 $ 29.2 $ 25.2 2019 2018 2017 Identifiable assets: HVAC reportable segment $ 852.0 $ 778.5 $ 747.1 Detection and Measurement reportable segment 609.4 479.0 277.8 Engineered Solutions reportable segment 392.9 422.4 466.2 All Other 59.9 82.2 91.6 General corporate 220.3 295.4 457.7 Total identifiable assets $ 2,134.5 $ 2,057.5 $ 2,040.4 Geographic Areas: Revenues: (3) United States $ 1,380.6 $ 1,317.5 $ 1,243.3 China 31.1 38.5 28.0 South Africa (1) (6.1) 72.7 56.9 United Kingdom 59.0 62.4 60.8 Other 60.8 47.5 36.8 $ 1,525.4 $ 1,538.6 $ 1,425.8 Tangible Long-Lived Assets: United States $ 754.7 $ 837.4 $ 919.6 Other 46.7 28.9 24.8 Total tangible long-lived assets $ 801.4 $ 866.3 $ 944.4 ___________________________________________________________________ (1) As further discussed in Note 15, during the first and second quarter of 2019, the third quarter of 2018, and second and fourth quarters of 2017, we made revisions to our estimates of expected revenues and costs on our large power projects in South Africa. As a result of these revisions, we reduced 2019 revenues by $23.5 ($17.5 and $6.0 in the first and second quarters, respectively), 2018 revenues by $2.7, and 2017 revenues by $36.9 ($13.5 and $23.4 during the second and fourth quarters, respectively), and 2019 segment income by $23.5 ($17.5 and $6.0 in the first and second quarters, respectively), 2018 segment income by $4.7, and 2017 segment income by $52.8 ($22.9 and $29.9 in the second and fourth quarters, respectively). (2) During 2017, we settled a contract that had been suspended and then ultimately canceled by a customer of our Heat Transfer operating segment for cash proceeds of $9.0 and other consideration. In connection with the settlement, we recorded a gain of $10.2. (3) Revenues are included in the above geographic areas based on the country that recorded the customer revenue.</t>
  </si>
  <si>
    <t>Special Charges, Net (Tables)</t>
  </si>
  <si>
    <t>Schedule of Special Charges by Expense Type</t>
  </si>
  <si>
    <t xml:space="preserve">Special charges for the years ended December 31, 2019, 2018 and 2017 are described in more detail below and in the applicable sections that follow: Years Ended December 31, 2019 2018 2017 Employee termination costs $ 2.7 $ 5.7 $ 2.5 Facility consolidation costs 0.5 — — Other cash costs, net — — 0.2 Non-cash asset write-downs 0.8 0.6 — Total $ 4.0 $ 6.3 $ 2.7 </t>
  </si>
  <si>
    <t>Schedule of Special Charges</t>
  </si>
  <si>
    <t xml:space="preserve">2018 Charges: Employee Facility Other Non-Cash Total HVAC reportable segment $ 0.8 $ — $ — $ — $ 0.8 Detection and Measurement reportable segment — — — — — Engineered Solutions reportable segment — — — — — All Other 4.4 — — 0.6 5.0 Corporate 0.5 — — — 0.5 Total $ 5.7 $ — $ — $ 0.6 $ 6.3 2017 Charges: Employee Facility Other Non-Cash Total HVAC reportable segment $ 0.4 $ — $ — $ — $ 0.4 Detection and Measurement reportable segment 0.3 — — — 0.3 Engineered Solutions reportable segment 0.2 — 0.2 — 0.4 All Other 1.5 — — — 1.5 Corporate 0.1 — — — 0.1 Total $ 2.5 $ — $ 0.2 $ — $ 2.7 </t>
  </si>
  <si>
    <t>Schedule of the Analysis of the Company's Restructuring Liabilities</t>
  </si>
  <si>
    <t>The following is an analysis of our restructuring liabilities for the years ended December 31, 2019, 2018 and 2017: 2019 2018 2017 Balance at beginning of year $ 2.7 $ 0.6 $ 0.9 Special charges (1) 3.2 5.7 2.7 Utilization — cash (4.2) (3.6) (3.0) Currency translation adjustment and other — — — Balance at the end of year $ 1.7 $ 2.7 $ 0.6 ___________________________________________________________________ (1) The years ended December 31, 2019, 2018 and 2017 excluded $ 0.8 , $0.6 and $0.0, respectively, of non-cash charges that impacted special charges but not the restructuring liabilities.</t>
  </si>
  <si>
    <t>Inventories, Net (Tables)</t>
  </si>
  <si>
    <t>Schedule of Inventories</t>
  </si>
  <si>
    <t xml:space="preserve">Inventories at December 31, 2019 and 2018 comprised the following: December 31, 2019 2018 Finished goods $ 57.6 $ 49.8 Work in process 19.3 16.2 Raw materials and purchased parts 90.3 74.9 Total FIFO cost 167.2 140.9 Excess of FIFO cost over LIFO inventory value (12.3) (12.1) Total inventories $ 154.9 $ 128.8 </t>
  </si>
  <si>
    <t>Goodwill and Other Intangible Assets (Tables)</t>
  </si>
  <si>
    <t>Schedule in the Changes of the Carrying Amount of Goodwill, by Reportable Segment and Other Operating Segments</t>
  </si>
  <si>
    <t>The changes in the carrying amount of goodwill, for the year ended December 31, 2019, were as follows: December 31, Goodwill Impairments Foreign December 31, HVAC reportable segment Gross goodwill $ 261.8 $ 15.7 $ — $ (0.4) $ 277.1 Accumulated impairments (144.4) — — (0.2) (144.6) Goodwill 117.4 15.7 — (0.6) 132.5 Detection and Measurement reportable segment Gross goodwill 265.0 40.4 — (1.3) 304.1 Accumulated impairments (134.3) — — 0.7 (133.6) Goodwill 130.7 40.4 — (0.6) 170.5 Engineered Solutions reportable segment Gross goodwill 335.3 — — (1.1) 334.2 Accumulated impairments (189.0) — — 1.1 (187.9) Goodwill 146.3 — — — 146.3 All Other Gross goodwill 20.8 — — — 20.8 Accumulated impairments (20.8) — — — (20.8) Goodwill — — — — — Total Gross goodwill 882.9 56.1 — (2.8) 936.2 Accumulated impairments (488.5) — — 1.6 (486.9) Goodwill $ 394.4 $ 56.1 $ — $ (1.2) $ 449.3 ___________________________________________________________________ (1) Reflects goodwill acquired in connection with the Sabik, SGS and Patterson-Kelley acquisitions of $41.2, $1.9 and $13.8, respectively, partially offset by a reduction in Cues' goodwill during the first quarter of 2019 of $0.8 resulting from revisions to the valuation of certain income tax accounts. As indicated in Note 4, the acquired assets, including goodwill, and liabilities assumed in the Sabik, SGS, and Patterson-Kelley acquisitions have been recorded at estimates of fair value and are subject to change upon completion of acquisition accounting. The changes in the carrying amount of goodwill, for the year ended December 31, 2018, were as follows: December 31, Goodwill Impairments Foreign December 31, HVAC reportable segment Gross goodwill $ 263.7 $ — $ — $ (1.9) $ 261.8 Accumulated impairments (144.7) — — 0.3 (144.4) Goodwill 119.0 — — (1.6) 117.4 Detection and Measurement reportable segment Gross goodwill 216.6 50.4 — (2.0) 265.0 Accumulated impairments (136.0) — — 1.7 (134.3) Goodwill 80.6 50.4 — (0.3) 130.7 Engineered solutions reportable segment Gross goodwill 337.5 — — (2.2) 335.3 Accumulated impairments (191.2) — — 2.2 (189.0) Goodwill 146.3 — — — 146.3 All Other Gross goodwill 20.8 — — — 20.8 Accumulated impairments (20.8) — — — (20.8) Goodwill — — — — — Total Gross goodwill 838.6 50.4 — (6.1) 882.9 Accumulated impairments (492.7) — — 4.2 (488.5) Goodwill $ 345.9 $ 50.4 $ — $ (1.9) $ 394.4 ___________________________________________________________________ (1) Reflects amounts acquired in connection with the Schonstedt and Cues acquisitions of $1.8 and $48.6, respectively.</t>
  </si>
  <si>
    <t>Schedule of Identifiable Intangible Assets</t>
  </si>
  <si>
    <t>Identifiable intangible assets were as follows: December 31, 2019 December 31, 2018 Gross Accumulated Net Gross Accumulated Net Intangible assets with determinable lives: (1) Customer relationships $ 77.4 $ (8.7) $ 68.7 $ 44.8 $ (3.5) $ 41.3 Technology 29.5 (3.3) 26.2 17.1 (1.1) 16.0 Patents 4.5 (4.5) — 4.5 (4.5) — Other 12.6 (9.2) 3.4 11.3 (7.9) 3.4 124.0 (25.7) 98.3 77.7 (17.0) 60.7 Trademarks with indefinite lives (2) 153.4 — 153.4 137.7 — 137.7 Total $ 277.4 $ (25.7) $ 251.7 $ 215.4 $ (17.0) $ 198.4 ___________________________________________________________________ (1) The identifiable intangible assets associated with the Sabik, SGS and Patterson-Kelley acquisitions consist of customer backlog of $0.4, $0.4 and $0.3, respectively, and customer relationships of $11.6, $3.7 and $17.5, respectively. In addition, the Sabik and Patterson-Kelley acquisitions included technology of $9.1 and $3.5, respectively. Further, the Sabik acquisition included definite-lived trademarks of $0.2. (2) Changes during 2019 related primarily to the acquisition of Sabik, SGS and Patterson-Kelley trademarks of $9.0, $1.0 and $6.0, respectively.</t>
  </si>
  <si>
    <t>Employee Benefit Plans (Tables)</t>
  </si>
  <si>
    <t>Schedule of the Fair Value of Plan Assets by Asset Class</t>
  </si>
  <si>
    <t>Actual asset allocation percentages of each class of our domestic and foreign pension plan assets as of December 31, 2019 and 2018, along with the targeted asset investment allocation percentages, each of which is based on the midpoint of an allocation range, were as follows: Domestic Pension Plans Actual Mid-point of Target 2019 2018 2019 Fixed income common trust funds 67 % 70 % 65 % Commingled global fund allocation 17 % 11 % 18 % Non-U.S. Government securities — % 1 % — % Global equity common trust funds 5 % 6 % 5 % U.S. Government securities 9 % 10 % 10 % Short-term investments (1) 2 % 2 % 2 % Total 100 % 100 % 100 % ___________________________________________________________________ (1) Short-term investments are generally invested in actively managed common trust funds or interest-bearing accounts. Foreign Pension Plans Actual Mid-point of Target 2019 2018 2019 Global equity common trust funds 10 % 17 % 13 % Fixed income common trust funds 45 % 39 % 39 % Commingled global fund allocation 37 % 36 % 37 % Non-U.S. Government securities 7 % 7 % 7 % Short-term investments (1) 1 % 1 % 4 % Total 100 % 100 % 100 % ___________________________________________________________________</t>
  </si>
  <si>
    <t>Schedule of Net Periodic Benefit (Income) Expense</t>
  </si>
  <si>
    <t>Net periodic pension benefit expense (income) for our domestic and foreign pension plans included the following components: Domestic Pension Plans Year ended December 31, 2019 2018 2017 Service cost $ — $ — $ 0.3 Interest cost 13.3 12.3 13.4 Expected return on plan assets (9.8) (10.3) (10.1) Amortization of unrecognized prior service credits (0.1) (0.2) (0.1) Recognized net actuarial (gains) losses (1) 6.5 (0.2) 3.9 Total net periodic pension benefit expense $ 9.9 $ 1.6 $ 7.4 ___________________________________________________________________ (1) Consists primarily of our reported actuarial (gains) losses, the difference between actual and expected returns on plan assets, settlement gains (losses), and curtailment gains (losses). Foreign Pension Plans Year ended December 31, 2019 2018 2017 Service cost $ — $ — $ — Interest cost 4.8 4.7 4.9 Expected return on plan assets (6.7) (7.5) (6.4) Recognized net actuarial losses (1) 1.0 9.1 3.1 Total net periodic pension benefit (income) expense $ (0.9) $ 6.3 $ 1.6 ___________________________________________________________________ (1) Consists of our reported actuarial (gains) losses and the difference between actual and expected returns on plan assets.</t>
  </si>
  <si>
    <t>Pension plans</t>
  </si>
  <si>
    <t>The fair values of pension plan assets at December 31, 2019, by asset class, were as follows: Total Quoted Prices in Active Significant Significant Asset class: Debt securities: Fixed income common trust funds (1) (2) $ 255.6 $ — $ 255.6 $ — Non-U.S. Government securities 13.2 — 13.2 — U.S. Government securities 24.5 — 24.5 — Equity securities: Global equity common trust funds (1) (3) 30.1 — 30.1 — Alternative investments: Commingled global fund allocations (1) (4) 110.3 — 110.3 — Other: Short-term investments (5) 7.1 7.1 — — Other 0.9 — — 0.9 Total $ 441.7 $ 7.1 $ 433.7 $ 0.9 The fair values of pension plan assets at December 31, 2018, by asset class, were as follows: Total Quoted Prices in Active Significant Significant Asset class: Debt securities: Fixed income common trust funds (1) (2) $ 228.5 $ — $ 228.5 $ — Non-U.S. Government securities 11.5 — 11.5 — U.S. Government securities 24.0 — 24.0 — Equity securities: Global equity common trust funds (1) (3) 41.1 — 41.1 — Alternative Investments: Commingled global fund allocations (1) (4) 83.3 — 83.3 — Other: Short-term investments (5) 7.8 7.8 — — Other 1.0 — — 1.0 Total $ 397.2 $ 7.8 $ 388.4 $ 1.0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1.00/unit, which approximates fair value. Amounts are generally invested in actively managed common trust funds or interest-bearing accounts.</t>
  </si>
  <si>
    <t>Schedule of Estimated Minimum Benefit Payments</t>
  </si>
  <si>
    <t xml:space="preserve">Following is a summary, as of December 31, 2019,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9 to measure our obligations and include benefits attributable to estimated future employee service. Estimated future benefit payments: (Domestic and foreign pension plans) Domestic Foreign 2020 $ 25.6 $ 5.0 2021 25.2 4.9 2022 26.3 6.0 2023 25.9 5.9 2024 25.7 6.2 Subsequent five years 104.3 36.0 </t>
  </si>
  <si>
    <t>Schedule of Funded Status of the Pension Plans and Amounts Recognized in Consolidated Balance Sheets</t>
  </si>
  <si>
    <t xml:space="preserve">The following tables show the domestic and foreign pension plans’ funded status and amounts recognized in our consolidated balance sheets: Domestic Pension Foreign Pension 2019 2018 2019 2018 Change in projected benefit obligation: Projected benefit obligation — beginning of year $ 320.9 $ 357.1 $ 158.2 $ 175.2 Service cost — — — — Interest cost 13.3 12.3 4.8 4.7 Actuarial (gains) losses 32.4 (25.4) 13.2 (6.8) Settlements (12.7) (11.1) — — Acquisition 7.1 — — — Plan amendment — — — 1.2 Benefits paid (12.8) (12.0) (8.0) (5.0) Foreign exchange and other — — 6.8 (11.1) Projected benefit obligation — end of year $ 348.2 $ 320.9 $ 175.0 $ 158.2 Domestic Pension Foreign Pension 2019 2018 2019 2018 Change in plan assets: Fair value of plan assets — beginning of year $ 238.0 $ 269.7 $ 159.2 $ 183.4 Actual return on plan assets 35.7 (14.8) 19.4 (8.7) Contributions (employer and employee) 6.2 6.2 1.0 1.1 Settlements (12.7) (11.1) — — Benefits paid (12.8) (12.0) (8.0) (5.0) Acquisition 9.2 — — — Foreign exchange and other — — 6.5 (11.6) Fair value of plan assets — end of year $ 263.6 $ 238.0 $ 178.1 $ 159.2 Funded status at year-end (84.6) (82.9) 3.1 1.0 Amounts recognized in the consolidated balance sheets consist of: Other assets $ 2.3 $ — $ 6.2 $ 3.3 Accrued expenses (5.5) (5.6) — — Other long-term liabilities (81.4) (77.3) (3.1) (2.3) Net amount recognized $ (84.6) $ (82.9) $ 3.1 $ 1.0 Amount recognized in accumulated other comprehensive income (pre-tax) consists of — net prior service (credits) costs (0.3) (0.4) 1.2 1.2 </t>
  </si>
  <si>
    <t>Schedule of Accumulated Benefit Obligations in Excess of Fair Value of Plan Assets</t>
  </si>
  <si>
    <t xml:space="preserve">The following is information about our pension plans that had accumulated benefit obligations in excess of the fair value of their plan assets at December 31, 2019 and 2018: Domestic Pension Foreign Pension 2019 2018 2019 2018 Projected benefit obligation $ 341.2 $ 320.9 $ 47.8 $ 43.6 Accumulated benefit obligation 341.2 320.9 47.8 43.6 Fair value of plan assets 254.3 238.0 44.7 41.3 </t>
  </si>
  <si>
    <t>Schedule of Actuarial Assumptions Used in Accounting for Pension Plans</t>
  </si>
  <si>
    <t xml:space="preserve">Actuarial assumptions used in accounting for our domestic and foreign pension plans were as follows: Year ended December 31, 2019 2018 2017 Domestic Pension Plans Weighted-average actuarial assumptions used in determining net periodic pension expense: Discount rate 4.29 % 3.57 % 3.98 % Rate of increase in compensation levels N/A N/A 3.75 % Expected long-term rate of return on assets 4.25 % 4.00 % 4.00 % Weighted-average actuarial assumptions used in determining year-end benefit obligations: Discount rate 3.16 % 4.29 % 3.57 % Rate of increase in compensation levels N/A N/A 3.75 % Foreign Pension Plans Weighted-average actuarial assumptions used in determining net periodic pension expense: Discount rate 3.02 % 2.76 % 2.97 % Rate of increase in compensation levels N/A N/A N/A Expected long-term rate of return on assets 4.69 % 4.50 % 4.09 % Weighted-average actuarial assumptions used in determining year-end benefit obligations: Discount rate 2.27 % 3.02 % 2.76 % Rate of increase in compensation levels N/A N/A N/A </t>
  </si>
  <si>
    <t>Postretirement Plans</t>
  </si>
  <si>
    <t xml:space="preserve">The following tables show the postretirement plans’ funded status and amounts recognized in our consolidated balance sheets: Postretirement 2019 2018 Change in projected postretirement benefit obligation: Projected postretirement benefit obligation — beginning of year $ 68.8 $ 77.6 Interest cost 2.4 2.3 Actuarial (gains) losses 2.5 (2.3) Benefits paid (8.1) (8.3) Plan amendment (1.8) (0.1) Other (0.2) (0.4) Projected postretirement benefit obligation — end of year $ 63.6 $ 68.8 Funded status at year-end $ (63.6) $ (68.8) Amounts recognized in the consolidated balance sheets consist of: Accrued expenses $ (7.2) $ (8.3) Other long-term liabilities (56.4) (60.5) Net amount recognized $ (63.6) $ (68.8) Amount recognized in accumulated other comprehensive income (pre-tax) consists of — net prior service credits $ (24.9) $ (27.1) </t>
  </si>
  <si>
    <t xml:space="preserve">The net periodic postretirement benefit expense (income) included the following components: Year ended December 31, 2019 2018 2017 Service cost $ — $ — $ — Interest cost 2.4 2.3 3.5 Amortization of unrecognized prior service credits (4.0) (4.0) (1.7) Plan amendment — — (2.6) Recognized net actuarial (gains) losses 2.5 (2.3) (2.8) Net periodic postretirement benefit (income) expense $ 0.9 $ (4.0) $ (3.6) </t>
  </si>
  <si>
    <t>Schedule of Estimated Future Benefit Payments and Expected Federal Subsidies</t>
  </si>
  <si>
    <t xml:space="preserve">Following is a summary, as of December 31, 2019, of the estimated future benefit payments for our postretirement plans in each of the next five fiscal years and in the aggregate for five fiscal years thereafter. The expected benefit payments are estimated based on the same assumptions used at December 31, 2019 to measure our obligations and include benefits attributable to estimated future employee service. Postretirement Payments 2020 $ 7.3 2021 6.7 2022 6.1 2023 5.6 2024 5.0 Subsequent five years 19.3 </t>
  </si>
  <si>
    <t>Schedule of Actuarial Assumptions Used in Accounting for Plans</t>
  </si>
  <si>
    <t>Actuarial assumptions used in accounting for our domestic postretirement plans were as follows: Year ended December 31, 2019 2018 2017 Assumed health care cost trend rates: Health care cost trend rate for next year 6.75 % 7.00 % 7.25 % Rate to which the cost trend rate is assumed to decline (the ultimate trend rate) 5.00 % 5.00 % 5.00 % Year that the rate reaches the ultimate trend rate 2027 2027 2027 Discount rate used in determining net periodic postretirement benefit expense 4.09 % 3.34 % 3.60 % Discount rate used in determining year-end postretirement benefit obligation 2.97 % 4.09 % 3.34 %</t>
  </si>
  <si>
    <t>Income Taxes (Tables)</t>
  </si>
  <si>
    <t>Schedule of Income (Loss) from Continuing Operations Before Income Taxes and (Provision for) Benefit from Income Taxes</t>
  </si>
  <si>
    <t xml:space="preserve">Income from continuing operations before income taxes and the (provision for) benefit from income taxes consisted of the following: Year ended December 31, 2019 2018 2017 Income (loss) from continuing operations: United States $ 87.6 $ 69.6 $ 68.8 Foreign (4.4) 10.0 (32.7) $ 83.2 $ 79.6 $ 36.1 (Provision for) benefit from income taxes: Current: United States $ 6.8 $ 1.5 $ 30.4 Foreign (5.5) (3.2) (3.5) Total current 1.3 (1.7) 26.9 Deferred and other: United States (13.8) 0.6 23.5 Foreign (1.0) (0.3) (2.5) Total deferred and other (14.8) 0.3 21.0 Total (provision) benefit $ (13.5) $ (1.4) $ 47.9 </t>
  </si>
  <si>
    <t>Schedule of Effective Income Tax Rate Reconciliation</t>
  </si>
  <si>
    <t>The reconciliation of income tax computed at the U.S. federal statutory tax rate to our effective income tax rate was as follows: Year ended December 31, 2019 2018 2017 Tax at U.S. federal statutory rate 21.0 % 21.0 % 35.0 % State and local taxes, net of U.S. federal benefit 3.3 % 2.9 % 4.4 % U.S. credits and exemptions (5.0) % (4.0) % (8.5) % Foreign earnings/losses taxed at different rates (7.7) % (1.2) % (14.9) % Nondeductible expenses 2.7 % 2.6 % 2.8 % Adjustments to uncertain tax positions (0.5) % (8.9) % (9.8) % Changes in valuation allowance 5.5 % (8.5) % 54.4 % Share-based compensation (2.3) % (2.4) % (1.7) % Impairments and basis adjustments — % — % (226.3) % U.S. tax reform — % (0.9) % 32.6 % Other (0.8) % 1.2 % (0.7) % 16.2 % 1.8 % (132.7) %</t>
  </si>
  <si>
    <t>Schedule of Deferred Tax Assets and Liabilities</t>
  </si>
  <si>
    <t xml:space="preserve">Significant components of our deferred tax assets and liabilities were as follows: As of December 31, 2019 2018 Deferred tax assets: NOL and credit carryforwards $ 145.7 $ 147.6 Pension, other postretirement and postemployment benefits 36.4 37.1 Payroll and compensation 19.0 17.1 Legal, environmental and self-insurance accruals 21.3 22.7 Working capital accruals 11.5 12.4 Other 7.1 9.0 Total deferred tax assets 241.0 245.9 Valuation allowance (93.6) (89.3) Net deferred tax assets 147.4 156.6 Deferred tax liabilities: Intangible assets recorded in acquisitions 75.1 71.7 Basis difference in affiliates 14.0 12.2 Accelerated depreciation 22.4 25.2 Deferred income 23.0 18.9 Other 1.6 5.0 Total deferred tax liabilities 136.1 133.0 $ 11.3 $ 23.6 </t>
  </si>
  <si>
    <t>Schedule of Changes in Unrecognized Tax Benefits</t>
  </si>
  <si>
    <t xml:space="preserve">The aggregate changes in the balance of unrecognized tax benefits for the years ended December 31, 2019, 2018 and 2017 were as follows: Year ended December 31, 2019 2018 2017 Unrecognized tax benefit — opening balance $ 20.3 $ 31.3 $ 37.9 Gross increases — tax positions in prior period 1.1 0.6 1.6 Gross decreases — tax positions in prior period (0.8) (2.4) (0.3) Gross increases — tax positions in current period 0.2 0.7 0.3 Settlements (2.1) — (1.3) Lapse of statute of limitations (1.5) (9.8) (7.1) Change due to foreign currency exchange rates — (0.1) 0.2 Unrecognized tax benefit — ending balance $ 17.2 $ 20.3 $ 31.3 </t>
  </si>
  <si>
    <t>Indebtedness (Tables)</t>
  </si>
  <si>
    <t>Schedule of Debt Activity</t>
  </si>
  <si>
    <t>The following summarizes our debt activity (both current and non-current) for the year ended December 31, 2019: December 31, Borrowings Repayments Other (5) December 31, Revolving loans (1) $ 6.4 $ 343.8 $ (210.2) $ — $ 140.0 Term loan (1)(2) 348.1 250.0 (350.0) 0.1 248.2 Trade receivables financing arrangement (3) 23.0 93.0 (116.0) — — Other indebtedness (4) 4.3 4.4 (5.0) 1.6 5.3 Total debt 381.8 $ 691.2 $ (681.2) $ 1.7 393.5 Less: short-term debt 31.9 142.6 Less: current maturities of long-term debt 18.0 1.0 Total long-term debt $ 331.9 $ 249.9 _____________________________________________________________ (1) As noted below, we amended our senior credit agreement on December 17, 2019. The amendment made available a new term loan facility in the amount of $250.0, the proceeds of which were applied, together with borrowings under the domestic revolving credit facili ty of $86.9, to prepay the remaining balance of $336.9 under the then-existing term loan facility.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8 and $1.9 at December 31, 2019 and December 31, 2018, respectively. (3) Under this arrangement, we can borrow, on a continuous basis, up to $50.0, as available. At December 31, 2019, we had $36.8 of available borrowing capacity under this facility. Borrowings under this arrangement are collateralized by eligible trade receivables of certain of our businesses. (4) Primarily includes balances under a purchase card program of $2.6 and $2.5 and capital lease obligations of $2.7 and $1.8 at December 31, 2019 and 2018,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Schedule of per Annum Fees Charged and the Interest Rate Margins Applicable to Eurodollar and Alternate Base Rate Loans</t>
  </si>
  <si>
    <t>Consolidated Domestic Global Letter of Foreign Foreign LIBOR ABR Greater than or equal to 3.50 to 1.0 0.350 % 0.350 % 2.000 % 0.350 % 1.250 % 2.000 % 1.000 % Between 2.50 to 1.0 and 3.50 to 1.0 0.300 % 0.300 % 1.750 % 0.300 % 1.000 % 1.750 % 0.750 % Between 1.75 to 1.0 and 2.50 to 1.0 0.275 % 0.275 % 1.500 % 0.275 % 0.875 % 1.500 % 0.500 % Less than 1.75 to 1.0 0.250 % 0.250 % 1.375 % 0.250 % 0.800 % 1.375 % 0.375 %</t>
  </si>
  <si>
    <t>Fair Value (Tables)</t>
  </si>
  <si>
    <t>Schedule of Fair Value, Assets and Liabilities Measured on Recurring Basis</t>
  </si>
  <si>
    <t>Summarized below are the liability (related to the parent company guarantees and bank and surety bonds) and asset (related to the cash collateral and guarantee provided by mutares AG) recorded at the time of sale, along with the change in the liability and the asset during 2019, 2018, and 2017. Year ended December 31, 2019 December 31, 2018 December 31, 2017 Guarantees and Bonds Liability (1) Indemnification Assets (1) Guarantees and Bonds Liability (1) Indemnification Assets (1) Guarantees and Bonds Liability (1) Indemnification Assets (1) Balance at beginning of year $ 4.4 $ 1.2 $ 8.7 $ 2.8 $ 9.9 $ 4.8 Reduction/Amortization for the period (2) (2.3) (0.9) (4.1) (1.5) (2.5) (2.6) Impact of changes in foreign currency rates (0.1) — (0.2) (0.1) 1.3 0.6 Balance at end of period (3) $ 2.0 $ 0.3 $ 4.4 $ 1.2 $ 8.7 $ 2.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expense, net.” (3) Balance associated with the guarantees and bonds is reflected within “Other long-term liabilities,” while the balance associated with the indemnification assets is reflected within “Other assets.”</t>
  </si>
  <si>
    <t>Basis of Presentation and Summary of Significant Accounting Policies (Detail) - USD ($) $ in Millions</t>
  </si>
  <si>
    <t>Nov. 12, 2019</t>
  </si>
  <si>
    <t>Jul. 03, 2019</t>
  </si>
  <si>
    <t>Feb. 01, 2019</t>
  </si>
  <si>
    <t>Jun. 07, 2018</t>
  </si>
  <si>
    <t>Business acquisition and other investments, net of cash acquired</t>
  </si>
  <si>
    <t>Foreign currency transaction net losses</t>
  </si>
  <si>
    <t>SPX Heat Transfer Business | Disposal Group, Not Discontinued Operations</t>
  </si>
  <si>
    <t>Wind-down charges recorded</t>
  </si>
  <si>
    <t>Proceeds from sale of intangible assets</t>
  </si>
  <si>
    <t>Gain on sale of intangible assets</t>
  </si>
  <si>
    <t>SPX Heat Transfer Business | Disposal Group, Not Discontinued Operations | Buildings</t>
  </si>
  <si>
    <t>Proceeds from sale of manufacturing facility</t>
  </si>
  <si>
    <t>Gain (loss) on disposition of manufacturing facility</t>
  </si>
  <si>
    <t>Cost of Sales | SPX Heat Transfer Business | Disposal Group, Not Discontinued Operations</t>
  </si>
  <si>
    <t>Wind-down charges related to inventories</t>
  </si>
  <si>
    <t>Special Charges, Net | SPX Heat Transfer Business | Disposal Group, Not Discontinued Operations</t>
  </si>
  <si>
    <t>Wind-down charges related to impairment of machinery and equipment</t>
  </si>
  <si>
    <t>Wind-down charges related to severance costs</t>
  </si>
  <si>
    <t>Sabik Marine</t>
  </si>
  <si>
    <t>Cash acquired</t>
  </si>
  <si>
    <t>SGS Refrigeration Inc.</t>
  </si>
  <si>
    <t>Cash paid to acquire business</t>
  </si>
  <si>
    <t>Deferred payment</t>
  </si>
  <si>
    <t>Patterson-Kelley, LLC</t>
  </si>
  <si>
    <t>Schonstedt Instrument Company</t>
  </si>
  <si>
    <t>Cues, Inc.</t>
  </si>
  <si>
    <t>Basis of Presentation and Summary of Significant Accounting Policies - Revenue Recognition (Details) $ in Millions</t>
  </si>
  <si>
    <t>Revenue under percentage of completion</t>
  </si>
  <si>
    <t>Basis of Presentation and Summary of Significant Accounting Policies - Research and Development (Details) - USD ($) $ in Millions</t>
  </si>
  <si>
    <t>Capitalized software, net of amortization</t>
  </si>
  <si>
    <t>Capitalized software amortization expense</t>
  </si>
  <si>
    <t>Research and development expense</t>
  </si>
  <si>
    <t>Basis of Presentation and Summary of Significant Accounting Policies - Property, Plant and Equipment (Details) - USD ($)</t>
  </si>
  <si>
    <t>Property, Plant and Equipment [Line Items]</t>
  </si>
  <si>
    <t>Depreciation expense, including amortization of capital leases</t>
  </si>
  <si>
    <t>Interest capitalized</t>
  </si>
  <si>
    <t>Buildings | Maximum</t>
  </si>
  <si>
    <t>Useful lives of property, plant and equipment (in years)</t>
  </si>
  <si>
    <t>40 years</t>
  </si>
  <si>
    <t>Machinery and equipment | Maximum</t>
  </si>
  <si>
    <t>15 years</t>
  </si>
  <si>
    <t>Machinery and equipment | Minimum</t>
  </si>
  <si>
    <t>Use of Estimates (Details) - Allowance for Doubtful Accounts - USD ($) $ in Millions</t>
  </si>
  <si>
    <t>Allowance for Doubtful Accounts Receivable [Roll Forward]</t>
  </si>
  <si>
    <t>Balance at beginning of year</t>
  </si>
  <si>
    <t>Acquisitions</t>
  </si>
  <si>
    <t>Allowances provided</t>
  </si>
  <si>
    <t>Write-offs, net of recoveries, credits issued and other</t>
  </si>
  <si>
    <t>Balance at end of year</t>
  </si>
  <si>
    <t>Use of Estimates - Accrued Expenses (Details) - USD ($) $ in Millions</t>
  </si>
  <si>
    <t>Jan. 01, 2019</t>
  </si>
  <si>
    <t>Employee benefits</t>
  </si>
  <si>
    <t>Other</t>
  </si>
  <si>
    <t>Total</t>
  </si>
  <si>
    <t>Use of Estimates - Warranty (Details) - USD ($) $ in Millions</t>
  </si>
  <si>
    <t>Impact of initial adoption of ASC 606</t>
  </si>
  <si>
    <t>Provisions</t>
  </si>
  <si>
    <t>Usage</t>
  </si>
  <si>
    <t>Currency translation adjustment</t>
  </si>
  <si>
    <t>Less: Current portion of warranty</t>
  </si>
  <si>
    <t>Non-current portion of warranty</t>
  </si>
  <si>
    <t>Use of Estimates - Narrative (Details) - Discontinued Operations, Disposed of by Sale - Balcke Durr - Subsidiary of mutares AG (the Buyer) - EUR (€) € in Millions</t>
  </si>
  <si>
    <t>Dec. 30, 2016</t>
  </si>
  <si>
    <t>Guarantor Obligations [Line Items]</t>
  </si>
  <si>
    <t>Amount of guarantees</t>
  </si>
  <si>
    <t>Bank and Surety Bonds</t>
  </si>
  <si>
    <t>New Accounting Pronouncements - Impact of 842 Adoption (Details) - USD ($) $ in Millions</t>
  </si>
  <si>
    <t>New Accounting Pronouncements or Change in Accounting Principle [Line Items]</t>
  </si>
  <si>
    <t>Accounting Standards Update 2016-02</t>
  </si>
  <si>
    <t>New Accounting Pronouncements (Narrative) (Details) - USD ($) $ in Millions</t>
  </si>
  <si>
    <t>Accounting Standards Update 2018-02</t>
  </si>
  <si>
    <t>Acquisitions, Discontinued Operations, and Other Dispositions - Acquisitions (Details) - USD ($) $ / shares in Units, $ in Millions</t>
  </si>
  <si>
    <t>Business Acquisition [Line Items]</t>
  </si>
  <si>
    <t>Current assets, including cash and equivalents of $20.6</t>
  </si>
  <si>
    <t>Property, plant and equipment</t>
  </si>
  <si>
    <t>Intangible assets</t>
  </si>
  <si>
    <t>Total assets acquired</t>
  </si>
  <si>
    <t>Current liabilities assumed</t>
  </si>
  <si>
    <t>Non-current liabilities assumed</t>
  </si>
  <si>
    <t>Net assets acquired</t>
  </si>
  <si>
    <t>Gross receivables acquired</t>
  </si>
  <si>
    <t>Fair value of gross receivables acquired</t>
  </si>
  <si>
    <t>Revenue of acquiree since acquisition</t>
  </si>
  <si>
    <t>Loss of acquiree since acquisition date</t>
  </si>
  <si>
    <t>Business Acquisition, Pro Forma Information [Abstract]</t>
  </si>
  <si>
    <t>Income from continuing operations per share - Basic (usd per share)</t>
  </si>
  <si>
    <t>Income from continuing operations per share - Diluted (usd per share)</t>
  </si>
  <si>
    <t>Net income per share - Basic (usd per share)</t>
  </si>
  <si>
    <t>Net income per share - Diluted (usd per share)</t>
  </si>
  <si>
    <t>Cues, Inc. | Fair Value Adjustment to Inventory</t>
  </si>
  <si>
    <t>Trademarks | Cues, Inc.</t>
  </si>
  <si>
    <t>Customer backlog | Cues, Inc.</t>
  </si>
  <si>
    <t>Finite-lived intangible assets amortization period (in years)</t>
  </si>
  <si>
    <t>6 months</t>
  </si>
  <si>
    <t>Customer relationships | Cues, Inc.</t>
  </si>
  <si>
    <t>12 years</t>
  </si>
  <si>
    <t>Technology | Cues, Inc.</t>
  </si>
  <si>
    <t>11 years</t>
  </si>
  <si>
    <t>Selling, General and Administrative Expenses | Cues, Inc. | Acquisition-related Costs</t>
  </si>
  <si>
    <t>Acquisitions, Discontinued Operations, and Other Dispositions - Sale of Blacke Durr Business (Details) € in Millions, $ in Millions</t>
  </si>
  <si>
    <t>Dec. 30, 2016USD ($)</t>
  </si>
  <si>
    <t>Jun. 30, 2018USD ($)</t>
  </si>
  <si>
    <t>Dec. 31, 2019USD ($)</t>
  </si>
  <si>
    <t>Dec. 31, 2018USD ($)</t>
  </si>
  <si>
    <t>Jun. 30, 2018EUR (€)</t>
  </si>
  <si>
    <t>Balcke Durr | Discontinued Operations, Disposed of by Sale</t>
  </si>
  <si>
    <t>Additional income tax benefit recorded on sale</t>
  </si>
  <si>
    <t>Net consideration | €</t>
  </si>
  <si>
    <t>Subsidiary of mutares AG (the Buyer) | Balcke Durr | Discontinued Operations, Disposed of by Sale</t>
  </si>
  <si>
    <t>Acquisitions, Discontinued Operations, and Other Dispositions - Other Discontinued Operations Activity (Details) - USD ($) $ in Millions</t>
  </si>
  <si>
    <t>Other businesses included in discontinued operations</t>
  </si>
  <si>
    <t>Net loss recognized with disposition of business</t>
  </si>
  <si>
    <t>Acquisitions, Discontinued Operations, and Other Dispositions - Results of Operations (Details) - USD ($) $ in Millions</t>
  </si>
  <si>
    <t>Income (loss) from discontinued operations</t>
  </si>
  <si>
    <t>All Other Discontinued Operations | Discontinued Operations, Disposed of by Sale</t>
  </si>
  <si>
    <t>Revenues from Contracts - Remaining Performance Obligations (Details) $ in Millions</t>
  </si>
  <si>
    <t>Performance obligation after the effect of practical expedients</t>
  </si>
  <si>
    <t>Revenue, Remaining Performance Obligation, Expected Timing of Satisfaction, Start Date [Axis]: 2020-01-01</t>
  </si>
  <si>
    <t>Revenue, Remaining Performance Obligation, Expected Timing of Satisfaction [Line Items]</t>
  </si>
  <si>
    <t>Expected revenue recognition on remaining performance obligations over the next 12 months (as a percentage)</t>
  </si>
  <si>
    <t>47.00%</t>
  </si>
  <si>
    <t>Performance obligation satisfaction period (years)</t>
  </si>
  <si>
    <t>12 months</t>
  </si>
  <si>
    <t>Revenue, Remaining Performance Obligation, Expected Timing of Satisfaction, Start Date [Axis]: 2021-01-01</t>
  </si>
  <si>
    <t>67.00%</t>
  </si>
  <si>
    <t>Revenues from Contracts - Narrative (Details) - USD ($)</t>
  </si>
  <si>
    <t>Jul. 01, 2017</t>
  </si>
  <si>
    <t>Change in net contract balance</t>
  </si>
  <si>
    <t>Revenue recognized related to contract liabilities</t>
  </si>
  <si>
    <t>Transferred over Time</t>
  </si>
  <si>
    <t>South Africa</t>
  </si>
  <si>
    <t>Large Power Projects | South Africa | Reportable and other operating segments | Revisions in estimates for large power projects</t>
  </si>
  <si>
    <t>All Other</t>
  </si>
  <si>
    <t>All Other | Transferred over Time</t>
  </si>
  <si>
    <t>All Other | Large Power Projects | South Africa | Reportable and other operating segments | Revisions in estimates for large power projects</t>
  </si>
  <si>
    <t>All Other | Large Power Projects | South Africa | Reportable and other operating segments | Revisions in estimates for large power projects | Alstom GE</t>
  </si>
  <si>
    <t>HVAC reportable segment</t>
  </si>
  <si>
    <t>Customer contract terms</t>
  </si>
  <si>
    <t>The typical length of a contract is one to three months and payment terms are generally 15 to 60 days after shipment to the customer.</t>
  </si>
  <si>
    <t>HVAC reportable segment | Transferred over Time</t>
  </si>
  <si>
    <t>Detection and Measurement reportable segment</t>
  </si>
  <si>
    <t>These product lines have varying contract lengths ranging from one to eighteen months (with the longer term contracts generally associated with our bus fare collection systems and signal monitoring products lines), with the typical duration being one to three months.</t>
  </si>
  <si>
    <t>Detection and Measurement reportable segment | Transferred over Time</t>
  </si>
  <si>
    <t>Engineered Solutions reportable segment</t>
  </si>
  <si>
    <t>The length of customer contract is generally 6 to 12 months for our power transformers business and 6 to 18 months for our process cooling business. Payments on longer-term contracts are generally commensurate with milestones defined in the related contract, while payments for the replacement/spare parts contracts typically occur 30 to 60 days after delivery.</t>
  </si>
  <si>
    <t>Engineered Solutions reportable segment | Transferred over Time</t>
  </si>
  <si>
    <t>Power transformers</t>
  </si>
  <si>
    <t>Power transformers | All Other</t>
  </si>
  <si>
    <t>Power transformers | HVAC reportable segment</t>
  </si>
  <si>
    <t>Power transformers | Detection and Measurement reportable segment</t>
  </si>
  <si>
    <t>Power transformers | Engineered Solutions reportable segment</t>
  </si>
  <si>
    <t>Process cooling equipment, services, and heat exchangers</t>
  </si>
  <si>
    <t>Process cooling equipment, services, and heat exchangers | All Other</t>
  </si>
  <si>
    <t>Process cooling equipment, services, and heat exchangers | HVAC reportable segment</t>
  </si>
  <si>
    <t>Process cooling equipment, services, and heat exchangers | Detection and Measurement reportable segment</t>
  </si>
  <si>
    <t>Process cooling equipment, services, and heat exchangers | Engineered Solutions reportable segment</t>
  </si>
  <si>
    <t>SPX Heat Transfer Business | Engineered Solutions reportable segment</t>
  </si>
  <si>
    <t>The length of customer contract is generally 6 to 18 months for our heat exchanger business.</t>
  </si>
  <si>
    <t>South African projects</t>
  </si>
  <si>
    <t>South African projects | All Other</t>
  </si>
  <si>
    <t>South African projects | HVAC reportable segment</t>
  </si>
  <si>
    <t>South African projects | Detection and Measurement reportable segment</t>
  </si>
  <si>
    <t>South African projects | Engineered Solutions reportable segment</t>
  </si>
  <si>
    <t>The large contracts in our South African business relate to the construction of two large power plants that have a length in excess of 10 years.</t>
  </si>
  <si>
    <t>Revenues from Contracts (Details) - USD ($) $ in Millions</t>
  </si>
  <si>
    <t>Disaggregation of Revenue [Line Items]</t>
  </si>
  <si>
    <t>Contract accounts receivable</t>
  </si>
  <si>
    <t>Change in contract accounts receivable</t>
  </si>
  <si>
    <t>Change in contract assets</t>
  </si>
  <si>
    <t>Contract Liabilities - current</t>
  </si>
  <si>
    <t>Change in contract liabilities - current</t>
  </si>
  <si>
    <t>Contract liabilities - non-current</t>
  </si>
  <si>
    <t>Change in contract liabilities - non-current</t>
  </si>
  <si>
    <t>Net contract balance</t>
  </si>
  <si>
    <t>Transferred at Point in Time</t>
  </si>
  <si>
    <t>Cooling</t>
  </si>
  <si>
    <t>Boilers, comfort heating, and ventilation</t>
  </si>
  <si>
    <t>Underground locators and inspection and rehabilitation equipment</t>
  </si>
  <si>
    <t>Signal monitoring, obstruction lighting, and bus fare collection systems</t>
  </si>
  <si>
    <t>HVAC</t>
  </si>
  <si>
    <t>HVAC | Transferred at Point in Time</t>
  </si>
  <si>
    <t>HVAC | Transferred over Time</t>
  </si>
  <si>
    <t>HVAC | Cooling</t>
  </si>
  <si>
    <t>HVAC | Boilers, comfort heating, and ventilation</t>
  </si>
  <si>
    <t>HVAC | Underground locators and inspection and rehabilitation equipment</t>
  </si>
  <si>
    <t>HVAC | Signal monitoring, obstruction lighting, and bus fare collection systems</t>
  </si>
  <si>
    <t>HVAC | Power transformers</t>
  </si>
  <si>
    <t>HVAC | Process cooling equipment, services, and heat exchangers</t>
  </si>
  <si>
    <t>HVAC | South African projects</t>
  </si>
  <si>
    <t>Detection and Measurement</t>
  </si>
  <si>
    <t>Detection and Measurement | Transferred at Point in Time</t>
  </si>
  <si>
    <t>Detection and Measurement | Transferred over Time</t>
  </si>
  <si>
    <t>Detection and Measurement | Cooling</t>
  </si>
  <si>
    <t>Detection and Measurement | Boilers, comfort heating, and ventilation</t>
  </si>
  <si>
    <t>Detection and Measurement | Underground locators and inspection and rehabilitation equipment</t>
  </si>
  <si>
    <t>Detection and Measurement | Signal monitoring, obstruction lighting, and bus fare collection systems</t>
  </si>
  <si>
    <t>Detection and Measurement | Power transformers</t>
  </si>
  <si>
    <t>Detection and Measurement | Process cooling equipment, services, and heat exchangers</t>
  </si>
  <si>
    <t>Detection and Measurement | South African projects</t>
  </si>
  <si>
    <t>Engineered Solutions</t>
  </si>
  <si>
    <t>Engineered Solutions | Transferred at Point in Time</t>
  </si>
  <si>
    <t>Engineered Solutions | Transferred over Time</t>
  </si>
  <si>
    <t>Engineered Solutions | Cooling</t>
  </si>
  <si>
    <t>Engineered Solutions | Boilers, comfort heating, and ventilation</t>
  </si>
  <si>
    <t>Engineered Solutions | Underground locators and inspection and rehabilitation equipment</t>
  </si>
  <si>
    <t>Engineered Solutions | Signal monitoring, obstruction lighting, and bus fare collection systems</t>
  </si>
  <si>
    <t>Engineered Solutions | Power transformers</t>
  </si>
  <si>
    <t>Engineered Solutions | Process cooling equipment, services, and heat exchangers</t>
  </si>
  <si>
    <t>Engineered Solutions | South African projects</t>
  </si>
  <si>
    <t>All Other | Transferred at Point in Time</t>
  </si>
  <si>
    <t>All Other | Cooling</t>
  </si>
  <si>
    <t>All Other | Boilers, comfort heating, and ventilation</t>
  </si>
  <si>
    <t>All Other | Underground locators and inspection and rehabilitation equipment</t>
  </si>
  <si>
    <t>All Other | Signal monitoring, obstruction lighting, and bus fare collection systems</t>
  </si>
  <si>
    <t>All Other | Power transformers</t>
  </si>
  <si>
    <t>All Other | Process cooling equipment, services, and heat exchangers</t>
  </si>
  <si>
    <t>All Other | South African projects</t>
  </si>
  <si>
    <t>Revenues from Contracts - Effect of ASC 606 (Details) - USD ($) $ / shares in Units, $ in Millions</t>
  </si>
  <si>
    <t>Revenue, Initial Application Period Cumulative Effect Transition [Line Items]</t>
  </si>
  <si>
    <t>Income tax provision</t>
  </si>
  <si>
    <t>Comprehensive income</t>
  </si>
  <si>
    <t>Net income per share (in dollars per share)</t>
  </si>
  <si>
    <t>Difference between Revenue Guidance in Effect before and after Topic 606 | Effect of ASC 606 Adoption</t>
  </si>
  <si>
    <t>Under Prior Revenue Recognition Guidance</t>
  </si>
  <si>
    <t>Leases (Details)</t>
  </si>
  <si>
    <t>Lessee, Lease, Description [Line Items]</t>
  </si>
  <si>
    <t>Option to terminate (years)</t>
  </si>
  <si>
    <t>Remaining lease term (years)</t>
  </si>
  <si>
    <t>Option to extend (years)</t>
  </si>
  <si>
    <t>Leases - Lease Cost (Details) $ in Millions</t>
  </si>
  <si>
    <t>Operating lease cost</t>
  </si>
  <si>
    <t>Variable lease cost</t>
  </si>
  <si>
    <t>Amortization of right-of-use assets</t>
  </si>
  <si>
    <t>Interest on lease liabilities</t>
  </si>
  <si>
    <t>Total finance lease cost</t>
  </si>
  <si>
    <t>Short-term lease cost</t>
  </si>
  <si>
    <t>Leases - Supplemental Cash Flow Information (Details) $ in Millions</t>
  </si>
  <si>
    <t>Operating cash flow from operating leases</t>
  </si>
  <si>
    <t>Operating cash flows from finance leases</t>
  </si>
  <si>
    <t>Financing cash flows from finance leases</t>
  </si>
  <si>
    <t>Operating lease right-of-use assets obtained in exchange for new lease obligations</t>
  </si>
  <si>
    <t>Finance lease right-of-use assets obtained in exchange for new lease obligations</t>
  </si>
  <si>
    <t>Leases - Supplemental Balance Sheet Information (Details) $ in Millions</t>
  </si>
  <si>
    <t>Operating lease ROU assets</t>
  </si>
  <si>
    <t>Operating lease current liabilities</t>
  </si>
  <si>
    <t>Operating lease non-current liabilities</t>
  </si>
  <si>
    <t>Total operating lease liabilities</t>
  </si>
  <si>
    <t>Finance Lease Assets</t>
  </si>
  <si>
    <t>Finance lease current liabilities</t>
  </si>
  <si>
    <t>Finance lease non-current liabilities</t>
  </si>
  <si>
    <t>Total finance lease liabilities</t>
  </si>
  <si>
    <t>Favorable leasehold interests</t>
  </si>
  <si>
    <t>Leases - Weighted Average Remaining Lease Terms and Discount Rates (Details)</t>
  </si>
  <si>
    <t>Weighted average remaining lease term, operating leases (years)</t>
  </si>
  <si>
    <t>5 years 2 months 12 days</t>
  </si>
  <si>
    <t>Weighted average remaining lease term, finance leases (years)</t>
  </si>
  <si>
    <t>3 years 3 months 18 days</t>
  </si>
  <si>
    <t>Lease measurement input, term (years)</t>
  </si>
  <si>
    <t>Finance lease weighted average discount rate (percent)</t>
  </si>
  <si>
    <t>3.80%</t>
  </si>
  <si>
    <t>Operating lease weighted average discount rate (percent)</t>
  </si>
  <si>
    <t>Leases - Future Minimum Payments (Details) - USD ($) $ in Millions</t>
  </si>
  <si>
    <t>Jan. 01, 2020</t>
  </si>
  <si>
    <t>Lessee, Operating Lease, Liability, Payment, Due [Abstract]</t>
  </si>
  <si>
    <t>Next 12 months</t>
  </si>
  <si>
    <t>12 to 24 months</t>
  </si>
  <si>
    <t>24 to 36 months</t>
  </si>
  <si>
    <t>36 to 48 months</t>
  </si>
  <si>
    <t>48 to 60 months</t>
  </si>
  <si>
    <t>Thereafter</t>
  </si>
  <si>
    <t>Total lease payments</t>
  </si>
  <si>
    <t>Less imputed interest</t>
  </si>
  <si>
    <t>Net lease liability</t>
  </si>
  <si>
    <t>Finance Lease, Liability, Payment, Due [Abstract]</t>
  </si>
  <si>
    <t>Capital lease obligations</t>
  </si>
  <si>
    <t>Payments due on leases executed after period end</t>
  </si>
  <si>
    <t>Subsequent Event</t>
  </si>
  <si>
    <t>Leases - Schedule of Operating Lease Payments as of Prior Year End (Details) $ in Millions</t>
  </si>
  <si>
    <t>2020</t>
  </si>
  <si>
    <t>2021</t>
  </si>
  <si>
    <t>2022</t>
  </si>
  <si>
    <t>2023</t>
  </si>
  <si>
    <t>Total minimum payments</t>
  </si>
  <si>
    <t>Information on Reportable and Other Operating Segments (Details)</t>
  </si>
  <si>
    <t>Dec. 31, 2019USD ($)country</t>
  </si>
  <si>
    <t>Sep. 28, 2019USD ($)</t>
  </si>
  <si>
    <t>Jun. 29, 2019USD ($)</t>
  </si>
  <si>
    <t>Mar. 30, 2019USD ($)</t>
  </si>
  <si>
    <t>Sep. 29, 2018USD ($)</t>
  </si>
  <si>
    <t>Mar. 31, 2018USD ($)</t>
  </si>
  <si>
    <t>Jul. 01, 2017USD ($)</t>
  </si>
  <si>
    <t>Dec. 31, 2019USD ($)segmentcountry</t>
  </si>
  <si>
    <t>Business segment</t>
  </si>
  <si>
    <t>Number of countries in which entity operates | country</t>
  </si>
  <si>
    <t>Number of countries in which entity sells its products and services | country</t>
  </si>
  <si>
    <t>Number of reportable segments | segment</t>
  </si>
  <si>
    <t>Revenues:</t>
  </si>
  <si>
    <t>Income (loss):</t>
  </si>
  <si>
    <t>Pension and postretirement expense</t>
  </si>
  <si>
    <t>Capital expenditures:</t>
  </si>
  <si>
    <t>Total capital expenditures</t>
  </si>
  <si>
    <t>Depreciation and amortization:</t>
  </si>
  <si>
    <t>Total depreciation and amortization</t>
  </si>
  <si>
    <t>Identifiable assets:</t>
  </si>
  <si>
    <t>Total identifiable assets</t>
  </si>
  <si>
    <t>Tangible Long-Lived Assets:</t>
  </si>
  <si>
    <t>Total tangible long-lived assets</t>
  </si>
  <si>
    <t>United States</t>
  </si>
  <si>
    <t>China</t>
  </si>
  <si>
    <t>United Kingdom</t>
  </si>
  <si>
    <t>Reportable and other operating segments</t>
  </si>
  <si>
    <t>General corporate</t>
  </si>
  <si>
    <t>Corporate expense</t>
  </si>
  <si>
    <t>Segment reconciling items</t>
  </si>
  <si>
    <t>Loss on sale of dry cooling business</t>
  </si>
  <si>
    <t>HVAC reportable segment | Reportable and other operating segments</t>
  </si>
  <si>
    <t>Detection and Measurement reportable segment | Reportable and other operating segments</t>
  </si>
  <si>
    <t>Proceeds from contract termination</t>
  </si>
  <si>
    <t>Engineered Solutions reportable segment | Reportable and other operating segments</t>
  </si>
  <si>
    <t>All Other | Reportable and other operating segments</t>
  </si>
  <si>
    <t>Large Power Projects | Revisions in estimates for large power projects | Reportable and other operating segments | South Africa</t>
  </si>
  <si>
    <t>Large Power Projects | Revisions in estimates for large power projects | All Other | Reportable and other operating segments | South Africa</t>
  </si>
  <si>
    <t>Special Charges, Net (Details) $ in Millions</t>
  </si>
  <si>
    <t>Dec. 31, 2019USD ($)employee</t>
  </si>
  <si>
    <t>Dec. 31, 2018USD ($)employee</t>
  </si>
  <si>
    <t>Dec. 31, 2017USD ($)employee</t>
  </si>
  <si>
    <t>Period for selling an asset</t>
  </si>
  <si>
    <t>Period for settling liabilities</t>
  </si>
  <si>
    <t>Restructuring charges</t>
  </si>
  <si>
    <t>Employee termination costs</t>
  </si>
  <si>
    <t>Facility consolidation costs</t>
  </si>
  <si>
    <t>Other cash costs, net</t>
  </si>
  <si>
    <t>Non-cash asset write-downs</t>
  </si>
  <si>
    <t>Total special charges</t>
  </si>
  <si>
    <t>Restructuring liabilities</t>
  </si>
  <si>
    <t>Special charges</t>
  </si>
  <si>
    <t>Utilization — cash</t>
  </si>
  <si>
    <t>Currency translation adjustment and other</t>
  </si>
  <si>
    <t>Balance at the end of year</t>
  </si>
  <si>
    <t>Asset impairment charges</t>
  </si>
  <si>
    <t>Facility Closing</t>
  </si>
  <si>
    <t>Corporate</t>
  </si>
  <si>
    <t>Number of employees terminated | employee</t>
  </si>
  <si>
    <t>Corporate | Facility Closing</t>
  </si>
  <si>
    <t>HVAC reportable segment | Reportable and other operating segments | Facility Closing</t>
  </si>
  <si>
    <t>Detection and Measurement reportable segment | Reportable and other operating segments | Facility Closing</t>
  </si>
  <si>
    <t>Engineered Solutions reportable segment | Reportable and other operating segments | Facility Closing</t>
  </si>
  <si>
    <t>All Other | Facility Closing</t>
  </si>
  <si>
    <t>Inventories, Net (Details) - USD ($) $ in Millions</t>
  </si>
  <si>
    <t>Finished goods</t>
  </si>
  <si>
    <t>Work in process</t>
  </si>
  <si>
    <t>Raw materials and purchased parts</t>
  </si>
  <si>
    <t>Total FIFO cost</t>
  </si>
  <si>
    <t>Excess of FIFO cost over LIFO inventory value</t>
  </si>
  <si>
    <t>Total inventories</t>
  </si>
  <si>
    <t>Domestic inventories, valued using the last-in, first-out ("LIFO") method, as a percentage of total inventory</t>
  </si>
  <si>
    <t>36.00%</t>
  </si>
  <si>
    <t>45.00%</t>
  </si>
  <si>
    <t>Goodwill and Other Intangible Assets (Details) - USD ($) $ in Millions</t>
  </si>
  <si>
    <t>Changes in the carrying amount of goodwill</t>
  </si>
  <si>
    <t>Gross goodwill, beginning of the period</t>
  </si>
  <si>
    <t>Accumulated impairment, balance at the beginning of the period</t>
  </si>
  <si>
    <t>Goodwill, balance at the beginning of the period</t>
  </si>
  <si>
    <t>Goodwill from acquisitions</t>
  </si>
  <si>
    <t>Goodwill impairments</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purchase accounting adjustment</t>
  </si>
  <si>
    <t>Goodwill and Other Intangible Assets - Schedule of Intangible Assets (Details) - USD ($) $ in Millions</t>
  </si>
  <si>
    <t>Intangible assets with determinable lives</t>
  </si>
  <si>
    <t>Gross carrying value of finite-lived intangible assets</t>
  </si>
  <si>
    <t>Accumulated amortization</t>
  </si>
  <si>
    <t>Net carrying value of finite-lived intangible assets</t>
  </si>
  <si>
    <t>Gross carrying value</t>
  </si>
  <si>
    <t>Net carrying value</t>
  </si>
  <si>
    <t>Intangible assets with indefinite lives</t>
  </si>
  <si>
    <t>Amortization expense</t>
  </si>
  <si>
    <t>Estimated amortization expense related to intangible assets</t>
  </si>
  <si>
    <t>2024</t>
  </si>
  <si>
    <t>Percentage fair value of each reporting unit exceeds carrying value</t>
  </si>
  <si>
    <t>100.00%</t>
  </si>
  <si>
    <t>Trademarks</t>
  </si>
  <si>
    <t>Customer relationships</t>
  </si>
  <si>
    <t>Technology</t>
  </si>
  <si>
    <t>Patents</t>
  </si>
  <si>
    <t>Sabik Marine | Trademarks</t>
  </si>
  <si>
    <t>Sabik Marine | Customer relationships</t>
  </si>
  <si>
    <t>Sabik Marine | Technology</t>
  </si>
  <si>
    <t>Sabik Marine | Customer backlog</t>
  </si>
  <si>
    <t>SGS Refrigeration Inc. | Trademarks</t>
  </si>
  <si>
    <t>SGS Refrigeration Inc. | Customer relationships</t>
  </si>
  <si>
    <t>SGS Refrigeration Inc. | Customer backlog</t>
  </si>
  <si>
    <t>Patterson-Kelley, LLC | Trademarks</t>
  </si>
  <si>
    <t>Patterson-Kelley, LLC | Customer relationships</t>
  </si>
  <si>
    <t>Patterson-Kelley, LLC | Technology</t>
  </si>
  <si>
    <t>Patterson-Kelley, LLC | Customer backlog</t>
  </si>
  <si>
    <t>10.00%</t>
  </si>
  <si>
    <t>Cues, Inc. | Trademarks</t>
  </si>
  <si>
    <t>Cues, Inc. | Customer relationships</t>
  </si>
  <si>
    <t>Cues, Inc. | Technology</t>
  </si>
  <si>
    <t>Cues, Inc. | Customer backlog</t>
  </si>
  <si>
    <t>Employee Benefit Plans - Overview (Details) - USD ($) $ in Millions</t>
  </si>
  <si>
    <t>Sep. 30, 2017</t>
  </si>
  <si>
    <t>Employee benefit plans</t>
  </si>
  <si>
    <t>Settlements</t>
  </si>
  <si>
    <t>Plan amendment</t>
  </si>
  <si>
    <t>U.S. Postretirement Plan (“OPEB”)</t>
  </si>
  <si>
    <t>(Increase) decrease for remeasurement due to settlement</t>
  </si>
  <si>
    <t>Employee Benefit Plans - Defined Benefit Pension Plans (Details) $ in Millions</t>
  </si>
  <si>
    <t>Dec. 31, 2019USD ($)$ / item</t>
  </si>
  <si>
    <t>Fair value of plan assets</t>
  </si>
  <si>
    <t>Fixed income common trust funds</t>
  </si>
  <si>
    <t>Commingled global fund allocations</t>
  </si>
  <si>
    <t>Global equity common trust funds</t>
  </si>
  <si>
    <t>U.S. Government securities</t>
  </si>
  <si>
    <t>Short-term investments</t>
  </si>
  <si>
    <t>Value of short-term investments (in dollars per unit) | $ / item</t>
  </si>
  <si>
    <t>Non-U.S. Government securities</t>
  </si>
  <si>
    <t>Quoted Prices in Active Markets for Identical Assets (Level 1)</t>
  </si>
  <si>
    <t>Quoted Prices in Active Markets for Identical Assets (Level 1) | Fixed income common trust funds</t>
  </si>
  <si>
    <t>Quoted Prices in Active Markets for Identical Assets (Level 1) | Commingled global fund allocations</t>
  </si>
  <si>
    <t>Quoted Prices in Active Markets for Identical Assets (Level 1) | Global equity common trust funds</t>
  </si>
  <si>
    <t>Quoted Prices in Active Markets for Identical Assets (Level 1) | U.S. Government securities</t>
  </si>
  <si>
    <t>Quoted Prices in Active Markets for Identical Assets (Level 1) | Short-term investments</t>
  </si>
  <si>
    <t>Quoted Prices in Active Markets for Identical Assets (Level 1) | Non-U.S. Government securities</t>
  </si>
  <si>
    <t>Quoted Prices in Active Markets for Identical Assets (Level 1) | Other</t>
  </si>
  <si>
    <t>Significant Observable Inputs (Level 2)</t>
  </si>
  <si>
    <t>Significant Observable Inputs (Level 2) | Fixed income common trust funds</t>
  </si>
  <si>
    <t>Significant Observable Inputs (Level 2) | Commingled global fund allocations</t>
  </si>
  <si>
    <t>Significant Observable Inputs (Level 2) | Global equity common trust funds</t>
  </si>
  <si>
    <t>Significant Observable Inputs (Level 2) | U.S. Government securities</t>
  </si>
  <si>
    <t>Significant Observable Inputs (Level 2) | Short-term investments</t>
  </si>
  <si>
    <t>Significant Observable Inputs (Level 2) | Non-U.S. Government securities</t>
  </si>
  <si>
    <t>Significant Observable Inputs (Level 2) | Other</t>
  </si>
  <si>
    <t>Significant Unobservable Inputs (Level 3)</t>
  </si>
  <si>
    <t>Significant Unobservable Inputs (Level 3) | Fixed income common trust funds</t>
  </si>
  <si>
    <t>Significant Unobservable Inputs (Level 3) | Commingled global fund allocations</t>
  </si>
  <si>
    <t>Significant Unobservable Inputs (Level 3) | Global equity common trust funds</t>
  </si>
  <si>
    <t>Significant Unobservable Inputs (Level 3) | U.S. Government securities</t>
  </si>
  <si>
    <t>Significant Unobservable Inputs (Level 3) | Short-term investments</t>
  </si>
  <si>
    <t>Significant Unobservable Inputs (Level 3) | Non-U.S. Government securities</t>
  </si>
  <si>
    <t>Significant Unobservable Inputs (Level 3) | Other</t>
  </si>
  <si>
    <t>Actual Allocations</t>
  </si>
  <si>
    <t>Mid-point of Target Allocation Range</t>
  </si>
  <si>
    <t>Actual return on plan assets</t>
  </si>
  <si>
    <t>United States | Fixed income common trust funds</t>
  </si>
  <si>
    <t>70.00%</t>
  </si>
  <si>
    <t>65.00%</t>
  </si>
  <si>
    <t>United States | Commingled global fund allocations</t>
  </si>
  <si>
    <t>17.00%</t>
  </si>
  <si>
    <t>11.00%</t>
  </si>
  <si>
    <t>18.00%</t>
  </si>
  <si>
    <t>United States | Non-U.S. Government securities</t>
  </si>
  <si>
    <t>1.00%</t>
  </si>
  <si>
    <t>United States | Global equity common trust funds</t>
  </si>
  <si>
    <t>5.00%</t>
  </si>
  <si>
    <t>6.00%</t>
  </si>
  <si>
    <t>United States | U.S. Government securities</t>
  </si>
  <si>
    <t>9.00%</t>
  </si>
  <si>
    <t>United States | Short-term investments</t>
  </si>
  <si>
    <t>2.00%</t>
  </si>
  <si>
    <t>Foreign Plan</t>
  </si>
  <si>
    <t>Foreign Plan | Fixed income common trust funds</t>
  </si>
  <si>
    <t>39.00%</t>
  </si>
  <si>
    <t>Foreign Plan | Commingled global fund allocations</t>
  </si>
  <si>
    <t>37.00%</t>
  </si>
  <si>
    <t>Foreign Plan | Global equity common trust funds</t>
  </si>
  <si>
    <t>13.00%</t>
  </si>
  <si>
    <t>Foreign Plan | Short-term investments</t>
  </si>
  <si>
    <t>4.00%</t>
  </si>
  <si>
    <t>Foreign Plan | Non-U.S. Government securities</t>
  </si>
  <si>
    <t>7.00%</t>
  </si>
  <si>
    <t>Employee Benefit Plans - Estimated Future Benefit Payments (Details)</t>
  </si>
  <si>
    <t>Estimated future benefit payments, net of subsidies:</t>
  </si>
  <si>
    <t>Subsequent five years</t>
  </si>
  <si>
    <t>Non-qualified pension plans</t>
  </si>
  <si>
    <t>Employer contributions</t>
  </si>
  <si>
    <t>Expected minimum required funding contributions in 2019</t>
  </si>
  <si>
    <t>Employee Benefit Plans - Obligations and Funded Status (Details) - USD ($) $ in Millions</t>
  </si>
  <si>
    <t>Change in plan assets:</t>
  </si>
  <si>
    <t>Fair value of plan assets — beginning of year</t>
  </si>
  <si>
    <t>Fair value of plan assets — end of year</t>
  </si>
  <si>
    <t>Change in projected benefit obligation:</t>
  </si>
  <si>
    <t>Projected benefit obligation — beginning of year</t>
  </si>
  <si>
    <t>Service cost</t>
  </si>
  <si>
    <t>Interest cost</t>
  </si>
  <si>
    <t>Actuarial (gains) losses</t>
  </si>
  <si>
    <t>Benefits paid</t>
  </si>
  <si>
    <t>Projected benefit obligation — end of year</t>
  </si>
  <si>
    <t>Funded status at year-end</t>
  </si>
  <si>
    <t>Amounts recognized in the consolidated balance sheets consist of:</t>
  </si>
  <si>
    <t>Net amount recognized</t>
  </si>
  <si>
    <t>Amount recognized in accumulated other comprehensive income (pre-tax) consists of:</t>
  </si>
  <si>
    <t>Amount recognized in accumulated other comprehensive income (pre-tax) consists of — net prior service (credits) costs</t>
  </si>
  <si>
    <t>Non-funded plan, current underfunded status</t>
  </si>
  <si>
    <t>Acquisition</t>
  </si>
  <si>
    <t>Foreign exchange and other</t>
  </si>
  <si>
    <t>Contributions (employer and employee)</t>
  </si>
  <si>
    <t>Employee Benefit Plans - Net Periodic Expense (Income) and Additional Information (Details) - USD ($) $ in Millions</t>
  </si>
  <si>
    <t>Defined Benefit Plan, Pension Plans with Accumulated Benefit Obligations in Excess of Plan Assets</t>
  </si>
  <si>
    <t>Projected benefit obligation</t>
  </si>
  <si>
    <t>Accumulated benefit obligation</t>
  </si>
  <si>
    <t>Defined Benefit Plan, Net Periodic Benefit Cost</t>
  </si>
  <si>
    <t>Expected return on plan assets</t>
  </si>
  <si>
    <t>Amortization of unrecognized prior service credits</t>
  </si>
  <si>
    <t>Recognized net actuarial losses</t>
  </si>
  <si>
    <t>Total net periodic pension benefit expense</t>
  </si>
  <si>
    <t>Weighted-average actuarial assumptions used in determining net periodic pension expense:</t>
  </si>
  <si>
    <t>Discount rate used in determining net periodic postretirement benefit expense</t>
  </si>
  <si>
    <t>4.29%</t>
  </si>
  <si>
    <t>3.57%</t>
  </si>
  <si>
    <t>3.98%</t>
  </si>
  <si>
    <t>Rate of increase in compensation levels (as a percent)</t>
  </si>
  <si>
    <t>3.75%</t>
  </si>
  <si>
    <t>Expected long-term rate of return on assets (as a percent)</t>
  </si>
  <si>
    <t>4.25%</t>
  </si>
  <si>
    <t>Weighted-average actuarial assumptions used in determining year-end benefit obligations:</t>
  </si>
  <si>
    <t>Discount rate used in determining year-end postretirement benefit obligation</t>
  </si>
  <si>
    <t>3.16%</t>
  </si>
  <si>
    <t>3.02%</t>
  </si>
  <si>
    <t>2.76%</t>
  </si>
  <si>
    <t>2.97%</t>
  </si>
  <si>
    <t>4.69%</t>
  </si>
  <si>
    <t>4.50%</t>
  </si>
  <si>
    <t>4.09%</t>
  </si>
  <si>
    <t>2.27%</t>
  </si>
  <si>
    <t>Employee Benefit Plans - Postretirement Benefit Plans (Details) - Postretirement Plans - USD ($) $ in Millions</t>
  </si>
  <si>
    <t>Unfunded direct benefits paid</t>
  </si>
  <si>
    <t>Defined Benefit Plan, Net Periodic Benefit Cost (Credit) [Abstract]</t>
  </si>
  <si>
    <t>Recognized net actuarial (gains) losses</t>
  </si>
  <si>
    <t>Assumptions - Actuarial assumptions used in accounting for plans</t>
  </si>
  <si>
    <t>Health care cost trend rate for next year</t>
  </si>
  <si>
    <t>6.75%</t>
  </si>
  <si>
    <t>7.25%</t>
  </si>
  <si>
    <t>Rate to which the cost trend rate is assumed to decline (the ultimate trend rate)</t>
  </si>
  <si>
    <t>Year that the rate reaches the ultimate trend rate</t>
  </si>
  <si>
    <t>2027</t>
  </si>
  <si>
    <t>3.34%</t>
  </si>
  <si>
    <t>3.60%</t>
  </si>
  <si>
    <t>Employee Benefit Plans - Defined Contribution Retirement Plans (Details) - USD ($) shares in Thousands, $ in Millions</t>
  </si>
  <si>
    <t>The DC Plan</t>
  </si>
  <si>
    <t>Maximum voluntary contribution by eligible U.S. employees as a percentage of their compensation</t>
  </si>
  <si>
    <t>50.00%</t>
  </si>
  <si>
    <t>Number of shares contributed</t>
  </si>
  <si>
    <t>Supplemental Retirement Savings Plan (SRSP)</t>
  </si>
  <si>
    <t>Supplemental Retirement Savings Plan (SRSP) | Quoted Prices in Active Markets for Identical Assets (Level 1)</t>
  </si>
  <si>
    <t>Fair value of assets</t>
  </si>
  <si>
    <t>Income Taxes (Details) - USD ($) $ in Millions</t>
  </si>
  <si>
    <t>Income (loss) from continuing operations:</t>
  </si>
  <si>
    <t>Foreign</t>
  </si>
  <si>
    <t>Current:</t>
  </si>
  <si>
    <t>Total current</t>
  </si>
  <si>
    <t>Deferred and other:</t>
  </si>
  <si>
    <t>Total deferred and other</t>
  </si>
  <si>
    <t>Total (provision) benefit</t>
  </si>
  <si>
    <t>Reconciliation of the U.S. federal statutory tax rate to effective income tax rate</t>
  </si>
  <si>
    <t>Tax at U.S. federal statutory rate (as a percent)</t>
  </si>
  <si>
    <t>21.00%</t>
  </si>
  <si>
    <t>35.00%</t>
  </si>
  <si>
    <t>State and local taxes, net of U.S. federal benefit (as a percent)</t>
  </si>
  <si>
    <t>3.30%</t>
  </si>
  <si>
    <t>2.90%</t>
  </si>
  <si>
    <t>4.40%</t>
  </si>
  <si>
    <t>U.S. credits and exemptions (as a percent)</t>
  </si>
  <si>
    <t>(5.00%)</t>
  </si>
  <si>
    <t>(4.00%)</t>
  </si>
  <si>
    <t>(8.50%)</t>
  </si>
  <si>
    <t>Foreign earnings taxed at lower rates (as a percent)</t>
  </si>
  <si>
    <t>(7.70%)</t>
  </si>
  <si>
    <t>(1.20%)</t>
  </si>
  <si>
    <t>(14.90%)</t>
  </si>
  <si>
    <t>Nondeductible expense (percent)</t>
  </si>
  <si>
    <t>2.70%</t>
  </si>
  <si>
    <t>2.60%</t>
  </si>
  <si>
    <t>2.80%</t>
  </si>
  <si>
    <t>Adjustments to uncertain tax positions (as a percent)</t>
  </si>
  <si>
    <t>(0.50%)</t>
  </si>
  <si>
    <t>(8.90%)</t>
  </si>
  <si>
    <t>(9.80%)</t>
  </si>
  <si>
    <t>Changes in valuation allowance (as a percent)</t>
  </si>
  <si>
    <t>5.50%</t>
  </si>
  <si>
    <t>54.40%</t>
  </si>
  <si>
    <t>Tax on distributions of foreign earnings (as a percent)</t>
  </si>
  <si>
    <t>(2.30%)</t>
  </si>
  <si>
    <t>(2.40%)</t>
  </si>
  <si>
    <t>(1.70%)</t>
  </si>
  <si>
    <t>Goodwill impairment and basis adjustments (as a percent)</t>
  </si>
  <si>
    <t>(226.30%)</t>
  </si>
  <si>
    <t>U.S. tax reform (as a percent)</t>
  </si>
  <si>
    <t>Other (as a percent)</t>
  </si>
  <si>
    <t>(0.80%)</t>
  </si>
  <si>
    <t>1.20%</t>
  </si>
  <si>
    <t>(0.70%)</t>
  </si>
  <si>
    <t>Effective income tax rate (as a percentage)</t>
  </si>
  <si>
    <t>16.20%</t>
  </si>
  <si>
    <t>1.80%</t>
  </si>
  <si>
    <t>(132.70%)</t>
  </si>
  <si>
    <t>Deferred tax assets:</t>
  </si>
  <si>
    <t>NOL and credit carryforwards</t>
  </si>
  <si>
    <t>Pension, other postretirement and postemployment benefits</t>
  </si>
  <si>
    <t>Payroll and compensation</t>
  </si>
  <si>
    <t>Legal, environmental and self-insurance accruals</t>
  </si>
  <si>
    <t>Working capital accruals</t>
  </si>
  <si>
    <t>Total deferred tax assets</t>
  </si>
  <si>
    <t>Valuation allowance</t>
  </si>
  <si>
    <t>Net deferred tax assets</t>
  </si>
  <si>
    <t>Deferred tax liabilities:</t>
  </si>
  <si>
    <t>Intangible assets recorded in acquisitions</t>
  </si>
  <si>
    <t>Basis difference in affiliates</t>
  </si>
  <si>
    <t>Accelerated depreciation</t>
  </si>
  <si>
    <t>Deferred income</t>
  </si>
  <si>
    <t>Total deferred tax liabilities</t>
  </si>
  <si>
    <t>Income Taxes - Narrative (Details) - USD ($)</t>
  </si>
  <si>
    <t>Dec. 31, 2016</t>
  </si>
  <si>
    <t>Operating Loss Carryforwards</t>
  </si>
  <si>
    <t>Provisional net charge due to new tax regulations</t>
  </si>
  <si>
    <t>Additional charge to revalue deferred tax assets</t>
  </si>
  <si>
    <t>Operating loss carryforwards, domestic</t>
  </si>
  <si>
    <t>Operating loss carryforwards, state and local</t>
  </si>
  <si>
    <t>Operating loss carryforwards, foreign</t>
  </si>
  <si>
    <t>Tax credit carryforwards</t>
  </si>
  <si>
    <t>Carryforwards expiring in 2019</t>
  </si>
  <si>
    <t>Tax credit carryforwards expiring between 2019 and 2036</t>
  </si>
  <si>
    <t>Increase (decrease) in valuation allowance</t>
  </si>
  <si>
    <t>Undistributed earnings of foreign subsidiaries</t>
  </si>
  <si>
    <t>Unrecognized tax benefit</t>
  </si>
  <si>
    <t>Net unrecognized tax benefits</t>
  </si>
  <si>
    <t>Unrecognized tax benefits that would impact the effective tax rate if recognized</t>
  </si>
  <si>
    <t>Gross accrued interest</t>
  </si>
  <si>
    <t>Net accrued interest</t>
  </si>
  <si>
    <t>Gross interest income included in income tax (provision) benefit</t>
  </si>
  <si>
    <t>Penalties excluded</t>
  </si>
  <si>
    <t>Excess tax benefits from stock-based compensation awards vested during the year</t>
  </si>
  <si>
    <t>Tax benefit from prior period adjustments</t>
  </si>
  <si>
    <t>Tax benefit related to various audit settlements, statute expirations, and other adjustments</t>
  </si>
  <si>
    <t>Tax credit</t>
  </si>
  <si>
    <t>Expense related to valuation allowance adjustments</t>
  </si>
  <si>
    <t>Reasonably possible amount that unrecognized tax benefits could decrease within next 12 months, low end of range</t>
  </si>
  <si>
    <t>Foreign Jurisdictions</t>
  </si>
  <si>
    <t>Foreign losses generated for which no tax benefit was recognized</t>
  </si>
  <si>
    <t>Income Taxes - Schedule of Unrecognized Tax Benefits (Details) - USD ($) $ in Millions</t>
  </si>
  <si>
    <t>Reconciliation of Unrecognized Tax Benefits, Excluding Amounts Pertaining to Examined Tax Returns [Roll Forward]</t>
  </si>
  <si>
    <t>Unrecognized tax benefit — opening balance</t>
  </si>
  <si>
    <t>Gross increases — tax positions in prior period</t>
  </si>
  <si>
    <t>Gross decreases — tax positions in prior period</t>
  </si>
  <si>
    <t>Gross increases — tax positions in current period</t>
  </si>
  <si>
    <t>Lapse of statute of limitations</t>
  </si>
  <si>
    <t>Decrease due to foreign currency exchange rates</t>
  </si>
  <si>
    <t>Increase due to foreign currency exchange rates</t>
  </si>
  <si>
    <t>Unrecognized tax benefit — ending balance</t>
  </si>
  <si>
    <t>Indebtedness (Details) - USD ($)</t>
  </si>
  <si>
    <t>Dec. 17, 2019</t>
  </si>
  <si>
    <t>Dec. 16, 2019</t>
  </si>
  <si>
    <t>Debt</t>
  </si>
  <si>
    <t>Balance at the beginning of the period</t>
  </si>
  <si>
    <t>Borrowings</t>
  </si>
  <si>
    <t>Repayments</t>
  </si>
  <si>
    <t>Balance at the end of the period</t>
  </si>
  <si>
    <t>Unamortized debt issuance costs</t>
  </si>
  <si>
    <t>Maturities of long-term debt payable</t>
  </si>
  <si>
    <t>Trade receivables financing arrangement</t>
  </si>
  <si>
    <t>Maximum borrowing capacity under financing arrangement</t>
  </si>
  <si>
    <t>Available borrowing capacity</t>
  </si>
  <si>
    <t>Other indebtedness</t>
  </si>
  <si>
    <t>Purchase card programs</t>
  </si>
  <si>
    <t>Term loans | Term loan</t>
  </si>
  <si>
    <t>Face amount of debt</t>
  </si>
  <si>
    <t>Term loans | Prior term loan facility</t>
  </si>
  <si>
    <t>Revolving loans | Revolving loans</t>
  </si>
  <si>
    <t>Domestic revolving credit facility</t>
  </si>
  <si>
    <t>Line of credit</t>
  </si>
  <si>
    <t>Foreign credit instrument facility</t>
  </si>
  <si>
    <t>2021 | Term loans | Term loan</t>
  </si>
  <si>
    <t>Initial principal amount of the term loan to be repaid annually in quarterly installments (as a percent)</t>
  </si>
  <si>
    <t>0.625%</t>
  </si>
  <si>
    <t>2022 and 2023 | Term loans | Term loan</t>
  </si>
  <si>
    <t>1.25%</t>
  </si>
  <si>
    <t>First three quarters of 2024 | Term loans | Term loan</t>
  </si>
  <si>
    <t>Revolving loans | Domestic revolving credit facility</t>
  </si>
  <si>
    <t>Borrowings under facility</t>
  </si>
  <si>
    <t>Revolving loans | Foreign credit instrument facility</t>
  </si>
  <si>
    <t>Indebtedness - Senior Credit Facilities (Details)</t>
  </si>
  <si>
    <t>Dec. 17, 2019USD ($)</t>
  </si>
  <si>
    <t>Dec. 16, 2019USD ($)</t>
  </si>
  <si>
    <t>Senior Credit Facilities | Senior credit facility</t>
  </si>
  <si>
    <t>Line of Credit Facility [Line Items]</t>
  </si>
  <si>
    <t>Consolidated leverage ratio</t>
  </si>
  <si>
    <t>Consolidated leverage ratio after certain permitted acquisitions</t>
  </si>
  <si>
    <t>Consolidated interest coverage ratio</t>
  </si>
  <si>
    <t>Term loan | Term loans</t>
  </si>
  <si>
    <t>Revolving loans | Senior Credit Facilities | Senior credit facility</t>
  </si>
  <si>
    <t>Revolving loans | Participation Foreign Credit Instrument Facility | Letters of credit and guarantees</t>
  </si>
  <si>
    <t>Revolving loans | Bilateral foreign credit instrument facility | Letters of credit and guarantees</t>
  </si>
  <si>
    <t>Indebtedness - Consolidated Leverage Ratio (Details) - Term loans</t>
  </si>
  <si>
    <t>Dec. 19, 2017</t>
  </si>
  <si>
    <t>Domestic revolving credit facility | Greater than or equal to 3.50 to 1.0</t>
  </si>
  <si>
    <t>Commitment fee percentage</t>
  </si>
  <si>
    <t>0.35%</t>
  </si>
  <si>
    <t>Domestic revolving credit facility | Between 2.50 to 1.0 and 3.50 to 1.0</t>
  </si>
  <si>
    <t>0.30%</t>
  </si>
  <si>
    <t>Domestic revolving credit facility | Between 1.75 to 1.0 and 2.50 to 1.0</t>
  </si>
  <si>
    <t>0.275%</t>
  </si>
  <si>
    <t>Domestic revolving credit facility | Less than 1.75 to 1.0</t>
  </si>
  <si>
    <t>0.25%</t>
  </si>
  <si>
    <t>Revolving loans | Greater than or equal to 3.50 to 1.0</t>
  </si>
  <si>
    <t>Revolving loans | Between 2.50 to 1.0 and 3.50 to 1.0</t>
  </si>
  <si>
    <t>Revolving loans | Between 1.75 to 1.0 and 2.50 to 1.0</t>
  </si>
  <si>
    <t>Revolving loans | Less than 1.75 to 1.0</t>
  </si>
  <si>
    <t>Letter of credit | Greater than or equal to 3.50 to 1.0</t>
  </si>
  <si>
    <t>Fee percentage</t>
  </si>
  <si>
    <t>Letter of credit | Between 2.50 to 1.0 and 3.50 to 1.0</t>
  </si>
  <si>
    <t>1.75%</t>
  </si>
  <si>
    <t>Letter of credit | Between 1.75 to 1.0 and 2.50 to 1.0</t>
  </si>
  <si>
    <t>1.50%</t>
  </si>
  <si>
    <t>Letter of credit | Less than 1.75 to 1.0</t>
  </si>
  <si>
    <t>1.375%</t>
  </si>
  <si>
    <t>Foreign credit instrument facility | Greater than or equal to 3.50 to 1.0</t>
  </si>
  <si>
    <t>Foreign credit instrument facility | Between 2.50 to 1.0 and 3.50 to 1.0</t>
  </si>
  <si>
    <t>Foreign credit instrument facility | Between 1.75 to 1.0 and 2.50 to 1.0</t>
  </si>
  <si>
    <t>0.875%</t>
  </si>
  <si>
    <t>Foreign credit instrument facility | Less than 1.75 to 1.0</t>
  </si>
  <si>
    <t>0.80%</t>
  </si>
  <si>
    <t>Line of credit | LIBOR | Greater than or equal to 3.50 to 1.0</t>
  </si>
  <si>
    <t>Line of credit | LIBOR | Greater than or equal to 3.50 to 1.0 | Minimum</t>
  </si>
  <si>
    <t>Leverage ratio</t>
  </si>
  <si>
    <t>Line of credit | LIBOR | Between 2.50 to 1.0 and 3.50 to 1.0</t>
  </si>
  <si>
    <t>Line of credit | LIBOR | Between 2.50 to 1.0 and 3.50 to 1.0 | Minimum</t>
  </si>
  <si>
    <t>Line of credit | LIBOR | Between 2.50 to 1.0 and 3.50 to 1.0 | Maximum</t>
  </si>
  <si>
    <t>Line of credit | LIBOR | Between 1.75 to 1.0 and 2.50 to 1.0</t>
  </si>
  <si>
    <t>Line of credit | LIBOR | Between 1.75 to 1.0 and 2.50 to 1.0 | Minimum</t>
  </si>
  <si>
    <t>Line of credit | LIBOR | Between 1.75 to 1.0 and 2.50 to 1.0 | Maximum</t>
  </si>
  <si>
    <t>Line of credit | LIBOR | Less than 1.75 to 1.0</t>
  </si>
  <si>
    <t>Line of credit | LIBOR | Less than 1.75 to 1.0 | Maximum</t>
  </si>
  <si>
    <t>Line of credit | ABR Loans | Greater than or equal to 3.50 to 1.0</t>
  </si>
  <si>
    <t>Line of credit | ABR Loans | Between 2.50 to 1.0 and 3.50 to 1.0</t>
  </si>
  <si>
    <t>0.75%</t>
  </si>
  <si>
    <t>Line of credit | ABR Loans | Between 1.75 to 1.0 and 2.50 to 1.0</t>
  </si>
  <si>
    <t>0.50%</t>
  </si>
  <si>
    <t>Line of credit | ABR Loans | Less than 1.75 to 1.0</t>
  </si>
  <si>
    <t>0.375%</t>
  </si>
  <si>
    <t>Indebtedness - Senior Debt Prior Term Loan (Details) - USD ($)</t>
  </si>
  <si>
    <t>Term loans | Senior Credit Facilities | Federal Funds Effective Swap Rate</t>
  </si>
  <si>
    <t>Debt Instrument [Line Items]</t>
  </si>
  <si>
    <t>Basis spread on variable rate (as a percent)</t>
  </si>
  <si>
    <t>Term loans | Senior Credit Facilities | One-Month LIBOR</t>
  </si>
  <si>
    <t>Interest period which may be elected, shortest (months)</t>
  </si>
  <si>
    <t>1 month</t>
  </si>
  <si>
    <t>Term loans | Senior Credit Facilities | Two-Month LIBOR</t>
  </si>
  <si>
    <t>2 months</t>
  </si>
  <si>
    <t>Term loans | Senior Credit Facilities | Three-Month LIBOR</t>
  </si>
  <si>
    <t>3 months</t>
  </si>
  <si>
    <t>Term loans | Senior Credit Facilities | Six-Month LIBOR</t>
  </si>
  <si>
    <t>Term loans | Purchase Card Program</t>
  </si>
  <si>
    <t>Amount outstanding under purchase card programs</t>
  </si>
  <si>
    <t>Senior credit facility | Senior Credit Facilities</t>
  </si>
  <si>
    <t>Weighted-average interest rate of senior credit facilities (as a percent)</t>
  </si>
  <si>
    <t>Maximum period within which net proceeds should be reinvested</t>
  </si>
  <si>
    <t>360 days</t>
  </si>
  <si>
    <t>Period after end of 360 day period if committed to be reinvested</t>
  </si>
  <si>
    <t>Percentage of capital stock</t>
  </si>
  <si>
    <t>Percentage of capital stock of material first tier foreign subsidiaries</t>
  </si>
  <si>
    <t>Consolidated leverage ratio to repurchase capital stock and pay cash dividends</t>
  </si>
  <si>
    <t>Aggregate amount of repurchases and dividend declarations</t>
  </si>
  <si>
    <t>Additional amount for all such repurchases and dividend declarations after effective date</t>
  </si>
  <si>
    <t>Percentage of cumulative consolidated net income</t>
  </si>
  <si>
    <t>Percentage of cumulative consolidated net deficit</t>
  </si>
  <si>
    <t>Senior credit facility | Revolving loans | Senior Credit Facilities</t>
  </si>
  <si>
    <t>Letters of credit and guarantees | Senior Credit Facilities</t>
  </si>
  <si>
    <t>Fronting fees percentage</t>
  </si>
  <si>
    <t>0.125%</t>
  </si>
  <si>
    <t>Amount of available borrowing capacity</t>
  </si>
  <si>
    <t>Foreign credit instrument facility | Senior Credit Facilities</t>
  </si>
  <si>
    <t>Foreign credit instrument facility | Revolving loans</t>
  </si>
  <si>
    <t>Letters of credit issued, amount outstanding</t>
  </si>
  <si>
    <t>Domestic revolving credit facility | Revolving loans</t>
  </si>
  <si>
    <t>Trade receivables financing arrangement | Revolving loans</t>
  </si>
  <si>
    <t>China and South Africa | Foreign credit instrument facility | Revolving loans</t>
  </si>
  <si>
    <t>Derivative Financial Instruments and Concentrations of Credit Risk (Details) lb in Millions</t>
  </si>
  <si>
    <t>Dec. 31, 2019USD ($)lb</t>
  </si>
  <si>
    <t>Dec. 31, 2018USD ($)lb</t>
  </si>
  <si>
    <t>Mar. 08, 2018USD ($)</t>
  </si>
  <si>
    <t>Derivative disclosures</t>
  </si>
  <si>
    <t>Interest Rate Swap, Through December 2021</t>
  </si>
  <si>
    <t>Unrealized gain (loss), net of taxes, recorded in AOCI from cash flow hedges</t>
  </si>
  <si>
    <t>Unrealized gain (loss), net of tax, recorded in AOCI from cash flow hedges</t>
  </si>
  <si>
    <t>Interest Rate Swap, Through December 2021 | Derivative contracts designated as hedging instruments</t>
  </si>
  <si>
    <t>Derivative notional amount</t>
  </si>
  <si>
    <t>Fixed interest rate (percentage)</t>
  </si>
  <si>
    <t>2.535%</t>
  </si>
  <si>
    <t>Fair value of derivatives</t>
  </si>
  <si>
    <t>FX Forward Contracts</t>
  </si>
  <si>
    <t>Commodity contract</t>
  </si>
  <si>
    <t>Fair value of derivative contract - liability</t>
  </si>
  <si>
    <t>Commodity contract | Derivative contracts designated as hedging instruments</t>
  </si>
  <si>
    <t>Notional amount of commodity contracts | lb</t>
  </si>
  <si>
    <t>Net Unrealized Gains (Losses) on Qualifying Cash Flow Hedges | Amount Reclassified from AOCI | Interest Rate Swap</t>
  </si>
  <si>
    <t>Contingent Liabilities and Other Matters - General (Details) $ in Millions</t>
  </si>
  <si>
    <t>Dec. 31, 2019USD ($)corporate_entity</t>
  </si>
  <si>
    <t>Loss Contingencies [Line Items]</t>
  </si>
  <si>
    <t>Carrying values of accruals</t>
  </si>
  <si>
    <t>Liabilities for asbestos product liability</t>
  </si>
  <si>
    <t>Proceeds from insurance recoveries</t>
  </si>
  <si>
    <t>Payments for asbestos-related matters, net of insurance recoveries</t>
  </si>
  <si>
    <t>Asbestos Related Claims</t>
  </si>
  <si>
    <t>Insurance recovery assets</t>
  </si>
  <si>
    <t>Asbestos Related Claims | Minimum</t>
  </si>
  <si>
    <t>Number of corporate entities named defendants | corporate_entity</t>
  </si>
  <si>
    <t>Other Operating Income (Expense)</t>
  </si>
  <si>
    <t>Gain (Loss) on Disposition of Discontinued Operations, Net of Tax</t>
  </si>
  <si>
    <t>Other Long Term Liabilities</t>
  </si>
  <si>
    <t>Accruals included in other long-term liabilities</t>
  </si>
  <si>
    <t>Other assets | Asbestos Related Claims</t>
  </si>
  <si>
    <t>Buildings | SPX Flow, Inc | Discontinued Operations, Disposed of by Means Other than Sale, Spinoff</t>
  </si>
  <si>
    <t>Duration of office lease agreement</t>
  </si>
  <si>
    <t>Contingent Liabilities and Other Matters - Large Power Projects in South Africa (Details) R in Millions</t>
  </si>
  <si>
    <t>Jan. 16, 2020ZAR (R)</t>
  </si>
  <si>
    <t>Jan. 16, 2020USD ($)</t>
  </si>
  <si>
    <t>Oct. 30, 2018ZAR (R)</t>
  </si>
  <si>
    <t>Oct. 30, 2018USD ($)</t>
  </si>
  <si>
    <t>Dec. 31, 2019ZAR (R)project</t>
  </si>
  <si>
    <t>Dec. 31, 2019USD ($)project</t>
  </si>
  <si>
    <t>Jul. 31, 2019ZAR (R)</t>
  </si>
  <si>
    <t>Jul. 31, 2019USD ($)</t>
  </si>
  <si>
    <t>Feb. 26, 2019ZAR (R)</t>
  </si>
  <si>
    <t>Feb. 26, 2019USD ($)</t>
  </si>
  <si>
    <t>Number of large power projects | project</t>
  </si>
  <si>
    <t>Demand Bonds</t>
  </si>
  <si>
    <t>Demand Bonds Stringent Payment Requirements</t>
  </si>
  <si>
    <t>Large Power Projects | South Africa</t>
  </si>
  <si>
    <t>Unrecorded gain contingency</t>
  </si>
  <si>
    <t>Estimate of possible loss</t>
  </si>
  <si>
    <t>Reportable and other operating segments | Large Power Projects | Revisions in estimates for large power projects | South Africa</t>
  </si>
  <si>
    <t>All Other | Reportable and other operating segments | Large Power Projects | Revisions in estimates for large power projects | South Africa</t>
  </si>
  <si>
    <t>MHPSA April And July 2019 Claims | Large Power Projects | South Africa</t>
  </si>
  <si>
    <t>MHPSA Additional Claims | Large Power Projects | South Africa</t>
  </si>
  <si>
    <t>Estimate of possible loss | R</t>
  </si>
  <si>
    <t>DBT Technologies</t>
  </si>
  <si>
    <t>Litigation settlement awarded to other party</t>
  </si>
  <si>
    <t>DBT Technologies | Subsequent Event</t>
  </si>
  <si>
    <t>Contingent Liabilities and Other Matters - Noncontrolling Interest in South African Subsidiary (Details) R in Millions, $ in Millions</t>
  </si>
  <si>
    <t>Oct. 16, 2019ZAR (R)</t>
  </si>
  <si>
    <t>Oct. 16, 2019USD ($)</t>
  </si>
  <si>
    <t>Dec. 31, 2019ZAR (R)</t>
  </si>
  <si>
    <t>Jul. 06, 2016ZAR (R)</t>
  </si>
  <si>
    <t>Adjustment related to redeemable noncontrolling interest | $</t>
  </si>
  <si>
    <t>Subsidiary | BEE Partner | South Africa</t>
  </si>
  <si>
    <t>Amount due from BEE Partner under promissory note | R</t>
  </si>
  <si>
    <t>Loss on litigation settlement</t>
  </si>
  <si>
    <t>Tax benefit from settlement | $</t>
  </si>
  <si>
    <t>Subsidiary | BEE Partner | Put Option | South Africa</t>
  </si>
  <si>
    <t>Amount entitled for Put Option exercise | R</t>
  </si>
  <si>
    <t>Net redemption value</t>
  </si>
  <si>
    <t>DBT Technologies | Subsidiary | BEE Partner | Put Option | South Africa</t>
  </si>
  <si>
    <t>Noncontrolling interest percentage</t>
  </si>
  <si>
    <t>25.10%</t>
  </si>
  <si>
    <t>Contingent Liabilities and Other Matters - Environmental Matters (Details) - Site investigation and remediation - site</t>
  </si>
  <si>
    <t>Number of sites</t>
  </si>
  <si>
    <t>Number of third-party disposal sites for which entity is potentially responsible</t>
  </si>
  <si>
    <t>Number of active sites</t>
  </si>
  <si>
    <t>Contingent Liabilities and Other Matters - Executive Agreements (Details) - Executive officers</t>
  </si>
  <si>
    <t>Dec. 31, 2019executive_officer</t>
  </si>
  <si>
    <t>Executive Agreements</t>
  </si>
  <si>
    <t>Period of rolling term of employment agreements</t>
  </si>
  <si>
    <t>Number of executive officers with severance benefit agreements</t>
  </si>
  <si>
    <t>Fair Value (Details) € in Millions, $ in Millions</t>
  </si>
  <si>
    <t>Dec. 31, 2019EUR (€)</t>
  </si>
  <si>
    <t>Jan. 01, 2018USD ($)</t>
  </si>
  <si>
    <t>Dec. 30, 2016EUR (€)</t>
  </si>
  <si>
    <t>Assets and liabilities measured at fair value on a recurring basis</t>
  </si>
  <si>
    <t>Equity security, cost</t>
  </si>
  <si>
    <t>Equity security, fair value</t>
  </si>
  <si>
    <t>Realized gain on equity security</t>
  </si>
  <si>
    <t>Distributions from equity security</t>
  </si>
  <si>
    <t>Discontinued Operations, Disposed of by Sale | Subsidiary of mutares AG (the Buyer) | Balcke Durr</t>
  </si>
  <si>
    <t>Amount of guarantees | €</t>
  </si>
  <si>
    <t>Discontinued Operations, Disposed of by Sale | Subsidiary of mutares AG (the Buyer) | Balcke-Durr GmbH | Balcke Durr</t>
  </si>
  <si>
    <t>Cash collateral | €</t>
  </si>
  <si>
    <t>Discontinued Operations, Disposed of by Sale | Subsidiary of mutares AG (the Buyer) | Bank and Surety Bonds | Balcke Durr</t>
  </si>
  <si>
    <t>Discontinued Operations, Disposed of by Sale | Subsidiary of mutares AG (the Buyer) | Indemnification Agreement | mutares AG | Balcke Durr</t>
  </si>
  <si>
    <t>Fair Value - Schedule of Fair Value Assets and Liabilities (Details) - USD ($) $ in Millions</t>
  </si>
  <si>
    <t>Fair Value, Assets and Liabilities Measured on Non-Recurring Basis, Unobservable Input Reconciliation, Calculation [Roll Forward]</t>
  </si>
  <si>
    <t>Reduction/Amortization for the period</t>
  </si>
  <si>
    <t>Impact of changes in foreign currency rates</t>
  </si>
  <si>
    <t>Discontinued Operations, Disposed of by Sale | Balcke Durr | Guarantees and Bonds | Fair Value, Measurements, Nonrecurring | Significant Unobservable Inputs (Level 3)</t>
  </si>
  <si>
    <t>Guarantees, at period start</t>
  </si>
  <si>
    <t>Guarantees, at period end</t>
  </si>
  <si>
    <t>Discontinued Operations, Disposed of by Sale | Balcke Durr | Indemnification Agreement | Fair Value, Measurements, Nonrecurring | Significant Unobservable Inputs (Level 3)</t>
  </si>
  <si>
    <t>Indemnification assets, at period start</t>
  </si>
  <si>
    <t>Indemnification assets, at period end</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0.0000_);(#,##0.0000)" numFmtId="168"/>
    <numFmt formatCode="_(&quot;€ &quot;#,##0.0_);_(&quot;€ &quot;(#,##0.0)" numFmtId="169"/>
    <numFmt formatCode="_(&quot;€ &quot;#,##0_);_(&quot;€ &quot;(#,##0)" numFmtId="170"/>
    <numFmt formatCode="#,##0.000_);(#,##0.000)" numFmtId="171"/>
    <numFmt formatCode="_(&quot;R &quot;#,##0.0_);_(&quot;R &quot;(#,##0.0)" numFmtId="172"/>
    <numFmt formatCode="_(&quot;R &quot;#,##0_);_(&quot;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1419142473</v>
      </c>
    </row>
    <row r="35" spans="1:4">
      <c r="A35" s="4" t="s">
        <v>61</v>
      </c>
      <c r="C35" s="6" t="n">
        <v>4422665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65</v>
      </c>
    </row>
    <row r="2" spans="1:3">
      <c r="A2" s="3" t="s">
        <v>526</v>
      </c>
    </row>
    <row r="3" spans="1:3">
      <c r="A3" s="4" t="s">
        <v>1480</v>
      </c>
      <c r="B3" s="6" t="n">
        <v>29</v>
      </c>
      <c r="C3" s="6" t="n">
        <v>28</v>
      </c>
    </row>
    <row r="4" spans="1:3">
      <c r="A4" s="4" t="s">
        <v>1481</v>
      </c>
      <c r="B4" s="6" t="n">
        <v>14</v>
      </c>
      <c r="C4" s="6" t="n">
        <v>14</v>
      </c>
    </row>
    <row r="5" spans="1:3">
      <c r="A5" s="4" t="s">
        <v>1482</v>
      </c>
      <c r="B5" s="6" t="n">
        <v>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483</v>
      </c>
      <c r="B1" s="2" t="s">
        <v>1</v>
      </c>
    </row>
    <row r="2" spans="1:2">
      <c r="B2" s="2" t="s">
        <v>1484</v>
      </c>
    </row>
    <row r="3" spans="1:2">
      <c r="A3" s="3" t="s">
        <v>1485</v>
      </c>
    </row>
    <row r="4" spans="1:2">
      <c r="A4" s="4" t="s">
        <v>1486</v>
      </c>
      <c r="B4" s="4" t="s">
        <v>272</v>
      </c>
    </row>
    <row r="5" spans="1:2">
      <c r="A5" s="4" t="s">
        <v>1487</v>
      </c>
      <c r="B5" s="6" t="n">
        <v>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88</v>
      </c>
      <c r="B1" s="2" t="s">
        <v>385</v>
      </c>
      <c r="C1" s="2" t="s">
        <v>1</v>
      </c>
    </row>
    <row r="2" spans="1:8">
      <c r="B2" s="2" t="s">
        <v>907</v>
      </c>
      <c r="C2" s="2" t="s">
        <v>722</v>
      </c>
      <c r="D2" s="2" t="s">
        <v>1489</v>
      </c>
      <c r="E2" s="2" t="s">
        <v>722</v>
      </c>
      <c r="F2" s="2" t="s">
        <v>1490</v>
      </c>
      <c r="G2" s="2" t="s">
        <v>422</v>
      </c>
      <c r="H2" s="2" t="s">
        <v>1491</v>
      </c>
    </row>
    <row r="3" spans="1:8">
      <c r="A3" s="3" t="s">
        <v>1492</v>
      </c>
    </row>
    <row r="4" spans="1:8">
      <c r="A4" s="4" t="s">
        <v>1493</v>
      </c>
      <c r="G4" s="7" t="n">
        <v>0.7</v>
      </c>
    </row>
    <row r="5" spans="1:8">
      <c r="A5" s="4" t="s">
        <v>1494</v>
      </c>
      <c r="E5" s="7" t="n">
        <v>21.9</v>
      </c>
      <c r="F5" s="7" t="n">
        <v>16.6</v>
      </c>
    </row>
    <row r="6" spans="1:8">
      <c r="A6" s="4" t="s">
        <v>1495</v>
      </c>
      <c r="C6" s="7" t="n">
        <v>7.9</v>
      </c>
    </row>
    <row r="7" spans="1:8">
      <c r="A7" s="4" t="s">
        <v>1496</v>
      </c>
      <c r="B7" s="7" t="n">
        <v>2.6</v>
      </c>
    </row>
    <row r="8" spans="1:8">
      <c r="A8" s="4" t="s">
        <v>1497</v>
      </c>
    </row>
    <row r="9" spans="1:8">
      <c r="A9" s="3" t="s">
        <v>1492</v>
      </c>
    </row>
    <row r="10" spans="1:8">
      <c r="A10" s="4" t="s">
        <v>1498</v>
      </c>
      <c r="D10" s="12" t="n">
        <v>31.7</v>
      </c>
      <c r="H10" s="13" t="n">
        <v>79</v>
      </c>
    </row>
    <row r="11" spans="1:8">
      <c r="A11" s="4" t="s">
        <v>1499</v>
      </c>
    </row>
    <row r="12" spans="1:8">
      <c r="A12" s="3" t="s">
        <v>1492</v>
      </c>
    </row>
    <row r="13" spans="1:8">
      <c r="A13" s="4" t="s">
        <v>1500</v>
      </c>
      <c r="D13" s="6" t="n">
        <v>1</v>
      </c>
      <c r="H13" s="6" t="n">
        <v>4</v>
      </c>
    </row>
    <row r="14" spans="1:8">
      <c r="A14" s="4" t="s">
        <v>1501</v>
      </c>
    </row>
    <row r="15" spans="1:8">
      <c r="A15" s="3" t="s">
        <v>1492</v>
      </c>
    </row>
    <row r="16" spans="1:8">
      <c r="A16" s="4" t="s">
        <v>1498</v>
      </c>
      <c r="D16" s="8" t="n">
        <v>9.4</v>
      </c>
      <c r="H16" s="6" t="n">
        <v>79</v>
      </c>
    </row>
    <row r="17" spans="1:8">
      <c r="A17" s="4" t="s">
        <v>1502</v>
      </c>
    </row>
    <row r="18" spans="1:8">
      <c r="A18" s="3" t="s">
        <v>1492</v>
      </c>
    </row>
    <row r="19" spans="1:8">
      <c r="A19" s="4" t="s">
        <v>1498</v>
      </c>
      <c r="D19" s="12" t="n">
        <v>2.5</v>
      </c>
      <c r="H19" s="13" t="n">
        <v>5</v>
      </c>
    </row>
    <row r="20" spans="1:8">
      <c r="A20" s="4" t="s">
        <v>414</v>
      </c>
    </row>
    <row r="21" spans="1:8">
      <c r="A21" s="3" t="s">
        <v>1492</v>
      </c>
    </row>
    <row r="22" spans="1:8">
      <c r="A22" s="4" t="s">
        <v>415</v>
      </c>
      <c r="F22" s="5" t="n">
        <v>12</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65</v>
      </c>
      <c r="D2" s="2" t="s">
        <v>66</v>
      </c>
    </row>
    <row r="3" spans="1:4">
      <c r="A3" s="3" t="s">
        <v>1504</v>
      </c>
    </row>
    <row r="4" spans="1:4">
      <c r="A4" s="4" t="s">
        <v>1505</v>
      </c>
      <c r="B4" s="7" t="n">
        <v>4.9</v>
      </c>
      <c r="C4" s="7" t="n">
        <v>7.6</v>
      </c>
      <c r="D4" s="7" t="n">
        <v>7.1</v>
      </c>
    </row>
    <row r="5" spans="1:4">
      <c r="A5" s="4" t="s">
        <v>1506</v>
      </c>
      <c r="B5" s="8" t="n">
        <v>1.5</v>
      </c>
      <c r="C5" s="8" t="n">
        <v>0.3</v>
      </c>
      <c r="D5" s="8" t="n">
        <v>3.3</v>
      </c>
    </row>
    <row r="6" spans="1:4">
      <c r="A6" s="4" t="s">
        <v>1507</v>
      </c>
    </row>
    <row r="7" spans="1:4">
      <c r="A7" s="3" t="s">
        <v>1504</v>
      </c>
    </row>
    <row r="8" spans="1:4">
      <c r="A8" s="4" t="s">
        <v>1508</v>
      </c>
      <c r="B8" s="8" t="n">
        <v>4.4</v>
      </c>
      <c r="C8" s="8" t="n">
        <v>8.699999999999999</v>
      </c>
      <c r="D8" s="8" t="n">
        <v>9.9</v>
      </c>
    </row>
    <row r="9" spans="1:4">
      <c r="A9" s="4" t="s">
        <v>1505</v>
      </c>
      <c r="B9" s="8" t="n">
        <v>2.3</v>
      </c>
      <c r="C9" s="8" t="n">
        <v>-4.1</v>
      </c>
      <c r="D9" s="8" t="n">
        <v>-2.5</v>
      </c>
    </row>
    <row r="10" spans="1:4">
      <c r="A10" s="4" t="s">
        <v>1506</v>
      </c>
      <c r="B10" s="8" t="n">
        <v>0.1</v>
      </c>
      <c r="C10" s="8" t="n">
        <v>-0.2</v>
      </c>
      <c r="D10" s="8" t="n">
        <v>1.3</v>
      </c>
    </row>
    <row r="11" spans="1:4">
      <c r="A11" s="4" t="s">
        <v>1509</v>
      </c>
      <c r="B11" s="6" t="n">
        <v>2</v>
      </c>
      <c r="C11" s="8" t="n">
        <v>4.4</v>
      </c>
      <c r="D11" s="8" t="n">
        <v>8.699999999999999</v>
      </c>
    </row>
    <row r="12" spans="1:4">
      <c r="A12" s="4" t="s">
        <v>1510</v>
      </c>
    </row>
    <row r="13" spans="1:4">
      <c r="A13" s="3" t="s">
        <v>1504</v>
      </c>
    </row>
    <row r="14" spans="1:4">
      <c r="A14" s="4" t="s">
        <v>1511</v>
      </c>
      <c r="B14" s="8" t="n">
        <v>1.2</v>
      </c>
      <c r="C14" s="8" t="n">
        <v>2.8</v>
      </c>
      <c r="D14" s="8" t="n">
        <v>4.8</v>
      </c>
    </row>
    <row r="15" spans="1:4">
      <c r="A15" s="4" t="s">
        <v>1505</v>
      </c>
      <c r="B15" s="8" t="n">
        <v>-0.9</v>
      </c>
      <c r="C15" s="8" t="n">
        <v>1.5</v>
      </c>
      <c r="D15" s="8" t="n">
        <v>2.6</v>
      </c>
    </row>
    <row r="16" spans="1:4">
      <c r="A16" s="4" t="s">
        <v>1506</v>
      </c>
      <c r="B16" s="6" t="n">
        <v>0</v>
      </c>
      <c r="C16" s="8" t="n">
        <v>0.1</v>
      </c>
      <c r="D16" s="8" t="n">
        <v>-0.6</v>
      </c>
    </row>
    <row r="17" spans="1:4">
      <c r="A17" s="4" t="s">
        <v>1512</v>
      </c>
      <c r="B17" s="7" t="n">
        <v>0.3</v>
      </c>
      <c r="C17" s="7" t="n">
        <v>1.2</v>
      </c>
      <c r="D17" s="7" t="n">
        <v>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1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65</v>
      </c>
      <c r="D2" s="2" t="s">
        <v>66</v>
      </c>
    </row>
    <row r="3" spans="1:4">
      <c r="A3" s="3" t="s">
        <v>239</v>
      </c>
    </row>
    <row r="4" spans="1:4">
      <c r="A4" s="4" t="s">
        <v>83</v>
      </c>
      <c r="B4" s="7" t="n">
        <v>69.7</v>
      </c>
      <c r="C4" s="7" t="n">
        <v>78.2</v>
      </c>
      <c r="D4" s="5" t="n">
        <v>84</v>
      </c>
    </row>
    <row r="5" spans="1:4">
      <c r="A5" s="4" t="s">
        <v>240</v>
      </c>
      <c r="B5" s="8" t="n">
        <v>5.6</v>
      </c>
      <c r="C5" s="6" t="n">
        <v>0</v>
      </c>
      <c r="D5" s="6" t="n">
        <v>0</v>
      </c>
    </row>
    <row r="6" spans="1:4">
      <c r="A6" s="4" t="s">
        <v>241</v>
      </c>
      <c r="B6" s="8" t="n">
        <v>75.3</v>
      </c>
      <c r="C6" s="8" t="n">
        <v>78.2</v>
      </c>
      <c r="D6" s="6" t="n">
        <v>84</v>
      </c>
    </row>
    <row r="7" spans="1:4">
      <c r="A7" s="4" t="s">
        <v>86</v>
      </c>
      <c r="B7" s="8" t="n">
        <v>-4.4</v>
      </c>
      <c r="C7" s="6" t="n">
        <v>3</v>
      </c>
      <c r="D7" s="8" t="n">
        <v>5.3</v>
      </c>
    </row>
    <row r="8" spans="1:4">
      <c r="A8" s="4" t="s">
        <v>242</v>
      </c>
      <c r="B8" s="6" t="n">
        <v>0</v>
      </c>
      <c r="C8" s="6" t="n">
        <v>0</v>
      </c>
      <c r="D8" s="6" t="n">
        <v>0</v>
      </c>
    </row>
    <row r="9" spans="1:4">
      <c r="A9" s="4" t="s">
        <v>243</v>
      </c>
      <c r="B9" s="7" t="n">
        <v>-4.4</v>
      </c>
      <c r="C9" s="5" t="n">
        <v>3</v>
      </c>
      <c r="D9" s="7" t="n">
        <v>5.3</v>
      </c>
    </row>
    <row r="10" spans="1:4">
      <c r="A10" s="3" t="s">
        <v>244</v>
      </c>
    </row>
    <row r="11" spans="1:4">
      <c r="A11" s="4" t="s">
        <v>245</v>
      </c>
      <c r="B11" s="6" t="n">
        <v>43942</v>
      </c>
      <c r="C11" s="6" t="n">
        <v>43054</v>
      </c>
      <c r="D11" s="6" t="n">
        <v>42413</v>
      </c>
    </row>
    <row r="12" spans="1:4">
      <c r="A12" s="4" t="s">
        <v>246</v>
      </c>
      <c r="B12" s="6" t="n">
        <v>1015</v>
      </c>
      <c r="C12" s="6" t="n">
        <v>1606</v>
      </c>
      <c r="D12" s="6" t="n">
        <v>1492</v>
      </c>
    </row>
    <row r="13" spans="1:4">
      <c r="A13" s="4" t="s">
        <v>247</v>
      </c>
      <c r="B13" s="6" t="n">
        <v>44957</v>
      </c>
      <c r="C13" s="6" t="n">
        <v>44660</v>
      </c>
      <c r="D13" s="6" t="n">
        <v>43905</v>
      </c>
    </row>
    <row r="14" spans="1:4">
      <c r="A14" s="4" t="s">
        <v>248</v>
      </c>
    </row>
    <row r="15" spans="1:4">
      <c r="A15" s="3" t="s">
        <v>244</v>
      </c>
    </row>
    <row r="16" spans="1:4">
      <c r="A16" s="4" t="s">
        <v>249</v>
      </c>
      <c r="B16" s="6" t="n">
        <v>319</v>
      </c>
      <c r="C16" s="6" t="n">
        <v>234</v>
      </c>
      <c r="D16" s="6" t="n">
        <v>563</v>
      </c>
    </row>
    <row r="17" spans="1:4">
      <c r="A17" s="4" t="s">
        <v>250</v>
      </c>
    </row>
    <row r="18" spans="1:4">
      <c r="A18" s="3" t="s">
        <v>244</v>
      </c>
    </row>
    <row r="19" spans="1:4">
      <c r="A19" s="4" t="s">
        <v>249</v>
      </c>
      <c r="B19" s="6" t="n">
        <v>942</v>
      </c>
      <c r="C19" s="6" t="n">
        <v>875</v>
      </c>
      <c r="D19" s="6" t="n">
        <v>99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65</v>
      </c>
      <c r="D2" s="2" t="s">
        <v>66</v>
      </c>
    </row>
    <row r="3" spans="1:4">
      <c r="A3" s="3" t="s">
        <v>252</v>
      </c>
    </row>
    <row r="4" spans="1:4">
      <c r="A4" s="4" t="s">
        <v>253</v>
      </c>
      <c r="B4" s="6" t="n">
        <v>43450305</v>
      </c>
      <c r="C4" s="6" t="n">
        <v>42651000</v>
      </c>
      <c r="D4" s="6" t="n">
        <v>41940000</v>
      </c>
    </row>
    <row r="5" spans="1:4">
      <c r="A5" s="4" t="s">
        <v>254</v>
      </c>
      <c r="B5" s="6" t="n">
        <v>264000</v>
      </c>
      <c r="C5" s="6" t="n">
        <v>457000</v>
      </c>
      <c r="D5" s="6" t="n">
        <v>280000</v>
      </c>
    </row>
    <row r="6" spans="1:4">
      <c r="A6" s="4" t="s">
        <v>255</v>
      </c>
      <c r="D6" s="6" t="n">
        <v>431000</v>
      </c>
    </row>
    <row r="7" spans="1:4">
      <c r="A7" s="4" t="s">
        <v>256</v>
      </c>
      <c r="C7" s="6" t="n">
        <v>343000</v>
      </c>
    </row>
    <row r="8" spans="1:4">
      <c r="A8" s="4" t="s">
        <v>257</v>
      </c>
      <c r="B8" s="6" t="n">
        <v>44202503</v>
      </c>
      <c r="C8" s="6" t="n">
        <v>43450305</v>
      </c>
      <c r="D8" s="6" t="n">
        <v>42651000</v>
      </c>
    </row>
    <row r="9" spans="1:4">
      <c r="A9" s="4" t="s">
        <v>258</v>
      </c>
    </row>
    <row r="10" spans="1:4">
      <c r="A10" s="3" t="s">
        <v>259</v>
      </c>
    </row>
    <row r="11" spans="1:4">
      <c r="A11" s="4" t="s">
        <v>260</v>
      </c>
      <c r="B11" s="6" t="n">
        <v>200000000</v>
      </c>
    </row>
    <row r="12" spans="1:4">
      <c r="A12" s="4" t="s">
        <v>261</v>
      </c>
      <c r="B12" s="9" t="n">
        <v>0.01</v>
      </c>
    </row>
    <row r="13" spans="1:4">
      <c r="A13" s="3" t="s">
        <v>252</v>
      </c>
    </row>
    <row r="14" spans="1:4">
      <c r="A14" s="4" t="s">
        <v>253</v>
      </c>
      <c r="B14" s="6" t="n">
        <v>51529000</v>
      </c>
      <c r="C14" s="6" t="n">
        <v>51186000</v>
      </c>
      <c r="D14" s="6" t="n">
        <v>50755000</v>
      </c>
    </row>
    <row r="15" spans="1:4">
      <c r="A15" s="4" t="s">
        <v>254</v>
      </c>
      <c r="B15" s="6" t="n">
        <v>0</v>
      </c>
      <c r="C15" s="6" t="n">
        <v>0</v>
      </c>
      <c r="D15" s="6" t="n">
        <v>0</v>
      </c>
    </row>
    <row r="16" spans="1:4">
      <c r="A16" s="4" t="s">
        <v>255</v>
      </c>
      <c r="D16" s="6" t="n">
        <v>431000</v>
      </c>
    </row>
    <row r="17" spans="1:4">
      <c r="A17" s="4" t="s">
        <v>256</v>
      </c>
      <c r="B17" s="6" t="n">
        <v>488000</v>
      </c>
      <c r="C17" s="6" t="n">
        <v>343000</v>
      </c>
    </row>
    <row r="18" spans="1:4">
      <c r="A18" s="4" t="s">
        <v>257</v>
      </c>
      <c r="B18" s="6" t="n">
        <v>52017000</v>
      </c>
      <c r="C18" s="6" t="n">
        <v>51529000</v>
      </c>
      <c r="D18" s="6" t="n">
        <v>51186000</v>
      </c>
    </row>
    <row r="19" spans="1:4">
      <c r="A19" s="4" t="s">
        <v>262</v>
      </c>
    </row>
    <row r="20" spans="1:4">
      <c r="A20" s="3" t="s">
        <v>252</v>
      </c>
    </row>
    <row r="21" spans="1:4">
      <c r="A21" s="4" t="s">
        <v>253</v>
      </c>
      <c r="B21" s="6" t="n">
        <v>-8078000</v>
      </c>
      <c r="C21" s="6" t="n">
        <v>-8535000</v>
      </c>
      <c r="D21" s="6" t="n">
        <v>-8815000</v>
      </c>
    </row>
    <row r="22" spans="1:4">
      <c r="A22" s="4" t="s">
        <v>254</v>
      </c>
      <c r="B22" s="6" t="n">
        <v>264000</v>
      </c>
      <c r="C22" s="6" t="n">
        <v>457000</v>
      </c>
      <c r="D22" s="6" t="n">
        <v>280000</v>
      </c>
    </row>
    <row r="23" spans="1:4">
      <c r="A23" s="4" t="s">
        <v>255</v>
      </c>
      <c r="D23" s="6" t="n">
        <v>0</v>
      </c>
    </row>
    <row r="24" spans="1:4">
      <c r="A24" s="4" t="s">
        <v>256</v>
      </c>
      <c r="B24" s="6" t="n">
        <v>0</v>
      </c>
      <c r="C24" s="6" t="n">
        <v>0</v>
      </c>
    </row>
    <row r="25" spans="1:4">
      <c r="A25" s="4" t="s">
        <v>257</v>
      </c>
      <c r="B25" s="6" t="n">
        <v>-7814000</v>
      </c>
      <c r="C25" s="6" t="n">
        <v>-8078000</v>
      </c>
      <c r="D25" s="6" t="n">
        <v>-8535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65</v>
      </c>
      <c r="D1" s="2" t="s">
        <v>266</v>
      </c>
      <c r="E1" s="2" t="s">
        <v>2</v>
      </c>
      <c r="F1" s="2" t="s">
        <v>65</v>
      </c>
      <c r="G1" s="2" t="s">
        <v>66</v>
      </c>
    </row>
    <row r="2" spans="1:7">
      <c r="A2" s="3" t="s">
        <v>267</v>
      </c>
    </row>
    <row r="3" spans="1:7">
      <c r="A3" s="4" t="s">
        <v>268</v>
      </c>
      <c r="E3" s="4" t="s">
        <v>269</v>
      </c>
    </row>
    <row r="4" spans="1:7">
      <c r="A4" s="4" t="s">
        <v>270</v>
      </c>
    </row>
    <row r="5" spans="1:7">
      <c r="A5" s="3" t="s">
        <v>267</v>
      </c>
    </row>
    <row r="6" spans="1:7">
      <c r="A6" s="4" t="s">
        <v>271</v>
      </c>
      <c r="E6" s="4" t="s">
        <v>272</v>
      </c>
    </row>
    <row r="7" spans="1:7">
      <c r="A7" s="4" t="s">
        <v>273</v>
      </c>
    </row>
    <row r="8" spans="1:7">
      <c r="A8" s="3" t="s">
        <v>274</v>
      </c>
    </row>
    <row r="9" spans="1:7">
      <c r="A9" s="4" t="s">
        <v>275</v>
      </c>
      <c r="E9" s="4" t="s">
        <v>269</v>
      </c>
    </row>
    <row r="10" spans="1:7">
      <c r="A10" s="3" t="s">
        <v>267</v>
      </c>
    </row>
    <row r="11" spans="1:7">
      <c r="A11" s="4" t="s">
        <v>271</v>
      </c>
      <c r="E11" s="4" t="s">
        <v>269</v>
      </c>
    </row>
    <row r="12" spans="1:7">
      <c r="A12" s="4" t="s">
        <v>276</v>
      </c>
    </row>
    <row r="13" spans="1:7">
      <c r="A13" s="3" t="s">
        <v>274</v>
      </c>
    </row>
    <row r="14" spans="1:7">
      <c r="A14" s="4" t="s">
        <v>277</v>
      </c>
      <c r="E14" s="6" t="n">
        <v>4917000</v>
      </c>
    </row>
    <row r="15" spans="1:7">
      <c r="A15" s="4" t="s">
        <v>278</v>
      </c>
    </row>
    <row r="16" spans="1:7">
      <c r="A16" s="3" t="s">
        <v>274</v>
      </c>
    </row>
    <row r="17" spans="1:7">
      <c r="A17" s="4" t="s">
        <v>277</v>
      </c>
      <c r="E17" s="6" t="n">
        <v>27000</v>
      </c>
    </row>
    <row r="18" spans="1:7">
      <c r="A18" s="4" t="s">
        <v>279</v>
      </c>
    </row>
    <row r="19" spans="1:7">
      <c r="A19" s="3" t="s">
        <v>274</v>
      </c>
    </row>
    <row r="20" spans="1:7">
      <c r="A20" s="4" t="s">
        <v>280</v>
      </c>
      <c r="E20" s="7" t="n">
        <v>10.8</v>
      </c>
      <c r="F20" s="7" t="n">
        <v>11.6</v>
      </c>
      <c r="G20" s="5" t="n">
        <v>12</v>
      </c>
    </row>
    <row r="21" spans="1:7">
      <c r="A21" s="4" t="s">
        <v>281</v>
      </c>
    </row>
    <row r="22" spans="1:7">
      <c r="A22" s="3" t="s">
        <v>274</v>
      </c>
    </row>
    <row r="23" spans="1:7">
      <c r="A23" s="4" t="s">
        <v>282</v>
      </c>
      <c r="E23" s="4" t="s">
        <v>272</v>
      </c>
    </row>
    <row r="24" spans="1:7">
      <c r="A24" s="4" t="s">
        <v>283</v>
      </c>
    </row>
    <row r="25" spans="1:7">
      <c r="A25" s="3" t="s">
        <v>274</v>
      </c>
    </row>
    <row r="26" spans="1:7">
      <c r="A26" s="4" t="s">
        <v>282</v>
      </c>
      <c r="E26" s="4" t="s">
        <v>269</v>
      </c>
    </row>
    <row r="27" spans="1:7">
      <c r="A27" s="4" t="s">
        <v>284</v>
      </c>
    </row>
    <row r="28" spans="1:7">
      <c r="A28" s="3" t="s">
        <v>274</v>
      </c>
    </row>
    <row r="29" spans="1:7">
      <c r="A29" s="4" t="s">
        <v>285</v>
      </c>
      <c r="E29" s="7" t="n">
        <v>2.6</v>
      </c>
      <c r="F29" s="8" t="n">
        <v>2.8</v>
      </c>
      <c r="G29" s="8" t="n">
        <v>4.6</v>
      </c>
    </row>
    <row r="30" spans="1:7">
      <c r="A30" s="4" t="s">
        <v>286</v>
      </c>
    </row>
    <row r="31" spans="1:7">
      <c r="A31" s="3" t="s">
        <v>274</v>
      </c>
    </row>
    <row r="32" spans="1:7">
      <c r="A32" s="4" t="s">
        <v>287</v>
      </c>
      <c r="E32" s="6" t="n">
        <v>2</v>
      </c>
    </row>
    <row r="33" spans="1:7">
      <c r="A33" s="4" t="s">
        <v>288</v>
      </c>
    </row>
    <row r="34" spans="1:7">
      <c r="A34" s="3" t="s">
        <v>274</v>
      </c>
    </row>
    <row r="35" spans="1:7">
      <c r="A35" s="4" t="s">
        <v>282</v>
      </c>
      <c r="E35" s="4" t="s">
        <v>272</v>
      </c>
    </row>
    <row r="36" spans="1:7">
      <c r="A36" s="4" t="s">
        <v>289</v>
      </c>
    </row>
    <row r="37" spans="1:7">
      <c r="A37" s="3" t="s">
        <v>274</v>
      </c>
    </row>
    <row r="38" spans="1:7">
      <c r="A38" s="4" t="s">
        <v>282</v>
      </c>
      <c r="E38" s="4" t="s">
        <v>269</v>
      </c>
    </row>
    <row r="39" spans="1:7">
      <c r="A39" s="3" t="s">
        <v>267</v>
      </c>
    </row>
    <row r="40" spans="1:7">
      <c r="A40" s="4" t="s">
        <v>290</v>
      </c>
      <c r="B40" s="4" t="s">
        <v>291</v>
      </c>
      <c r="C40" s="4" t="s">
        <v>292</v>
      </c>
      <c r="D40" s="4" t="s">
        <v>293</v>
      </c>
    </row>
    <row r="41" spans="1:7">
      <c r="A41" s="4" t="s">
        <v>294</v>
      </c>
      <c r="B41" s="4" t="s">
        <v>295</v>
      </c>
      <c r="C41" s="4" t="s">
        <v>295</v>
      </c>
      <c r="D41" s="4" t="s">
        <v>295</v>
      </c>
    </row>
    <row r="42" spans="1:7">
      <c r="A42" s="4" t="s">
        <v>296</v>
      </c>
      <c r="B42" s="4" t="s">
        <v>297</v>
      </c>
      <c r="C42" s="4" t="s">
        <v>298</v>
      </c>
      <c r="D42" s="4" t="s">
        <v>299</v>
      </c>
    </row>
    <row r="43" spans="1:7">
      <c r="A43" s="4" t="s">
        <v>300</v>
      </c>
      <c r="B43" s="11" t="n">
        <v>0.3875</v>
      </c>
      <c r="C43" s="11" t="n">
        <v>0.3267</v>
      </c>
      <c r="D43" s="11" t="n">
        <v>0.3685</v>
      </c>
    </row>
    <row r="44" spans="1:7">
      <c r="A44" s="4" t="s">
        <v>301</v>
      </c>
    </row>
    <row r="45" spans="1:7">
      <c r="A45" s="3" t="s">
        <v>267</v>
      </c>
    </row>
    <row r="46" spans="1:7">
      <c r="A46" s="4" t="s">
        <v>290</v>
      </c>
      <c r="B46" s="4" t="s">
        <v>302</v>
      </c>
      <c r="C46" s="4" t="s">
        <v>303</v>
      </c>
      <c r="D46" s="4" t="s">
        <v>304</v>
      </c>
    </row>
    <row r="47" spans="1:7">
      <c r="A47" s="4" t="s">
        <v>296</v>
      </c>
      <c r="B47" s="4" t="s">
        <v>305</v>
      </c>
      <c r="C47" s="4" t="s">
        <v>298</v>
      </c>
      <c r="D47" s="4" t="s">
        <v>299</v>
      </c>
    </row>
    <row r="48" spans="1:7">
      <c r="A48" s="4" t="s">
        <v>306</v>
      </c>
    </row>
    <row r="49" spans="1:7">
      <c r="A49" s="3" t="s">
        <v>274</v>
      </c>
    </row>
    <row r="50" spans="1:7">
      <c r="A50" s="4" t="s">
        <v>282</v>
      </c>
      <c r="E50" s="4" t="s">
        <v>269</v>
      </c>
    </row>
    <row r="51" spans="1:7">
      <c r="A51" s="4" t="s">
        <v>280</v>
      </c>
      <c r="E51" s="7" t="n">
        <v>2.8</v>
      </c>
      <c r="F51" s="7" t="n">
        <v>3.9</v>
      </c>
      <c r="G51" s="7" t="n">
        <v>3.8</v>
      </c>
    </row>
    <row r="52" spans="1:7">
      <c r="A52" s="4" t="s">
        <v>250</v>
      </c>
    </row>
    <row r="53" spans="1:7">
      <c r="A53" s="3" t="s">
        <v>274</v>
      </c>
    </row>
    <row r="54" spans="1:7">
      <c r="A54" s="4" t="s">
        <v>282</v>
      </c>
      <c r="C54" s="4" t="s">
        <v>269</v>
      </c>
    </row>
    <row r="55" spans="1:7">
      <c r="A55" s="3" t="s">
        <v>267</v>
      </c>
    </row>
    <row r="56" spans="1:7">
      <c r="A56" s="4" t="s">
        <v>290</v>
      </c>
      <c r="B56" s="4" t="s">
        <v>291</v>
      </c>
      <c r="C56" s="4" t="s">
        <v>307</v>
      </c>
      <c r="D56" s="4" t="s">
        <v>308</v>
      </c>
    </row>
    <row r="57" spans="1:7">
      <c r="A57" s="4" t="s">
        <v>294</v>
      </c>
      <c r="B57" s="4" t="s">
        <v>295</v>
      </c>
      <c r="C57" s="4" t="s">
        <v>295</v>
      </c>
      <c r="D57" s="4" t="s">
        <v>295</v>
      </c>
    </row>
    <row r="58" spans="1:7">
      <c r="A58" s="4" t="s">
        <v>296</v>
      </c>
      <c r="B58" s="4" t="s">
        <v>297</v>
      </c>
      <c r="C58" s="4" t="s">
        <v>309</v>
      </c>
      <c r="D58" s="4" t="s">
        <v>310</v>
      </c>
    </row>
    <row r="59" spans="1:7">
      <c r="A59" s="4" t="s">
        <v>268</v>
      </c>
      <c r="C59" s="4" t="s">
        <v>311</v>
      </c>
    </row>
    <row r="60" spans="1:7">
      <c r="A60" s="4" t="s">
        <v>312</v>
      </c>
    </row>
    <row r="61" spans="1:7">
      <c r="A61" s="3" t="s">
        <v>267</v>
      </c>
    </row>
    <row r="62" spans="1:7">
      <c r="A62" s="4" t="s">
        <v>271</v>
      </c>
      <c r="C62" s="4" t="s">
        <v>313</v>
      </c>
    </row>
    <row r="63" spans="1:7">
      <c r="A63" s="4" t="s">
        <v>314</v>
      </c>
    </row>
    <row r="64" spans="1:7">
      <c r="A64" s="3" t="s">
        <v>267</v>
      </c>
    </row>
    <row r="65" spans="1:7">
      <c r="A65" s="4" t="s">
        <v>271</v>
      </c>
      <c r="C65" s="4" t="s">
        <v>3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16</v>
      </c>
      <c r="B1" s="2" t="s">
        <v>264</v>
      </c>
      <c r="C1" s="2" t="s">
        <v>265</v>
      </c>
      <c r="D1" s="2" t="s">
        <v>266</v>
      </c>
      <c r="E1" s="2" t="s">
        <v>2</v>
      </c>
      <c r="F1" s="2" t="s">
        <v>65</v>
      </c>
      <c r="G1" s="2" t="s">
        <v>66</v>
      </c>
    </row>
    <row r="2" spans="1:7">
      <c r="A2" s="3" t="s">
        <v>317</v>
      </c>
    </row>
    <row r="3" spans="1:7">
      <c r="A3" s="4" t="s">
        <v>268</v>
      </c>
      <c r="E3" s="4" t="s">
        <v>269</v>
      </c>
    </row>
    <row r="4" spans="1:7">
      <c r="A4" s="4" t="s">
        <v>273</v>
      </c>
    </row>
    <row r="5" spans="1:7">
      <c r="A5" s="3" t="s">
        <v>317</v>
      </c>
    </row>
    <row r="6" spans="1:7">
      <c r="A6" s="4" t="s">
        <v>271</v>
      </c>
      <c r="E6" s="4" t="s">
        <v>269</v>
      </c>
    </row>
    <row r="7" spans="1:7">
      <c r="A7" s="4" t="s">
        <v>318</v>
      </c>
    </row>
    <row r="8" spans="1:7">
      <c r="A8" s="3" t="s">
        <v>319</v>
      </c>
    </row>
    <row r="9" spans="1:7">
      <c r="A9" s="4" t="s">
        <v>320</v>
      </c>
      <c r="E9" s="6" t="n">
        <v>652</v>
      </c>
      <c r="F9" s="6" t="n">
        <v>1230</v>
      </c>
      <c r="G9" s="6" t="n">
        <v>1702</v>
      </c>
    </row>
    <row r="10" spans="1:7">
      <c r="A10" s="4" t="s">
        <v>321</v>
      </c>
      <c r="E10" s="6" t="n">
        <v>430</v>
      </c>
      <c r="F10" s="6" t="n">
        <v>211</v>
      </c>
      <c r="G10" s="6" t="n">
        <v>252</v>
      </c>
    </row>
    <row r="11" spans="1:7">
      <c r="A11" s="4" t="s">
        <v>322</v>
      </c>
      <c r="E11" s="6" t="n">
        <v>-446</v>
      </c>
      <c r="F11" s="6" t="n">
        <v>-753</v>
      </c>
      <c r="G11" s="6" t="n">
        <v>-483</v>
      </c>
    </row>
    <row r="12" spans="1:7">
      <c r="A12" s="4" t="s">
        <v>323</v>
      </c>
      <c r="E12" s="6" t="n">
        <v>-30</v>
      </c>
      <c r="F12" s="6" t="n">
        <v>-36</v>
      </c>
      <c r="G12" s="6" t="n">
        <v>-241</v>
      </c>
    </row>
    <row r="13" spans="1:7">
      <c r="A13" s="4" t="s">
        <v>324</v>
      </c>
      <c r="E13" s="6" t="n">
        <v>606</v>
      </c>
      <c r="F13" s="6" t="n">
        <v>652</v>
      </c>
      <c r="G13" s="6" t="n">
        <v>1230</v>
      </c>
    </row>
    <row r="14" spans="1:7">
      <c r="A14" s="3" t="s">
        <v>325</v>
      </c>
    </row>
    <row r="15" spans="1:7">
      <c r="A15" s="4" t="s">
        <v>326</v>
      </c>
      <c r="E15" s="9" t="n">
        <v>24.65</v>
      </c>
      <c r="F15" s="9" t="n">
        <v>17.41</v>
      </c>
      <c r="G15" s="9" t="n">
        <v>16.47</v>
      </c>
    </row>
    <row r="16" spans="1:7">
      <c r="A16" s="4" t="s">
        <v>327</v>
      </c>
      <c r="E16" s="10" t="n">
        <v>35.49</v>
      </c>
      <c r="F16" s="10" t="n">
        <v>33.69</v>
      </c>
      <c r="G16" s="10" t="n">
        <v>28.22</v>
      </c>
    </row>
    <row r="17" spans="1:7">
      <c r="A17" s="4" t="s">
        <v>328</v>
      </c>
      <c r="E17" s="10" t="n">
        <v>18.75</v>
      </c>
      <c r="F17" s="10" t="n">
        <v>15.39</v>
      </c>
      <c r="G17" s="10" t="n">
        <v>18.17</v>
      </c>
    </row>
    <row r="18" spans="1:7">
      <c r="A18" s="4" t="s">
        <v>329</v>
      </c>
      <c r="E18" s="10" t="n">
        <v>35.1</v>
      </c>
      <c r="F18" s="10" t="n">
        <v>22.35</v>
      </c>
      <c r="G18" s="10" t="n">
        <v>20.83</v>
      </c>
    </row>
    <row r="19" spans="1:7">
      <c r="A19" s="4" t="s">
        <v>330</v>
      </c>
      <c r="E19" s="9" t="n">
        <v>36.17</v>
      </c>
      <c r="F19" s="9" t="n">
        <v>24.65</v>
      </c>
      <c r="G19" s="9" t="n">
        <v>17.41</v>
      </c>
    </row>
    <row r="20" spans="1:7">
      <c r="A20" s="3" t="s">
        <v>331</v>
      </c>
    </row>
    <row r="21" spans="1:7">
      <c r="A21" s="4" t="s">
        <v>332</v>
      </c>
      <c r="E21" s="7" t="n">
        <v>9.9</v>
      </c>
    </row>
    <row r="22" spans="1:7">
      <c r="A22" s="4" t="s">
        <v>283</v>
      </c>
    </row>
    <row r="23" spans="1:7">
      <c r="A23" s="3" t="s">
        <v>317</v>
      </c>
    </row>
    <row r="24" spans="1:7">
      <c r="A24" s="4" t="s">
        <v>282</v>
      </c>
      <c r="E24" s="4" t="s">
        <v>269</v>
      </c>
    </row>
    <row r="25" spans="1:7">
      <c r="A25" s="4" t="s">
        <v>333</v>
      </c>
    </row>
    <row r="26" spans="1:7">
      <c r="A26" s="3" t="s">
        <v>331</v>
      </c>
    </row>
    <row r="27" spans="1:7">
      <c r="A27" s="4" t="s">
        <v>334</v>
      </c>
      <c r="E27" s="4" t="s">
        <v>335</v>
      </c>
    </row>
    <row r="28" spans="1:7">
      <c r="A28" s="4" t="s">
        <v>250</v>
      </c>
    </row>
    <row r="29" spans="1:7">
      <c r="A29" s="3" t="s">
        <v>317</v>
      </c>
    </row>
    <row r="30" spans="1:7">
      <c r="A30" s="4" t="s">
        <v>321</v>
      </c>
      <c r="B30" s="6" t="n">
        <v>186</v>
      </c>
      <c r="C30" s="6" t="n">
        <v>184</v>
      </c>
      <c r="D30" s="6" t="n">
        <v>208</v>
      </c>
      <c r="E30" s="6" t="n">
        <v>189</v>
      </c>
      <c r="F30" s="6" t="n">
        <v>184</v>
      </c>
      <c r="G30" s="6" t="n">
        <v>208</v>
      </c>
    </row>
    <row r="31" spans="1:7">
      <c r="A31" s="4" t="s">
        <v>336</v>
      </c>
      <c r="B31" s="9" t="n">
        <v>36.51</v>
      </c>
      <c r="C31" s="9" t="n">
        <v>32.69</v>
      </c>
      <c r="D31" s="9" t="n">
        <v>27.4</v>
      </c>
      <c r="E31" s="9" t="n">
        <v>36.5</v>
      </c>
      <c r="F31" s="9" t="n">
        <v>32.69</v>
      </c>
      <c r="G31" s="9" t="n">
        <v>27.4</v>
      </c>
    </row>
    <row r="32" spans="1:7">
      <c r="A32" s="4" t="s">
        <v>337</v>
      </c>
      <c r="B32" s="9" t="n">
        <v>13.31</v>
      </c>
      <c r="C32" s="9" t="n">
        <v>11.66</v>
      </c>
      <c r="D32" s="9" t="n">
        <v>9.6</v>
      </c>
    </row>
    <row r="33" spans="1:7">
      <c r="A33" s="4" t="s">
        <v>290</v>
      </c>
      <c r="B33" s="4" t="s">
        <v>291</v>
      </c>
      <c r="C33" s="4" t="s">
        <v>307</v>
      </c>
      <c r="D33" s="4" t="s">
        <v>308</v>
      </c>
    </row>
    <row r="34" spans="1:7">
      <c r="A34" s="4" t="s">
        <v>294</v>
      </c>
      <c r="B34" s="4" t="s">
        <v>295</v>
      </c>
      <c r="C34" s="4" t="s">
        <v>295</v>
      </c>
      <c r="D34" s="4" t="s">
        <v>295</v>
      </c>
    </row>
    <row r="35" spans="1:7">
      <c r="A35" s="4" t="s">
        <v>296</v>
      </c>
      <c r="B35" s="4" t="s">
        <v>297</v>
      </c>
      <c r="C35" s="4" t="s">
        <v>309</v>
      </c>
      <c r="D35" s="4" t="s">
        <v>310</v>
      </c>
    </row>
    <row r="36" spans="1:7">
      <c r="A36" s="4" t="s">
        <v>338</v>
      </c>
      <c r="B36" s="4" t="s">
        <v>311</v>
      </c>
      <c r="C36" s="4" t="s">
        <v>311</v>
      </c>
      <c r="D36" s="4" t="s">
        <v>311</v>
      </c>
    </row>
    <row r="37" spans="1:7">
      <c r="A37" s="4" t="s">
        <v>268</v>
      </c>
      <c r="C37" s="4" t="s">
        <v>311</v>
      </c>
    </row>
    <row r="38" spans="1:7">
      <c r="A38" s="4" t="s">
        <v>282</v>
      </c>
      <c r="C38" s="4" t="s">
        <v>269</v>
      </c>
    </row>
    <row r="39" spans="1:7">
      <c r="A39" s="3" t="s">
        <v>339</v>
      </c>
    </row>
    <row r="40" spans="1:7">
      <c r="A40" s="4" t="s">
        <v>340</v>
      </c>
      <c r="E40" s="6" t="n">
        <v>1718</v>
      </c>
      <c r="F40" s="6" t="n">
        <v>1608</v>
      </c>
      <c r="G40" s="6" t="n">
        <v>1552</v>
      </c>
    </row>
    <row r="41" spans="1:7">
      <c r="A41" s="4" t="s">
        <v>341</v>
      </c>
      <c r="E41" s="6" t="n">
        <v>-202</v>
      </c>
      <c r="F41" s="6" t="n">
        <v>-64</v>
      </c>
      <c r="G41" s="6" t="n">
        <v>-125</v>
      </c>
    </row>
    <row r="42" spans="1:7">
      <c r="A42" s="4" t="s">
        <v>323</v>
      </c>
      <c r="E42" s="6" t="n">
        <v>-13</v>
      </c>
      <c r="F42" s="6" t="n">
        <v>-10</v>
      </c>
      <c r="G42" s="6" t="n">
        <v>-27</v>
      </c>
    </row>
    <row r="43" spans="1:7">
      <c r="A43" s="4" t="s">
        <v>321</v>
      </c>
      <c r="B43" s="6" t="n">
        <v>186</v>
      </c>
      <c r="C43" s="6" t="n">
        <v>184</v>
      </c>
      <c r="D43" s="6" t="n">
        <v>208</v>
      </c>
      <c r="E43" s="6" t="n">
        <v>189</v>
      </c>
      <c r="F43" s="6" t="n">
        <v>184</v>
      </c>
      <c r="G43" s="6" t="n">
        <v>208</v>
      </c>
    </row>
    <row r="44" spans="1:7">
      <c r="A44" s="4" t="s">
        <v>342</v>
      </c>
      <c r="E44" s="6" t="n">
        <v>1692</v>
      </c>
      <c r="F44" s="6" t="n">
        <v>1718</v>
      </c>
      <c r="G44" s="6" t="n">
        <v>1608</v>
      </c>
    </row>
    <row r="45" spans="1:7">
      <c r="A45" s="3" t="s">
        <v>343</v>
      </c>
    </row>
    <row r="46" spans="1:7">
      <c r="A46" s="4" t="s">
        <v>344</v>
      </c>
      <c r="E46" s="9" t="n">
        <v>16.58</v>
      </c>
      <c r="F46" s="9" t="n">
        <v>14.67</v>
      </c>
      <c r="G46" s="9" t="n">
        <v>12.89</v>
      </c>
    </row>
    <row r="47" spans="1:7">
      <c r="A47" s="4" t="s">
        <v>345</v>
      </c>
      <c r="E47" s="10" t="n">
        <v>13.46</v>
      </c>
      <c r="F47" s="10" t="n">
        <v>13.89</v>
      </c>
      <c r="G47" s="10" t="n">
        <v>20.67</v>
      </c>
    </row>
    <row r="48" spans="1:7">
      <c r="A48" s="4" t="s">
        <v>346</v>
      </c>
      <c r="E48" s="10" t="n">
        <v>33.15</v>
      </c>
      <c r="F48" s="10" t="n">
        <v>23.17</v>
      </c>
      <c r="G48" s="10" t="n">
        <v>14.45</v>
      </c>
    </row>
    <row r="49" spans="1:7">
      <c r="A49" s="4" t="s">
        <v>347</v>
      </c>
      <c r="B49" s="9" t="n">
        <v>36.51</v>
      </c>
      <c r="C49" s="9" t="n">
        <v>32.69</v>
      </c>
      <c r="D49" s="9" t="n">
        <v>27.4</v>
      </c>
      <c r="E49" s="10" t="n">
        <v>36.5</v>
      </c>
      <c r="F49" s="10" t="n">
        <v>32.69</v>
      </c>
      <c r="G49" s="10" t="n">
        <v>27.4</v>
      </c>
    </row>
    <row r="50" spans="1:7">
      <c r="A50" s="4" t="s">
        <v>348</v>
      </c>
      <c r="E50" s="9" t="n">
        <v>19.05</v>
      </c>
      <c r="F50" s="9" t="n">
        <v>16.58</v>
      </c>
      <c r="G50" s="9" t="n">
        <v>14.67</v>
      </c>
    </row>
    <row r="51" spans="1:7">
      <c r="A51" s="4" t="s">
        <v>349</v>
      </c>
      <c r="E51" s="6" t="n">
        <v>1329</v>
      </c>
    </row>
    <row r="52" spans="1:7">
      <c r="A52" s="4" t="s">
        <v>350</v>
      </c>
      <c r="E52" s="7" t="n">
        <v>1.5</v>
      </c>
    </row>
    <row r="53" spans="1:7">
      <c r="A53" s="4" t="s">
        <v>314</v>
      </c>
    </row>
    <row r="54" spans="1:7">
      <c r="A54" s="3" t="s">
        <v>317</v>
      </c>
    </row>
    <row r="55" spans="1:7">
      <c r="A55" s="4" t="s">
        <v>351</v>
      </c>
      <c r="E55" s="4" t="s">
        <v>352</v>
      </c>
    </row>
    <row r="56" spans="1:7">
      <c r="A56" s="4" t="s">
        <v>271</v>
      </c>
      <c r="C56" s="4" t="s">
        <v>315</v>
      </c>
    </row>
    <row r="57" spans="1:7">
      <c r="A57" s="4" t="s">
        <v>353</v>
      </c>
    </row>
    <row r="58" spans="1:7">
      <c r="A58" s="3" t="s">
        <v>331</v>
      </c>
    </row>
    <row r="59" spans="1:7">
      <c r="A59" s="4" t="s">
        <v>334</v>
      </c>
      <c r="E59" s="4" t="s">
        <v>3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65</v>
      </c>
      <c r="D2" s="2" t="s">
        <v>66</v>
      </c>
    </row>
    <row r="3" spans="1:4">
      <c r="A3" s="3" t="s">
        <v>355</v>
      </c>
    </row>
    <row r="4" spans="1:4">
      <c r="A4" s="4" t="s">
        <v>356</v>
      </c>
      <c r="B4" s="7" t="n">
        <v>414.9</v>
      </c>
    </row>
    <row r="5" spans="1:4">
      <c r="A5" s="4" t="s">
        <v>357</v>
      </c>
      <c r="B5" s="8" t="n">
        <v>1.3</v>
      </c>
      <c r="C5" s="7" t="n">
        <v>-7.2</v>
      </c>
    </row>
    <row r="6" spans="1:4">
      <c r="A6" s="4" t="s">
        <v>358</v>
      </c>
      <c r="B6" s="8" t="n">
        <v>-1.9</v>
      </c>
      <c r="C6" s="8" t="n">
        <v>-2.5</v>
      </c>
    </row>
    <row r="7" spans="1:4">
      <c r="A7" s="4" t="s">
        <v>359</v>
      </c>
      <c r="B7" s="8" t="n">
        <v>-0.6</v>
      </c>
      <c r="C7" s="8" t="n">
        <v>-5.2</v>
      </c>
    </row>
    <row r="8" spans="1:4">
      <c r="A8" s="4" t="s">
        <v>360</v>
      </c>
      <c r="C8" s="8" t="n">
        <v>-0.3</v>
      </c>
    </row>
    <row r="9" spans="1:4">
      <c r="A9" s="4" t="s">
        <v>361</v>
      </c>
      <c r="C9" s="8" t="n">
        <v>4.8</v>
      </c>
    </row>
    <row r="10" spans="1:4">
      <c r="A10" s="4" t="s">
        <v>362</v>
      </c>
      <c r="B10" s="8" t="n">
        <v>502.4</v>
      </c>
      <c r="C10" s="8" t="n">
        <v>414.9</v>
      </c>
    </row>
    <row r="11" spans="1:4">
      <c r="A11" s="4" t="s">
        <v>363</v>
      </c>
    </row>
    <row r="12" spans="1:4">
      <c r="A12" s="3" t="s">
        <v>355</v>
      </c>
    </row>
    <row r="13" spans="1:4">
      <c r="A13" s="4" t="s">
        <v>356</v>
      </c>
      <c r="B13" s="8" t="n">
        <v>244.9</v>
      </c>
      <c r="C13" s="8" t="n">
        <v>250.1</v>
      </c>
    </row>
    <row r="14" spans="1:4">
      <c r="A14" s="4" t="s">
        <v>362</v>
      </c>
      <c r="B14" s="8" t="n">
        <v>244.3</v>
      </c>
      <c r="C14" s="8" t="n">
        <v>244.9</v>
      </c>
    </row>
    <row r="15" spans="1:4">
      <c r="A15" s="4" t="s">
        <v>364</v>
      </c>
    </row>
    <row r="16" spans="1:4">
      <c r="A16" s="3" t="s">
        <v>355</v>
      </c>
    </row>
    <row r="17" spans="1:4">
      <c r="A17" s="4" t="s">
        <v>356</v>
      </c>
      <c r="B17" s="8" t="n">
        <v>225.8</v>
      </c>
      <c r="C17" s="8" t="n">
        <v>230.2</v>
      </c>
    </row>
    <row r="18" spans="1:4">
      <c r="A18" s="4" t="s">
        <v>357</v>
      </c>
      <c r="B18" s="8" t="n">
        <v>2.2</v>
      </c>
      <c r="C18" s="8" t="n">
        <v>-4.4</v>
      </c>
    </row>
    <row r="19" spans="1:4">
      <c r="A19" s="4" t="s">
        <v>358</v>
      </c>
      <c r="B19" s="6" t="n">
        <v>0</v>
      </c>
      <c r="C19" s="6" t="n">
        <v>0</v>
      </c>
    </row>
    <row r="20" spans="1:4">
      <c r="A20" s="4" t="s">
        <v>359</v>
      </c>
      <c r="B20" s="8" t="n">
        <v>2.2</v>
      </c>
      <c r="C20" s="8" t="n">
        <v>-4.4</v>
      </c>
    </row>
    <row r="21" spans="1:4">
      <c r="A21" s="4" t="s">
        <v>360</v>
      </c>
      <c r="C21" s="6" t="n">
        <v>0</v>
      </c>
    </row>
    <row r="22" spans="1:4">
      <c r="A22" s="4" t="s">
        <v>361</v>
      </c>
      <c r="C22" s="6" t="n">
        <v>0</v>
      </c>
    </row>
    <row r="23" spans="1:4">
      <c r="A23" s="4" t="s">
        <v>362</v>
      </c>
      <c r="B23" s="6" t="n">
        <v>228</v>
      </c>
      <c r="C23" s="8" t="n">
        <v>225.8</v>
      </c>
    </row>
    <row r="24" spans="1:4">
      <c r="A24" s="4" t="s">
        <v>365</v>
      </c>
    </row>
    <row r="25" spans="1:4">
      <c r="A25" s="3" t="s">
        <v>355</v>
      </c>
    </row>
    <row r="26" spans="1:4">
      <c r="A26" s="4" t="s">
        <v>356</v>
      </c>
      <c r="B26" s="8" t="n">
        <v>-0.6</v>
      </c>
    </row>
    <row r="27" spans="1:4">
      <c r="A27" s="4" t="s">
        <v>357</v>
      </c>
      <c r="B27" s="8" t="n">
        <v>-2.1</v>
      </c>
    </row>
    <row r="28" spans="1:4">
      <c r="A28" s="4" t="s">
        <v>358</v>
      </c>
      <c r="B28" s="8" t="n">
        <v>1.1</v>
      </c>
    </row>
    <row r="29" spans="1:4">
      <c r="A29" s="4" t="s">
        <v>359</v>
      </c>
      <c r="B29" s="6" t="n">
        <v>-1</v>
      </c>
    </row>
    <row r="30" spans="1:4">
      <c r="A30" s="4" t="s">
        <v>362</v>
      </c>
      <c r="B30" s="8" t="n">
        <v>-1.6</v>
      </c>
      <c r="C30" s="8" t="n">
        <v>-0.6</v>
      </c>
    </row>
    <row r="31" spans="1:4">
      <c r="A31" s="4" t="s">
        <v>366</v>
      </c>
      <c r="B31" s="8" t="n">
        <v>0.5</v>
      </c>
    </row>
    <row r="32" spans="1:4">
      <c r="A32" s="4" t="s">
        <v>367</v>
      </c>
    </row>
    <row r="33" spans="1:4">
      <c r="A33" s="3" t="s">
        <v>355</v>
      </c>
    </row>
    <row r="34" spans="1:4">
      <c r="A34" s="4" t="s">
        <v>356</v>
      </c>
      <c r="B34" s="8" t="n">
        <v>-0.6</v>
      </c>
      <c r="C34" s="8" t="n">
        <v>0.8</v>
      </c>
    </row>
    <row r="35" spans="1:4">
      <c r="A35" s="4" t="s">
        <v>357</v>
      </c>
      <c r="C35" s="8" t="n">
        <v>-1.8</v>
      </c>
    </row>
    <row r="36" spans="1:4">
      <c r="A36" s="4" t="s">
        <v>358</v>
      </c>
      <c r="C36" s="8" t="n">
        <v>0.5</v>
      </c>
    </row>
    <row r="37" spans="1:4">
      <c r="A37" s="4" t="s">
        <v>359</v>
      </c>
      <c r="C37" s="8" t="n">
        <v>-1.4</v>
      </c>
    </row>
    <row r="38" spans="1:4">
      <c r="A38" s="4" t="s">
        <v>360</v>
      </c>
      <c r="C38" s="8" t="n">
        <v>-0.3</v>
      </c>
    </row>
    <row r="39" spans="1:4">
      <c r="A39" s="4" t="s">
        <v>361</v>
      </c>
      <c r="C39" s="8" t="n">
        <v>0.2</v>
      </c>
    </row>
    <row r="40" spans="1:4">
      <c r="A40" s="4" t="s">
        <v>362</v>
      </c>
      <c r="C40" s="8" t="n">
        <v>-0.6</v>
      </c>
    </row>
    <row r="41" spans="1:4">
      <c r="A41" s="4" t="s">
        <v>366</v>
      </c>
      <c r="C41" s="8" t="n">
        <v>0.2</v>
      </c>
      <c r="D41" s="7" t="n">
        <v>-0.5</v>
      </c>
    </row>
    <row r="42" spans="1:4">
      <c r="A42" s="4" t="s">
        <v>368</v>
      </c>
    </row>
    <row r="43" spans="1:4">
      <c r="A43" s="3" t="s">
        <v>355</v>
      </c>
    </row>
    <row r="44" spans="1:4">
      <c r="A44" s="4" t="s">
        <v>356</v>
      </c>
      <c r="B44" s="8" t="n">
        <v>19.7</v>
      </c>
      <c r="C44" s="8" t="n">
        <v>19.1</v>
      </c>
    </row>
    <row r="45" spans="1:4">
      <c r="A45" s="4" t="s">
        <v>357</v>
      </c>
      <c r="B45" s="8" t="n">
        <v>1.2</v>
      </c>
      <c r="C45" s="6" t="n">
        <v>-1</v>
      </c>
    </row>
    <row r="46" spans="1:4">
      <c r="A46" s="4" t="s">
        <v>358</v>
      </c>
      <c r="B46" s="6" t="n">
        <v>-3</v>
      </c>
      <c r="C46" s="6" t="n">
        <v>-3</v>
      </c>
    </row>
    <row r="47" spans="1:4">
      <c r="A47" s="4" t="s">
        <v>359</v>
      </c>
      <c r="B47" s="8" t="n">
        <v>-1.8</v>
      </c>
      <c r="C47" s="8" t="n">
        <v>0.6</v>
      </c>
    </row>
    <row r="48" spans="1:4">
      <c r="A48" s="4" t="s">
        <v>360</v>
      </c>
      <c r="C48" s="6" t="n">
        <v>0</v>
      </c>
    </row>
    <row r="49" spans="1:4">
      <c r="A49" s="4" t="s">
        <v>361</v>
      </c>
      <c r="C49" s="8" t="n">
        <v>4.6</v>
      </c>
    </row>
    <row r="50" spans="1:4">
      <c r="A50" s="4" t="s">
        <v>362</v>
      </c>
      <c r="B50" s="8" t="n">
        <v>17.9</v>
      </c>
      <c r="C50" s="8" t="n">
        <v>19.7</v>
      </c>
    </row>
    <row r="51" spans="1:4">
      <c r="A51" s="4" t="s">
        <v>366</v>
      </c>
      <c r="B51" s="7" t="n">
        <v>-6.1</v>
      </c>
      <c r="C51" s="7" t="n">
        <v>-6.6</v>
      </c>
      <c r="D51" s="7" t="n">
        <v>-1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65</v>
      </c>
    </row>
    <row r="3" spans="1:3">
      <c r="A3" s="3" t="s">
        <v>370</v>
      </c>
    </row>
    <row r="4" spans="1:3">
      <c r="A4" s="4" t="s">
        <v>70</v>
      </c>
      <c r="B4" s="7" t="n">
        <v>1084.3</v>
      </c>
      <c r="C4" s="7" t="n">
        <v>1127.9</v>
      </c>
    </row>
    <row r="5" spans="1:3">
      <c r="A5" s="4" t="s">
        <v>78</v>
      </c>
      <c r="B5" s="6" t="n">
        <v>21</v>
      </c>
      <c r="C5" s="8" t="n">
        <v>21.5</v>
      </c>
    </row>
    <row r="6" spans="1:3">
      <c r="A6" s="4" t="s">
        <v>77</v>
      </c>
      <c r="B6" s="8" t="n">
        <v>4.9</v>
      </c>
      <c r="C6" s="8" t="n">
        <v>7.6</v>
      </c>
    </row>
    <row r="7" spans="1:3">
      <c r="A7" s="4" t="s">
        <v>81</v>
      </c>
      <c r="B7" s="8" t="n">
        <v>-83.2</v>
      </c>
      <c r="C7" s="8" t="n">
        <v>-79.59999999999999</v>
      </c>
    </row>
    <row r="8" spans="1:3">
      <c r="A8" s="4" t="s">
        <v>82</v>
      </c>
      <c r="B8" s="8" t="n">
        <v>-13.5</v>
      </c>
      <c r="C8" s="8" t="n">
        <v>-1.4</v>
      </c>
    </row>
    <row r="9" spans="1:3">
      <c r="A9" s="4" t="s">
        <v>104</v>
      </c>
      <c r="B9" s="8" t="n">
        <v>-65.3</v>
      </c>
      <c r="C9" s="8" t="n">
        <v>-81.2</v>
      </c>
    </row>
    <row r="10" spans="1:3">
      <c r="A10" s="4" t="s">
        <v>371</v>
      </c>
    </row>
    <row r="11" spans="1:3">
      <c r="A11" s="3" t="s">
        <v>370</v>
      </c>
    </row>
    <row r="12" spans="1:3">
      <c r="A12" s="4" t="s">
        <v>81</v>
      </c>
      <c r="B12" s="8" t="n">
        <v>1.5</v>
      </c>
    </row>
    <row r="13" spans="1:3">
      <c r="A13" s="4" t="s">
        <v>82</v>
      </c>
      <c r="B13" s="8" t="n">
        <v>0.4</v>
      </c>
    </row>
    <row r="14" spans="1:3">
      <c r="A14" s="4" t="s">
        <v>104</v>
      </c>
      <c r="B14" s="8" t="n">
        <v>1.1</v>
      </c>
    </row>
    <row r="15" spans="1:3">
      <c r="A15" s="4" t="s">
        <v>372</v>
      </c>
    </row>
    <row r="16" spans="1:3">
      <c r="A16" s="3" t="s">
        <v>370</v>
      </c>
    </row>
    <row r="17" spans="1:3">
      <c r="A17" s="4" t="s">
        <v>70</v>
      </c>
      <c r="B17" s="8" t="n">
        <v>0.8</v>
      </c>
    </row>
    <row r="18" spans="1:3">
      <c r="A18" s="4" t="s">
        <v>373</v>
      </c>
    </row>
    <row r="19" spans="1:3">
      <c r="A19" s="3" t="s">
        <v>370</v>
      </c>
    </row>
    <row r="20" spans="1:3">
      <c r="A20" s="4" t="s">
        <v>78</v>
      </c>
      <c r="B20" s="8" t="n">
        <v>0.7</v>
      </c>
    </row>
    <row r="21" spans="1:3">
      <c r="A21" s="4" t="s">
        <v>374</v>
      </c>
    </row>
    <row r="22" spans="1:3">
      <c r="A22" s="3" t="s">
        <v>370</v>
      </c>
    </row>
    <row r="23" spans="1:3">
      <c r="A23" s="4" t="s">
        <v>81</v>
      </c>
      <c r="C23" s="8" t="n">
        <v>0.7</v>
      </c>
    </row>
    <row r="24" spans="1:3">
      <c r="A24" s="4" t="s">
        <v>82</v>
      </c>
      <c r="C24" s="8" t="n">
        <v>0.2</v>
      </c>
    </row>
    <row r="25" spans="1:3">
      <c r="A25" s="4" t="s">
        <v>104</v>
      </c>
      <c r="C25" s="8" t="n">
        <v>0.5</v>
      </c>
    </row>
    <row r="26" spans="1:3">
      <c r="A26" s="4" t="s">
        <v>375</v>
      </c>
    </row>
    <row r="27" spans="1:3">
      <c r="A27" s="3" t="s">
        <v>370</v>
      </c>
    </row>
    <row r="28" spans="1:3">
      <c r="A28" s="4" t="s">
        <v>70</v>
      </c>
      <c r="C28" s="8" t="n">
        <v>0.7</v>
      </c>
    </row>
    <row r="29" spans="1:3">
      <c r="A29" s="4" t="s">
        <v>376</v>
      </c>
    </row>
    <row r="30" spans="1:3">
      <c r="A30" s="3" t="s">
        <v>370</v>
      </c>
    </row>
    <row r="31" spans="1:3">
      <c r="A31" s="4" t="s">
        <v>78</v>
      </c>
      <c r="C31" s="6" t="n">
        <v>0</v>
      </c>
    </row>
    <row r="32" spans="1:3">
      <c r="A32" s="4" t="s">
        <v>377</v>
      </c>
    </row>
    <row r="33" spans="1:3">
      <c r="A33" s="3" t="s">
        <v>370</v>
      </c>
    </row>
    <row r="34" spans="1:3">
      <c r="A34" s="4" t="s">
        <v>77</v>
      </c>
      <c r="B34" s="8" t="n">
        <v>-4.1</v>
      </c>
      <c r="C34" s="8" t="n">
        <v>-4.2</v>
      </c>
    </row>
    <row r="35" spans="1:3">
      <c r="A35" s="4" t="s">
        <v>82</v>
      </c>
      <c r="B35" s="8" t="n">
        <v>-1.1</v>
      </c>
      <c r="C35" s="8" t="n">
        <v>-1.2</v>
      </c>
    </row>
    <row r="36" spans="1:3">
      <c r="A36" s="4" t="s">
        <v>104</v>
      </c>
      <c r="B36" s="5" t="n">
        <v>-3</v>
      </c>
      <c r="C36" s="5" t="n">
        <v>-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65</v>
      </c>
      <c r="D2" s="2" t="s">
        <v>66</v>
      </c>
    </row>
    <row r="3" spans="1:4">
      <c r="A3" s="3" t="s">
        <v>379</v>
      </c>
    </row>
    <row r="4" spans="1:4">
      <c r="A4" s="4" t="s">
        <v>380</v>
      </c>
      <c r="B4" s="6" t="n">
        <v>0</v>
      </c>
      <c r="C4" s="6" t="n">
        <v>0</v>
      </c>
      <c r="D4" s="6" t="n">
        <v>0</v>
      </c>
    </row>
    <row r="5" spans="1:4">
      <c r="A5" s="4" t="s">
        <v>381</v>
      </c>
      <c r="B5" s="6" t="n">
        <v>3000000</v>
      </c>
      <c r="C5" s="6" t="n">
        <v>3000000</v>
      </c>
      <c r="D5" s="6" t="n">
        <v>3000000</v>
      </c>
    </row>
    <row r="6" spans="1:4">
      <c r="A6" s="4" t="s">
        <v>262</v>
      </c>
    </row>
    <row r="7" spans="1:4">
      <c r="A7" s="3" t="s">
        <v>382</v>
      </c>
    </row>
    <row r="8" spans="1:4">
      <c r="A8" s="4" t="s">
        <v>383</v>
      </c>
      <c r="B8" s="7" t="n">
        <v>15.8</v>
      </c>
      <c r="C8" s="7" t="n">
        <v>27.6</v>
      </c>
      <c r="D8" s="7" t="n">
        <v>16.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5"/>
    <col customWidth="1" max="9" min="9" width="14"/>
  </cols>
  <sheetData>
    <row r="1" spans="1:9">
      <c r="A1" s="1" t="s">
        <v>384</v>
      </c>
      <c r="B1" s="2" t="s">
        <v>385</v>
      </c>
    </row>
    <row r="2" spans="1:9">
      <c r="B2" s="2" t="s">
        <v>2</v>
      </c>
      <c r="C2" s="2" t="s">
        <v>386</v>
      </c>
      <c r="D2" s="2" t="s">
        <v>387</v>
      </c>
      <c r="E2" s="2" t="s">
        <v>388</v>
      </c>
      <c r="F2" s="2" t="s">
        <v>65</v>
      </c>
      <c r="G2" s="2" t="s">
        <v>389</v>
      </c>
      <c r="H2" s="2" t="s">
        <v>390</v>
      </c>
      <c r="I2" s="2" t="s">
        <v>391</v>
      </c>
    </row>
    <row r="3" spans="1:9">
      <c r="A3" s="3" t="s">
        <v>216</v>
      </c>
    </row>
    <row r="4" spans="1:9">
      <c r="A4" s="4" t="s">
        <v>392</v>
      </c>
      <c r="B4" s="5" t="n">
        <v>444600000</v>
      </c>
      <c r="C4" s="5" t="n">
        <v>364800000</v>
      </c>
      <c r="D4" s="5" t="n">
        <v>372400000</v>
      </c>
      <c r="E4" s="5" t="n">
        <v>343600000</v>
      </c>
      <c r="F4" s="5" t="n">
        <v>445000000</v>
      </c>
      <c r="G4" s="5" t="n">
        <v>362500000</v>
      </c>
      <c r="H4" s="5" t="n">
        <v>379200000</v>
      </c>
      <c r="I4" s="5" t="n">
        <v>351900000</v>
      </c>
    </row>
    <row r="5" spans="1:9">
      <c r="A5" s="4" t="s">
        <v>393</v>
      </c>
      <c r="B5" s="6" t="n">
        <v>143500000</v>
      </c>
      <c r="C5" s="6" t="n">
        <v>106200000</v>
      </c>
      <c r="D5" s="6" t="n">
        <v>108200000</v>
      </c>
      <c r="E5" s="6" t="n">
        <v>83200000</v>
      </c>
      <c r="F5" s="6" t="n">
        <v>135200000</v>
      </c>
      <c r="G5" s="6" t="n">
        <v>87700000</v>
      </c>
      <c r="H5" s="6" t="n">
        <v>97700000</v>
      </c>
      <c r="I5" s="6" t="n">
        <v>90100000</v>
      </c>
    </row>
    <row r="6" spans="1:9">
      <c r="A6" s="4" t="s">
        <v>83</v>
      </c>
      <c r="B6" s="6" t="n">
        <v>28500000</v>
      </c>
      <c r="C6" s="6" t="n">
        <v>21200000</v>
      </c>
      <c r="D6" s="6" t="n">
        <v>19400000</v>
      </c>
      <c r="E6" s="6" t="n">
        <v>600000</v>
      </c>
      <c r="F6" s="6" t="n">
        <v>39300000</v>
      </c>
      <c r="G6" s="6" t="n">
        <v>6800000</v>
      </c>
      <c r="H6" s="6" t="n">
        <v>19700000</v>
      </c>
      <c r="I6" s="6" t="n">
        <v>12400000</v>
      </c>
    </row>
    <row r="7" spans="1:9">
      <c r="A7" s="4" t="s">
        <v>86</v>
      </c>
      <c r="B7" s="6" t="n">
        <v>-3100000</v>
      </c>
      <c r="C7" s="6" t="n">
        <v>300000</v>
      </c>
      <c r="D7" s="6" t="n">
        <v>-200000</v>
      </c>
      <c r="E7" s="6" t="n">
        <v>-1400000</v>
      </c>
      <c r="F7" s="6" t="n">
        <v>-100000</v>
      </c>
      <c r="G7" s="6" t="n">
        <v>-200000</v>
      </c>
      <c r="H7" s="6" t="n">
        <v>3300000</v>
      </c>
      <c r="I7" s="6" t="n">
        <v>0</v>
      </c>
    </row>
    <row r="8" spans="1:9">
      <c r="A8" s="4" t="s">
        <v>87</v>
      </c>
      <c r="B8" s="6" t="n">
        <v>25400000</v>
      </c>
      <c r="C8" s="6" t="n">
        <v>21500000</v>
      </c>
      <c r="D8" s="6" t="n">
        <v>19200000</v>
      </c>
      <c r="E8" s="6" t="n">
        <v>-800000</v>
      </c>
      <c r="F8" s="6" t="n">
        <v>39200000</v>
      </c>
      <c r="G8" s="6" t="n">
        <v>6600000</v>
      </c>
      <c r="H8" s="6" t="n">
        <v>23000000</v>
      </c>
      <c r="I8" s="6" t="n">
        <v>12400000</v>
      </c>
    </row>
    <row r="9" spans="1:9">
      <c r="A9" s="4" t="s">
        <v>88</v>
      </c>
      <c r="B9" s="6" t="n">
        <v>0</v>
      </c>
      <c r="C9" s="6" t="n">
        <v>0</v>
      </c>
      <c r="D9" s="6" t="n">
        <v>0</v>
      </c>
      <c r="E9" s="6" t="n">
        <v>0</v>
      </c>
      <c r="F9" s="6" t="n">
        <v>0</v>
      </c>
      <c r="G9" s="6" t="n">
        <v>0</v>
      </c>
      <c r="H9" s="6" t="n">
        <v>0</v>
      </c>
      <c r="I9" s="6" t="n">
        <v>0</v>
      </c>
    </row>
    <row r="10" spans="1:9">
      <c r="A10" s="4" t="s">
        <v>89</v>
      </c>
      <c r="B10" s="6" t="n">
        <v>25400000</v>
      </c>
      <c r="C10" s="6" t="n">
        <v>21500000</v>
      </c>
      <c r="D10" s="6" t="n">
        <v>19200000</v>
      </c>
      <c r="E10" s="6" t="n">
        <v>-800000</v>
      </c>
      <c r="F10" s="6" t="n">
        <v>39200000</v>
      </c>
      <c r="G10" s="6" t="n">
        <v>6600000</v>
      </c>
      <c r="H10" s="6" t="n">
        <v>23000000</v>
      </c>
      <c r="I10" s="6" t="n">
        <v>12400000</v>
      </c>
    </row>
    <row r="11" spans="1:9">
      <c r="A11" s="4" t="s">
        <v>240</v>
      </c>
      <c r="B11" s="6" t="n">
        <v>5600000</v>
      </c>
      <c r="C11" s="6" t="n">
        <v>0</v>
      </c>
      <c r="D11" s="6" t="n">
        <v>0</v>
      </c>
      <c r="E11" s="6" t="n">
        <v>0</v>
      </c>
      <c r="F11" s="6" t="n">
        <v>0</v>
      </c>
      <c r="G11" s="6" t="n">
        <v>0</v>
      </c>
      <c r="H11" s="6" t="n">
        <v>0</v>
      </c>
      <c r="I11" s="6" t="n">
        <v>0</v>
      </c>
    </row>
    <row r="12" spans="1:9">
      <c r="A12" s="4" t="s">
        <v>91</v>
      </c>
      <c r="B12" s="5" t="n">
        <v>31000000</v>
      </c>
      <c r="C12" s="5" t="n">
        <v>21500000</v>
      </c>
      <c r="D12" s="5" t="n">
        <v>19200000</v>
      </c>
      <c r="E12" s="5" t="n">
        <v>-800000</v>
      </c>
      <c r="F12" s="5" t="n">
        <v>39200000</v>
      </c>
      <c r="G12" s="5" t="n">
        <v>6600000</v>
      </c>
      <c r="H12" s="5" t="n">
        <v>23000000</v>
      </c>
      <c r="I12" s="5" t="n">
        <v>12400000</v>
      </c>
    </row>
    <row r="13" spans="1:9">
      <c r="A13" s="3" t="s">
        <v>94</v>
      </c>
    </row>
    <row r="14" spans="1:9">
      <c r="A14" s="4" t="s">
        <v>394</v>
      </c>
      <c r="B14" s="9" t="n">
        <v>0.77</v>
      </c>
      <c r="C14" s="9" t="n">
        <v>0.48</v>
      </c>
      <c r="D14" s="9" t="n">
        <v>0.44</v>
      </c>
      <c r="E14" s="9" t="n">
        <v>0.01</v>
      </c>
      <c r="F14" s="9" t="n">
        <v>0.91</v>
      </c>
      <c r="G14" s="9" t="n">
        <v>0.16</v>
      </c>
      <c r="H14" s="9" t="n">
        <v>0.46</v>
      </c>
      <c r="I14" s="9" t="n">
        <v>0.29</v>
      </c>
    </row>
    <row r="15" spans="1:9">
      <c r="A15" s="4" t="s">
        <v>395</v>
      </c>
      <c r="B15" s="10" t="n">
        <v>-0.07000000000000001</v>
      </c>
      <c r="C15" s="10" t="n">
        <v>0.01</v>
      </c>
      <c r="D15" s="6" t="n">
        <v>0</v>
      </c>
      <c r="E15" s="10" t="n">
        <v>-0.03</v>
      </c>
      <c r="F15" s="10" t="n">
        <v>-0.01</v>
      </c>
      <c r="G15" s="10" t="n">
        <v>-0.01</v>
      </c>
      <c r="H15" s="10" t="n">
        <v>0.08</v>
      </c>
      <c r="I15" s="6" t="n">
        <v>0</v>
      </c>
    </row>
    <row r="16" spans="1:9">
      <c r="A16" s="4" t="s">
        <v>97</v>
      </c>
      <c r="B16" s="10" t="n">
        <v>0.7</v>
      </c>
      <c r="C16" s="10" t="n">
        <v>0.49</v>
      </c>
      <c r="D16" s="10" t="n">
        <v>0.44</v>
      </c>
      <c r="E16" s="10" t="n">
        <v>-0.02</v>
      </c>
      <c r="F16" s="10" t="n">
        <v>0.9</v>
      </c>
      <c r="G16" s="10" t="n">
        <v>0.15</v>
      </c>
      <c r="H16" s="10" t="n">
        <v>0.54</v>
      </c>
      <c r="I16" s="10" t="n">
        <v>0.29</v>
      </c>
    </row>
    <row r="17" spans="1:9">
      <c r="A17" s="3" t="s">
        <v>99</v>
      </c>
    </row>
    <row r="18" spans="1:9">
      <c r="A18" s="4" t="s">
        <v>394</v>
      </c>
      <c r="B18" s="10" t="n">
        <v>0.75</v>
      </c>
      <c r="C18" s="10" t="n">
        <v>0.47</v>
      </c>
      <c r="D18" s="10" t="n">
        <v>0.43</v>
      </c>
      <c r="E18" s="10" t="n">
        <v>0.01</v>
      </c>
      <c r="F18" s="10" t="n">
        <v>0.88</v>
      </c>
      <c r="G18" s="10" t="n">
        <v>0.15</v>
      </c>
      <c r="H18" s="10" t="n">
        <v>0.44</v>
      </c>
      <c r="I18" s="10" t="n">
        <v>0.28</v>
      </c>
    </row>
    <row r="19" spans="1:9">
      <c r="A19" s="4" t="s">
        <v>395</v>
      </c>
      <c r="B19" s="10" t="n">
        <v>-0.07000000000000001</v>
      </c>
      <c r="C19" s="10" t="n">
        <v>0.01</v>
      </c>
      <c r="D19" s="6" t="n">
        <v>0</v>
      </c>
      <c r="E19" s="10" t="n">
        <v>-0.03</v>
      </c>
      <c r="F19" s="6" t="n">
        <v>0</v>
      </c>
      <c r="G19" s="6" t="n">
        <v>0</v>
      </c>
      <c r="H19" s="10" t="n">
        <v>0.07000000000000001</v>
      </c>
      <c r="I19" s="6" t="n">
        <v>0</v>
      </c>
    </row>
    <row r="20" spans="1:9">
      <c r="A20" s="4" t="s">
        <v>97</v>
      </c>
      <c r="B20" s="9" t="n">
        <v>0.68</v>
      </c>
      <c r="C20" s="9" t="n">
        <v>0.48</v>
      </c>
      <c r="D20" s="9" t="n">
        <v>0.43</v>
      </c>
      <c r="E20" s="9" t="n">
        <v>-0.02</v>
      </c>
      <c r="F20" s="9" t="n">
        <v>0.88</v>
      </c>
      <c r="G20" s="9" t="n">
        <v>0.15</v>
      </c>
      <c r="H20" s="9" t="n">
        <v>0.51</v>
      </c>
      <c r="I20" s="9" t="n">
        <v>0.28</v>
      </c>
    </row>
    <row r="21" spans="1:9">
      <c r="A21" s="3" t="s">
        <v>396</v>
      </c>
    </row>
    <row r="22" spans="1:9">
      <c r="A22" s="4" t="s">
        <v>397</v>
      </c>
      <c r="B22" s="5" t="n">
        <v>-444600000</v>
      </c>
      <c r="C22" s="5" t="n">
        <v>-364800000</v>
      </c>
      <c r="D22" s="5" t="n">
        <v>-372400000</v>
      </c>
      <c r="E22" s="5" t="n">
        <v>-343600000</v>
      </c>
      <c r="F22" s="5" t="n">
        <v>-445000000</v>
      </c>
      <c r="G22" s="5" t="n">
        <v>-362500000</v>
      </c>
      <c r="H22" s="5" t="n">
        <v>-379200000</v>
      </c>
      <c r="I22" s="5" t="n">
        <v>-351900000</v>
      </c>
    </row>
    <row r="23" spans="1:9">
      <c r="A23" s="4" t="s">
        <v>398</v>
      </c>
      <c r="B23" s="6" t="n">
        <v>10000000</v>
      </c>
      <c r="F23" s="6" t="n">
        <v>6600000</v>
      </c>
    </row>
    <row r="24" spans="1:9">
      <c r="A24" s="4" t="s">
        <v>169</v>
      </c>
      <c r="D24" s="6" t="n">
        <v>1600000</v>
      </c>
      <c r="E24" s="6" t="n">
        <v>6300000</v>
      </c>
    </row>
    <row r="25" spans="1:9">
      <c r="A25" s="4" t="s">
        <v>399</v>
      </c>
      <c r="B25" s="5" t="n">
        <v>8300000</v>
      </c>
      <c r="F25" s="5" t="n">
        <v>2400000</v>
      </c>
    </row>
    <row r="26" spans="1:9">
      <c r="A26" s="4" t="s">
        <v>400</v>
      </c>
    </row>
    <row r="27" spans="1:9">
      <c r="A27" s="3" t="s">
        <v>396</v>
      </c>
    </row>
    <row r="28" spans="1:9">
      <c r="A28" s="4" t="s">
        <v>85</v>
      </c>
      <c r="H28" s="5" t="n">
        <v>3800000</v>
      </c>
    </row>
    <row r="29" spans="1:9">
      <c r="A29" s="4" t="s">
        <v>401</v>
      </c>
    </row>
    <row r="30" spans="1:9">
      <c r="A30" s="3" t="s">
        <v>216</v>
      </c>
    </row>
    <row r="31" spans="1:9">
      <c r="A31" s="4" t="s">
        <v>392</v>
      </c>
      <c r="D31" s="6" t="n">
        <v>-6000000</v>
      </c>
      <c r="E31" s="6" t="n">
        <v>-17500000</v>
      </c>
    </row>
    <row r="32" spans="1:9">
      <c r="A32" s="3" t="s">
        <v>396</v>
      </c>
    </row>
    <row r="33" spans="1:9">
      <c r="A33" s="4" t="s">
        <v>397</v>
      </c>
      <c r="D33" s="6" t="n">
        <v>6000000</v>
      </c>
      <c r="E33" s="5" t="n">
        <v>17500000</v>
      </c>
    </row>
    <row r="34" spans="1:9">
      <c r="A34" s="4" t="s">
        <v>402</v>
      </c>
    </row>
    <row r="35" spans="1:9">
      <c r="A35" s="3" t="s">
        <v>216</v>
      </c>
    </row>
    <row r="36" spans="1:9">
      <c r="A36" s="4" t="s">
        <v>392</v>
      </c>
      <c r="D36" s="6" t="n">
        <v>-6000000</v>
      </c>
    </row>
    <row r="37" spans="1:9">
      <c r="A37" s="3" t="s">
        <v>396</v>
      </c>
    </row>
    <row r="38" spans="1:9">
      <c r="A38" s="4" t="s">
        <v>397</v>
      </c>
      <c r="D38" s="5" t="n">
        <v>6000000</v>
      </c>
    </row>
  </sheetData>
  <mergeCells count="2">
    <mergeCell ref="A1:A2"/>
    <mergeCell ref="B1:I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525.4</v>
      </c>
      <c r="C4" s="7" t="n">
        <v>1538.6</v>
      </c>
      <c r="D4" s="7" t="n">
        <v>1425.8</v>
      </c>
    </row>
    <row r="5" spans="1:4">
      <c r="A5" s="3" t="s">
        <v>69</v>
      </c>
    </row>
    <row r="6" spans="1:4">
      <c r="A6" s="4" t="s">
        <v>70</v>
      </c>
      <c r="B6" s="8" t="n">
        <v>1084.3</v>
      </c>
      <c r="C6" s="8" t="n">
        <v>1127.9</v>
      </c>
      <c r="D6" s="8" t="n">
        <v>1095.6</v>
      </c>
    </row>
    <row r="7" spans="1:4">
      <c r="A7" s="4" t="s">
        <v>71</v>
      </c>
      <c r="B7" s="8" t="n">
        <v>318.5</v>
      </c>
      <c r="C7" s="8" t="n">
        <v>292.6</v>
      </c>
      <c r="D7" s="8" t="n">
        <v>277.2</v>
      </c>
    </row>
    <row r="8" spans="1:4">
      <c r="A8" s="4" t="s">
        <v>72</v>
      </c>
      <c r="B8" s="8" t="n">
        <v>8.9</v>
      </c>
      <c r="C8" s="8" t="n">
        <v>4.2</v>
      </c>
      <c r="D8" s="8" t="n">
        <v>0.6</v>
      </c>
    </row>
    <row r="9" spans="1:4">
      <c r="A9" s="4" t="s">
        <v>73</v>
      </c>
      <c r="B9" s="6" t="n">
        <v>4</v>
      </c>
      <c r="C9" s="8" t="n">
        <v>6.3</v>
      </c>
      <c r="D9" s="8" t="n">
        <v>2.7</v>
      </c>
    </row>
    <row r="10" spans="1:4">
      <c r="A10" s="4" t="s">
        <v>74</v>
      </c>
      <c r="B10" s="8" t="n">
        <v>1.8</v>
      </c>
      <c r="C10" s="6" t="n">
        <v>0</v>
      </c>
      <c r="D10" s="6" t="n">
        <v>0</v>
      </c>
    </row>
    <row r="11" spans="1:4">
      <c r="A11" s="4" t="s">
        <v>75</v>
      </c>
      <c r="B11" s="6" t="n">
        <v>0</v>
      </c>
      <c r="C11" s="6" t="n">
        <v>0</v>
      </c>
      <c r="D11" s="8" t="n">
        <v>10.2</v>
      </c>
    </row>
    <row r="12" spans="1:4">
      <c r="A12" s="4" t="s">
        <v>76</v>
      </c>
      <c r="B12" s="8" t="n">
        <v>107.9</v>
      </c>
      <c r="C12" s="8" t="n">
        <v>107.6</v>
      </c>
      <c r="D12" s="8" t="n">
        <v>59.9</v>
      </c>
    </row>
    <row r="13" spans="1:4">
      <c r="A13" s="4" t="s">
        <v>77</v>
      </c>
      <c r="B13" s="8" t="n">
        <v>-4.9</v>
      </c>
      <c r="C13" s="8" t="n">
        <v>-7.6</v>
      </c>
      <c r="D13" s="8" t="n">
        <v>-7.1</v>
      </c>
    </row>
    <row r="14" spans="1:4">
      <c r="A14" s="4" t="s">
        <v>78</v>
      </c>
      <c r="B14" s="6" t="n">
        <v>-21</v>
      </c>
      <c r="C14" s="8" t="n">
        <v>-21.5</v>
      </c>
      <c r="D14" s="8" t="n">
        <v>-17.1</v>
      </c>
    </row>
    <row r="15" spans="1:4">
      <c r="A15" s="4" t="s">
        <v>79</v>
      </c>
      <c r="B15" s="8" t="n">
        <v>1.8</v>
      </c>
      <c r="C15" s="8" t="n">
        <v>1.5</v>
      </c>
      <c r="D15" s="8" t="n">
        <v>1.3</v>
      </c>
    </row>
    <row r="16" spans="1:4">
      <c r="A16" s="4" t="s">
        <v>80</v>
      </c>
      <c r="B16" s="8" t="n">
        <v>-0.6</v>
      </c>
      <c r="C16" s="8" t="n">
        <v>-0.4</v>
      </c>
      <c r="D16" s="8" t="n">
        <v>-0.9</v>
      </c>
    </row>
    <row r="17" spans="1:4">
      <c r="A17" s="4" t="s">
        <v>81</v>
      </c>
      <c r="B17" s="8" t="n">
        <v>83.2</v>
      </c>
      <c r="C17" s="8" t="n">
        <v>79.59999999999999</v>
      </c>
      <c r="D17" s="8" t="n">
        <v>36.1</v>
      </c>
    </row>
    <row r="18" spans="1:4">
      <c r="A18" s="4" t="s">
        <v>82</v>
      </c>
      <c r="B18" s="8" t="n">
        <v>-13.5</v>
      </c>
      <c r="C18" s="8" t="n">
        <v>-1.4</v>
      </c>
      <c r="D18" s="8" t="n">
        <v>47.9</v>
      </c>
    </row>
    <row r="19" spans="1:4">
      <c r="A19" s="4" t="s">
        <v>83</v>
      </c>
      <c r="B19" s="8" t="n">
        <v>69.7</v>
      </c>
      <c r="C19" s="8" t="n">
        <v>78.2</v>
      </c>
      <c r="D19" s="6" t="n">
        <v>84</v>
      </c>
    </row>
    <row r="20" spans="1:4">
      <c r="A20" s="4" t="s">
        <v>84</v>
      </c>
      <c r="B20" s="6" t="n">
        <v>0</v>
      </c>
      <c r="C20" s="6" t="n">
        <v>0</v>
      </c>
      <c r="D20" s="6" t="n">
        <v>0</v>
      </c>
    </row>
    <row r="21" spans="1:4">
      <c r="A21" s="4" t="s">
        <v>85</v>
      </c>
      <c r="B21" s="8" t="n">
        <v>-4.4</v>
      </c>
      <c r="C21" s="6" t="n">
        <v>3</v>
      </c>
      <c r="D21" s="8" t="n">
        <v>5.3</v>
      </c>
    </row>
    <row r="22" spans="1:4">
      <c r="A22" s="4" t="s">
        <v>86</v>
      </c>
      <c r="B22" s="8" t="n">
        <v>-4.4</v>
      </c>
      <c r="C22" s="6" t="n">
        <v>3</v>
      </c>
      <c r="D22" s="8" t="n">
        <v>5.3</v>
      </c>
    </row>
    <row r="23" spans="1:4">
      <c r="A23" s="4" t="s">
        <v>87</v>
      </c>
      <c r="B23" s="8" t="n">
        <v>65.3</v>
      </c>
      <c r="C23" s="8" t="n">
        <v>81.2</v>
      </c>
      <c r="D23" s="8" t="n">
        <v>89.3</v>
      </c>
    </row>
    <row r="24" spans="1:4">
      <c r="A24" s="4" t="s">
        <v>88</v>
      </c>
      <c r="B24" s="6" t="n">
        <v>0</v>
      </c>
      <c r="C24" s="6" t="n">
        <v>0</v>
      </c>
      <c r="D24" s="6" t="n">
        <v>0</v>
      </c>
    </row>
    <row r="25" spans="1:4">
      <c r="A25" s="4" t="s">
        <v>89</v>
      </c>
      <c r="B25" s="8" t="n">
        <v>65.3</v>
      </c>
      <c r="C25" s="8" t="n">
        <v>81.2</v>
      </c>
      <c r="D25" s="8" t="n">
        <v>89.3</v>
      </c>
    </row>
    <row r="26" spans="1:4">
      <c r="A26" s="4" t="s">
        <v>90</v>
      </c>
      <c r="B26" s="8" t="n">
        <v>5.6</v>
      </c>
      <c r="C26" s="6" t="n">
        <v>0</v>
      </c>
      <c r="D26" s="6" t="n">
        <v>0</v>
      </c>
    </row>
    <row r="27" spans="1:4">
      <c r="A27" s="4" t="s">
        <v>91</v>
      </c>
      <c r="B27" s="8" t="n">
        <v>70.90000000000001</v>
      </c>
      <c r="C27" s="8" t="n">
        <v>81.2</v>
      </c>
      <c r="D27" s="8" t="n">
        <v>89.3</v>
      </c>
    </row>
    <row r="28" spans="1:4">
      <c r="A28" s="3" t="s">
        <v>92</v>
      </c>
    </row>
    <row r="29" spans="1:4">
      <c r="A29" s="4" t="s">
        <v>93</v>
      </c>
      <c r="B29" s="8" t="n">
        <v>75.3</v>
      </c>
      <c r="C29" s="8" t="n">
        <v>78.2</v>
      </c>
      <c r="D29" s="6" t="n">
        <v>84</v>
      </c>
    </row>
    <row r="30" spans="1:4">
      <c r="A30" s="4" t="s">
        <v>86</v>
      </c>
      <c r="B30" s="8" t="n">
        <v>-4.4</v>
      </c>
      <c r="C30" s="6" t="n">
        <v>3</v>
      </c>
      <c r="D30" s="8" t="n">
        <v>5.3</v>
      </c>
    </row>
    <row r="31" spans="1:4">
      <c r="A31" s="4" t="s">
        <v>91</v>
      </c>
      <c r="B31" s="7" t="n">
        <v>70.90000000000001</v>
      </c>
      <c r="C31" s="7" t="n">
        <v>81.2</v>
      </c>
      <c r="D31" s="7" t="n">
        <v>89.3</v>
      </c>
    </row>
    <row r="32" spans="1:4">
      <c r="A32" s="3" t="s">
        <v>94</v>
      </c>
    </row>
    <row r="33" spans="1:4">
      <c r="A33" s="4" t="s">
        <v>95</v>
      </c>
      <c r="B33" s="9" t="n">
        <v>1.71</v>
      </c>
      <c r="C33" s="9" t="n">
        <v>1.82</v>
      </c>
      <c r="D33" s="9" t="n">
        <v>1.98</v>
      </c>
    </row>
    <row r="34" spans="1:4">
      <c r="A34" s="4" t="s">
        <v>96</v>
      </c>
      <c r="B34" s="10" t="n">
        <v>-0.1</v>
      </c>
      <c r="C34" s="10" t="n">
        <v>0.07000000000000001</v>
      </c>
      <c r="D34" s="10" t="n">
        <v>0.13</v>
      </c>
    </row>
    <row r="35" spans="1:4">
      <c r="A35" s="4" t="s">
        <v>97</v>
      </c>
      <c r="B35" s="9" t="n">
        <v>1.61</v>
      </c>
      <c r="C35" s="9" t="n">
        <v>1.89</v>
      </c>
      <c r="D35" s="9" t="n">
        <v>2.11</v>
      </c>
    </row>
    <row r="36" spans="1:4">
      <c r="A36" s="4" t="s">
        <v>98</v>
      </c>
      <c r="B36" s="6" t="n">
        <v>43942</v>
      </c>
      <c r="C36" s="6" t="n">
        <v>43054</v>
      </c>
      <c r="D36" s="6" t="n">
        <v>42413</v>
      </c>
    </row>
    <row r="37" spans="1:4">
      <c r="A37" s="3" t="s">
        <v>99</v>
      </c>
    </row>
    <row r="38" spans="1:4">
      <c r="A38" s="4" t="s">
        <v>95</v>
      </c>
      <c r="B38" s="9" t="n">
        <v>1.67</v>
      </c>
      <c r="C38" s="9" t="n">
        <v>1.75</v>
      </c>
      <c r="D38" s="9" t="n">
        <v>1.91</v>
      </c>
    </row>
    <row r="39" spans="1:4">
      <c r="A39" s="4" t="s">
        <v>100</v>
      </c>
      <c r="B39" s="10" t="n">
        <v>-0.09</v>
      </c>
      <c r="C39" s="10" t="n">
        <v>0.07000000000000001</v>
      </c>
      <c r="D39" s="10" t="n">
        <v>0.12</v>
      </c>
    </row>
    <row r="40" spans="1:4">
      <c r="A40" s="4" t="s">
        <v>97</v>
      </c>
      <c r="B40" s="9" t="n">
        <v>1.58</v>
      </c>
      <c r="C40" s="9" t="n">
        <v>1.82</v>
      </c>
      <c r="D40" s="9" t="n">
        <v>2.03</v>
      </c>
    </row>
    <row r="41" spans="1:4">
      <c r="A41" s="4" t="s">
        <v>101</v>
      </c>
      <c r="B41" s="6" t="n">
        <v>44957</v>
      </c>
      <c r="C41" s="6" t="n">
        <v>44660</v>
      </c>
      <c r="D41" s="6" t="n">
        <v>439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3</v>
      </c>
      <c r="B1" s="2" t="s">
        <v>385</v>
      </c>
      <c r="J1" s="2" t="s">
        <v>1</v>
      </c>
    </row>
    <row r="2" spans="1:13">
      <c r="B2" s="2" t="s">
        <v>2</v>
      </c>
      <c r="C2" s="2" t="s">
        <v>386</v>
      </c>
      <c r="D2" s="2" t="s">
        <v>387</v>
      </c>
      <c r="E2" s="2" t="s">
        <v>388</v>
      </c>
      <c r="F2" s="2" t="s">
        <v>65</v>
      </c>
      <c r="G2" s="2" t="s">
        <v>389</v>
      </c>
      <c r="H2" s="2" t="s">
        <v>390</v>
      </c>
      <c r="I2" s="2" t="s">
        <v>391</v>
      </c>
      <c r="J2" s="2" t="s">
        <v>2</v>
      </c>
      <c r="K2" s="2" t="s">
        <v>65</v>
      </c>
      <c r="L2" s="2" t="s">
        <v>66</v>
      </c>
      <c r="M2" s="2" t="s">
        <v>404</v>
      </c>
    </row>
    <row r="3" spans="1:13">
      <c r="A3" s="3" t="s">
        <v>405</v>
      </c>
    </row>
    <row r="4" spans="1:13">
      <c r="A4" s="4" t="s">
        <v>406</v>
      </c>
      <c r="E4" s="7" t="n">
        <v>414.9</v>
      </c>
      <c r="I4" s="7" t="n">
        <v>314.7</v>
      </c>
      <c r="J4" s="7" t="n">
        <v>414.9</v>
      </c>
      <c r="K4" s="7" t="n">
        <v>314.7</v>
      </c>
      <c r="L4" s="7" t="n">
        <v>191.6</v>
      </c>
    </row>
    <row r="5" spans="1:13">
      <c r="A5" s="4" t="s">
        <v>87</v>
      </c>
      <c r="B5" s="7" t="n">
        <v>25.4</v>
      </c>
      <c r="C5" s="7" t="n">
        <v>21.5</v>
      </c>
      <c r="D5" s="7" t="n">
        <v>19.2</v>
      </c>
      <c r="E5" s="8" t="n">
        <v>-0.8</v>
      </c>
      <c r="F5" s="7" t="n">
        <v>39.2</v>
      </c>
      <c r="G5" s="7" t="n">
        <v>6.6</v>
      </c>
      <c r="H5" s="5" t="n">
        <v>23</v>
      </c>
      <c r="I5" s="8" t="n">
        <v>12.4</v>
      </c>
      <c r="J5" s="8" t="n">
        <v>65.3</v>
      </c>
      <c r="K5" s="8" t="n">
        <v>81.2</v>
      </c>
      <c r="L5" s="8" t="n">
        <v>89.3</v>
      </c>
    </row>
    <row r="6" spans="1:13">
      <c r="A6" s="4" t="s">
        <v>407</v>
      </c>
      <c r="J6" s="8" t="n">
        <v>-0.6</v>
      </c>
      <c r="K6" s="8" t="n">
        <v>-5.2</v>
      </c>
      <c r="L6" s="6" t="n">
        <v>15</v>
      </c>
    </row>
    <row r="7" spans="1:13">
      <c r="A7" s="4" t="s">
        <v>408</v>
      </c>
      <c r="J7" s="6" t="n">
        <v>13</v>
      </c>
      <c r="K7" s="8" t="n">
        <v>10.3</v>
      </c>
      <c r="L7" s="8" t="n">
        <v>11.3</v>
      </c>
    </row>
    <row r="8" spans="1:13">
      <c r="A8" s="4" t="s">
        <v>409</v>
      </c>
      <c r="J8" s="8" t="n">
        <v>10.8</v>
      </c>
      <c r="K8" s="8" t="n">
        <v>11.6</v>
      </c>
      <c r="L8" s="6" t="n">
        <v>12</v>
      </c>
    </row>
    <row r="9" spans="1:13">
      <c r="A9" s="4" t="s">
        <v>410</v>
      </c>
      <c r="J9" s="8" t="n">
        <v>-6.6</v>
      </c>
      <c r="K9" s="8" t="n">
        <v>-8.699999999999999</v>
      </c>
      <c r="L9" s="8" t="n">
        <v>-4.5</v>
      </c>
    </row>
    <row r="10" spans="1:13">
      <c r="A10" s="4" t="s">
        <v>361</v>
      </c>
      <c r="K10" s="8" t="n">
        <v>-4.8</v>
      </c>
    </row>
    <row r="11" spans="1:13">
      <c r="A11" s="4" t="s">
        <v>90</v>
      </c>
      <c r="J11" s="8" t="n">
        <v>5.6</v>
      </c>
      <c r="K11" s="6" t="n">
        <v>0</v>
      </c>
      <c r="L11" s="6" t="n">
        <v>0</v>
      </c>
    </row>
    <row r="12" spans="1:13">
      <c r="A12" s="4" t="s">
        <v>411</v>
      </c>
      <c r="B12" s="8" t="n">
        <v>502.4</v>
      </c>
      <c r="F12" s="8" t="n">
        <v>414.9</v>
      </c>
      <c r="J12" s="8" t="n">
        <v>502.4</v>
      </c>
      <c r="K12" s="8" t="n">
        <v>414.9</v>
      </c>
      <c r="L12" s="8" t="n">
        <v>314.7</v>
      </c>
    </row>
    <row r="13" spans="1:13">
      <c r="A13" s="4" t="s">
        <v>258</v>
      </c>
    </row>
    <row r="14" spans="1:13">
      <c r="A14" s="3" t="s">
        <v>405</v>
      </c>
    </row>
    <row r="15" spans="1:13">
      <c r="A15" s="4" t="s">
        <v>406</v>
      </c>
      <c r="E15" s="8" t="n">
        <v>0.5</v>
      </c>
      <c r="I15" s="8" t="n">
        <v>0.5</v>
      </c>
      <c r="J15" s="8" t="n">
        <v>0.5</v>
      </c>
      <c r="K15" s="8" t="n">
        <v>0.5</v>
      </c>
      <c r="L15" s="8" t="n">
        <v>0.5</v>
      </c>
    </row>
    <row r="16" spans="1:13">
      <c r="A16" s="4" t="s">
        <v>411</v>
      </c>
      <c r="B16" s="8" t="n">
        <v>0.5</v>
      </c>
      <c r="F16" s="8" t="n">
        <v>0.5</v>
      </c>
      <c r="J16" s="8" t="n">
        <v>0.5</v>
      </c>
      <c r="K16" s="8" t="n">
        <v>0.5</v>
      </c>
      <c r="L16" s="8" t="n">
        <v>0.5</v>
      </c>
    </row>
    <row r="17" spans="1:13">
      <c r="A17" s="4" t="s">
        <v>412</v>
      </c>
    </row>
    <row r="18" spans="1:13">
      <c r="A18" s="3" t="s">
        <v>405</v>
      </c>
    </row>
    <row r="19" spans="1:13">
      <c r="A19" s="4" t="s">
        <v>406</v>
      </c>
      <c r="E19" s="8" t="n">
        <v>1295.4</v>
      </c>
      <c r="I19" s="8" t="n">
        <v>1309.8</v>
      </c>
      <c r="J19" s="8" t="n">
        <v>1295.4</v>
      </c>
      <c r="K19" s="8" t="n">
        <v>1309.8</v>
      </c>
      <c r="L19" s="8" t="n">
        <v>1307.9</v>
      </c>
    </row>
    <row r="20" spans="1:13">
      <c r="A20" s="4" t="s">
        <v>408</v>
      </c>
      <c r="J20" s="6" t="n">
        <v>13</v>
      </c>
      <c r="K20" s="8" t="n">
        <v>10.3</v>
      </c>
      <c r="L20" s="8" t="n">
        <v>11.3</v>
      </c>
    </row>
    <row r="21" spans="1:13">
      <c r="A21" s="4" t="s">
        <v>409</v>
      </c>
      <c r="J21" s="8" t="n">
        <v>10.8</v>
      </c>
      <c r="K21" s="8" t="n">
        <v>11.6</v>
      </c>
      <c r="L21" s="6" t="n">
        <v>12</v>
      </c>
    </row>
    <row r="22" spans="1:13">
      <c r="A22" s="4" t="s">
        <v>410</v>
      </c>
      <c r="J22" s="8" t="n">
        <v>-22.4</v>
      </c>
      <c r="K22" s="8" t="n">
        <v>-36.3</v>
      </c>
      <c r="L22" s="8" t="n">
        <v>-21.4</v>
      </c>
    </row>
    <row r="23" spans="1:13">
      <c r="A23" s="4" t="s">
        <v>90</v>
      </c>
      <c r="J23" s="8" t="n">
        <v>5.6</v>
      </c>
    </row>
    <row r="24" spans="1:13">
      <c r="A24" s="4" t="s">
        <v>411</v>
      </c>
      <c r="B24" s="8" t="n">
        <v>1302.4</v>
      </c>
      <c r="F24" s="8" t="n">
        <v>1295.4</v>
      </c>
      <c r="J24" s="8" t="n">
        <v>1302.4</v>
      </c>
      <c r="K24" s="8" t="n">
        <v>1295.4</v>
      </c>
      <c r="L24" s="8" t="n">
        <v>1309.8</v>
      </c>
    </row>
    <row r="25" spans="1:13">
      <c r="A25" s="4" t="s">
        <v>413</v>
      </c>
    </row>
    <row r="26" spans="1:13">
      <c r="A26" s="3" t="s">
        <v>405</v>
      </c>
    </row>
    <row r="27" spans="1:13">
      <c r="A27" s="4" t="s">
        <v>406</v>
      </c>
      <c r="E27" s="8" t="n">
        <v>-650.1</v>
      </c>
      <c r="I27" s="8" t="n">
        <v>-742.3</v>
      </c>
      <c r="J27" s="8" t="n">
        <v>-650.1</v>
      </c>
      <c r="K27" s="8" t="n">
        <v>-742.3</v>
      </c>
      <c r="L27" s="8" t="n">
        <v>-831.6</v>
      </c>
    </row>
    <row r="28" spans="1:13">
      <c r="A28" s="4" t="s">
        <v>87</v>
      </c>
      <c r="J28" s="8" t="n">
        <v>65.3</v>
      </c>
      <c r="K28" s="8" t="n">
        <v>81.2</v>
      </c>
      <c r="L28" s="8" t="n">
        <v>89.3</v>
      </c>
    </row>
    <row r="29" spans="1:13">
      <c r="A29" s="4" t="s">
        <v>361</v>
      </c>
      <c r="K29" s="8" t="n">
        <v>-4.8</v>
      </c>
    </row>
    <row r="30" spans="1:13">
      <c r="A30" s="4" t="s">
        <v>411</v>
      </c>
      <c r="B30" s="8" t="n">
        <v>-584.8</v>
      </c>
      <c r="F30" s="8" t="n">
        <v>-650.1</v>
      </c>
      <c r="J30" s="8" t="n">
        <v>-584.8</v>
      </c>
      <c r="K30" s="8" t="n">
        <v>-650.1</v>
      </c>
      <c r="L30" s="8" t="n">
        <v>-742.3</v>
      </c>
    </row>
    <row r="31" spans="1:13">
      <c r="A31" s="4" t="s">
        <v>363</v>
      </c>
    </row>
    <row r="32" spans="1:13">
      <c r="A32" s="3" t="s">
        <v>405</v>
      </c>
    </row>
    <row r="33" spans="1:13">
      <c r="A33" s="4" t="s">
        <v>406</v>
      </c>
      <c r="E33" s="8" t="n">
        <v>244.9</v>
      </c>
      <c r="I33" s="8" t="n">
        <v>250.1</v>
      </c>
      <c r="J33" s="8" t="n">
        <v>244.9</v>
      </c>
      <c r="K33" s="8" t="n">
        <v>250.1</v>
      </c>
      <c r="L33" s="8" t="n">
        <v>235.1</v>
      </c>
    </row>
    <row r="34" spans="1:13">
      <c r="A34" s="4" t="s">
        <v>407</v>
      </c>
      <c r="J34" s="8" t="n">
        <v>-0.6</v>
      </c>
      <c r="K34" s="8" t="n">
        <v>-5.2</v>
      </c>
      <c r="L34" s="6" t="n">
        <v>15</v>
      </c>
    </row>
    <row r="35" spans="1:13">
      <c r="A35" s="4" t="s">
        <v>411</v>
      </c>
      <c r="B35" s="8" t="n">
        <v>244.3</v>
      </c>
      <c r="F35" s="8" t="n">
        <v>244.9</v>
      </c>
      <c r="J35" s="8" t="n">
        <v>244.3</v>
      </c>
      <c r="K35" s="8" t="n">
        <v>244.9</v>
      </c>
      <c r="L35" s="8" t="n">
        <v>250.1</v>
      </c>
    </row>
    <row r="36" spans="1:13">
      <c r="A36" s="4" t="s">
        <v>262</v>
      </c>
    </row>
    <row r="37" spans="1:13">
      <c r="A37" s="3" t="s">
        <v>405</v>
      </c>
    </row>
    <row r="38" spans="1:13">
      <c r="A38" s="4" t="s">
        <v>406</v>
      </c>
      <c r="E38" s="7" t="n">
        <v>-475.8</v>
      </c>
      <c r="I38" s="7" t="n">
        <v>-503.4</v>
      </c>
      <c r="J38" s="8" t="n">
        <v>-475.8</v>
      </c>
      <c r="K38" s="8" t="n">
        <v>-503.4</v>
      </c>
      <c r="L38" s="8" t="n">
        <v>-520.3</v>
      </c>
    </row>
    <row r="39" spans="1:13">
      <c r="A39" s="4" t="s">
        <v>410</v>
      </c>
      <c r="J39" s="8" t="n">
        <v>15.8</v>
      </c>
      <c r="K39" s="8" t="n">
        <v>27.6</v>
      </c>
      <c r="L39" s="8" t="n">
        <v>16.9</v>
      </c>
    </row>
    <row r="40" spans="1:13">
      <c r="A40" s="4" t="s">
        <v>411</v>
      </c>
      <c r="B40" s="5" t="n">
        <v>-460</v>
      </c>
      <c r="F40" s="7" t="n">
        <v>-475.8</v>
      </c>
      <c r="J40" s="5" t="n">
        <v>-460</v>
      </c>
      <c r="K40" s="7" t="n">
        <v>-475.8</v>
      </c>
      <c r="L40" s="7" t="n">
        <v>-503.4</v>
      </c>
    </row>
    <row r="41" spans="1:13">
      <c r="A41" s="4" t="s">
        <v>414</v>
      </c>
    </row>
    <row r="42" spans="1:13">
      <c r="A42" s="3" t="s">
        <v>405</v>
      </c>
    </row>
    <row r="43" spans="1:13">
      <c r="A43" s="4" t="s">
        <v>415</v>
      </c>
      <c r="M43" s="5" t="n">
        <v>12</v>
      </c>
    </row>
    <row r="44" spans="1:13">
      <c r="A44" s="4" t="s">
        <v>416</v>
      </c>
    </row>
    <row r="45" spans="1:13">
      <c r="A45" s="3" t="s">
        <v>405</v>
      </c>
    </row>
    <row r="46" spans="1:13">
      <c r="A46" s="4" t="s">
        <v>415</v>
      </c>
      <c r="M46" s="6" t="n">
        <v>12</v>
      </c>
    </row>
    <row r="47" spans="1:13">
      <c r="A47" s="4" t="s">
        <v>417</v>
      </c>
    </row>
    <row r="48" spans="1:13">
      <c r="A48" s="3" t="s">
        <v>405</v>
      </c>
    </row>
    <row r="49" spans="1:13">
      <c r="A49" s="4" t="s">
        <v>415</v>
      </c>
      <c r="M49" s="6" t="n">
        <v>4</v>
      </c>
    </row>
    <row r="50" spans="1:13">
      <c r="A50" s="4" t="s">
        <v>418</v>
      </c>
    </row>
    <row r="51" spans="1:13">
      <c r="A51" s="3" t="s">
        <v>405</v>
      </c>
    </row>
    <row r="52" spans="1:13">
      <c r="A52" s="4" t="s">
        <v>415</v>
      </c>
      <c r="M52" s="6" t="n">
        <v>4</v>
      </c>
    </row>
    <row r="53" spans="1:13">
      <c r="A53" s="4" t="s">
        <v>419</v>
      </c>
    </row>
    <row r="54" spans="1:13">
      <c r="A54" s="3" t="s">
        <v>405</v>
      </c>
    </row>
    <row r="55" spans="1:13">
      <c r="A55" s="4" t="s">
        <v>415</v>
      </c>
      <c r="M55" s="8" t="n">
        <v>-0.2</v>
      </c>
    </row>
    <row r="56" spans="1:13">
      <c r="A56" s="4" t="s">
        <v>420</v>
      </c>
    </row>
    <row r="57" spans="1:13">
      <c r="A57" s="3" t="s">
        <v>405</v>
      </c>
    </row>
    <row r="58" spans="1:13">
      <c r="A58" s="4" t="s">
        <v>415</v>
      </c>
      <c r="M58" s="7" t="n">
        <v>-0.2</v>
      </c>
    </row>
  </sheetData>
  <mergeCells count="3">
    <mergeCell ref="A1:A2"/>
    <mergeCell ref="B1:I1"/>
    <mergeCell ref="J1:L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21</v>
      </c>
      <c r="B1" s="2" t="s">
        <v>1</v>
      </c>
    </row>
    <row r="2" spans="1:2">
      <c r="B2" s="2" t="s">
        <v>422</v>
      </c>
    </row>
    <row r="3" spans="1:2">
      <c r="A3" s="3" t="s">
        <v>423</v>
      </c>
    </row>
    <row r="4" spans="1:2">
      <c r="A4" s="4" t="s">
        <v>424</v>
      </c>
      <c r="B4" s="7" t="n">
        <v>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426</v>
      </c>
    </row>
    <row r="4" spans="1:2">
      <c r="A4" s="4" t="s">
        <v>425</v>
      </c>
      <c r="B4" s="4" t="s">
        <v>4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8</v>
      </c>
      <c r="B1" s="2" t="s">
        <v>1</v>
      </c>
    </row>
    <row r="2" spans="1:2">
      <c r="B2" s="2" t="s">
        <v>2</v>
      </c>
    </row>
    <row r="3" spans="1:2">
      <c r="A3" s="3" t="s">
        <v>426</v>
      </c>
    </row>
    <row r="4" spans="1:2">
      <c r="A4" s="4" t="s">
        <v>428</v>
      </c>
      <c r="B4" s="4" t="s">
        <v>4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3" t="s">
        <v>431</v>
      </c>
    </row>
    <row r="4" spans="1:2">
      <c r="A4" s="4" t="s">
        <v>430</v>
      </c>
      <c r="B4" s="4" t="s">
        <v>4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434</v>
      </c>
    </row>
    <row r="4" spans="1:2">
      <c r="A4" s="4" t="s">
        <v>433</v>
      </c>
      <c r="B4" s="4" t="s">
        <v>4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v>
      </c>
    </row>
    <row r="3" spans="1:2">
      <c r="A3" s="3" t="s">
        <v>437</v>
      </c>
    </row>
    <row r="4" spans="1:2">
      <c r="A4" s="4" t="s">
        <v>436</v>
      </c>
      <c r="B4" s="4" t="s">
        <v>4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439</v>
      </c>
      <c r="B1" s="2" t="s">
        <v>1</v>
      </c>
    </row>
    <row r="2" spans="1:2">
      <c r="B2" s="2" t="s">
        <v>2</v>
      </c>
    </row>
    <row r="3" spans="1:2">
      <c r="A3" s="3" t="s">
        <v>440</v>
      </c>
    </row>
    <row r="4" spans="1:2">
      <c r="A4" s="4" t="s">
        <v>439</v>
      </c>
      <c r="B4" s="4" t="s">
        <v>441</v>
      </c>
    </row>
    <row r="5" spans="1:2">
      <c r="A5" s="4" t="s">
        <v>439</v>
      </c>
      <c r="B5" s="4" t="s">
        <v>4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v>
      </c>
    </row>
    <row r="3" spans="1:2">
      <c r="A3" s="3" t="s">
        <v>443</v>
      </c>
    </row>
    <row r="4" spans="1:2">
      <c r="A4" s="4" t="s">
        <v>442</v>
      </c>
      <c r="B4" s="4" t="s">
        <v>4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v>
      </c>
    </row>
    <row r="3" spans="1:2">
      <c r="A3" s="3" t="s">
        <v>446</v>
      </c>
    </row>
    <row r="4" spans="1:2">
      <c r="A4" s="4" t="s">
        <v>445</v>
      </c>
      <c r="B4" s="4" t="s">
        <v>4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5</v>
      </c>
      <c r="D2" s="2" t="s">
        <v>66</v>
      </c>
    </row>
    <row r="3" spans="1:4">
      <c r="A3" s="3" t="s">
        <v>103</v>
      </c>
    </row>
    <row r="4" spans="1:4">
      <c r="A4" s="4" t="s">
        <v>104</v>
      </c>
      <c r="B4" s="7" t="n">
        <v>65.3</v>
      </c>
      <c r="C4" s="7" t="n">
        <v>81.2</v>
      </c>
      <c r="D4" s="7" t="n">
        <v>89.3</v>
      </c>
    </row>
    <row r="5" spans="1:4">
      <c r="A5" s="3" t="s">
        <v>105</v>
      </c>
    </row>
    <row r="6" spans="1:4">
      <c r="A6" s="4" t="s">
        <v>106</v>
      </c>
      <c r="B6" s="8" t="n">
        <v>-1.8</v>
      </c>
      <c r="C6" s="8" t="n">
        <v>0.6</v>
      </c>
      <c r="D6" s="8" t="n">
        <v>15.2</v>
      </c>
    </row>
    <row r="7" spans="1:4">
      <c r="A7" s="4" t="s">
        <v>107</v>
      </c>
      <c r="B7" s="6" t="n">
        <v>-1</v>
      </c>
    </row>
    <row r="8" spans="1:4">
      <c r="A8" s="4" t="s">
        <v>108</v>
      </c>
      <c r="C8" s="8" t="n">
        <v>-1.4</v>
      </c>
      <c r="D8" s="8" t="n">
        <v>-0.7</v>
      </c>
    </row>
    <row r="9" spans="1:4">
      <c r="A9" s="4" t="s">
        <v>109</v>
      </c>
      <c r="B9" s="8" t="n">
        <v>2.2</v>
      </c>
      <c r="C9" s="8" t="n">
        <v>-4.4</v>
      </c>
      <c r="D9" s="8" t="n">
        <v>0.5</v>
      </c>
    </row>
    <row r="10" spans="1:4">
      <c r="A10" s="4" t="s">
        <v>110</v>
      </c>
      <c r="B10" s="8" t="n">
        <v>-0.6</v>
      </c>
      <c r="C10" s="8" t="n">
        <v>-5.2</v>
      </c>
      <c r="D10" s="6" t="n">
        <v>15</v>
      </c>
    </row>
    <row r="11" spans="1:4">
      <c r="A11" s="4" t="s">
        <v>111</v>
      </c>
      <c r="B11" s="8" t="n">
        <v>64.7</v>
      </c>
      <c r="C11" s="6" t="n">
        <v>76</v>
      </c>
      <c r="D11" s="8" t="n">
        <v>104.3</v>
      </c>
    </row>
    <row r="12" spans="1:4">
      <c r="A12" s="4" t="s">
        <v>112</v>
      </c>
      <c r="B12" s="6" t="n">
        <v>0</v>
      </c>
      <c r="C12" s="6" t="n">
        <v>0</v>
      </c>
      <c r="D12" s="6" t="n">
        <v>0</v>
      </c>
    </row>
    <row r="13" spans="1:4">
      <c r="A13" s="4" t="s">
        <v>113</v>
      </c>
      <c r="B13" s="7" t="n">
        <v>64.7</v>
      </c>
      <c r="C13" s="5" t="n">
        <v>76</v>
      </c>
      <c r="D13" s="7" t="n">
        <v>1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8</v>
      </c>
      <c r="B1" s="2" t="s">
        <v>1</v>
      </c>
    </row>
    <row r="2" spans="1:2">
      <c r="B2" s="2" t="s">
        <v>2</v>
      </c>
    </row>
    <row r="3" spans="1:2">
      <c r="A3" s="3" t="s">
        <v>449</v>
      </c>
    </row>
    <row r="4" spans="1:2">
      <c r="A4" s="4" t="s">
        <v>448</v>
      </c>
      <c r="B4" s="4" t="s">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3" t="s">
        <v>452</v>
      </c>
    </row>
    <row r="4" spans="1:2">
      <c r="A4" s="4" t="s">
        <v>451</v>
      </c>
      <c r="B4" s="4" t="s">
        <v>4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4</v>
      </c>
      <c r="B1" s="2" t="s">
        <v>1</v>
      </c>
    </row>
    <row r="2" spans="1:2">
      <c r="B2" s="2" t="s">
        <v>2</v>
      </c>
    </row>
    <row r="3" spans="1:2">
      <c r="A3" s="3" t="s">
        <v>455</v>
      </c>
    </row>
    <row r="4" spans="1:2">
      <c r="A4" s="4" t="s">
        <v>454</v>
      </c>
      <c r="B4" s="4" t="s">
        <v>4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7</v>
      </c>
      <c r="B1" s="2" t="s">
        <v>1</v>
      </c>
    </row>
    <row r="2" spans="1:2">
      <c r="B2" s="2" t="s">
        <v>2</v>
      </c>
    </row>
    <row r="3" spans="1:2">
      <c r="A3" s="3" t="s">
        <v>458</v>
      </c>
    </row>
    <row r="4" spans="1:2">
      <c r="A4" s="4" t="s">
        <v>457</v>
      </c>
      <c r="B4" s="4" t="s">
        <v>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0</v>
      </c>
      <c r="B1" s="2" t="s">
        <v>1</v>
      </c>
    </row>
    <row r="2" spans="1:2">
      <c r="B2" s="2" t="s">
        <v>2</v>
      </c>
    </row>
    <row r="3" spans="1:2">
      <c r="A3" s="3" t="s">
        <v>461</v>
      </c>
    </row>
    <row r="4" spans="1:2">
      <c r="A4" s="4" t="s">
        <v>460</v>
      </c>
      <c r="B4" s="4" t="s">
        <v>4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464</v>
      </c>
    </row>
    <row r="4" spans="1:2">
      <c r="A4" s="4" t="s">
        <v>463</v>
      </c>
      <c r="B4" s="4" t="s">
        <v>4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467</v>
      </c>
    </row>
    <row r="4" spans="1:2">
      <c r="A4" s="4" t="s">
        <v>466</v>
      </c>
      <c r="B4" s="4" t="s">
        <v>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9</v>
      </c>
      <c r="B1" s="2" t="s">
        <v>1</v>
      </c>
    </row>
    <row r="2" spans="1:2">
      <c r="B2" s="2" t="s">
        <v>2</v>
      </c>
    </row>
    <row r="3" spans="1:2">
      <c r="A3" s="3" t="s">
        <v>470</v>
      </c>
    </row>
    <row r="4" spans="1:2">
      <c r="A4" s="4" t="s">
        <v>469</v>
      </c>
      <c r="B4"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26</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57</v>
      </c>
      <c r="B12" s="4" t="s">
        <v>489</v>
      </c>
    </row>
    <row r="13" spans="1:2">
      <c r="A13" s="4" t="s">
        <v>490</v>
      </c>
      <c r="B13" s="4" t="s">
        <v>491</v>
      </c>
    </row>
    <row r="14" spans="1:2">
      <c r="A14" s="3" t="s">
        <v>428</v>
      </c>
    </row>
    <row r="15" spans="1:2">
      <c r="A15" s="4" t="s">
        <v>428</v>
      </c>
      <c r="B15" s="4" t="s">
        <v>492</v>
      </c>
    </row>
    <row r="16" spans="1:2">
      <c r="A16" s="4" t="s">
        <v>493</v>
      </c>
      <c r="B16" s="4" t="s">
        <v>494</v>
      </c>
    </row>
    <row r="17" spans="1:2">
      <c r="A17" s="4" t="s">
        <v>495</v>
      </c>
      <c r="B17" s="4" t="s">
        <v>496</v>
      </c>
    </row>
    <row r="18" spans="1:2">
      <c r="A18" s="4" t="s">
        <v>497</v>
      </c>
      <c r="B18" s="4" t="s">
        <v>498</v>
      </c>
    </row>
    <row r="19" spans="1:2">
      <c r="A19" s="4" t="s">
        <v>499</v>
      </c>
      <c r="B19" s="4" t="s">
        <v>500</v>
      </c>
    </row>
    <row r="20" spans="1:2">
      <c r="A20" s="4" t="s">
        <v>501</v>
      </c>
      <c r="B20" s="4" t="s">
        <v>502</v>
      </c>
    </row>
    <row r="21" spans="1:2">
      <c r="A21" s="4" t="s">
        <v>503</v>
      </c>
      <c r="B21" s="4" t="s">
        <v>504</v>
      </c>
    </row>
    <row r="22" spans="1:2">
      <c r="A22" s="4" t="s">
        <v>505</v>
      </c>
      <c r="B22" s="4" t="s">
        <v>506</v>
      </c>
    </row>
    <row r="23" spans="1:2">
      <c r="A23" s="4" t="s">
        <v>507</v>
      </c>
      <c r="B23" s="4" t="s">
        <v>508</v>
      </c>
    </row>
    <row r="24" spans="1:2">
      <c r="A24" s="4" t="s">
        <v>509</v>
      </c>
      <c r="B24" s="4" t="s">
        <v>510</v>
      </c>
    </row>
    <row r="25" spans="1:2">
      <c r="A25" s="4" t="s">
        <v>457</v>
      </c>
      <c r="B25" s="4" t="s">
        <v>511</v>
      </c>
    </row>
    <row r="26" spans="1:2">
      <c r="A26" s="4" t="s">
        <v>454</v>
      </c>
      <c r="B26" s="4" t="s">
        <v>512</v>
      </c>
    </row>
    <row r="27" spans="1:2">
      <c r="A27" s="4" t="s">
        <v>513</v>
      </c>
      <c r="B27" s="4" t="s">
        <v>514</v>
      </c>
    </row>
    <row r="28" spans="1:2">
      <c r="A28" s="4" t="s">
        <v>430</v>
      </c>
      <c r="B28" s="4" t="s">
        <v>432</v>
      </c>
    </row>
    <row r="29" spans="1:2">
      <c r="A29" s="4" t="s">
        <v>445</v>
      </c>
      <c r="B29" s="4" t="s">
        <v>515</v>
      </c>
    </row>
    <row r="30" spans="1:2">
      <c r="A30" s="4" t="s">
        <v>451</v>
      </c>
      <c r="B30" s="4" t="s">
        <v>516</v>
      </c>
    </row>
    <row r="31" spans="1:2">
      <c r="A31" s="4" t="s">
        <v>517</v>
      </c>
      <c r="B31" s="4" t="s">
        <v>518</v>
      </c>
    </row>
    <row r="32" spans="1:2">
      <c r="A32" s="4" t="s">
        <v>519</v>
      </c>
      <c r="B32" s="4" t="s">
        <v>520</v>
      </c>
    </row>
    <row r="33" spans="1:2">
      <c r="A33" s="4" t="s">
        <v>521</v>
      </c>
      <c r="B33" s="4" t="s">
        <v>522</v>
      </c>
    </row>
    <row r="34" spans="1:2">
      <c r="A34" s="4" t="s">
        <v>469</v>
      </c>
      <c r="B34" s="4" t="s">
        <v>523</v>
      </c>
    </row>
    <row r="35" spans="1:2">
      <c r="A35" s="4" t="s">
        <v>524</v>
      </c>
      <c r="B35" s="4" t="s">
        <v>525</v>
      </c>
    </row>
    <row r="36" spans="1:2">
      <c r="A36" s="3" t="s">
        <v>526</v>
      </c>
    </row>
    <row r="37" spans="1:2">
      <c r="A37" s="4" t="s">
        <v>526</v>
      </c>
      <c r="B37" s="4" t="s">
        <v>5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28</v>
      </c>
      <c r="B1" s="2" t="s">
        <v>1</v>
      </c>
    </row>
    <row r="2" spans="1:2">
      <c r="B2" s="2" t="s">
        <v>2</v>
      </c>
    </row>
    <row r="3" spans="1:2">
      <c r="A3" s="3" t="s">
        <v>426</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66</v>
      </c>
    </row>
    <row r="3" spans="1:4">
      <c r="A3" s="3" t="s">
        <v>103</v>
      </c>
    </row>
    <row r="4" spans="1:4">
      <c r="A4" s="4" t="s">
        <v>115</v>
      </c>
      <c r="B4" s="7" t="n">
        <v>0.5</v>
      </c>
      <c r="C4" s="7" t="n">
        <v>5.9</v>
      </c>
      <c r="D4" s="7" t="n">
        <v>9.800000000000001</v>
      </c>
    </row>
    <row r="5" spans="1:4">
      <c r="A5" s="4" t="s">
        <v>116</v>
      </c>
      <c r="B5" s="7" t="n">
        <v>0.3</v>
      </c>
    </row>
    <row r="6" spans="1:4">
      <c r="A6" s="4" t="s">
        <v>116</v>
      </c>
      <c r="C6" s="7" t="n">
        <v>0.7</v>
      </c>
      <c r="D6"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35</v>
      </c>
      <c r="B1" s="2" t="s">
        <v>1</v>
      </c>
    </row>
    <row r="2" spans="1:2">
      <c r="B2" s="2" t="s">
        <v>2</v>
      </c>
    </row>
    <row r="3" spans="1:2">
      <c r="A3" s="3" t="s">
        <v>431</v>
      </c>
    </row>
    <row r="4" spans="1:2">
      <c r="A4" s="4" t="s">
        <v>536</v>
      </c>
      <c r="B4" s="4" t="s">
        <v>5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539</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46</v>
      </c>
      <c r="B1" s="2" t="s">
        <v>1</v>
      </c>
    </row>
    <row r="2" spans="1:2">
      <c r="B2" s="2" t="s">
        <v>2</v>
      </c>
    </row>
    <row r="3" spans="1:2">
      <c r="A3" s="3" t="s">
        <v>437</v>
      </c>
    </row>
    <row r="4" spans="1:2">
      <c r="A4" s="4" t="s">
        <v>547</v>
      </c>
      <c r="B4" s="4" t="s">
        <v>548</v>
      </c>
    </row>
    <row r="5" spans="1:2">
      <c r="A5" s="4" t="s">
        <v>549</v>
      </c>
      <c r="B5" s="4" t="s">
        <v>550</v>
      </c>
    </row>
    <row r="6" spans="1:2">
      <c r="A6" s="4" t="s">
        <v>551</v>
      </c>
      <c r="B6" s="4" t="s">
        <v>5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552</v>
      </c>
      <c r="B1" s="2" t="s">
        <v>1</v>
      </c>
    </row>
    <row r="2" spans="1:2">
      <c r="B2" s="2" t="s">
        <v>2</v>
      </c>
    </row>
    <row r="3" spans="1:2">
      <c r="A3" s="3" t="s">
        <v>440</v>
      </c>
    </row>
    <row r="4" spans="1:2">
      <c r="A4" s="4" t="s">
        <v>553</v>
      </c>
      <c r="B4" s="4" t="s">
        <v>554</v>
      </c>
    </row>
    <row r="5" spans="1:2">
      <c r="A5" s="4" t="s">
        <v>555</v>
      </c>
      <c r="B5" s="4" t="s">
        <v>556</v>
      </c>
    </row>
    <row r="6" spans="1:2">
      <c r="A6" s="4" t="s">
        <v>557</v>
      </c>
      <c r="B6" s="4" t="s">
        <v>558</v>
      </c>
    </row>
    <row r="7" spans="1:2">
      <c r="A7" s="4" t="s">
        <v>559</v>
      </c>
      <c r="B7" s="4" t="s">
        <v>558</v>
      </c>
    </row>
    <row r="8" spans="1:2">
      <c r="A8" s="4" t="s">
        <v>560</v>
      </c>
      <c r="B8" s="4" t="s">
        <v>5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62</v>
      </c>
      <c r="B1" s="2" t="s">
        <v>1</v>
      </c>
    </row>
    <row r="2" spans="1:2">
      <c r="B2" s="2" t="s">
        <v>2</v>
      </c>
    </row>
    <row r="3" spans="1:2">
      <c r="A3" s="3" t="s">
        <v>443</v>
      </c>
    </row>
    <row r="4" spans="1:2">
      <c r="A4" s="4" t="s">
        <v>563</v>
      </c>
      <c r="B4" s="4" t="s">
        <v>5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65</v>
      </c>
      <c r="B1" s="2" t="s">
        <v>1</v>
      </c>
    </row>
    <row r="2" spans="1:2">
      <c r="B2" s="2" t="s">
        <v>2</v>
      </c>
    </row>
    <row r="3" spans="1:2">
      <c r="A3" s="3" t="s">
        <v>446</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2</v>
      </c>
      <c r="B1" s="2" t="s">
        <v>1</v>
      </c>
    </row>
    <row r="2" spans="1:2">
      <c r="B2" s="2" t="s">
        <v>2</v>
      </c>
    </row>
    <row r="3" spans="1:2">
      <c r="A3" s="3" t="s">
        <v>449</v>
      </c>
    </row>
    <row r="4" spans="1:2">
      <c r="A4" s="4" t="s">
        <v>573</v>
      </c>
      <c r="B4" s="4" t="s">
        <v>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452</v>
      </c>
    </row>
    <row r="4" spans="1:2">
      <c r="A4" s="4" t="s">
        <v>576</v>
      </c>
      <c r="B4" s="4" t="s">
        <v>577</v>
      </c>
    </row>
    <row r="5" spans="1:2">
      <c r="A5" s="4" t="s">
        <v>578</v>
      </c>
      <c r="B5" s="4" t="s">
        <v>5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v>
      </c>
    </row>
    <row r="3" spans="1:2">
      <c r="A3" s="3" t="s">
        <v>454</v>
      </c>
    </row>
    <row r="4" spans="1:2">
      <c r="A4" s="4" t="s">
        <v>581</v>
      </c>
      <c r="B4" s="4" t="s">
        <v>582</v>
      </c>
    </row>
    <row r="5" spans="1:2">
      <c r="A5" s="4" t="s">
        <v>583</v>
      </c>
      <c r="B5" s="4" t="s">
        <v>584</v>
      </c>
    </row>
    <row r="6" spans="1:2">
      <c r="A6" s="4" t="s">
        <v>585</v>
      </c>
    </row>
    <row r="7" spans="1:2">
      <c r="A7" s="3" t="s">
        <v>454</v>
      </c>
    </row>
    <row r="8" spans="1:2">
      <c r="A8" s="4" t="s">
        <v>581</v>
      </c>
      <c r="B8" s="4" t="s">
        <v>586</v>
      </c>
    </row>
    <row r="9" spans="1:2">
      <c r="A9" s="4" t="s">
        <v>587</v>
      </c>
      <c r="B9" s="4" t="s">
        <v>588</v>
      </c>
    </row>
    <row r="10" spans="1:2">
      <c r="A10" s="4" t="s">
        <v>589</v>
      </c>
      <c r="B10" s="4" t="s">
        <v>590</v>
      </c>
    </row>
    <row r="11" spans="1:2">
      <c r="A11" s="4" t="s">
        <v>591</v>
      </c>
      <c r="B11" s="4" t="s">
        <v>592</v>
      </c>
    </row>
    <row r="12" spans="1:2">
      <c r="A12" s="4" t="s">
        <v>593</v>
      </c>
      <c r="B12" s="4" t="s">
        <v>594</v>
      </c>
    </row>
    <row r="13" spans="1:2">
      <c r="A13" s="4" t="s">
        <v>595</v>
      </c>
    </row>
    <row r="14" spans="1:2">
      <c r="A14" s="3" t="s">
        <v>454</v>
      </c>
    </row>
    <row r="15" spans="1:2">
      <c r="A15" s="4" t="s">
        <v>589</v>
      </c>
      <c r="B15" s="4" t="s">
        <v>596</v>
      </c>
    </row>
    <row r="16" spans="1:2">
      <c r="A16" s="4" t="s">
        <v>583</v>
      </c>
      <c r="B16" s="4" t="s">
        <v>597</v>
      </c>
    </row>
    <row r="17" spans="1:2">
      <c r="A17" s="4" t="s">
        <v>598</v>
      </c>
      <c r="B17" s="4" t="s">
        <v>599</v>
      </c>
    </row>
    <row r="18" spans="1:2">
      <c r="A18" s="4" t="s">
        <v>600</v>
      </c>
      <c r="B18" s="4" t="s">
        <v>6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v>
      </c>
    </row>
    <row r="3" spans="1:2">
      <c r="A3" s="3" t="s">
        <v>458</v>
      </c>
    </row>
    <row r="4" spans="1:2">
      <c r="A4" s="4" t="s">
        <v>603</v>
      </c>
      <c r="B4" s="4" t="s">
        <v>604</v>
      </c>
    </row>
    <row r="5" spans="1:2">
      <c r="A5" s="4" t="s">
        <v>605</v>
      </c>
      <c r="B5" s="4" t="s">
        <v>606</v>
      </c>
    </row>
    <row r="6" spans="1:2">
      <c r="A6" s="4" t="s">
        <v>607</v>
      </c>
      <c r="B6" s="4" t="s">
        <v>608</v>
      </c>
    </row>
    <row r="7" spans="1:2">
      <c r="A7" s="4" t="s">
        <v>609</v>
      </c>
      <c r="B7" s="4" t="s">
        <v>6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5</v>
      </c>
    </row>
    <row r="2" spans="1:3">
      <c r="A2" s="3" t="s">
        <v>118</v>
      </c>
    </row>
    <row r="3" spans="1:3">
      <c r="A3" s="4" t="s">
        <v>119</v>
      </c>
      <c r="B3" s="7" t="n">
        <v>54.7</v>
      </c>
      <c r="C3" s="7" t="n">
        <v>68.8</v>
      </c>
    </row>
    <row r="4" spans="1:3">
      <c r="A4" s="4" t="s">
        <v>120</v>
      </c>
      <c r="B4" s="8" t="n">
        <v>265.9</v>
      </c>
      <c r="C4" s="8" t="n">
        <v>269.1</v>
      </c>
    </row>
    <row r="5" spans="1:3">
      <c r="A5" s="4" t="s">
        <v>121</v>
      </c>
      <c r="B5" s="8" t="n">
        <v>63.4</v>
      </c>
      <c r="C5" s="8" t="n">
        <v>91.2</v>
      </c>
    </row>
    <row r="6" spans="1:3">
      <c r="A6" s="4" t="s">
        <v>122</v>
      </c>
      <c r="B6" s="8" t="n">
        <v>154.9</v>
      </c>
      <c r="C6" s="8" t="n">
        <v>128.8</v>
      </c>
    </row>
    <row r="7" spans="1:3">
      <c r="A7" s="4" t="s">
        <v>123</v>
      </c>
      <c r="B7" s="8" t="n">
        <v>93.2</v>
      </c>
      <c r="C7" s="8" t="n">
        <v>40.5</v>
      </c>
    </row>
    <row r="8" spans="1:3">
      <c r="A8" s="4" t="s">
        <v>124</v>
      </c>
      <c r="B8" s="8" t="n">
        <v>632.1</v>
      </c>
      <c r="C8" s="8" t="n">
        <v>598.4</v>
      </c>
    </row>
    <row r="9" spans="1:3">
      <c r="A9" s="3" t="s">
        <v>125</v>
      </c>
    </row>
    <row r="10" spans="1:3">
      <c r="A10" s="4" t="s">
        <v>126</v>
      </c>
      <c r="B10" s="8" t="n">
        <v>18.7</v>
      </c>
      <c r="C10" s="8" t="n">
        <v>19.4</v>
      </c>
    </row>
    <row r="11" spans="1:3">
      <c r="A11" s="4" t="s">
        <v>127</v>
      </c>
      <c r="B11" s="8" t="n">
        <v>121.9</v>
      </c>
      <c r="C11" s="8" t="n">
        <v>125.2</v>
      </c>
    </row>
    <row r="12" spans="1:3">
      <c r="A12" s="4" t="s">
        <v>128</v>
      </c>
      <c r="B12" s="8" t="n">
        <v>342.6</v>
      </c>
      <c r="C12" s="8" t="n">
        <v>334.1</v>
      </c>
    </row>
    <row r="13" spans="1:3">
      <c r="A13" s="4" t="s">
        <v>129</v>
      </c>
      <c r="B13" s="8" t="n">
        <v>483.2</v>
      </c>
    </row>
    <row r="14" spans="1:3">
      <c r="A14" s="4" t="s">
        <v>129</v>
      </c>
      <c r="C14" s="8" t="n">
        <v>478.7</v>
      </c>
    </row>
    <row r="15" spans="1:3">
      <c r="A15" s="4" t="s">
        <v>130</v>
      </c>
      <c r="B15" s="8" t="n">
        <v>-304.1</v>
      </c>
    </row>
    <row r="16" spans="1:3">
      <c r="A16" s="4" t="s">
        <v>130</v>
      </c>
      <c r="C16" s="8" t="n">
        <v>-294.5</v>
      </c>
    </row>
    <row r="17" spans="1:3">
      <c r="A17" s="4" t="s">
        <v>131</v>
      </c>
      <c r="B17" s="8" t="n">
        <v>179.1</v>
      </c>
    </row>
    <row r="18" spans="1:3">
      <c r="A18" s="4" t="s">
        <v>131</v>
      </c>
      <c r="C18" s="8" t="n">
        <v>184.2</v>
      </c>
    </row>
    <row r="19" spans="1:3">
      <c r="A19" s="4" t="s">
        <v>132</v>
      </c>
      <c r="B19" s="8" t="n">
        <v>449.3</v>
      </c>
      <c r="C19" s="8" t="n">
        <v>394.4</v>
      </c>
    </row>
    <row r="20" spans="1:3">
      <c r="A20" s="4" t="s">
        <v>133</v>
      </c>
      <c r="B20" s="8" t="n">
        <v>251.7</v>
      </c>
      <c r="C20" s="8" t="n">
        <v>198.4</v>
      </c>
    </row>
    <row r="21" spans="1:3">
      <c r="A21" s="4" t="s">
        <v>134</v>
      </c>
      <c r="B21" s="8" t="n">
        <v>605.9</v>
      </c>
      <c r="C21" s="8" t="n">
        <v>657.7</v>
      </c>
    </row>
    <row r="22" spans="1:3">
      <c r="A22" s="4" t="s">
        <v>135</v>
      </c>
      <c r="B22" s="8" t="n">
        <v>16.4</v>
      </c>
      <c r="C22" s="8" t="n">
        <v>24.4</v>
      </c>
    </row>
    <row r="23" spans="1:3">
      <c r="A23" s="4" t="s">
        <v>136</v>
      </c>
      <c r="B23" s="8" t="n">
        <v>2134.5</v>
      </c>
      <c r="C23" s="8" t="n">
        <v>2057.5</v>
      </c>
    </row>
    <row r="24" spans="1:3">
      <c r="A24" s="3" t="s">
        <v>137</v>
      </c>
    </row>
    <row r="25" spans="1:3">
      <c r="A25" s="4" t="s">
        <v>138</v>
      </c>
      <c r="B25" s="8" t="n">
        <v>141.6</v>
      </c>
      <c r="C25" s="8" t="n">
        <v>153.6</v>
      </c>
    </row>
    <row r="26" spans="1:3">
      <c r="A26" s="4" t="s">
        <v>139</v>
      </c>
      <c r="B26" s="8" t="n">
        <v>100.8</v>
      </c>
      <c r="C26" s="8" t="n">
        <v>79.5</v>
      </c>
    </row>
    <row r="27" spans="1:3">
      <c r="A27" s="4" t="s">
        <v>140</v>
      </c>
      <c r="B27" s="8" t="n">
        <v>220.4</v>
      </c>
      <c r="C27" s="8" t="n">
        <v>183.7</v>
      </c>
    </row>
    <row r="28" spans="1:3">
      <c r="A28" s="4" t="s">
        <v>141</v>
      </c>
      <c r="B28" s="8" t="n">
        <v>2.2</v>
      </c>
      <c r="C28" s="8" t="n">
        <v>3.5</v>
      </c>
    </row>
    <row r="29" spans="1:3">
      <c r="A29" s="4" t="s">
        <v>142</v>
      </c>
      <c r="B29" s="8" t="n">
        <v>142.6</v>
      </c>
      <c r="C29" s="8" t="n">
        <v>31.9</v>
      </c>
    </row>
    <row r="30" spans="1:3">
      <c r="A30" s="4" t="s">
        <v>143</v>
      </c>
      <c r="B30" s="6" t="n">
        <v>1</v>
      </c>
      <c r="C30" s="6" t="n">
        <v>18</v>
      </c>
    </row>
    <row r="31" spans="1:3">
      <c r="A31" s="4" t="s">
        <v>144</v>
      </c>
      <c r="B31" s="8" t="n">
        <v>608.6</v>
      </c>
      <c r="C31" s="8" t="n">
        <v>470.2</v>
      </c>
    </row>
    <row r="32" spans="1:3">
      <c r="A32" s="4" t="s">
        <v>145</v>
      </c>
      <c r="B32" s="8" t="n">
        <v>249.9</v>
      </c>
      <c r="C32" s="8" t="n">
        <v>331.9</v>
      </c>
    </row>
    <row r="33" spans="1:3">
      <c r="A33" s="4" t="s">
        <v>146</v>
      </c>
      <c r="B33" s="8" t="n">
        <v>26.3</v>
      </c>
      <c r="C33" s="8" t="n">
        <v>23.2</v>
      </c>
    </row>
    <row r="34" spans="1:3">
      <c r="A34" s="4" t="s">
        <v>147</v>
      </c>
      <c r="B34" s="8" t="n">
        <v>747.3</v>
      </c>
      <c r="C34" s="8" t="n">
        <v>817.3</v>
      </c>
    </row>
    <row r="35" spans="1:3">
      <c r="A35" s="4" t="s">
        <v>148</v>
      </c>
      <c r="B35" s="8" t="n">
        <v>1023.5</v>
      </c>
      <c r="C35" s="8" t="n">
        <v>1172.4</v>
      </c>
    </row>
    <row r="36" spans="1:3">
      <c r="A36" s="4" t="s">
        <v>149</v>
      </c>
      <c r="B36" s="4" t="s">
        <v>150</v>
      </c>
      <c r="C36" s="4" t="s">
        <v>150</v>
      </c>
    </row>
    <row r="37" spans="1:3">
      <c r="A37" s="3" t="s">
        <v>151</v>
      </c>
    </row>
    <row r="38" spans="1:3">
      <c r="A38" s="4" t="s">
        <v>152</v>
      </c>
      <c r="B38" s="8" t="n">
        <v>0.5</v>
      </c>
      <c r="C38" s="8" t="n">
        <v>0.5</v>
      </c>
    </row>
    <row r="39" spans="1:3">
      <c r="A39" s="4" t="s">
        <v>153</v>
      </c>
      <c r="B39" s="8" t="n">
        <v>1302.4</v>
      </c>
      <c r="C39" s="8" t="n">
        <v>1295.4</v>
      </c>
    </row>
    <row r="40" spans="1:3">
      <c r="A40" s="4" t="s">
        <v>154</v>
      </c>
      <c r="B40" s="8" t="n">
        <v>-584.8</v>
      </c>
      <c r="C40" s="8" t="n">
        <v>-650.1</v>
      </c>
    </row>
    <row r="41" spans="1:3">
      <c r="A41" s="4" t="s">
        <v>155</v>
      </c>
      <c r="B41" s="8" t="n">
        <v>244.3</v>
      </c>
      <c r="C41" s="8" t="n">
        <v>244.9</v>
      </c>
    </row>
    <row r="42" spans="1:3">
      <c r="A42" s="4" t="s">
        <v>156</v>
      </c>
      <c r="B42" s="6" t="n">
        <v>-460</v>
      </c>
      <c r="C42" s="8" t="n">
        <v>-475.8</v>
      </c>
    </row>
    <row r="43" spans="1:3">
      <c r="A43" s="4" t="s">
        <v>157</v>
      </c>
      <c r="B43" s="8" t="n">
        <v>502.4</v>
      </c>
      <c r="C43" s="8" t="n">
        <v>414.9</v>
      </c>
    </row>
    <row r="44" spans="1:3">
      <c r="A44" s="4" t="s">
        <v>158</v>
      </c>
      <c r="B44" s="7" t="n">
        <v>2134.5</v>
      </c>
      <c r="C44" s="7" t="n">
        <v>205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3" t="s">
        <v>461</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16</v>
      </c>
      <c r="B1" s="2" t="s">
        <v>1</v>
      </c>
    </row>
    <row r="2" spans="1:2">
      <c r="B2" s="2" t="s">
        <v>2</v>
      </c>
    </row>
    <row r="3" spans="1:2">
      <c r="A3" s="3" t="s">
        <v>470</v>
      </c>
    </row>
    <row r="4" spans="1:2">
      <c r="A4" s="4" t="s">
        <v>617</v>
      </c>
      <c r="B4" s="4" t="s">
        <v>6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9</v>
      </c>
      <c r="B1" s="2" t="s">
        <v>620</v>
      </c>
      <c r="C1" s="2" t="s">
        <v>621</v>
      </c>
      <c r="D1" s="2" t="s">
        <v>622</v>
      </c>
      <c r="E1" s="2" t="s">
        <v>623</v>
      </c>
      <c r="F1" s="2" t="s">
        <v>387</v>
      </c>
      <c r="G1" s="2" t="s">
        <v>388</v>
      </c>
      <c r="H1" s="2" t="s">
        <v>2</v>
      </c>
      <c r="I1" s="2" t="s">
        <v>65</v>
      </c>
      <c r="J1" s="2" t="s">
        <v>66</v>
      </c>
    </row>
    <row r="2" spans="1:10">
      <c r="A2" s="3" t="s">
        <v>539</v>
      </c>
    </row>
    <row r="3" spans="1:10">
      <c r="A3" s="4" t="s">
        <v>624</v>
      </c>
      <c r="H3" s="7" t="n">
        <v>147.1</v>
      </c>
      <c r="I3" s="7" t="n">
        <v>180.8</v>
      </c>
      <c r="J3" s="5" t="n">
        <v>0</v>
      </c>
    </row>
    <row r="4" spans="1:10">
      <c r="A4" s="3" t="s">
        <v>477</v>
      </c>
    </row>
    <row r="5" spans="1:10">
      <c r="A5" s="4" t="s">
        <v>625</v>
      </c>
      <c r="H5" s="7" t="n">
        <v>1.5</v>
      </c>
      <c r="I5" s="8" t="n">
        <v>0.3</v>
      </c>
      <c r="J5" s="7" t="n">
        <v>3.3</v>
      </c>
    </row>
    <row r="6" spans="1:10">
      <c r="A6" s="4" t="s">
        <v>626</v>
      </c>
    </row>
    <row r="7" spans="1:10">
      <c r="A7" s="3" t="s">
        <v>539</v>
      </c>
    </row>
    <row r="8" spans="1:10">
      <c r="A8" s="4" t="s">
        <v>627</v>
      </c>
      <c r="I8" s="8" t="n">
        <v>3.5</v>
      </c>
    </row>
    <row r="9" spans="1:10">
      <c r="A9" s="4" t="s">
        <v>628</v>
      </c>
      <c r="I9" s="8" t="n">
        <v>4.8</v>
      </c>
    </row>
    <row r="10" spans="1:10">
      <c r="A10" s="4" t="s">
        <v>629</v>
      </c>
      <c r="I10" s="8" t="n">
        <v>0.1</v>
      </c>
    </row>
    <row r="11" spans="1:10">
      <c r="A11" s="4" t="s">
        <v>630</v>
      </c>
    </row>
    <row r="12" spans="1:10">
      <c r="A12" s="3" t="s">
        <v>539</v>
      </c>
    </row>
    <row r="13" spans="1:10">
      <c r="A13" s="4" t="s">
        <v>631</v>
      </c>
      <c r="G13" s="7" t="n">
        <v>5.5</v>
      </c>
    </row>
    <row r="14" spans="1:10">
      <c r="A14" s="4" t="s">
        <v>632</v>
      </c>
      <c r="G14" s="8" t="n">
        <v>0.3</v>
      </c>
    </row>
    <row r="15" spans="1:10">
      <c r="A15" s="4" t="s">
        <v>633</v>
      </c>
    </row>
    <row r="16" spans="1:10">
      <c r="A16" s="3" t="s">
        <v>539</v>
      </c>
    </row>
    <row r="17" spans="1:10">
      <c r="A17" s="4" t="s">
        <v>634</v>
      </c>
      <c r="I17" s="8" t="n">
        <v>0.9</v>
      </c>
    </row>
    <row r="18" spans="1:10">
      <c r="A18" s="4" t="s">
        <v>635</v>
      </c>
    </row>
    <row r="19" spans="1:10">
      <c r="A19" s="3" t="s">
        <v>539</v>
      </c>
    </row>
    <row r="20" spans="1:10">
      <c r="A20" s="4" t="s">
        <v>636</v>
      </c>
      <c r="I20" s="8" t="n">
        <v>0.6</v>
      </c>
    </row>
    <row r="21" spans="1:10">
      <c r="A21" s="4" t="s">
        <v>637</v>
      </c>
      <c r="I21" s="5" t="n">
        <v>2</v>
      </c>
    </row>
    <row r="22" spans="1:10">
      <c r="A22" s="4" t="s">
        <v>638</v>
      </c>
    </row>
    <row r="23" spans="1:10">
      <c r="A23" s="3" t="s">
        <v>539</v>
      </c>
    </row>
    <row r="24" spans="1:10">
      <c r="A24" s="4" t="s">
        <v>624</v>
      </c>
      <c r="D24" s="7" t="n">
        <v>77.2</v>
      </c>
    </row>
    <row r="25" spans="1:10">
      <c r="A25" s="4" t="s">
        <v>639</v>
      </c>
      <c r="D25" s="7" t="n">
        <v>0.6</v>
      </c>
    </row>
    <row r="26" spans="1:10">
      <c r="A26" s="4" t="s">
        <v>640</v>
      </c>
    </row>
    <row r="27" spans="1:10">
      <c r="A27" s="3" t="s">
        <v>539</v>
      </c>
    </row>
    <row r="28" spans="1:10">
      <c r="A28" s="4" t="s">
        <v>641</v>
      </c>
      <c r="C28" s="5" t="n">
        <v>10</v>
      </c>
    </row>
    <row r="29" spans="1:10">
      <c r="A29" s="4" t="s">
        <v>642</v>
      </c>
      <c r="C29" s="7" t="n">
        <v>1.5</v>
      </c>
    </row>
    <row r="30" spans="1:10">
      <c r="A30" s="4" t="s">
        <v>643</v>
      </c>
    </row>
    <row r="31" spans="1:10">
      <c r="A31" s="3" t="s">
        <v>539</v>
      </c>
    </row>
    <row r="32" spans="1:10">
      <c r="A32" s="4" t="s">
        <v>641</v>
      </c>
      <c r="B32" s="7" t="n">
        <v>59.9</v>
      </c>
    </row>
    <row r="33" spans="1:10">
      <c r="A33" s="4" t="s">
        <v>644</v>
      </c>
    </row>
    <row r="34" spans="1:10">
      <c r="A34" s="3" t="s">
        <v>539</v>
      </c>
    </row>
    <row r="35" spans="1:10">
      <c r="A35" s="4" t="s">
        <v>624</v>
      </c>
      <c r="G35" s="8" t="n">
        <v>16.4</v>
      </c>
    </row>
    <row r="36" spans="1:10">
      <c r="A36" s="4" t="s">
        <v>639</v>
      </c>
      <c r="G36" s="7" t="n">
        <v>0.3</v>
      </c>
    </row>
    <row r="37" spans="1:10">
      <c r="A37" s="4" t="s">
        <v>645</v>
      </c>
    </row>
    <row r="38" spans="1:10">
      <c r="A38" s="3" t="s">
        <v>539</v>
      </c>
    </row>
    <row r="39" spans="1:10">
      <c r="A39" s="4" t="s">
        <v>624</v>
      </c>
      <c r="E39" s="7" t="n">
        <v>164.4</v>
      </c>
      <c r="F39" s="7" t="n">
        <v>164.4</v>
      </c>
    </row>
    <row r="40" spans="1:10">
      <c r="A40" s="4" t="s">
        <v>639</v>
      </c>
      <c r="E40" s="7" t="n">
        <v>20.6</v>
      </c>
      <c r="F40" s="7" t="n">
        <v>2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422</v>
      </c>
    </row>
    <row r="3" spans="1:2">
      <c r="A3" s="3" t="s">
        <v>426</v>
      </c>
    </row>
    <row r="4" spans="1:2">
      <c r="A4" s="4" t="s">
        <v>647</v>
      </c>
      <c r="B4" s="7" t="n">
        <v>2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5</v>
      </c>
      <c r="D2" s="2" t="s">
        <v>66</v>
      </c>
    </row>
    <row r="3" spans="1:4">
      <c r="A3" s="3" t="s">
        <v>426</v>
      </c>
    </row>
    <row r="4" spans="1:4">
      <c r="A4" s="4" t="s">
        <v>649</v>
      </c>
      <c r="B4" s="7" t="n">
        <v>3.8</v>
      </c>
      <c r="C4" s="7" t="n">
        <v>6.2</v>
      </c>
    </row>
    <row r="5" spans="1:4">
      <c r="A5" s="4" t="s">
        <v>650</v>
      </c>
      <c r="B5" s="8" t="n">
        <v>2.4</v>
      </c>
      <c r="C5" s="8" t="n">
        <v>2.4</v>
      </c>
      <c r="D5" s="7" t="n">
        <v>2.4</v>
      </c>
    </row>
    <row r="6" spans="1:4">
      <c r="A6" s="4" t="s">
        <v>651</v>
      </c>
      <c r="B6" s="7" t="n">
        <v>24.8</v>
      </c>
      <c r="C6" s="7" t="n">
        <v>22.9</v>
      </c>
      <c r="D6" s="7" t="n">
        <v>2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5</v>
      </c>
      <c r="D2" s="2" t="s">
        <v>66</v>
      </c>
    </row>
    <row r="3" spans="1:4">
      <c r="A3" s="3" t="s">
        <v>653</v>
      </c>
    </row>
    <row r="4" spans="1:4">
      <c r="A4" s="4" t="s">
        <v>654</v>
      </c>
      <c r="B4" s="5" t="n">
        <v>23200000</v>
      </c>
      <c r="C4" s="5" t="n">
        <v>22600000</v>
      </c>
      <c r="D4" s="5" t="n">
        <v>22200000</v>
      </c>
    </row>
    <row r="5" spans="1:4">
      <c r="A5" s="4" t="s">
        <v>655</v>
      </c>
      <c r="B5" s="5" t="n">
        <v>0</v>
      </c>
      <c r="C5" s="5" t="n">
        <v>0</v>
      </c>
      <c r="D5" s="5" t="n">
        <v>0</v>
      </c>
    </row>
    <row r="6" spans="1:4">
      <c r="A6" s="4" t="s">
        <v>656</v>
      </c>
    </row>
    <row r="7" spans="1:4">
      <c r="A7" s="3" t="s">
        <v>653</v>
      </c>
    </row>
    <row r="8" spans="1:4">
      <c r="A8" s="4" t="s">
        <v>657</v>
      </c>
      <c r="B8" s="4" t="s">
        <v>658</v>
      </c>
    </row>
    <row r="9" spans="1:4">
      <c r="A9" s="4" t="s">
        <v>659</v>
      </c>
    </row>
    <row r="10" spans="1:4">
      <c r="A10" s="3" t="s">
        <v>653</v>
      </c>
    </row>
    <row r="11" spans="1:4">
      <c r="A11" s="4" t="s">
        <v>657</v>
      </c>
      <c r="B11" s="4" t="s">
        <v>660</v>
      </c>
    </row>
    <row r="12" spans="1:4">
      <c r="A12" s="4" t="s">
        <v>661</v>
      </c>
    </row>
    <row r="13" spans="1:4">
      <c r="A13" s="3" t="s">
        <v>653</v>
      </c>
    </row>
    <row r="14" spans="1:4">
      <c r="A14" s="4" t="s">
        <v>657</v>
      </c>
      <c r="B14" s="4" t="s">
        <v>2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66</v>
      </c>
    </row>
    <row r="3" spans="1:4">
      <c r="A3" s="3" t="s">
        <v>663</v>
      </c>
    </row>
    <row r="4" spans="1:4">
      <c r="A4" s="4" t="s">
        <v>664</v>
      </c>
      <c r="B4" s="7" t="n">
        <v>12.2</v>
      </c>
      <c r="C4" s="7" t="n">
        <v>10.2</v>
      </c>
      <c r="D4" s="7" t="n">
        <v>10.1</v>
      </c>
    </row>
    <row r="5" spans="1:4">
      <c r="A5" s="4" t="s">
        <v>665</v>
      </c>
      <c r="B5" s="8" t="n">
        <v>0.3</v>
      </c>
      <c r="C5" s="6" t="n">
        <v>0</v>
      </c>
      <c r="D5" s="6" t="n">
        <v>0</v>
      </c>
    </row>
    <row r="6" spans="1:4">
      <c r="A6" s="4" t="s">
        <v>666</v>
      </c>
      <c r="B6" s="8" t="n">
        <v>18.7</v>
      </c>
      <c r="C6" s="8" t="n">
        <v>17.7</v>
      </c>
      <c r="D6" s="8" t="n">
        <v>13.2</v>
      </c>
    </row>
    <row r="7" spans="1:4">
      <c r="A7" s="4" t="s">
        <v>667</v>
      </c>
      <c r="B7" s="8" t="n">
        <v>-20.7</v>
      </c>
      <c r="C7" s="8" t="n">
        <v>-15.7</v>
      </c>
      <c r="D7" s="8" t="n">
        <v>-13.1</v>
      </c>
    </row>
    <row r="8" spans="1:4">
      <c r="A8" s="4" t="s">
        <v>668</v>
      </c>
      <c r="B8" s="7" t="n">
        <v>10.5</v>
      </c>
      <c r="C8" s="7" t="n">
        <v>12.2</v>
      </c>
      <c r="D8" s="7" t="n">
        <v>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69</v>
      </c>
      <c r="B1" s="2" t="s">
        <v>2</v>
      </c>
      <c r="C1" s="2" t="s">
        <v>670</v>
      </c>
      <c r="D1" s="2" t="s">
        <v>65</v>
      </c>
      <c r="E1" s="2" t="s">
        <v>66</v>
      </c>
    </row>
    <row r="2" spans="1:5">
      <c r="A2" s="3" t="s">
        <v>426</v>
      </c>
    </row>
    <row r="3" spans="1:5">
      <c r="A3" s="4" t="s">
        <v>671</v>
      </c>
      <c r="B3" s="7" t="n">
        <v>78.5</v>
      </c>
      <c r="D3" s="7" t="n">
        <v>68.5</v>
      </c>
    </row>
    <row r="4" spans="1:5">
      <c r="A4" s="4" t="s">
        <v>509</v>
      </c>
      <c r="B4" s="8" t="n">
        <v>12.6</v>
      </c>
      <c r="D4" s="6" t="n">
        <v>12</v>
      </c>
      <c r="E4" s="7" t="n">
        <v>13.8</v>
      </c>
    </row>
    <row r="5" spans="1:5">
      <c r="A5" s="4" t="s">
        <v>672</v>
      </c>
      <c r="B5" s="8" t="n">
        <v>129.3</v>
      </c>
      <c r="D5" s="8" t="n">
        <v>103.2</v>
      </c>
    </row>
    <row r="6" spans="1:5">
      <c r="A6" s="4" t="s">
        <v>673</v>
      </c>
      <c r="B6" s="7" t="n">
        <v>220.4</v>
      </c>
      <c r="C6" s="7" t="n">
        <v>191.6</v>
      </c>
      <c r="D6" s="7" t="n">
        <v>18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4</v>
      </c>
      <c r="B1" s="2" t="s">
        <v>1</v>
      </c>
    </row>
    <row r="2" spans="1:4">
      <c r="B2" s="2" t="s">
        <v>2</v>
      </c>
      <c r="C2" s="2" t="s">
        <v>65</v>
      </c>
      <c r="D2" s="2" t="s">
        <v>66</v>
      </c>
    </row>
    <row r="3" spans="1:4">
      <c r="A3" s="3" t="s">
        <v>426</v>
      </c>
    </row>
    <row r="4" spans="1:4">
      <c r="A4" s="4" t="s">
        <v>664</v>
      </c>
      <c r="B4" s="5" t="n">
        <v>34</v>
      </c>
      <c r="C4" s="7" t="n">
        <v>33.9</v>
      </c>
      <c r="D4" s="7" t="n">
        <v>35.8</v>
      </c>
    </row>
    <row r="5" spans="1:4">
      <c r="A5" s="4" t="s">
        <v>665</v>
      </c>
      <c r="B5" s="8" t="n">
        <v>0.4</v>
      </c>
      <c r="C5" s="6" t="n">
        <v>1</v>
      </c>
      <c r="D5" s="6" t="n">
        <v>0</v>
      </c>
    </row>
    <row r="6" spans="1:4">
      <c r="A6" s="4" t="s">
        <v>675</v>
      </c>
      <c r="B6" s="6" t="n">
        <v>0</v>
      </c>
      <c r="C6" s="8" t="n">
        <v>0.4</v>
      </c>
      <c r="D6" s="6" t="n">
        <v>0</v>
      </c>
    </row>
    <row r="7" spans="1:4">
      <c r="A7" s="4" t="s">
        <v>676</v>
      </c>
      <c r="B7" s="6" t="n">
        <v>14</v>
      </c>
      <c r="C7" s="8" t="n">
        <v>11.9</v>
      </c>
      <c r="D7" s="6" t="n">
        <v>13</v>
      </c>
    </row>
    <row r="8" spans="1:4">
      <c r="A8" s="4" t="s">
        <v>677</v>
      </c>
      <c r="B8" s="8" t="n">
        <v>-13.2</v>
      </c>
      <c r="C8" s="8" t="n">
        <v>-13.1</v>
      </c>
      <c r="D8" s="8" t="n">
        <v>-15.4</v>
      </c>
    </row>
    <row r="9" spans="1:4">
      <c r="A9" s="4" t="s">
        <v>678</v>
      </c>
      <c r="B9" s="8" t="n">
        <v>-0.1</v>
      </c>
      <c r="C9" s="8" t="n">
        <v>-0.1</v>
      </c>
      <c r="D9" s="8" t="n">
        <v>0.5</v>
      </c>
    </row>
    <row r="10" spans="1:4">
      <c r="A10" s="4" t="s">
        <v>668</v>
      </c>
      <c r="B10" s="8" t="n">
        <v>35.1</v>
      </c>
      <c r="C10" s="6" t="n">
        <v>34</v>
      </c>
      <c r="D10" s="8" t="n">
        <v>33.9</v>
      </c>
    </row>
    <row r="11" spans="1:4">
      <c r="A11" s="4" t="s">
        <v>679</v>
      </c>
      <c r="B11" s="8" t="n">
        <v>12.6</v>
      </c>
      <c r="C11" s="6" t="n">
        <v>12</v>
      </c>
      <c r="D11" s="8" t="n">
        <v>13.8</v>
      </c>
    </row>
    <row r="12" spans="1:4">
      <c r="A12" s="4" t="s">
        <v>680</v>
      </c>
      <c r="B12" s="7" t="n">
        <v>22.5</v>
      </c>
      <c r="C12" s="5" t="n">
        <v>22</v>
      </c>
      <c r="D12" s="7" t="n">
        <v>2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82</v>
      </c>
    </row>
    <row r="2" spans="1:3">
      <c r="A2" s="3" t="s">
        <v>683</v>
      </c>
    </row>
    <row r="3" spans="1:3">
      <c r="A3" s="4" t="s">
        <v>684</v>
      </c>
      <c r="B3" s="12" t="n">
        <v>31.7</v>
      </c>
      <c r="C3" s="13" t="n">
        <v>79</v>
      </c>
    </row>
    <row r="4" spans="1:3">
      <c r="A4" s="4" t="s">
        <v>685</v>
      </c>
    </row>
    <row r="5" spans="1:3">
      <c r="A5" s="3" t="s">
        <v>683</v>
      </c>
    </row>
    <row r="6" spans="1:3">
      <c r="A6" s="4" t="s">
        <v>684</v>
      </c>
      <c r="B6" s="12" t="n">
        <v>9.4</v>
      </c>
      <c r="C6" s="13" t="n">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9</v>
      </c>
      <c r="B1" s="2" t="s">
        <v>2</v>
      </c>
      <c r="C1" s="2" t="s">
        <v>65</v>
      </c>
    </row>
    <row r="2" spans="1:3">
      <c r="A2" s="3" t="s">
        <v>160</v>
      </c>
    </row>
    <row r="3" spans="1:3">
      <c r="A3" s="4" t="s">
        <v>161</v>
      </c>
      <c r="B3" s="5" t="n">
        <v>23</v>
      </c>
      <c r="C3" s="7" t="n">
        <v>18.9</v>
      </c>
    </row>
    <row r="4" spans="1:3">
      <c r="A4" s="4" t="s">
        <v>162</v>
      </c>
      <c r="B4" s="6" t="n">
        <v>52017204</v>
      </c>
      <c r="C4" s="6" t="n">
        <v>51528778</v>
      </c>
    </row>
    <row r="5" spans="1:3">
      <c r="A5" s="4" t="s">
        <v>163</v>
      </c>
      <c r="B5" s="6" t="n">
        <v>44202503</v>
      </c>
      <c r="C5" s="6" t="n">
        <v>43450305</v>
      </c>
    </row>
    <row r="6" spans="1:3">
      <c r="A6" s="4" t="s">
        <v>164</v>
      </c>
      <c r="B6" s="6" t="n">
        <v>7814701</v>
      </c>
      <c r="C6" s="6" t="n">
        <v>8078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670</v>
      </c>
      <c r="D1" s="2" t="s">
        <v>65</v>
      </c>
    </row>
    <row r="2" spans="1:4">
      <c r="A2" s="3" t="s">
        <v>687</v>
      </c>
    </row>
    <row r="3" spans="1:4">
      <c r="A3" s="4" t="s">
        <v>134</v>
      </c>
      <c r="B3" s="7" t="n">
        <v>605.9</v>
      </c>
      <c r="C3" s="7" t="n">
        <v>685.4</v>
      </c>
      <c r="D3" s="7" t="n">
        <v>657.7</v>
      </c>
    </row>
    <row r="4" spans="1:4">
      <c r="A4" s="4" t="s">
        <v>140</v>
      </c>
      <c r="B4" s="8" t="n">
        <v>220.4</v>
      </c>
      <c r="C4" s="8" t="n">
        <v>191.6</v>
      </c>
      <c r="D4" s="8" t="n">
        <v>183.7</v>
      </c>
    </row>
    <row r="5" spans="1:4">
      <c r="A5" s="4" t="s">
        <v>147</v>
      </c>
      <c r="B5" s="7" t="n">
        <v>747.3</v>
      </c>
      <c r="C5" s="8" t="n">
        <v>837.1</v>
      </c>
      <c r="D5" s="7" t="n">
        <v>817.3</v>
      </c>
    </row>
    <row r="6" spans="1:4">
      <c r="A6" s="4" t="s">
        <v>688</v>
      </c>
    </row>
    <row r="7" spans="1:4">
      <c r="A7" s="3" t="s">
        <v>687</v>
      </c>
    </row>
    <row r="8" spans="1:4">
      <c r="A8" s="4" t="s">
        <v>134</v>
      </c>
      <c r="C8" s="8" t="n">
        <v>27.7</v>
      </c>
    </row>
    <row r="9" spans="1:4">
      <c r="A9" s="4" t="s">
        <v>140</v>
      </c>
      <c r="C9" s="8" t="n">
        <v>7.9</v>
      </c>
    </row>
    <row r="10" spans="1:4">
      <c r="A10" s="4" t="s">
        <v>147</v>
      </c>
      <c r="C10" s="7" t="n">
        <v>1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9</v>
      </c>
      <c r="B1" s="2" t="s">
        <v>2</v>
      </c>
      <c r="C1" s="2" t="s">
        <v>65</v>
      </c>
      <c r="D1" s="2" t="s">
        <v>404</v>
      </c>
    </row>
    <row r="2" spans="1:4">
      <c r="A2" s="3" t="s">
        <v>687</v>
      </c>
    </row>
    <row r="3" spans="1:4">
      <c r="A3" s="4" t="s">
        <v>154</v>
      </c>
      <c r="B3" s="7" t="n">
        <v>584.8</v>
      </c>
      <c r="C3" s="7" t="n">
        <v>650.1</v>
      </c>
    </row>
    <row r="4" spans="1:4">
      <c r="A4" s="4" t="s">
        <v>414</v>
      </c>
    </row>
    <row r="5" spans="1:4">
      <c r="A5" s="3" t="s">
        <v>687</v>
      </c>
    </row>
    <row r="6" spans="1:4">
      <c r="A6" s="4" t="s">
        <v>415</v>
      </c>
      <c r="D6" s="5" t="n">
        <v>12</v>
      </c>
    </row>
    <row r="7" spans="1:4">
      <c r="A7" s="4" t="s">
        <v>419</v>
      </c>
    </row>
    <row r="8" spans="1:4">
      <c r="A8" s="3" t="s">
        <v>687</v>
      </c>
    </row>
    <row r="9" spans="1:4">
      <c r="A9" s="4" t="s">
        <v>415</v>
      </c>
      <c r="D9" s="8" t="n">
        <v>-0.2</v>
      </c>
    </row>
    <row r="10" spans="1:4">
      <c r="A10" s="4" t="s">
        <v>154</v>
      </c>
      <c r="D10" s="8" t="n">
        <v>0.2</v>
      </c>
    </row>
    <row r="11" spans="1:4">
      <c r="A11" s="4" t="s">
        <v>690</v>
      </c>
    </row>
    <row r="12" spans="1:4">
      <c r="A12" s="3" t="s">
        <v>687</v>
      </c>
    </row>
    <row r="13" spans="1:4">
      <c r="A13" s="4" t="s">
        <v>154</v>
      </c>
      <c r="D13" s="7"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1</v>
      </c>
      <c r="B1" s="2" t="s">
        <v>623</v>
      </c>
      <c r="C1" s="2" t="s">
        <v>2</v>
      </c>
      <c r="D1" s="2" t="s">
        <v>386</v>
      </c>
      <c r="E1" s="2" t="s">
        <v>387</v>
      </c>
      <c r="F1" s="2" t="s">
        <v>388</v>
      </c>
      <c r="G1" s="2" t="s">
        <v>65</v>
      </c>
      <c r="H1" s="2" t="s">
        <v>389</v>
      </c>
      <c r="I1" s="2" t="s">
        <v>390</v>
      </c>
      <c r="J1" s="2" t="s">
        <v>391</v>
      </c>
      <c r="K1" s="2" t="s">
        <v>65</v>
      </c>
      <c r="L1" s="2" t="s">
        <v>2</v>
      </c>
      <c r="M1" s="2" t="s">
        <v>65</v>
      </c>
      <c r="N1" s="2" t="s">
        <v>66</v>
      </c>
    </row>
    <row r="2" spans="1:14">
      <c r="A2" s="3" t="s">
        <v>692</v>
      </c>
    </row>
    <row r="3" spans="1:14">
      <c r="A3" s="4" t="s">
        <v>624</v>
      </c>
      <c r="L3" s="7" t="n">
        <v>147.1</v>
      </c>
      <c r="M3" s="7" t="n">
        <v>180.8</v>
      </c>
      <c r="N3" s="5" t="n">
        <v>0</v>
      </c>
    </row>
    <row r="4" spans="1:14">
      <c r="A4" s="4" t="s">
        <v>132</v>
      </c>
      <c r="C4" s="7" t="n">
        <v>449.3</v>
      </c>
      <c r="G4" s="7" t="n">
        <v>394.4</v>
      </c>
      <c r="K4" s="7" t="n">
        <v>394.4</v>
      </c>
      <c r="L4" s="8" t="n">
        <v>449.3</v>
      </c>
      <c r="M4" s="8" t="n">
        <v>394.4</v>
      </c>
      <c r="N4" s="8" t="n">
        <v>345.9</v>
      </c>
    </row>
    <row r="5" spans="1:14">
      <c r="A5" s="4" t="s">
        <v>104</v>
      </c>
      <c r="C5" s="8" t="n">
        <v>25.4</v>
      </c>
      <c r="D5" s="7" t="n">
        <v>21.5</v>
      </c>
      <c r="E5" s="7" t="n">
        <v>19.2</v>
      </c>
      <c r="F5" s="7" t="n">
        <v>-0.8</v>
      </c>
      <c r="G5" s="7" t="n">
        <v>39.2</v>
      </c>
      <c r="H5" s="7" t="n">
        <v>6.6</v>
      </c>
      <c r="I5" s="5" t="n">
        <v>23</v>
      </c>
      <c r="J5" s="7" t="n">
        <v>12.4</v>
      </c>
      <c r="L5" s="8" t="n">
        <v>65.3</v>
      </c>
      <c r="M5" s="8" t="n">
        <v>81.2</v>
      </c>
      <c r="N5" s="7" t="n">
        <v>89.3</v>
      </c>
    </row>
    <row r="6" spans="1:14">
      <c r="A6" s="4" t="s">
        <v>645</v>
      </c>
    </row>
    <row r="7" spans="1:14">
      <c r="A7" s="3" t="s">
        <v>692</v>
      </c>
    </row>
    <row r="8" spans="1:14">
      <c r="A8" s="4" t="s">
        <v>624</v>
      </c>
      <c r="B8" s="7" t="n">
        <v>164.4</v>
      </c>
      <c r="E8" s="8" t="n">
        <v>164.4</v>
      </c>
    </row>
    <row r="9" spans="1:14">
      <c r="A9" s="4" t="s">
        <v>639</v>
      </c>
      <c r="B9" s="8" t="n">
        <v>20.6</v>
      </c>
      <c r="E9" s="7" t="n">
        <v>20.6</v>
      </c>
    </row>
    <row r="10" spans="1:14">
      <c r="A10" s="4" t="s">
        <v>693</v>
      </c>
      <c r="B10" s="8" t="n">
        <v>70.40000000000001</v>
      </c>
    </row>
    <row r="11" spans="1:14">
      <c r="A11" s="4" t="s">
        <v>694</v>
      </c>
      <c r="B11" s="8" t="n">
        <v>7.4</v>
      </c>
    </row>
    <row r="12" spans="1:14">
      <c r="A12" s="4" t="s">
        <v>132</v>
      </c>
      <c r="B12" s="8" t="n">
        <v>47.8</v>
      </c>
      <c r="C12" s="7" t="n">
        <v>47.8</v>
      </c>
      <c r="L12" s="8" t="n">
        <v>47.8</v>
      </c>
    </row>
    <row r="13" spans="1:14">
      <c r="A13" s="4" t="s">
        <v>695</v>
      </c>
      <c r="B13" s="8" t="n">
        <v>79.5</v>
      </c>
    </row>
    <row r="14" spans="1:14">
      <c r="A14" s="4" t="s">
        <v>134</v>
      </c>
      <c r="B14" s="8" t="n">
        <v>2.3</v>
      </c>
    </row>
    <row r="15" spans="1:14">
      <c r="A15" s="4" t="s">
        <v>696</v>
      </c>
      <c r="B15" s="8" t="n">
        <v>207.4</v>
      </c>
    </row>
    <row r="16" spans="1:14">
      <c r="A16" s="4" t="s">
        <v>697</v>
      </c>
      <c r="B16" s="8" t="n">
        <v>7.8</v>
      </c>
    </row>
    <row r="17" spans="1:14">
      <c r="A17" s="4" t="s">
        <v>698</v>
      </c>
      <c r="B17" s="8" t="n">
        <v>14.6</v>
      </c>
    </row>
    <row r="18" spans="1:14">
      <c r="A18" s="4" t="s">
        <v>699</v>
      </c>
      <c r="B18" s="6" t="n">
        <v>185</v>
      </c>
    </row>
    <row r="19" spans="1:14">
      <c r="A19" s="4" t="s">
        <v>700</v>
      </c>
      <c r="B19" s="8" t="n">
        <v>13.6</v>
      </c>
    </row>
    <row r="20" spans="1:14">
      <c r="A20" s="4" t="s">
        <v>701</v>
      </c>
      <c r="B20" s="8" t="n">
        <v>13.2</v>
      </c>
    </row>
    <row r="21" spans="1:14">
      <c r="A21" s="4" t="s">
        <v>702</v>
      </c>
      <c r="K21" s="8" t="n">
        <v>52.3</v>
      </c>
    </row>
    <row r="22" spans="1:14">
      <c r="A22" s="4" t="s">
        <v>703</v>
      </c>
      <c r="K22" s="8" t="n">
        <v>0.4</v>
      </c>
    </row>
    <row r="23" spans="1:14">
      <c r="A23" s="3" t="s">
        <v>704</v>
      </c>
    </row>
    <row r="24" spans="1:14">
      <c r="A24" s="4" t="s">
        <v>68</v>
      </c>
      <c r="L24" s="8" t="n">
        <v>1572.7</v>
      </c>
      <c r="M24" s="8" t="n">
        <v>1511.4</v>
      </c>
    </row>
    <row r="25" spans="1:14">
      <c r="A25" s="4" t="s">
        <v>83</v>
      </c>
      <c r="L25" s="8" t="n">
        <v>87.09999999999999</v>
      </c>
      <c r="M25" s="8" t="n">
        <v>87.40000000000001</v>
      </c>
    </row>
    <row r="26" spans="1:14">
      <c r="A26" s="4" t="s">
        <v>87</v>
      </c>
      <c r="L26" s="7" t="n">
        <v>90.09999999999999</v>
      </c>
      <c r="M26" s="7" t="n">
        <v>92.7</v>
      </c>
    </row>
    <row r="27" spans="1:14">
      <c r="A27" s="4" t="s">
        <v>705</v>
      </c>
      <c r="L27" s="9" t="n">
        <v>2.02</v>
      </c>
      <c r="M27" s="9" t="n">
        <v>2.06</v>
      </c>
    </row>
    <row r="28" spans="1:14">
      <c r="A28" s="4" t="s">
        <v>706</v>
      </c>
      <c r="L28" s="10" t="n">
        <v>1.95</v>
      </c>
      <c r="M28" s="10" t="n">
        <v>1.99</v>
      </c>
    </row>
    <row r="29" spans="1:14">
      <c r="A29" s="4" t="s">
        <v>707</v>
      </c>
      <c r="L29" s="10" t="n">
        <v>2.09</v>
      </c>
      <c r="M29" s="10" t="n">
        <v>2.19</v>
      </c>
    </row>
    <row r="30" spans="1:14">
      <c r="A30" s="4" t="s">
        <v>708</v>
      </c>
      <c r="L30" s="9" t="n">
        <v>2.02</v>
      </c>
      <c r="M30" s="9" t="n">
        <v>2.11</v>
      </c>
    </row>
    <row r="31" spans="1:14">
      <c r="A31" s="4" t="s">
        <v>709</v>
      </c>
    </row>
    <row r="32" spans="1:14">
      <c r="A32" s="3" t="s">
        <v>692</v>
      </c>
    </row>
    <row r="33" spans="1:14">
      <c r="A33" s="4" t="s">
        <v>104</v>
      </c>
      <c r="K33" s="7" t="n">
        <v>-4.3</v>
      </c>
    </row>
    <row r="34" spans="1:14">
      <c r="A34" s="4" t="s">
        <v>710</v>
      </c>
    </row>
    <row r="35" spans="1:14">
      <c r="A35" s="3" t="s">
        <v>692</v>
      </c>
    </row>
    <row r="36" spans="1:14">
      <c r="A36" s="4" t="s">
        <v>695</v>
      </c>
      <c r="B36" s="8" t="n">
        <v>27.6</v>
      </c>
    </row>
    <row r="37" spans="1:14">
      <c r="A37" s="4" t="s">
        <v>711</v>
      </c>
    </row>
    <row r="38" spans="1:14">
      <c r="A38" s="3" t="s">
        <v>692</v>
      </c>
    </row>
    <row r="39" spans="1:14">
      <c r="A39" s="4" t="s">
        <v>695</v>
      </c>
      <c r="B39" s="7" t="n">
        <v>0.8</v>
      </c>
    </row>
    <row r="40" spans="1:14">
      <c r="A40" s="4" t="s">
        <v>712</v>
      </c>
      <c r="B40" s="4" t="s">
        <v>713</v>
      </c>
    </row>
    <row r="41" spans="1:14">
      <c r="A41" s="4" t="s">
        <v>714</v>
      </c>
    </row>
    <row r="42" spans="1:14">
      <c r="A42" s="3" t="s">
        <v>692</v>
      </c>
    </row>
    <row r="43" spans="1:14">
      <c r="A43" s="4" t="s">
        <v>695</v>
      </c>
      <c r="B43" s="7" t="n">
        <v>42.6</v>
      </c>
    </row>
    <row r="44" spans="1:14">
      <c r="A44" s="4" t="s">
        <v>712</v>
      </c>
      <c r="B44" s="4" t="s">
        <v>715</v>
      </c>
    </row>
    <row r="45" spans="1:14">
      <c r="A45" s="4" t="s">
        <v>716</v>
      </c>
    </row>
    <row r="46" spans="1:14">
      <c r="A46" s="3" t="s">
        <v>692</v>
      </c>
    </row>
    <row r="47" spans="1:14">
      <c r="A47" s="4" t="s">
        <v>695</v>
      </c>
      <c r="B47" s="7" t="n">
        <v>8.5</v>
      </c>
    </row>
    <row r="48" spans="1:14">
      <c r="A48" s="4" t="s">
        <v>712</v>
      </c>
      <c r="B48" s="4" t="s">
        <v>717</v>
      </c>
    </row>
    <row r="49" spans="1:14">
      <c r="A49" s="4" t="s">
        <v>718</v>
      </c>
    </row>
    <row r="50" spans="1:14">
      <c r="A50" s="3" t="s">
        <v>692</v>
      </c>
    </row>
    <row r="51" spans="1:14">
      <c r="A51" s="4" t="s">
        <v>104</v>
      </c>
      <c r="L51" s="7"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9</v>
      </c>
      <c r="B1" s="2" t="s">
        <v>720</v>
      </c>
      <c r="C1" s="2" t="s">
        <v>721</v>
      </c>
      <c r="D1" s="2" t="s">
        <v>722</v>
      </c>
      <c r="E1" s="2" t="s">
        <v>723</v>
      </c>
      <c r="F1" s="2" t="s">
        <v>422</v>
      </c>
      <c r="G1" s="2" t="s">
        <v>724</v>
      </c>
    </row>
    <row r="2" spans="1:7">
      <c r="A2" s="3" t="s">
        <v>539</v>
      </c>
    </row>
    <row r="3" spans="1:7">
      <c r="A3" s="4" t="s">
        <v>85</v>
      </c>
      <c r="D3" s="7" t="n">
        <v>-4.4</v>
      </c>
      <c r="E3" s="5" t="n">
        <v>3</v>
      </c>
      <c r="F3" s="7" t="n">
        <v>5.3</v>
      </c>
    </row>
    <row r="4" spans="1:7">
      <c r="A4" s="4" t="s">
        <v>84</v>
      </c>
      <c r="D4" s="5" t="n">
        <v>0</v>
      </c>
      <c r="E4" s="5" t="n">
        <v>0</v>
      </c>
      <c r="F4" s="6" t="n">
        <v>0</v>
      </c>
    </row>
    <row r="5" spans="1:7">
      <c r="A5" s="4" t="s">
        <v>400</v>
      </c>
    </row>
    <row r="6" spans="1:7">
      <c r="A6" s="3" t="s">
        <v>539</v>
      </c>
    </row>
    <row r="7" spans="1:7">
      <c r="A7" s="4" t="s">
        <v>85</v>
      </c>
      <c r="C7" s="7" t="n">
        <v>3.8</v>
      </c>
    </row>
    <row r="8" spans="1:7">
      <c r="A8" s="4" t="s">
        <v>725</v>
      </c>
    </row>
    <row r="9" spans="1:7">
      <c r="A9" s="3" t="s">
        <v>539</v>
      </c>
    </row>
    <row r="10" spans="1:7">
      <c r="A10" s="4" t="s">
        <v>85</v>
      </c>
      <c r="C10" s="7" t="n">
        <v>3.8</v>
      </c>
    </row>
    <row r="11" spans="1:7">
      <c r="A11" s="4" t="s">
        <v>84</v>
      </c>
      <c r="F11" s="8" t="n">
        <v>6.8</v>
      </c>
    </row>
    <row r="12" spans="1:7">
      <c r="A12" s="4" t="s">
        <v>726</v>
      </c>
      <c r="F12" s="7" t="n">
        <v>9.4</v>
      </c>
    </row>
    <row r="13" spans="1:7">
      <c r="A13" s="4" t="s">
        <v>727</v>
      </c>
      <c r="G13" s="13" t="n">
        <v>3</v>
      </c>
    </row>
    <row r="14" spans="1:7">
      <c r="A14" s="4" t="s">
        <v>728</v>
      </c>
    </row>
    <row r="15" spans="1:7">
      <c r="A15" s="3" t="s">
        <v>539</v>
      </c>
    </row>
    <row r="16" spans="1:7">
      <c r="A16" s="4" t="s">
        <v>85</v>
      </c>
      <c r="B16" s="7" t="n">
        <v>-78.5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66</v>
      </c>
    </row>
    <row r="3" spans="1:4">
      <c r="A3" s="4" t="s">
        <v>730</v>
      </c>
    </row>
    <row r="4" spans="1:4">
      <c r="A4" s="3" t="s">
        <v>539</v>
      </c>
    </row>
    <row r="5" spans="1:4">
      <c r="A5" s="4" t="s">
        <v>731</v>
      </c>
      <c r="B5" s="7" t="n">
        <v>4.4</v>
      </c>
      <c r="C5" s="7" t="n">
        <v>0.8</v>
      </c>
      <c r="D5" s="7"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85</v>
      </c>
      <c r="J1" s="2" t="s">
        <v>1</v>
      </c>
    </row>
    <row r="2" spans="1:12">
      <c r="B2" s="2" t="s">
        <v>2</v>
      </c>
      <c r="C2" s="2" t="s">
        <v>386</v>
      </c>
      <c r="D2" s="2" t="s">
        <v>387</v>
      </c>
      <c r="E2" s="2" t="s">
        <v>388</v>
      </c>
      <c r="F2" s="2" t="s">
        <v>65</v>
      </c>
      <c r="G2" s="2" t="s">
        <v>389</v>
      </c>
      <c r="H2" s="2" t="s">
        <v>390</v>
      </c>
      <c r="I2" s="2" t="s">
        <v>391</v>
      </c>
      <c r="J2" s="2" t="s">
        <v>2</v>
      </c>
      <c r="K2" s="2" t="s">
        <v>65</v>
      </c>
      <c r="L2" s="2" t="s">
        <v>66</v>
      </c>
    </row>
    <row r="3" spans="1:12">
      <c r="A3" s="3" t="s">
        <v>539</v>
      </c>
    </row>
    <row r="4" spans="1:12">
      <c r="A4" s="4" t="s">
        <v>733</v>
      </c>
      <c r="J4" s="5" t="n">
        <v>-4</v>
      </c>
      <c r="K4" s="7" t="n">
        <v>5.1</v>
      </c>
      <c r="L4" s="7" t="n">
        <v>-6.6</v>
      </c>
    </row>
    <row r="5" spans="1:12">
      <c r="A5" s="4" t="s">
        <v>82</v>
      </c>
      <c r="J5" s="8" t="n">
        <v>-0.4</v>
      </c>
      <c r="K5" s="8" t="n">
        <v>-2.1</v>
      </c>
      <c r="L5" s="8" t="n">
        <v>11.9</v>
      </c>
    </row>
    <row r="6" spans="1:12">
      <c r="A6" s="4" t="s">
        <v>86</v>
      </c>
      <c r="B6" s="7" t="n">
        <v>-3.1</v>
      </c>
      <c r="C6" s="7" t="n">
        <v>0.3</v>
      </c>
      <c r="D6" s="7" t="n">
        <v>-0.2</v>
      </c>
      <c r="E6" s="7" t="n">
        <v>-1.4</v>
      </c>
      <c r="F6" s="7" t="n">
        <v>-0.1</v>
      </c>
      <c r="G6" s="7" t="n">
        <v>-0.2</v>
      </c>
      <c r="H6" s="7" t="n">
        <v>3.3</v>
      </c>
      <c r="I6" s="5" t="n">
        <v>0</v>
      </c>
      <c r="J6" s="8" t="n">
        <v>-4.4</v>
      </c>
      <c r="K6" s="6" t="n">
        <v>3</v>
      </c>
      <c r="L6" s="8" t="n">
        <v>5.3</v>
      </c>
    </row>
    <row r="7" spans="1:12">
      <c r="A7" s="4" t="s">
        <v>725</v>
      </c>
    </row>
    <row r="8" spans="1:12">
      <c r="A8" s="3" t="s">
        <v>539</v>
      </c>
    </row>
    <row r="9" spans="1:12">
      <c r="A9" s="4" t="s">
        <v>733</v>
      </c>
      <c r="J9" s="6" t="n">
        <v>0</v>
      </c>
      <c r="K9" s="8" t="n">
        <v>6.3</v>
      </c>
      <c r="L9" s="8" t="n">
        <v>-2.6</v>
      </c>
    </row>
    <row r="10" spans="1:12">
      <c r="A10" s="4" t="s">
        <v>82</v>
      </c>
      <c r="J10" s="6" t="n">
        <v>0</v>
      </c>
      <c r="K10" s="8" t="n">
        <v>-2.5</v>
      </c>
      <c r="L10" s="8" t="n">
        <v>9.4</v>
      </c>
    </row>
    <row r="11" spans="1:12">
      <c r="A11" s="4" t="s">
        <v>86</v>
      </c>
      <c r="J11" s="6" t="n">
        <v>0</v>
      </c>
      <c r="K11" s="8" t="n">
        <v>3.8</v>
      </c>
      <c r="L11" s="8" t="n">
        <v>6.8</v>
      </c>
    </row>
    <row r="12" spans="1:12">
      <c r="A12" s="4" t="s">
        <v>734</v>
      </c>
    </row>
    <row r="13" spans="1:12">
      <c r="A13" s="3" t="s">
        <v>539</v>
      </c>
    </row>
    <row r="14" spans="1:12">
      <c r="A14" s="4" t="s">
        <v>733</v>
      </c>
      <c r="J14" s="6" t="n">
        <v>-4</v>
      </c>
      <c r="K14" s="8" t="n">
        <v>-1.2</v>
      </c>
      <c r="L14" s="6" t="n">
        <v>-4</v>
      </c>
    </row>
    <row r="15" spans="1:12">
      <c r="A15" s="4" t="s">
        <v>82</v>
      </c>
      <c r="J15" s="8" t="n">
        <v>-0.4</v>
      </c>
      <c r="K15" s="8" t="n">
        <v>0.4</v>
      </c>
      <c r="L15" s="8" t="n">
        <v>2.5</v>
      </c>
    </row>
    <row r="16" spans="1:12">
      <c r="A16" s="4" t="s">
        <v>86</v>
      </c>
      <c r="J16" s="7" t="n">
        <v>-4.4</v>
      </c>
      <c r="K16" s="7" t="n">
        <v>-0.8</v>
      </c>
      <c r="L16" s="7" t="n">
        <v>-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22</v>
      </c>
    </row>
    <row r="2" spans="1:2">
      <c r="A2" s="3" t="s">
        <v>437</v>
      </c>
    </row>
    <row r="3" spans="1:2">
      <c r="A3" s="4" t="s">
        <v>736</v>
      </c>
      <c r="B3" s="7" t="n">
        <v>75.90000000000001</v>
      </c>
    </row>
    <row r="4" spans="1:2">
      <c r="A4" s="4" t="s">
        <v>737</v>
      </c>
    </row>
    <row r="5" spans="1:2">
      <c r="A5" s="3" t="s">
        <v>738</v>
      </c>
    </row>
    <row r="6" spans="1:2">
      <c r="A6" s="4" t="s">
        <v>739</v>
      </c>
      <c r="B6" s="4" t="s">
        <v>740</v>
      </c>
    </row>
    <row r="7" spans="1:2">
      <c r="A7" s="4" t="s">
        <v>741</v>
      </c>
      <c r="B7" s="4" t="s">
        <v>742</v>
      </c>
    </row>
    <row r="8" spans="1:2">
      <c r="A8" s="4" t="s">
        <v>743</v>
      </c>
    </row>
    <row r="9" spans="1:2">
      <c r="A9" s="3" t="s">
        <v>738</v>
      </c>
    </row>
    <row r="10" spans="1:2">
      <c r="A10" s="4" t="s">
        <v>739</v>
      </c>
      <c r="B10" s="4" t="s">
        <v>744</v>
      </c>
    </row>
    <row r="11" spans="1:2">
      <c r="A11" s="4" t="s">
        <v>741</v>
      </c>
      <c r="B11" s="4" t="s">
        <v>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80"/>
    <col customWidth="1" max="13" min="13" width="15"/>
    <col customWidth="1" max="14" min="14" width="15"/>
  </cols>
  <sheetData>
    <row r="1" spans="1:14">
      <c r="A1" s="1" t="s">
        <v>745</v>
      </c>
      <c r="B1" s="2" t="s">
        <v>385</v>
      </c>
      <c r="L1" s="2" t="s">
        <v>1</v>
      </c>
    </row>
    <row r="2" spans="1:14">
      <c r="B2" s="2" t="s">
        <v>2</v>
      </c>
      <c r="C2" s="2" t="s">
        <v>386</v>
      </c>
      <c r="D2" s="2" t="s">
        <v>387</v>
      </c>
      <c r="E2" s="2" t="s">
        <v>388</v>
      </c>
      <c r="F2" s="2" t="s">
        <v>65</v>
      </c>
      <c r="G2" s="2" t="s">
        <v>389</v>
      </c>
      <c r="H2" s="2" t="s">
        <v>390</v>
      </c>
      <c r="I2" s="2" t="s">
        <v>391</v>
      </c>
      <c r="J2" s="2" t="s">
        <v>66</v>
      </c>
      <c r="K2" s="2" t="s">
        <v>746</v>
      </c>
      <c r="L2" s="2" t="s">
        <v>2</v>
      </c>
      <c r="M2" s="2" t="s">
        <v>65</v>
      </c>
      <c r="N2" s="2" t="s">
        <v>66</v>
      </c>
    </row>
    <row r="3" spans="1:14">
      <c r="A3" s="3" t="s">
        <v>687</v>
      </c>
    </row>
    <row r="4" spans="1:14">
      <c r="A4" s="4" t="s">
        <v>68</v>
      </c>
      <c r="B4" s="5" t="n">
        <v>444600000</v>
      </c>
      <c r="C4" s="5" t="n">
        <v>364800000</v>
      </c>
      <c r="D4" s="5" t="n">
        <v>372400000</v>
      </c>
      <c r="E4" s="5" t="n">
        <v>343600000</v>
      </c>
      <c r="F4" s="5" t="n">
        <v>445000000</v>
      </c>
      <c r="G4" s="5" t="n">
        <v>362500000</v>
      </c>
      <c r="H4" s="5" t="n">
        <v>379200000</v>
      </c>
      <c r="I4" s="5" t="n">
        <v>351900000</v>
      </c>
      <c r="L4" s="5" t="n">
        <v>1525400000</v>
      </c>
      <c r="M4" s="5" t="n">
        <v>1538600000</v>
      </c>
      <c r="N4" s="5" t="n">
        <v>1425800000</v>
      </c>
    </row>
    <row r="5" spans="1:14">
      <c r="A5" s="4" t="s">
        <v>747</v>
      </c>
      <c r="L5" s="6" t="n">
        <v>-53400000</v>
      </c>
    </row>
    <row r="6" spans="1:14">
      <c r="A6" s="4" t="s">
        <v>748</v>
      </c>
      <c r="L6" s="6" t="n">
        <v>63100000</v>
      </c>
    </row>
    <row r="7" spans="1:14">
      <c r="A7" s="4" t="s">
        <v>749</v>
      </c>
    </row>
    <row r="8" spans="1:14">
      <c r="A8" s="3" t="s">
        <v>687</v>
      </c>
    </row>
    <row r="9" spans="1:14">
      <c r="A9" s="4" t="s">
        <v>68</v>
      </c>
      <c r="L9" s="6" t="n">
        <v>523700000</v>
      </c>
      <c r="M9" s="6" t="n">
        <v>582600000</v>
      </c>
    </row>
    <row r="10" spans="1:14">
      <c r="A10" s="4" t="s">
        <v>750</v>
      </c>
    </row>
    <row r="11" spans="1:14">
      <c r="A11" s="3" t="s">
        <v>687</v>
      </c>
    </row>
    <row r="12" spans="1:14">
      <c r="A12" s="4" t="s">
        <v>68</v>
      </c>
      <c r="L12" s="6" t="n">
        <v>-6100000</v>
      </c>
      <c r="M12" s="6" t="n">
        <v>72700000</v>
      </c>
      <c r="N12" s="6" t="n">
        <v>56900000</v>
      </c>
    </row>
    <row r="13" spans="1:14">
      <c r="A13" s="4" t="s">
        <v>751</v>
      </c>
    </row>
    <row r="14" spans="1:14">
      <c r="A14" s="3" t="s">
        <v>687</v>
      </c>
    </row>
    <row r="15" spans="1:14">
      <c r="A15" s="4" t="s">
        <v>68</v>
      </c>
      <c r="L15" s="6" t="n">
        <v>0</v>
      </c>
    </row>
    <row r="16" spans="1:14">
      <c r="A16" s="4" t="s">
        <v>752</v>
      </c>
    </row>
    <row r="17" spans="1:14">
      <c r="A17" s="3" t="s">
        <v>687</v>
      </c>
    </row>
    <row r="18" spans="1:14">
      <c r="A18" s="4" t="s">
        <v>68</v>
      </c>
      <c r="L18" s="6" t="n">
        <v>-1600000</v>
      </c>
      <c r="M18" s="6" t="n">
        <v>98600000</v>
      </c>
      <c r="N18" s="6" t="n">
        <v>93800000</v>
      </c>
    </row>
    <row r="19" spans="1:14">
      <c r="A19" s="4" t="s">
        <v>753</v>
      </c>
    </row>
    <row r="20" spans="1:14">
      <c r="A20" s="3" t="s">
        <v>687</v>
      </c>
    </row>
    <row r="21" spans="1:14">
      <c r="A21" s="4" t="s">
        <v>68</v>
      </c>
      <c r="L21" s="6" t="n">
        <v>-4600000</v>
      </c>
      <c r="M21" s="6" t="n">
        <v>93500000</v>
      </c>
    </row>
    <row r="22" spans="1:14">
      <c r="A22" s="4" t="s">
        <v>754</v>
      </c>
    </row>
    <row r="23" spans="1:14">
      <c r="A23" s="3" t="s">
        <v>687</v>
      </c>
    </row>
    <row r="24" spans="1:14">
      <c r="A24" s="4" t="s">
        <v>68</v>
      </c>
      <c r="D24" s="6" t="n">
        <v>-6000000</v>
      </c>
      <c r="E24" s="5" t="n">
        <v>-17500000</v>
      </c>
      <c r="J24" s="5" t="n">
        <v>-23400000</v>
      </c>
      <c r="K24" s="5" t="n">
        <v>-13500000</v>
      </c>
      <c r="L24" s="6" t="n">
        <v>-23500000</v>
      </c>
      <c r="M24" s="6" t="n">
        <v>-2700000</v>
      </c>
      <c r="N24" s="6" t="n">
        <v>-36900000</v>
      </c>
    </row>
    <row r="25" spans="1:14">
      <c r="A25" s="4" t="s">
        <v>755</v>
      </c>
    </row>
    <row r="26" spans="1:14">
      <c r="A26" s="3" t="s">
        <v>687</v>
      </c>
    </row>
    <row r="27" spans="1:14">
      <c r="A27" s="4" t="s">
        <v>68</v>
      </c>
      <c r="D27" s="5" t="n">
        <v>-6000000</v>
      </c>
    </row>
    <row r="28" spans="1:14">
      <c r="A28" s="4" t="s">
        <v>756</v>
      </c>
    </row>
    <row r="29" spans="1:14">
      <c r="A29" s="3" t="s">
        <v>687</v>
      </c>
    </row>
    <row r="30" spans="1:14">
      <c r="A30" s="4" t="s">
        <v>68</v>
      </c>
      <c r="L30" s="5" t="n">
        <v>593200000</v>
      </c>
      <c r="M30" s="6" t="n">
        <v>582100000</v>
      </c>
      <c r="N30" s="6" t="n">
        <v>511000000</v>
      </c>
    </row>
    <row r="31" spans="1:14">
      <c r="A31" s="4" t="s">
        <v>757</v>
      </c>
      <c r="L31" s="4" t="s">
        <v>758</v>
      </c>
    </row>
    <row r="32" spans="1:14">
      <c r="A32" s="4" t="s">
        <v>759</v>
      </c>
    </row>
    <row r="33" spans="1:14">
      <c r="A33" s="3" t="s">
        <v>687</v>
      </c>
    </row>
    <row r="34" spans="1:14">
      <c r="A34" s="4" t="s">
        <v>68</v>
      </c>
      <c r="L34" s="5" t="n">
        <v>0</v>
      </c>
      <c r="M34" s="6" t="n">
        <v>0</v>
      </c>
    </row>
    <row r="35" spans="1:14">
      <c r="A35" s="4" t="s">
        <v>760</v>
      </c>
    </row>
    <row r="36" spans="1:14">
      <c r="A36" s="3" t="s">
        <v>687</v>
      </c>
    </row>
    <row r="37" spans="1:14">
      <c r="A37" s="4" t="s">
        <v>68</v>
      </c>
      <c r="L37" s="5" t="n">
        <v>384900000</v>
      </c>
      <c r="M37" s="6" t="n">
        <v>320900000</v>
      </c>
      <c r="N37" s="6" t="n">
        <v>260300000</v>
      </c>
    </row>
    <row r="38" spans="1:14">
      <c r="A38" s="4" t="s">
        <v>757</v>
      </c>
      <c r="L38" s="4" t="s">
        <v>761</v>
      </c>
    </row>
    <row r="39" spans="1:14">
      <c r="A39" s="4" t="s">
        <v>762</v>
      </c>
    </row>
    <row r="40" spans="1:14">
      <c r="A40" s="3" t="s">
        <v>687</v>
      </c>
    </row>
    <row r="41" spans="1:14">
      <c r="A41" s="4" t="s">
        <v>68</v>
      </c>
      <c r="L41" s="5" t="n">
        <v>27800000</v>
      </c>
      <c r="M41" s="6" t="n">
        <v>13600000</v>
      </c>
    </row>
    <row r="42" spans="1:14">
      <c r="A42" s="4" t="s">
        <v>763</v>
      </c>
    </row>
    <row r="43" spans="1:14">
      <c r="A43" s="3" t="s">
        <v>687</v>
      </c>
    </row>
    <row r="44" spans="1:14">
      <c r="A44" s="4" t="s">
        <v>68</v>
      </c>
      <c r="L44" s="5" t="n">
        <v>548900000</v>
      </c>
      <c r="M44" s="6" t="n">
        <v>537000000</v>
      </c>
      <c r="N44" s="5" t="n">
        <v>560700000</v>
      </c>
    </row>
    <row r="45" spans="1:14">
      <c r="A45" s="4" t="s">
        <v>757</v>
      </c>
      <c r="L45" s="4" t="s">
        <v>764</v>
      </c>
    </row>
    <row r="46" spans="1:14">
      <c r="A46" s="4" t="s">
        <v>765</v>
      </c>
    </row>
    <row r="47" spans="1:14">
      <c r="A47" s="3" t="s">
        <v>687</v>
      </c>
    </row>
    <row r="48" spans="1:14">
      <c r="A48" s="4" t="s">
        <v>68</v>
      </c>
      <c r="L48" s="5" t="n">
        <v>500500000</v>
      </c>
      <c r="M48" s="6" t="n">
        <v>475500000</v>
      </c>
    </row>
    <row r="49" spans="1:14">
      <c r="A49" s="4" t="s">
        <v>766</v>
      </c>
    </row>
    <row r="50" spans="1:14">
      <c r="A50" s="3" t="s">
        <v>687</v>
      </c>
    </row>
    <row r="51" spans="1:14">
      <c r="A51" s="4" t="s">
        <v>68</v>
      </c>
      <c r="L51" s="6" t="n">
        <v>403400000</v>
      </c>
      <c r="M51" s="6" t="n">
        <v>373800000</v>
      </c>
    </row>
    <row r="52" spans="1:14">
      <c r="A52" s="4" t="s">
        <v>767</v>
      </c>
    </row>
    <row r="53" spans="1:14">
      <c r="A53" s="3" t="s">
        <v>687</v>
      </c>
    </row>
    <row r="54" spans="1:14">
      <c r="A54" s="4" t="s">
        <v>68</v>
      </c>
      <c r="L54" s="6" t="n">
        <v>0</v>
      </c>
      <c r="M54" s="6" t="n">
        <v>0</v>
      </c>
    </row>
    <row r="55" spans="1:14">
      <c r="A55" s="4" t="s">
        <v>768</v>
      </c>
    </row>
    <row r="56" spans="1:14">
      <c r="A56" s="3" t="s">
        <v>687</v>
      </c>
    </row>
    <row r="57" spans="1:14">
      <c r="A57" s="4" t="s">
        <v>68</v>
      </c>
      <c r="L57" s="6" t="n">
        <v>0</v>
      </c>
      <c r="M57" s="6" t="n">
        <v>0</v>
      </c>
    </row>
    <row r="58" spans="1:14">
      <c r="A58" s="4" t="s">
        <v>769</v>
      </c>
    </row>
    <row r="59" spans="1:14">
      <c r="A59" s="3" t="s">
        <v>687</v>
      </c>
    </row>
    <row r="60" spans="1:14">
      <c r="A60" s="4" t="s">
        <v>68</v>
      </c>
      <c r="L60" s="6" t="n">
        <v>0</v>
      </c>
      <c r="M60" s="6" t="n">
        <v>0</v>
      </c>
    </row>
    <row r="61" spans="1:14">
      <c r="A61" s="4" t="s">
        <v>770</v>
      </c>
    </row>
    <row r="62" spans="1:14">
      <c r="A62" s="3" t="s">
        <v>687</v>
      </c>
    </row>
    <row r="63" spans="1:14">
      <c r="A63" s="4" t="s">
        <v>68</v>
      </c>
      <c r="L63" s="6" t="n">
        <v>403400000</v>
      </c>
      <c r="M63" s="6" t="n">
        <v>373800000</v>
      </c>
    </row>
    <row r="64" spans="1:14">
      <c r="A64" s="4" t="s">
        <v>771</v>
      </c>
    </row>
    <row r="65" spans="1:14">
      <c r="A65" s="3" t="s">
        <v>687</v>
      </c>
    </row>
    <row r="66" spans="1:14">
      <c r="A66" s="4" t="s">
        <v>68</v>
      </c>
      <c r="L66" s="6" t="n">
        <v>154800000</v>
      </c>
      <c r="M66" s="6" t="n">
        <v>212700000</v>
      </c>
    </row>
    <row r="67" spans="1:14">
      <c r="A67" s="4" t="s">
        <v>772</v>
      </c>
    </row>
    <row r="68" spans="1:14">
      <c r="A68" s="3" t="s">
        <v>687</v>
      </c>
    </row>
    <row r="69" spans="1:14">
      <c r="A69" s="4" t="s">
        <v>68</v>
      </c>
      <c r="L69" s="6" t="n">
        <v>9300000</v>
      </c>
      <c r="M69" s="6" t="n">
        <v>49500000</v>
      </c>
    </row>
    <row r="70" spans="1:14">
      <c r="A70" s="4" t="s">
        <v>773</v>
      </c>
    </row>
    <row r="71" spans="1:14">
      <c r="A71" s="3" t="s">
        <v>687</v>
      </c>
    </row>
    <row r="72" spans="1:14">
      <c r="A72" s="4" t="s">
        <v>68</v>
      </c>
      <c r="L72" s="6" t="n">
        <v>0</v>
      </c>
      <c r="M72" s="6" t="n">
        <v>0</v>
      </c>
    </row>
    <row r="73" spans="1:14">
      <c r="A73" s="4" t="s">
        <v>774</v>
      </c>
    </row>
    <row r="74" spans="1:14">
      <c r="A74" s="3" t="s">
        <v>687</v>
      </c>
    </row>
    <row r="75" spans="1:14">
      <c r="A75" s="4" t="s">
        <v>68</v>
      </c>
      <c r="L75" s="6" t="n">
        <v>0</v>
      </c>
      <c r="M75" s="6" t="n">
        <v>0</v>
      </c>
    </row>
    <row r="76" spans="1:14">
      <c r="A76" s="4" t="s">
        <v>775</v>
      </c>
    </row>
    <row r="77" spans="1:14">
      <c r="A77" s="3" t="s">
        <v>687</v>
      </c>
    </row>
    <row r="78" spans="1:14">
      <c r="A78" s="4" t="s">
        <v>68</v>
      </c>
      <c r="L78" s="5" t="n">
        <v>145500000</v>
      </c>
      <c r="M78" s="6" t="n">
        <v>163200000</v>
      </c>
    </row>
    <row r="79" spans="1:14">
      <c r="A79" s="4" t="s">
        <v>776</v>
      </c>
    </row>
    <row r="80" spans="1:14">
      <c r="A80" s="3" t="s">
        <v>687</v>
      </c>
    </row>
    <row r="81" spans="1:14">
      <c r="A81" s="4" t="s">
        <v>757</v>
      </c>
      <c r="L81" s="4" t="s">
        <v>777</v>
      </c>
    </row>
    <row r="82" spans="1:14">
      <c r="A82" s="4" t="s">
        <v>778</v>
      </c>
    </row>
    <row r="83" spans="1:14">
      <c r="A83" s="3" t="s">
        <v>687</v>
      </c>
    </row>
    <row r="84" spans="1:14">
      <c r="A84" s="4" t="s">
        <v>68</v>
      </c>
      <c r="L84" s="5" t="n">
        <v>-10900000</v>
      </c>
      <c r="M84" s="6" t="n">
        <v>49100000</v>
      </c>
    </row>
    <row r="85" spans="1:14">
      <c r="A85" s="4" t="s">
        <v>779</v>
      </c>
    </row>
    <row r="86" spans="1:14">
      <c r="A86" s="3" t="s">
        <v>687</v>
      </c>
    </row>
    <row r="87" spans="1:14">
      <c r="A87" s="4" t="s">
        <v>68</v>
      </c>
      <c r="L87" s="6" t="n">
        <v>-10900000</v>
      </c>
      <c r="M87" s="6" t="n">
        <v>49100000</v>
      </c>
    </row>
    <row r="88" spans="1:14">
      <c r="A88" s="4" t="s">
        <v>780</v>
      </c>
    </row>
    <row r="89" spans="1:14">
      <c r="A89" s="3" t="s">
        <v>687</v>
      </c>
    </row>
    <row r="90" spans="1:14">
      <c r="A90" s="4" t="s">
        <v>68</v>
      </c>
      <c r="L90" s="6" t="n">
        <v>0</v>
      </c>
      <c r="M90" s="6" t="n">
        <v>0</v>
      </c>
    </row>
    <row r="91" spans="1:14">
      <c r="A91" s="4" t="s">
        <v>781</v>
      </c>
    </row>
    <row r="92" spans="1:14">
      <c r="A92" s="3" t="s">
        <v>687</v>
      </c>
    </row>
    <row r="93" spans="1:14">
      <c r="A93" s="4" t="s">
        <v>68</v>
      </c>
      <c r="L93" s="6" t="n">
        <v>0</v>
      </c>
      <c r="M93" s="6" t="n">
        <v>0</v>
      </c>
    </row>
    <row r="94" spans="1:14">
      <c r="A94" s="4" t="s">
        <v>782</v>
      </c>
    </row>
    <row r="95" spans="1:14">
      <c r="A95" s="3" t="s">
        <v>687</v>
      </c>
    </row>
    <row r="96" spans="1:14">
      <c r="A96" s="4" t="s">
        <v>68</v>
      </c>
      <c r="L96" s="5" t="n">
        <v>0</v>
      </c>
      <c r="M96" s="5" t="n">
        <v>0</v>
      </c>
    </row>
    <row r="97" spans="1:14">
      <c r="A97" s="4" t="s">
        <v>757</v>
      </c>
      <c r="L97" s="4" t="s">
        <v>783</v>
      </c>
    </row>
  </sheetData>
  <mergeCells count="3">
    <mergeCell ref="A1:A2"/>
    <mergeCell ref="B1:K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84</v>
      </c>
      <c r="B1" s="2" t="s">
        <v>385</v>
      </c>
      <c r="J1" s="2" t="s">
        <v>1</v>
      </c>
    </row>
    <row r="2" spans="1:13">
      <c r="B2" s="2" t="s">
        <v>2</v>
      </c>
      <c r="C2" s="2" t="s">
        <v>386</v>
      </c>
      <c r="D2" s="2" t="s">
        <v>387</v>
      </c>
      <c r="E2" s="2" t="s">
        <v>388</v>
      </c>
      <c r="F2" s="2" t="s">
        <v>65</v>
      </c>
      <c r="G2" s="2" t="s">
        <v>389</v>
      </c>
      <c r="H2" s="2" t="s">
        <v>390</v>
      </c>
      <c r="I2" s="2" t="s">
        <v>391</v>
      </c>
      <c r="J2" s="2" t="s">
        <v>2</v>
      </c>
      <c r="K2" s="2" t="s">
        <v>65</v>
      </c>
      <c r="L2" s="2" t="s">
        <v>66</v>
      </c>
      <c r="M2" s="2" t="s">
        <v>670</v>
      </c>
    </row>
    <row r="3" spans="1:13">
      <c r="A3" s="3" t="s">
        <v>785</v>
      </c>
    </row>
    <row r="4" spans="1:13">
      <c r="A4" s="4" t="s">
        <v>68</v>
      </c>
      <c r="B4" s="7" t="n">
        <v>444.6</v>
      </c>
      <c r="C4" s="7" t="n">
        <v>364.8</v>
      </c>
      <c r="D4" s="7" t="n">
        <v>372.4</v>
      </c>
      <c r="E4" s="7" t="n">
        <v>343.6</v>
      </c>
      <c r="F4" s="5" t="n">
        <v>445</v>
      </c>
      <c r="G4" s="7" t="n">
        <v>362.5</v>
      </c>
      <c r="H4" s="7" t="n">
        <v>379.2</v>
      </c>
      <c r="I4" s="7" t="n">
        <v>351.9</v>
      </c>
      <c r="J4" s="7" t="n">
        <v>1525.4</v>
      </c>
      <c r="K4" s="7" t="n">
        <v>1538.6</v>
      </c>
      <c r="L4" s="7" t="n">
        <v>1425.8</v>
      </c>
    </row>
    <row r="5" spans="1:13">
      <c r="A5" s="4" t="s">
        <v>786</v>
      </c>
      <c r="B5" s="8" t="n">
        <v>260.8</v>
      </c>
      <c r="J5" s="8" t="n">
        <v>260.8</v>
      </c>
      <c r="M5" s="7" t="n">
        <v>263.9</v>
      </c>
    </row>
    <row r="6" spans="1:13">
      <c r="A6" s="4" t="s">
        <v>787</v>
      </c>
      <c r="J6" s="8" t="n">
        <v>-3.1</v>
      </c>
    </row>
    <row r="7" spans="1:13">
      <c r="A7" s="4" t="s">
        <v>121</v>
      </c>
      <c r="B7" s="8" t="n">
        <v>63.4</v>
      </c>
      <c r="F7" s="8" t="n">
        <v>91.2</v>
      </c>
      <c r="J7" s="8" t="n">
        <v>63.4</v>
      </c>
      <c r="K7" s="8" t="n">
        <v>91.2</v>
      </c>
      <c r="M7" s="8" t="n">
        <v>91.2</v>
      </c>
    </row>
    <row r="8" spans="1:13">
      <c r="A8" s="4" t="s">
        <v>788</v>
      </c>
      <c r="J8" s="8" t="n">
        <v>-27.8</v>
      </c>
    </row>
    <row r="9" spans="1:13">
      <c r="A9" s="4" t="s">
        <v>789</v>
      </c>
      <c r="B9" s="8" t="n">
        <v>-100.8</v>
      </c>
      <c r="F9" s="7" t="n">
        <v>-79.5</v>
      </c>
      <c r="J9" s="8" t="n">
        <v>-100.8</v>
      </c>
      <c r="K9" s="8" t="n">
        <v>-79.5</v>
      </c>
      <c r="M9" s="8" t="n">
        <v>-79.5</v>
      </c>
    </row>
    <row r="10" spans="1:13">
      <c r="A10" s="4" t="s">
        <v>790</v>
      </c>
      <c r="J10" s="8" t="n">
        <v>-21.3</v>
      </c>
    </row>
    <row r="11" spans="1:13">
      <c r="A11" s="4" t="s">
        <v>791</v>
      </c>
      <c r="B11" s="8" t="n">
        <v>-3.3</v>
      </c>
      <c r="J11" s="8" t="n">
        <v>-3.3</v>
      </c>
      <c r="M11" s="8" t="n">
        <v>-2.1</v>
      </c>
    </row>
    <row r="12" spans="1:13">
      <c r="A12" s="4" t="s">
        <v>792</v>
      </c>
      <c r="J12" s="8" t="n">
        <v>-1.2</v>
      </c>
    </row>
    <row r="13" spans="1:13">
      <c r="A13" s="4" t="s">
        <v>793</v>
      </c>
      <c r="B13" s="7" t="n">
        <v>220.1</v>
      </c>
      <c r="J13" s="8" t="n">
        <v>220.1</v>
      </c>
      <c r="M13" s="7" t="n">
        <v>273.5</v>
      </c>
    </row>
    <row r="14" spans="1:13">
      <c r="A14" s="4" t="s">
        <v>747</v>
      </c>
      <c r="J14" s="8" t="n">
        <v>-53.4</v>
      </c>
    </row>
    <row r="15" spans="1:13">
      <c r="A15" s="4" t="s">
        <v>794</v>
      </c>
    </row>
    <row r="16" spans="1:13">
      <c r="A16" s="3" t="s">
        <v>785</v>
      </c>
    </row>
    <row r="17" spans="1:13">
      <c r="A17" s="4" t="s">
        <v>68</v>
      </c>
      <c r="J17" s="8" t="n">
        <v>1001.7</v>
      </c>
      <c r="K17" s="6" t="n">
        <v>956</v>
      </c>
    </row>
    <row r="18" spans="1:13">
      <c r="A18" s="4" t="s">
        <v>749</v>
      </c>
    </row>
    <row r="19" spans="1:13">
      <c r="A19" s="3" t="s">
        <v>785</v>
      </c>
    </row>
    <row r="20" spans="1:13">
      <c r="A20" s="4" t="s">
        <v>68</v>
      </c>
      <c r="J20" s="8" t="n">
        <v>523.7</v>
      </c>
      <c r="K20" s="8" t="n">
        <v>582.6</v>
      </c>
    </row>
    <row r="21" spans="1:13">
      <c r="A21" s="4" t="s">
        <v>795</v>
      </c>
    </row>
    <row r="22" spans="1:13">
      <c r="A22" s="3" t="s">
        <v>785</v>
      </c>
    </row>
    <row r="23" spans="1:13">
      <c r="A23" s="4" t="s">
        <v>68</v>
      </c>
      <c r="J23" s="8" t="n">
        <v>284.2</v>
      </c>
      <c r="K23" s="8" t="n">
        <v>281.7</v>
      </c>
    </row>
    <row r="24" spans="1:13">
      <c r="A24" s="4" t="s">
        <v>796</v>
      </c>
    </row>
    <row r="25" spans="1:13">
      <c r="A25" s="3" t="s">
        <v>785</v>
      </c>
    </row>
    <row r="26" spans="1:13">
      <c r="A26" s="4" t="s">
        <v>68</v>
      </c>
      <c r="J26" s="6" t="n">
        <v>309</v>
      </c>
      <c r="K26" s="8" t="n">
        <v>300.4</v>
      </c>
    </row>
    <row r="27" spans="1:13">
      <c r="A27" s="4" t="s">
        <v>797</v>
      </c>
    </row>
    <row r="28" spans="1:13">
      <c r="A28" s="3" t="s">
        <v>785</v>
      </c>
    </row>
    <row r="29" spans="1:13">
      <c r="A29" s="4" t="s">
        <v>68</v>
      </c>
      <c r="J29" s="8" t="n">
        <v>194.3</v>
      </c>
      <c r="K29" s="8" t="n">
        <v>159.1</v>
      </c>
    </row>
    <row r="30" spans="1:13">
      <c r="A30" s="4" t="s">
        <v>798</v>
      </c>
    </row>
    <row r="31" spans="1:13">
      <c r="A31" s="3" t="s">
        <v>785</v>
      </c>
    </row>
    <row r="32" spans="1:13">
      <c r="A32" s="4" t="s">
        <v>68</v>
      </c>
      <c r="J32" s="8" t="n">
        <v>190.6</v>
      </c>
      <c r="K32" s="8" t="n">
        <v>161.8</v>
      </c>
    </row>
    <row r="33" spans="1:13">
      <c r="A33" s="4" t="s">
        <v>766</v>
      </c>
    </row>
    <row r="34" spans="1:13">
      <c r="A34" s="3" t="s">
        <v>785</v>
      </c>
    </row>
    <row r="35" spans="1:13">
      <c r="A35" s="4" t="s">
        <v>68</v>
      </c>
      <c r="J35" s="8" t="n">
        <v>403.4</v>
      </c>
      <c r="K35" s="8" t="n">
        <v>373.8</v>
      </c>
    </row>
    <row r="36" spans="1:13">
      <c r="A36" s="4" t="s">
        <v>771</v>
      </c>
    </row>
    <row r="37" spans="1:13">
      <c r="A37" s="3" t="s">
        <v>785</v>
      </c>
    </row>
    <row r="38" spans="1:13">
      <c r="A38" s="4" t="s">
        <v>68</v>
      </c>
      <c r="J38" s="8" t="n">
        <v>154.8</v>
      </c>
      <c r="K38" s="8" t="n">
        <v>212.7</v>
      </c>
    </row>
    <row r="39" spans="1:13">
      <c r="A39" s="4" t="s">
        <v>778</v>
      </c>
    </row>
    <row r="40" spans="1:13">
      <c r="A40" s="3" t="s">
        <v>785</v>
      </c>
    </row>
    <row r="41" spans="1:13">
      <c r="A41" s="4" t="s">
        <v>68</v>
      </c>
      <c r="J41" s="8" t="n">
        <v>-10.9</v>
      </c>
      <c r="K41" s="8" t="n">
        <v>49.1</v>
      </c>
    </row>
    <row r="42" spans="1:13">
      <c r="A42" s="4" t="s">
        <v>799</v>
      </c>
    </row>
    <row r="43" spans="1:13">
      <c r="A43" s="3" t="s">
        <v>785</v>
      </c>
    </row>
    <row r="44" spans="1:13">
      <c r="A44" s="4" t="s">
        <v>68</v>
      </c>
      <c r="J44" s="8" t="n">
        <v>593.2</v>
      </c>
      <c r="K44" s="8" t="n">
        <v>582.1</v>
      </c>
      <c r="L44" s="6" t="n">
        <v>511</v>
      </c>
    </row>
    <row r="45" spans="1:13">
      <c r="A45" s="4" t="s">
        <v>800</v>
      </c>
    </row>
    <row r="46" spans="1:13">
      <c r="A46" s="3" t="s">
        <v>785</v>
      </c>
    </row>
    <row r="47" spans="1:13">
      <c r="A47" s="4" t="s">
        <v>68</v>
      </c>
      <c r="J47" s="8" t="n">
        <v>593.2</v>
      </c>
      <c r="K47" s="8" t="n">
        <v>582.1</v>
      </c>
    </row>
    <row r="48" spans="1:13">
      <c r="A48" s="4" t="s">
        <v>801</v>
      </c>
    </row>
    <row r="49" spans="1:13">
      <c r="A49" s="3" t="s">
        <v>785</v>
      </c>
    </row>
    <row r="50" spans="1:13">
      <c r="A50" s="4" t="s">
        <v>68</v>
      </c>
      <c r="J50" s="6" t="n">
        <v>0</v>
      </c>
      <c r="K50" s="6" t="n">
        <v>0</v>
      </c>
    </row>
    <row r="51" spans="1:13">
      <c r="A51" s="4" t="s">
        <v>802</v>
      </c>
    </row>
    <row r="52" spans="1:13">
      <c r="A52" s="3" t="s">
        <v>785</v>
      </c>
    </row>
    <row r="53" spans="1:13">
      <c r="A53" s="4" t="s">
        <v>68</v>
      </c>
      <c r="J53" s="8" t="n">
        <v>284.2</v>
      </c>
      <c r="K53" s="8" t="n">
        <v>281.7</v>
      </c>
    </row>
    <row r="54" spans="1:13">
      <c r="A54" s="4" t="s">
        <v>803</v>
      </c>
    </row>
    <row r="55" spans="1:13">
      <c r="A55" s="3" t="s">
        <v>785</v>
      </c>
    </row>
    <row r="56" spans="1:13">
      <c r="A56" s="4" t="s">
        <v>68</v>
      </c>
      <c r="J56" s="6" t="n">
        <v>309</v>
      </c>
      <c r="K56" s="8" t="n">
        <v>300.4</v>
      </c>
    </row>
    <row r="57" spans="1:13">
      <c r="A57" s="4" t="s">
        <v>804</v>
      </c>
    </row>
    <row r="58" spans="1:13">
      <c r="A58" s="3" t="s">
        <v>785</v>
      </c>
    </row>
    <row r="59" spans="1:13">
      <c r="A59" s="4" t="s">
        <v>68</v>
      </c>
      <c r="J59" s="6" t="n">
        <v>0</v>
      </c>
      <c r="K59" s="6" t="n">
        <v>0</v>
      </c>
    </row>
    <row r="60" spans="1:13">
      <c r="A60" s="4" t="s">
        <v>805</v>
      </c>
    </row>
    <row r="61" spans="1:13">
      <c r="A61" s="3" t="s">
        <v>785</v>
      </c>
    </row>
    <row r="62" spans="1:13">
      <c r="A62" s="4" t="s">
        <v>68</v>
      </c>
      <c r="J62" s="6" t="n">
        <v>0</v>
      </c>
      <c r="K62" s="6" t="n">
        <v>0</v>
      </c>
    </row>
    <row r="63" spans="1:13">
      <c r="A63" s="4" t="s">
        <v>806</v>
      </c>
    </row>
    <row r="64" spans="1:13">
      <c r="A64" s="3" t="s">
        <v>785</v>
      </c>
    </row>
    <row r="65" spans="1:13">
      <c r="A65" s="4" t="s">
        <v>68</v>
      </c>
      <c r="J65" s="6" t="n">
        <v>0</v>
      </c>
      <c r="K65" s="6" t="n">
        <v>0</v>
      </c>
    </row>
    <row r="66" spans="1:13">
      <c r="A66" s="4" t="s">
        <v>807</v>
      </c>
    </row>
    <row r="67" spans="1:13">
      <c r="A67" s="3" t="s">
        <v>785</v>
      </c>
    </row>
    <row r="68" spans="1:13">
      <c r="A68" s="4" t="s">
        <v>68</v>
      </c>
      <c r="J68" s="6" t="n">
        <v>0</v>
      </c>
      <c r="K68" s="6" t="n">
        <v>0</v>
      </c>
    </row>
    <row r="69" spans="1:13">
      <c r="A69" s="4" t="s">
        <v>808</v>
      </c>
    </row>
    <row r="70" spans="1:13">
      <c r="A70" s="3" t="s">
        <v>785</v>
      </c>
    </row>
    <row r="71" spans="1:13">
      <c r="A71" s="4" t="s">
        <v>68</v>
      </c>
      <c r="J71" s="6" t="n">
        <v>0</v>
      </c>
      <c r="K71" s="6" t="n">
        <v>0</v>
      </c>
    </row>
    <row r="72" spans="1:13">
      <c r="A72" s="4" t="s">
        <v>809</v>
      </c>
    </row>
    <row r="73" spans="1:13">
      <c r="A73" s="3" t="s">
        <v>785</v>
      </c>
    </row>
    <row r="74" spans="1:13">
      <c r="A74" s="4" t="s">
        <v>68</v>
      </c>
      <c r="J74" s="8" t="n">
        <v>384.9</v>
      </c>
      <c r="K74" s="8" t="n">
        <v>320.9</v>
      </c>
      <c r="L74" s="8" t="n">
        <v>260.3</v>
      </c>
    </row>
    <row r="75" spans="1:13">
      <c r="A75" s="4" t="s">
        <v>810</v>
      </c>
    </row>
    <row r="76" spans="1:13">
      <c r="A76" s="3" t="s">
        <v>785</v>
      </c>
    </row>
    <row r="77" spans="1:13">
      <c r="A77" s="4" t="s">
        <v>68</v>
      </c>
      <c r="J77" s="8" t="n">
        <v>357.1</v>
      </c>
      <c r="K77" s="8" t="n">
        <v>307.3</v>
      </c>
    </row>
    <row r="78" spans="1:13">
      <c r="A78" s="4" t="s">
        <v>811</v>
      </c>
    </row>
    <row r="79" spans="1:13">
      <c r="A79" s="3" t="s">
        <v>785</v>
      </c>
    </row>
    <row r="80" spans="1:13">
      <c r="A80" s="4" t="s">
        <v>68</v>
      </c>
      <c r="J80" s="8" t="n">
        <v>27.8</v>
      </c>
      <c r="K80" s="8" t="n">
        <v>13.6</v>
      </c>
    </row>
    <row r="81" spans="1:13">
      <c r="A81" s="4" t="s">
        <v>812</v>
      </c>
    </row>
    <row r="82" spans="1:13">
      <c r="A82" s="3" t="s">
        <v>785</v>
      </c>
    </row>
    <row r="83" spans="1:13">
      <c r="A83" s="4" t="s">
        <v>68</v>
      </c>
      <c r="J83" s="6" t="n">
        <v>0</v>
      </c>
      <c r="K83" s="6" t="n">
        <v>0</v>
      </c>
    </row>
    <row r="84" spans="1:13">
      <c r="A84" s="4" t="s">
        <v>813</v>
      </c>
    </row>
    <row r="85" spans="1:13">
      <c r="A85" s="3" t="s">
        <v>785</v>
      </c>
    </row>
    <row r="86" spans="1:13">
      <c r="A86" s="4" t="s">
        <v>68</v>
      </c>
      <c r="J86" s="6" t="n">
        <v>0</v>
      </c>
      <c r="K86" s="6" t="n">
        <v>0</v>
      </c>
    </row>
    <row r="87" spans="1:13">
      <c r="A87" s="4" t="s">
        <v>814</v>
      </c>
    </row>
    <row r="88" spans="1:13">
      <c r="A88" s="3" t="s">
        <v>785</v>
      </c>
    </row>
    <row r="89" spans="1:13">
      <c r="A89" s="4" t="s">
        <v>68</v>
      </c>
      <c r="J89" s="8" t="n">
        <v>194.3</v>
      </c>
      <c r="K89" s="8" t="n">
        <v>159.1</v>
      </c>
    </row>
    <row r="90" spans="1:13">
      <c r="A90" s="4" t="s">
        <v>815</v>
      </c>
    </row>
    <row r="91" spans="1:13">
      <c r="A91" s="3" t="s">
        <v>785</v>
      </c>
    </row>
    <row r="92" spans="1:13">
      <c r="A92" s="4" t="s">
        <v>68</v>
      </c>
      <c r="J92" s="8" t="n">
        <v>190.6</v>
      </c>
      <c r="K92" s="8" t="n">
        <v>161.8</v>
      </c>
    </row>
    <row r="93" spans="1:13">
      <c r="A93" s="4" t="s">
        <v>816</v>
      </c>
    </row>
    <row r="94" spans="1:13">
      <c r="A94" s="3" t="s">
        <v>785</v>
      </c>
    </row>
    <row r="95" spans="1:13">
      <c r="A95" s="4" t="s">
        <v>68</v>
      </c>
      <c r="J95" s="6" t="n">
        <v>0</v>
      </c>
      <c r="K95" s="6" t="n">
        <v>0</v>
      </c>
    </row>
    <row r="96" spans="1:13">
      <c r="A96" s="4" t="s">
        <v>817</v>
      </c>
    </row>
    <row r="97" spans="1:13">
      <c r="A97" s="3" t="s">
        <v>785</v>
      </c>
    </row>
    <row r="98" spans="1:13">
      <c r="A98" s="4" t="s">
        <v>68</v>
      </c>
      <c r="J98" s="6" t="n">
        <v>0</v>
      </c>
      <c r="K98" s="6" t="n">
        <v>0</v>
      </c>
    </row>
    <row r="99" spans="1:13">
      <c r="A99" s="4" t="s">
        <v>818</v>
      </c>
    </row>
    <row r="100" spans="1:13">
      <c r="A100" s="3" t="s">
        <v>785</v>
      </c>
    </row>
    <row r="101" spans="1:13">
      <c r="A101" s="4" t="s">
        <v>68</v>
      </c>
      <c r="J101" s="6" t="n">
        <v>0</v>
      </c>
      <c r="K101" s="6" t="n">
        <v>0</v>
      </c>
    </row>
    <row r="102" spans="1:13">
      <c r="A102" s="4" t="s">
        <v>819</v>
      </c>
    </row>
    <row r="103" spans="1:13">
      <c r="A103" s="3" t="s">
        <v>785</v>
      </c>
    </row>
    <row r="104" spans="1:13">
      <c r="A104" s="4" t="s">
        <v>68</v>
      </c>
      <c r="J104" s="8" t="n">
        <v>548.9</v>
      </c>
      <c r="K104" s="6" t="n">
        <v>537</v>
      </c>
      <c r="L104" s="8" t="n">
        <v>560.7</v>
      </c>
    </row>
    <row r="105" spans="1:13">
      <c r="A105" s="4" t="s">
        <v>820</v>
      </c>
    </row>
    <row r="106" spans="1:13">
      <c r="A106" s="3" t="s">
        <v>785</v>
      </c>
    </row>
    <row r="107" spans="1:13">
      <c r="A107" s="4" t="s">
        <v>68</v>
      </c>
      <c r="J107" s="8" t="n">
        <v>48.4</v>
      </c>
      <c r="K107" s="8" t="n">
        <v>61.5</v>
      </c>
    </row>
    <row r="108" spans="1:13">
      <c r="A108" s="4" t="s">
        <v>821</v>
      </c>
    </row>
    <row r="109" spans="1:13">
      <c r="A109" s="3" t="s">
        <v>785</v>
      </c>
    </row>
    <row r="110" spans="1:13">
      <c r="A110" s="4" t="s">
        <v>68</v>
      </c>
      <c r="J110" s="8" t="n">
        <v>500.5</v>
      </c>
      <c r="K110" s="8" t="n">
        <v>475.5</v>
      </c>
    </row>
    <row r="111" spans="1:13">
      <c r="A111" s="4" t="s">
        <v>822</v>
      </c>
    </row>
    <row r="112" spans="1:13">
      <c r="A112" s="3" t="s">
        <v>785</v>
      </c>
    </row>
    <row r="113" spans="1:13">
      <c r="A113" s="4" t="s">
        <v>68</v>
      </c>
      <c r="J113" s="6" t="n">
        <v>0</v>
      </c>
      <c r="K113" s="6" t="n">
        <v>0</v>
      </c>
    </row>
    <row r="114" spans="1:13">
      <c r="A114" s="4" t="s">
        <v>823</v>
      </c>
    </row>
    <row r="115" spans="1:13">
      <c r="A115" s="3" t="s">
        <v>785</v>
      </c>
    </row>
    <row r="116" spans="1:13">
      <c r="A116" s="4" t="s">
        <v>68</v>
      </c>
      <c r="J116" s="6" t="n">
        <v>0</v>
      </c>
      <c r="K116" s="6" t="n">
        <v>0</v>
      </c>
    </row>
    <row r="117" spans="1:13">
      <c r="A117" s="4" t="s">
        <v>824</v>
      </c>
    </row>
    <row r="118" spans="1:13">
      <c r="A118" s="3" t="s">
        <v>785</v>
      </c>
    </row>
    <row r="119" spans="1:13">
      <c r="A119" s="4" t="s">
        <v>68</v>
      </c>
      <c r="J119" s="6" t="n">
        <v>0</v>
      </c>
      <c r="K119" s="6" t="n">
        <v>0</v>
      </c>
    </row>
    <row r="120" spans="1:13">
      <c r="A120" s="4" t="s">
        <v>825</v>
      </c>
    </row>
    <row r="121" spans="1:13">
      <c r="A121" s="3" t="s">
        <v>785</v>
      </c>
    </row>
    <row r="122" spans="1:13">
      <c r="A122" s="4" t="s">
        <v>68</v>
      </c>
      <c r="J122" s="6" t="n">
        <v>0</v>
      </c>
      <c r="K122" s="6" t="n">
        <v>0</v>
      </c>
    </row>
    <row r="123" spans="1:13">
      <c r="A123" s="4" t="s">
        <v>826</v>
      </c>
    </row>
    <row r="124" spans="1:13">
      <c r="A124" s="3" t="s">
        <v>785</v>
      </c>
    </row>
    <row r="125" spans="1:13">
      <c r="A125" s="4" t="s">
        <v>68</v>
      </c>
      <c r="J125" s="8" t="n">
        <v>403.4</v>
      </c>
      <c r="K125" s="8" t="n">
        <v>373.8</v>
      </c>
    </row>
    <row r="126" spans="1:13">
      <c r="A126" s="4" t="s">
        <v>827</v>
      </c>
    </row>
    <row r="127" spans="1:13">
      <c r="A127" s="3" t="s">
        <v>785</v>
      </c>
    </row>
    <row r="128" spans="1:13">
      <c r="A128" s="4" t="s">
        <v>68</v>
      </c>
      <c r="J128" s="8" t="n">
        <v>145.5</v>
      </c>
      <c r="K128" s="8" t="n">
        <v>163.2</v>
      </c>
    </row>
    <row r="129" spans="1:13">
      <c r="A129" s="4" t="s">
        <v>828</v>
      </c>
    </row>
    <row r="130" spans="1:13">
      <c r="A130" s="3" t="s">
        <v>785</v>
      </c>
    </row>
    <row r="131" spans="1:13">
      <c r="A131" s="4" t="s">
        <v>68</v>
      </c>
      <c r="J131" s="6" t="n">
        <v>0</v>
      </c>
      <c r="K131" s="6" t="n">
        <v>0</v>
      </c>
    </row>
    <row r="132" spans="1:13">
      <c r="A132" s="4" t="s">
        <v>752</v>
      </c>
    </row>
    <row r="133" spans="1:13">
      <c r="A133" s="3" t="s">
        <v>785</v>
      </c>
    </row>
    <row r="134" spans="1:13">
      <c r="A134" s="4" t="s">
        <v>68</v>
      </c>
      <c r="J134" s="8" t="n">
        <v>-1.6</v>
      </c>
      <c r="K134" s="8" t="n">
        <v>98.59999999999999</v>
      </c>
      <c r="L134" s="7" t="n">
        <v>93.8</v>
      </c>
    </row>
    <row r="135" spans="1:13">
      <c r="A135" s="4" t="s">
        <v>829</v>
      </c>
    </row>
    <row r="136" spans="1:13">
      <c r="A136" s="3" t="s">
        <v>785</v>
      </c>
    </row>
    <row r="137" spans="1:13">
      <c r="A137" s="4" t="s">
        <v>68</v>
      </c>
      <c r="J137" s="6" t="n">
        <v>3</v>
      </c>
      <c r="K137" s="8" t="n">
        <v>5.1</v>
      </c>
    </row>
    <row r="138" spans="1:13">
      <c r="A138" s="4" t="s">
        <v>753</v>
      </c>
    </row>
    <row r="139" spans="1:13">
      <c r="A139" s="3" t="s">
        <v>785</v>
      </c>
    </row>
    <row r="140" spans="1:13">
      <c r="A140" s="4" t="s">
        <v>68</v>
      </c>
      <c r="J140" s="8" t="n">
        <v>-4.6</v>
      </c>
      <c r="K140" s="8" t="n">
        <v>93.5</v>
      </c>
    </row>
    <row r="141" spans="1:13">
      <c r="A141" s="4" t="s">
        <v>830</v>
      </c>
    </row>
    <row r="142" spans="1:13">
      <c r="A142" s="3" t="s">
        <v>785</v>
      </c>
    </row>
    <row r="143" spans="1:13">
      <c r="A143" s="4" t="s">
        <v>68</v>
      </c>
      <c r="J143" s="6" t="n">
        <v>0</v>
      </c>
      <c r="K143" s="6" t="n">
        <v>0</v>
      </c>
    </row>
    <row r="144" spans="1:13">
      <c r="A144" s="4" t="s">
        <v>831</v>
      </c>
    </row>
    <row r="145" spans="1:13">
      <c r="A145" s="3" t="s">
        <v>785</v>
      </c>
    </row>
    <row r="146" spans="1:13">
      <c r="A146" s="4" t="s">
        <v>68</v>
      </c>
      <c r="J146" s="6" t="n">
        <v>0</v>
      </c>
      <c r="K146" s="6" t="n">
        <v>0</v>
      </c>
    </row>
    <row r="147" spans="1:13">
      <c r="A147" s="4" t="s">
        <v>832</v>
      </c>
    </row>
    <row r="148" spans="1:13">
      <c r="A148" s="3" t="s">
        <v>785</v>
      </c>
    </row>
    <row r="149" spans="1:13">
      <c r="A149" s="4" t="s">
        <v>68</v>
      </c>
      <c r="J149" s="6" t="n">
        <v>0</v>
      </c>
      <c r="K149" s="6" t="n">
        <v>0</v>
      </c>
    </row>
    <row r="150" spans="1:13">
      <c r="A150" s="4" t="s">
        <v>833</v>
      </c>
    </row>
    <row r="151" spans="1:13">
      <c r="A151" s="3" t="s">
        <v>785</v>
      </c>
    </row>
    <row r="152" spans="1:13">
      <c r="A152" s="4" t="s">
        <v>68</v>
      </c>
      <c r="J152" s="6" t="n">
        <v>0</v>
      </c>
      <c r="K152" s="6" t="n">
        <v>0</v>
      </c>
    </row>
    <row r="153" spans="1:13">
      <c r="A153" s="4" t="s">
        <v>834</v>
      </c>
    </row>
    <row r="154" spans="1:13">
      <c r="A154" s="3" t="s">
        <v>785</v>
      </c>
    </row>
    <row r="155" spans="1:13">
      <c r="A155" s="4" t="s">
        <v>68</v>
      </c>
      <c r="J155" s="6" t="n">
        <v>0</v>
      </c>
      <c r="K155" s="6" t="n">
        <v>0</v>
      </c>
    </row>
    <row r="156" spans="1:13">
      <c r="A156" s="4" t="s">
        <v>835</v>
      </c>
    </row>
    <row r="157" spans="1:13">
      <c r="A157" s="3" t="s">
        <v>785</v>
      </c>
    </row>
    <row r="158" spans="1:13">
      <c r="A158" s="4" t="s">
        <v>68</v>
      </c>
      <c r="J158" s="8" t="n">
        <v>9.300000000000001</v>
      </c>
      <c r="K158" s="8" t="n">
        <v>49.5</v>
      </c>
    </row>
    <row r="159" spans="1:13">
      <c r="A159" s="4" t="s">
        <v>836</v>
      </c>
    </row>
    <row r="160" spans="1:13">
      <c r="A160" s="3" t="s">
        <v>785</v>
      </c>
    </row>
    <row r="161" spans="1:13">
      <c r="A161" s="4" t="s">
        <v>68</v>
      </c>
      <c r="J161" s="7" t="n">
        <v>-10.9</v>
      </c>
      <c r="K161" s="7" t="n">
        <v>49.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385</v>
      </c>
      <c r="J1" s="2" t="s">
        <v>1</v>
      </c>
    </row>
    <row r="2" spans="1:12">
      <c r="B2" s="2" t="s">
        <v>2</v>
      </c>
      <c r="C2" s="2" t="s">
        <v>386</v>
      </c>
      <c r="D2" s="2" t="s">
        <v>387</v>
      </c>
      <c r="E2" s="2" t="s">
        <v>388</v>
      </c>
      <c r="F2" s="2" t="s">
        <v>65</v>
      </c>
      <c r="G2" s="2" t="s">
        <v>389</v>
      </c>
      <c r="H2" s="2" t="s">
        <v>390</v>
      </c>
      <c r="I2" s="2" t="s">
        <v>391</v>
      </c>
      <c r="J2" s="2" t="s">
        <v>2</v>
      </c>
      <c r="K2" s="2" t="s">
        <v>65</v>
      </c>
      <c r="L2" s="2" t="s">
        <v>66</v>
      </c>
    </row>
    <row r="3" spans="1:12">
      <c r="A3" s="3" t="s">
        <v>838</v>
      </c>
    </row>
    <row r="4" spans="1:12">
      <c r="A4" s="4" t="s">
        <v>68</v>
      </c>
      <c r="B4" s="7" t="n">
        <v>444.6</v>
      </c>
      <c r="C4" s="7" t="n">
        <v>364.8</v>
      </c>
      <c r="D4" s="7" t="n">
        <v>372.4</v>
      </c>
      <c r="E4" s="7" t="n">
        <v>343.6</v>
      </c>
      <c r="F4" s="5" t="n">
        <v>445</v>
      </c>
      <c r="G4" s="7" t="n">
        <v>362.5</v>
      </c>
      <c r="H4" s="7" t="n">
        <v>379.2</v>
      </c>
      <c r="I4" s="7" t="n">
        <v>351.9</v>
      </c>
      <c r="J4" s="7" t="n">
        <v>1525.4</v>
      </c>
      <c r="K4" s="7" t="n">
        <v>1538.6</v>
      </c>
      <c r="L4" s="7" t="n">
        <v>1425.8</v>
      </c>
    </row>
    <row r="5" spans="1:12">
      <c r="A5" s="4" t="s">
        <v>70</v>
      </c>
      <c r="J5" s="8" t="n">
        <v>1084.3</v>
      </c>
      <c r="K5" s="8" t="n">
        <v>1127.9</v>
      </c>
      <c r="L5" s="8" t="n">
        <v>1095.6</v>
      </c>
    </row>
    <row r="6" spans="1:12">
      <c r="A6" s="4" t="s">
        <v>71</v>
      </c>
      <c r="J6" s="8" t="n">
        <v>318.5</v>
      </c>
      <c r="K6" s="8" t="n">
        <v>292.6</v>
      </c>
      <c r="L6" s="8" t="n">
        <v>277.2</v>
      </c>
    </row>
    <row r="7" spans="1:12">
      <c r="A7" s="4" t="s">
        <v>76</v>
      </c>
      <c r="J7" s="8" t="n">
        <v>107.9</v>
      </c>
      <c r="K7" s="8" t="n">
        <v>107.6</v>
      </c>
      <c r="L7" s="8" t="n">
        <v>59.9</v>
      </c>
    </row>
    <row r="8" spans="1:12">
      <c r="A8" s="4" t="s">
        <v>81</v>
      </c>
      <c r="J8" s="8" t="n">
        <v>83.2</v>
      </c>
      <c r="K8" s="8" t="n">
        <v>79.59999999999999</v>
      </c>
      <c r="L8" s="8" t="n">
        <v>36.1</v>
      </c>
    </row>
    <row r="9" spans="1:12">
      <c r="A9" s="4" t="s">
        <v>839</v>
      </c>
      <c r="J9" s="8" t="n">
        <v>-13.5</v>
      </c>
      <c r="K9" s="8" t="n">
        <v>-1.4</v>
      </c>
      <c r="L9" s="8" t="n">
        <v>47.9</v>
      </c>
    </row>
    <row r="10" spans="1:12">
      <c r="A10" s="4" t="s">
        <v>83</v>
      </c>
      <c r="B10" s="8" t="n">
        <v>28.5</v>
      </c>
      <c r="C10" s="8" t="n">
        <v>21.2</v>
      </c>
      <c r="D10" s="8" t="n">
        <v>19.4</v>
      </c>
      <c r="E10" s="8" t="n">
        <v>0.6</v>
      </c>
      <c r="F10" s="8" t="n">
        <v>39.3</v>
      </c>
      <c r="G10" s="8" t="n">
        <v>6.8</v>
      </c>
      <c r="H10" s="8" t="n">
        <v>19.7</v>
      </c>
      <c r="I10" s="8" t="n">
        <v>12.4</v>
      </c>
      <c r="J10" s="8" t="n">
        <v>69.7</v>
      </c>
      <c r="K10" s="8" t="n">
        <v>78.2</v>
      </c>
      <c r="L10" s="6" t="n">
        <v>84</v>
      </c>
    </row>
    <row r="11" spans="1:12">
      <c r="A11" s="4" t="s">
        <v>87</v>
      </c>
      <c r="B11" s="7" t="n">
        <v>25.4</v>
      </c>
      <c r="C11" s="7" t="n">
        <v>21.5</v>
      </c>
      <c r="D11" s="7" t="n">
        <v>19.2</v>
      </c>
      <c r="E11" s="7" t="n">
        <v>-0.8</v>
      </c>
      <c r="F11" s="7" t="n">
        <v>39.2</v>
      </c>
      <c r="G11" s="7" t="n">
        <v>6.6</v>
      </c>
      <c r="H11" s="5" t="n">
        <v>23</v>
      </c>
      <c r="I11" s="7" t="n">
        <v>12.4</v>
      </c>
      <c r="J11" s="8" t="n">
        <v>65.3</v>
      </c>
      <c r="K11" s="8" t="n">
        <v>81.2</v>
      </c>
      <c r="L11" s="8" t="n">
        <v>89.3</v>
      </c>
    </row>
    <row r="12" spans="1:12">
      <c r="A12" s="4" t="s">
        <v>840</v>
      </c>
      <c r="J12" s="7" t="n">
        <v>64.7</v>
      </c>
      <c r="K12" s="5" t="n">
        <v>76</v>
      </c>
      <c r="L12" s="7" t="n">
        <v>104.3</v>
      </c>
    </row>
    <row r="13" spans="1:12">
      <c r="A13" s="4" t="s">
        <v>394</v>
      </c>
      <c r="B13" s="9" t="n">
        <v>0.77</v>
      </c>
      <c r="C13" s="9" t="n">
        <v>0.48</v>
      </c>
      <c r="D13" s="9" t="n">
        <v>0.44</v>
      </c>
      <c r="E13" s="9" t="n">
        <v>0.01</v>
      </c>
      <c r="F13" s="9" t="n">
        <v>0.91</v>
      </c>
      <c r="G13" s="9" t="n">
        <v>0.16</v>
      </c>
      <c r="H13" s="9" t="n">
        <v>0.46</v>
      </c>
      <c r="I13" s="9" t="n">
        <v>0.29</v>
      </c>
      <c r="J13" s="9" t="n">
        <v>1.71</v>
      </c>
      <c r="K13" s="9" t="n">
        <v>1.82</v>
      </c>
      <c r="L13" s="9" t="n">
        <v>1.98</v>
      </c>
    </row>
    <row r="14" spans="1:12">
      <c r="A14" s="4" t="s">
        <v>841</v>
      </c>
      <c r="B14" s="10" t="n">
        <v>0.7</v>
      </c>
      <c r="C14" s="10" t="n">
        <v>0.49</v>
      </c>
      <c r="D14" s="10" t="n">
        <v>0.44</v>
      </c>
      <c r="E14" s="10" t="n">
        <v>-0.02</v>
      </c>
      <c r="F14" s="10" t="n">
        <v>0.9</v>
      </c>
      <c r="G14" s="10" t="n">
        <v>0.15</v>
      </c>
      <c r="H14" s="10" t="n">
        <v>0.54</v>
      </c>
      <c r="I14" s="10" t="n">
        <v>0.29</v>
      </c>
      <c r="J14" s="10" t="n">
        <v>1.61</v>
      </c>
      <c r="K14" s="10" t="n">
        <v>1.89</v>
      </c>
      <c r="L14" s="10" t="n">
        <v>2.11</v>
      </c>
    </row>
    <row r="15" spans="1:12">
      <c r="A15" s="4" t="s">
        <v>394</v>
      </c>
      <c r="B15" s="10" t="n">
        <v>0.75</v>
      </c>
      <c r="C15" s="10" t="n">
        <v>0.47</v>
      </c>
      <c r="D15" s="10" t="n">
        <v>0.43</v>
      </c>
      <c r="E15" s="10" t="n">
        <v>0.01</v>
      </c>
      <c r="F15" s="10" t="n">
        <v>0.88</v>
      </c>
      <c r="G15" s="10" t="n">
        <v>0.15</v>
      </c>
      <c r="H15" s="10" t="n">
        <v>0.44</v>
      </c>
      <c r="I15" s="10" t="n">
        <v>0.28</v>
      </c>
      <c r="J15" s="10" t="n">
        <v>1.67</v>
      </c>
      <c r="K15" s="10" t="n">
        <v>1.75</v>
      </c>
      <c r="L15" s="10" t="n">
        <v>1.91</v>
      </c>
    </row>
    <row r="16" spans="1:12">
      <c r="A16" s="4" t="s">
        <v>841</v>
      </c>
      <c r="B16" s="9" t="n">
        <v>0.68</v>
      </c>
      <c r="C16" s="9" t="n">
        <v>0.48</v>
      </c>
      <c r="D16" s="9" t="n">
        <v>0.43</v>
      </c>
      <c r="E16" s="9" t="n">
        <v>-0.02</v>
      </c>
      <c r="F16" s="9" t="n">
        <v>0.88</v>
      </c>
      <c r="G16" s="9" t="n">
        <v>0.15</v>
      </c>
      <c r="H16" s="9" t="n">
        <v>0.51</v>
      </c>
      <c r="I16" s="9" t="n">
        <v>0.28</v>
      </c>
      <c r="J16" s="9" t="n">
        <v>1.58</v>
      </c>
      <c r="K16" s="9" t="n">
        <v>1.82</v>
      </c>
      <c r="L16" s="9" t="n">
        <v>2.03</v>
      </c>
    </row>
    <row r="17" spans="1:12">
      <c r="A17" s="4" t="s">
        <v>842</v>
      </c>
    </row>
    <row r="18" spans="1:12">
      <c r="A18" s="3" t="s">
        <v>838</v>
      </c>
    </row>
    <row r="19" spans="1:12">
      <c r="A19" s="4" t="s">
        <v>68</v>
      </c>
      <c r="K19" s="7" t="n">
        <v>-14.2</v>
      </c>
    </row>
    <row r="20" spans="1:12">
      <c r="A20" s="4" t="s">
        <v>70</v>
      </c>
      <c r="K20" s="8" t="n">
        <v>-11.6</v>
      </c>
    </row>
    <row r="21" spans="1:12">
      <c r="A21" s="4" t="s">
        <v>71</v>
      </c>
      <c r="K21" s="8" t="n">
        <v>-0.6</v>
      </c>
    </row>
    <row r="22" spans="1:12">
      <c r="A22" s="4" t="s">
        <v>76</v>
      </c>
      <c r="K22" s="6" t="n">
        <v>-2</v>
      </c>
    </row>
    <row r="23" spans="1:12">
      <c r="A23" s="4" t="s">
        <v>81</v>
      </c>
      <c r="K23" s="6" t="n">
        <v>-2</v>
      </c>
    </row>
    <row r="24" spans="1:12">
      <c r="A24" s="4" t="s">
        <v>839</v>
      </c>
      <c r="K24" s="8" t="n">
        <v>0.5</v>
      </c>
    </row>
    <row r="25" spans="1:12">
      <c r="A25" s="4" t="s">
        <v>83</v>
      </c>
      <c r="K25" s="8" t="n">
        <v>-1.5</v>
      </c>
    </row>
    <row r="26" spans="1:12">
      <c r="A26" s="4" t="s">
        <v>87</v>
      </c>
      <c r="K26" s="8" t="n">
        <v>-1.5</v>
      </c>
    </row>
    <row r="27" spans="1:12">
      <c r="A27" s="4" t="s">
        <v>840</v>
      </c>
      <c r="K27" s="7" t="n">
        <v>-0.5</v>
      </c>
    </row>
    <row r="28" spans="1:12">
      <c r="A28" s="4" t="s">
        <v>394</v>
      </c>
      <c r="K28" s="9" t="n">
        <v>-0.04</v>
      </c>
    </row>
    <row r="29" spans="1:12">
      <c r="A29" s="4" t="s">
        <v>841</v>
      </c>
      <c r="K29" s="10" t="n">
        <v>-0.04</v>
      </c>
    </row>
    <row r="30" spans="1:12">
      <c r="A30" s="4" t="s">
        <v>394</v>
      </c>
      <c r="K30" s="10" t="n">
        <v>-0.03</v>
      </c>
    </row>
    <row r="31" spans="1:12">
      <c r="A31" s="4" t="s">
        <v>841</v>
      </c>
      <c r="K31" s="9" t="n">
        <v>-0.03</v>
      </c>
    </row>
    <row r="32" spans="1:12">
      <c r="A32" s="4" t="s">
        <v>843</v>
      </c>
    </row>
    <row r="33" spans="1:12">
      <c r="A33" s="3" t="s">
        <v>838</v>
      </c>
    </row>
    <row r="34" spans="1:12">
      <c r="A34" s="4" t="s">
        <v>68</v>
      </c>
      <c r="K34" s="7" t="n">
        <v>1524.4</v>
      </c>
    </row>
    <row r="35" spans="1:12">
      <c r="A35" s="4" t="s">
        <v>70</v>
      </c>
      <c r="K35" s="8" t="n">
        <v>1116.3</v>
      </c>
    </row>
    <row r="36" spans="1:12">
      <c r="A36" s="4" t="s">
        <v>71</v>
      </c>
      <c r="K36" s="6" t="n">
        <v>292</v>
      </c>
    </row>
    <row r="37" spans="1:12">
      <c r="A37" s="4" t="s">
        <v>76</v>
      </c>
      <c r="K37" s="8" t="n">
        <v>105.6</v>
      </c>
    </row>
    <row r="38" spans="1:12">
      <c r="A38" s="4" t="s">
        <v>81</v>
      </c>
      <c r="K38" s="8" t="n">
        <v>77.59999999999999</v>
      </c>
    </row>
    <row r="39" spans="1:12">
      <c r="A39" s="4" t="s">
        <v>839</v>
      </c>
      <c r="K39" s="8" t="n">
        <v>-0.9</v>
      </c>
    </row>
    <row r="40" spans="1:12">
      <c r="A40" s="4" t="s">
        <v>83</v>
      </c>
      <c r="K40" s="8" t="n">
        <v>76.7</v>
      </c>
    </row>
    <row r="41" spans="1:12">
      <c r="A41" s="4" t="s">
        <v>87</v>
      </c>
      <c r="K41" s="8" t="n">
        <v>79.7</v>
      </c>
    </row>
    <row r="42" spans="1:12">
      <c r="A42" s="4" t="s">
        <v>840</v>
      </c>
      <c r="K42" s="7" t="n">
        <v>75.5</v>
      </c>
    </row>
    <row r="43" spans="1:12">
      <c r="A43" s="4" t="s">
        <v>394</v>
      </c>
      <c r="K43" s="9" t="n">
        <v>1.78</v>
      </c>
    </row>
    <row r="44" spans="1:12">
      <c r="A44" s="4" t="s">
        <v>841</v>
      </c>
      <c r="K44" s="10" t="n">
        <v>1.85</v>
      </c>
    </row>
    <row r="45" spans="1:12">
      <c r="A45" s="4" t="s">
        <v>394</v>
      </c>
      <c r="K45" s="10" t="n">
        <v>1.72</v>
      </c>
    </row>
    <row r="46" spans="1:12">
      <c r="A46" s="4" t="s">
        <v>841</v>
      </c>
      <c r="K46" s="9" t="n">
        <v>1.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66</v>
      </c>
    </row>
    <row r="3" spans="1:4">
      <c r="A3" s="3" t="s">
        <v>166</v>
      </c>
    </row>
    <row r="4" spans="1:4">
      <c r="A4" s="4" t="s">
        <v>87</v>
      </c>
      <c r="B4" s="7" t="n">
        <v>65.3</v>
      </c>
      <c r="C4" s="7" t="n">
        <v>81.2</v>
      </c>
      <c r="D4" s="7" t="n">
        <v>89.3</v>
      </c>
    </row>
    <row r="5" spans="1:4">
      <c r="A5" s="4" t="s">
        <v>167</v>
      </c>
      <c r="B5" s="8" t="n">
        <v>-4.4</v>
      </c>
      <c r="C5" s="6" t="n">
        <v>3</v>
      </c>
      <c r="D5" s="8" t="n">
        <v>5.3</v>
      </c>
    </row>
    <row r="6" spans="1:4">
      <c r="A6" s="4" t="s">
        <v>83</v>
      </c>
      <c r="B6" s="8" t="n">
        <v>69.7</v>
      </c>
      <c r="C6" s="8" t="n">
        <v>78.2</v>
      </c>
      <c r="D6" s="6" t="n">
        <v>84</v>
      </c>
    </row>
    <row r="7" spans="1:4">
      <c r="A7" s="3" t="s">
        <v>168</v>
      </c>
    </row>
    <row r="8" spans="1:4">
      <c r="A8" s="4" t="s">
        <v>73</v>
      </c>
      <c r="B8" s="6" t="n">
        <v>4</v>
      </c>
      <c r="C8" s="8" t="n">
        <v>6.3</v>
      </c>
      <c r="D8" s="8" t="n">
        <v>2.7</v>
      </c>
    </row>
    <row r="9" spans="1:4">
      <c r="A9" s="4" t="s">
        <v>169</v>
      </c>
      <c r="B9" s="8" t="n">
        <v>-7.9</v>
      </c>
      <c r="C9" s="6" t="n">
        <v>0</v>
      </c>
      <c r="D9" s="6" t="n">
        <v>0</v>
      </c>
    </row>
    <row r="10" spans="1:4">
      <c r="A10" s="4" t="s">
        <v>80</v>
      </c>
      <c r="B10" s="8" t="n">
        <v>0.6</v>
      </c>
      <c r="C10" s="8" t="n">
        <v>0.4</v>
      </c>
      <c r="D10" s="8" t="n">
        <v>0.9</v>
      </c>
    </row>
    <row r="11" spans="1:4">
      <c r="A11" s="4" t="s">
        <v>146</v>
      </c>
      <c r="B11" s="8" t="n">
        <v>14.8</v>
      </c>
      <c r="C11" s="8" t="n">
        <v>-0.3</v>
      </c>
      <c r="D11" s="6" t="n">
        <v>-21</v>
      </c>
    </row>
    <row r="12" spans="1:4">
      <c r="A12" s="4" t="s">
        <v>170</v>
      </c>
      <c r="B12" s="8" t="n">
        <v>34.5</v>
      </c>
      <c r="C12" s="8" t="n">
        <v>29.2</v>
      </c>
      <c r="D12" s="8" t="n">
        <v>25.2</v>
      </c>
    </row>
    <row r="13" spans="1:4">
      <c r="A13" s="4" t="s">
        <v>171</v>
      </c>
      <c r="B13" s="8" t="n">
        <v>20.2</v>
      </c>
      <c r="C13" s="8" t="n">
        <v>13.7</v>
      </c>
      <c r="D13" s="8" t="n">
        <v>14.9</v>
      </c>
    </row>
    <row r="14" spans="1:4">
      <c r="A14" s="4" t="s">
        <v>172</v>
      </c>
      <c r="B14" s="8" t="n">
        <v>13.6</v>
      </c>
      <c r="C14" s="8" t="n">
        <v>15.5</v>
      </c>
      <c r="D14" s="8" t="n">
        <v>15.8</v>
      </c>
    </row>
    <row r="15" spans="1:4">
      <c r="A15" s="4" t="s">
        <v>173</v>
      </c>
      <c r="B15" s="8" t="n">
        <v>2.3</v>
      </c>
      <c r="C15" s="8" t="n">
        <v>2.3</v>
      </c>
      <c r="D15" s="8" t="n">
        <v>4.7</v>
      </c>
    </row>
    <row r="16" spans="1:4">
      <c r="A16" s="3" t="s">
        <v>174</v>
      </c>
    </row>
    <row r="17" spans="1:4">
      <c r="A17" s="4" t="s">
        <v>175</v>
      </c>
      <c r="B17" s="8" t="n">
        <v>75.5</v>
      </c>
      <c r="C17" s="8" t="n">
        <v>52.6</v>
      </c>
      <c r="D17" s="8" t="n">
        <v>-103.5</v>
      </c>
    </row>
    <row r="18" spans="1:4">
      <c r="A18" s="4" t="s">
        <v>176</v>
      </c>
      <c r="B18" s="8" t="n">
        <v>-8.5</v>
      </c>
      <c r="C18" s="8" t="n">
        <v>5.1</v>
      </c>
      <c r="D18" s="8" t="n">
        <v>4.5</v>
      </c>
    </row>
    <row r="19" spans="1:4">
      <c r="A19" s="4" t="s">
        <v>177</v>
      </c>
      <c r="B19" s="8" t="n">
        <v>-61.7</v>
      </c>
      <c r="C19" s="8" t="n">
        <v>-86.5</v>
      </c>
      <c r="D19" s="8" t="n">
        <v>28.3</v>
      </c>
    </row>
    <row r="20" spans="1:4">
      <c r="A20" s="4" t="s">
        <v>178</v>
      </c>
      <c r="B20" s="8" t="n">
        <v>-4.2</v>
      </c>
      <c r="C20" s="8" t="n">
        <v>-3.6</v>
      </c>
      <c r="D20" s="6" t="n">
        <v>-3</v>
      </c>
    </row>
    <row r="21" spans="1:4">
      <c r="A21" s="4" t="s">
        <v>179</v>
      </c>
      <c r="B21" s="8" t="n">
        <v>152.9</v>
      </c>
      <c r="C21" s="8" t="n">
        <v>112.9</v>
      </c>
      <c r="D21" s="8" t="n">
        <v>53.5</v>
      </c>
    </row>
    <row r="22" spans="1:4">
      <c r="A22" s="4" t="s">
        <v>180</v>
      </c>
      <c r="B22" s="8" t="n">
        <v>-4.3</v>
      </c>
      <c r="C22" s="8" t="n">
        <v>-2.3</v>
      </c>
      <c r="D22" s="8" t="n">
        <v>-6.6</v>
      </c>
    </row>
    <row r="23" spans="1:4">
      <c r="A23" s="4" t="s">
        <v>181</v>
      </c>
      <c r="B23" s="8" t="n">
        <v>148.6</v>
      </c>
      <c r="C23" s="8" t="n">
        <v>110.6</v>
      </c>
      <c r="D23" s="8" t="n">
        <v>46.9</v>
      </c>
    </row>
    <row r="24" spans="1:4">
      <c r="A24" s="3" t="s">
        <v>182</v>
      </c>
    </row>
    <row r="25" spans="1:4">
      <c r="A25" s="4" t="s">
        <v>183</v>
      </c>
      <c r="B25" s="8" t="n">
        <v>5.5</v>
      </c>
      <c r="C25" s="8" t="n">
        <v>9.5</v>
      </c>
      <c r="D25" s="6" t="n">
        <v>0</v>
      </c>
    </row>
    <row r="26" spans="1:4">
      <c r="A26" s="4" t="s">
        <v>184</v>
      </c>
      <c r="B26" s="8" t="n">
        <v>5.9</v>
      </c>
      <c r="C26" s="8" t="n">
        <v>-0.8</v>
      </c>
      <c r="D26" s="8" t="n">
        <v>0.7</v>
      </c>
    </row>
    <row r="27" spans="1:4">
      <c r="A27" s="4" t="s">
        <v>185</v>
      </c>
      <c r="B27" s="8" t="n">
        <v>-0.2</v>
      </c>
      <c r="C27" s="8" t="n">
        <v>0.3</v>
      </c>
    </row>
    <row r="28" spans="1:4">
      <c r="A28" s="4" t="s">
        <v>185</v>
      </c>
      <c r="D28" s="8" t="n">
        <v>-0.3</v>
      </c>
    </row>
    <row r="29" spans="1:4">
      <c r="A29" s="4" t="s">
        <v>186</v>
      </c>
      <c r="B29" s="8" t="n">
        <v>-147.1</v>
      </c>
      <c r="C29" s="8" t="n">
        <v>-180.8</v>
      </c>
      <c r="D29" s="6" t="n">
        <v>0</v>
      </c>
    </row>
    <row r="30" spans="1:4">
      <c r="A30" s="4" t="s">
        <v>187</v>
      </c>
      <c r="B30" s="8" t="n">
        <v>-17.8</v>
      </c>
      <c r="C30" s="8" t="n">
        <v>-12.4</v>
      </c>
      <c r="D30" s="6" t="n">
        <v>-11</v>
      </c>
    </row>
    <row r="31" spans="1:4">
      <c r="A31" s="4" t="s">
        <v>188</v>
      </c>
      <c r="B31" s="8" t="n">
        <v>-153.7</v>
      </c>
      <c r="C31" s="8" t="n">
        <v>-184.2</v>
      </c>
      <c r="D31" s="8" t="n">
        <v>-10.6</v>
      </c>
    </row>
    <row r="32" spans="1:4">
      <c r="A32" s="4" t="s">
        <v>189</v>
      </c>
      <c r="B32" s="6" t="n">
        <v>0</v>
      </c>
      <c r="C32" s="8" t="n">
        <v>3.6</v>
      </c>
      <c r="D32" s="6" t="n">
        <v>0</v>
      </c>
    </row>
    <row r="33" spans="1:4">
      <c r="A33" s="4" t="s">
        <v>190</v>
      </c>
      <c r="B33" s="8" t="n">
        <v>-153.7</v>
      </c>
      <c r="C33" s="8" t="n">
        <v>-180.6</v>
      </c>
      <c r="D33" s="8" t="n">
        <v>-10.6</v>
      </c>
    </row>
    <row r="34" spans="1:4">
      <c r="A34" s="3" t="s">
        <v>191</v>
      </c>
    </row>
    <row r="35" spans="1:4">
      <c r="A35" s="4" t="s">
        <v>192</v>
      </c>
      <c r="B35" s="8" t="n">
        <v>593.8</v>
      </c>
      <c r="C35" s="8" t="n">
        <v>199.4</v>
      </c>
      <c r="D35" s="8" t="n">
        <v>404.6</v>
      </c>
    </row>
    <row r="36" spans="1:4">
      <c r="A36" s="4" t="s">
        <v>193</v>
      </c>
      <c r="B36" s="8" t="n">
        <v>-560.2</v>
      </c>
      <c r="C36" s="6" t="n">
        <v>-193</v>
      </c>
      <c r="D36" s="8" t="n">
        <v>-395.8</v>
      </c>
    </row>
    <row r="37" spans="1:4">
      <c r="A37" s="4" t="s">
        <v>194</v>
      </c>
      <c r="B37" s="6" t="n">
        <v>93</v>
      </c>
      <c r="C37" s="6" t="n">
        <v>123</v>
      </c>
      <c r="D37" s="6" t="n">
        <v>74</v>
      </c>
    </row>
    <row r="38" spans="1:4">
      <c r="A38" s="4" t="s">
        <v>195</v>
      </c>
      <c r="B38" s="6" t="n">
        <v>-116</v>
      </c>
      <c r="C38" s="6" t="n">
        <v>-100</v>
      </c>
      <c r="D38" s="6" t="n">
        <v>-74</v>
      </c>
    </row>
    <row r="39" spans="1:4">
      <c r="A39" s="4" t="s">
        <v>196</v>
      </c>
      <c r="B39" s="8" t="n">
        <v>-0.6</v>
      </c>
      <c r="C39" s="8" t="n">
        <v>-4.8</v>
      </c>
      <c r="D39" s="8" t="n">
        <v>-10.1</v>
      </c>
    </row>
    <row r="40" spans="1:4">
      <c r="A40" s="4" t="s">
        <v>197</v>
      </c>
      <c r="B40" s="8" t="n">
        <v>-3.9</v>
      </c>
      <c r="C40" s="8" t="n">
        <v>-7.8</v>
      </c>
      <c r="D40" s="8" t="n">
        <v>-1.3</v>
      </c>
    </row>
    <row r="41" spans="1:4">
      <c r="A41" s="4" t="s">
        <v>198</v>
      </c>
      <c r="B41" s="8" t="n">
        <v>-1.6</v>
      </c>
      <c r="C41" s="6" t="n">
        <v>0</v>
      </c>
      <c r="D41" s="8" t="n">
        <v>-3.6</v>
      </c>
    </row>
    <row r="42" spans="1:4">
      <c r="A42" s="4" t="s">
        <v>199</v>
      </c>
      <c r="B42" s="8" t="n">
        <v>-15.6</v>
      </c>
      <c r="C42" s="6" t="n">
        <v>0</v>
      </c>
      <c r="D42" s="6" t="n">
        <v>0</v>
      </c>
    </row>
    <row r="43" spans="1:4">
      <c r="A43" s="4" t="s">
        <v>200</v>
      </c>
      <c r="B43" s="8" t="n">
        <v>-11.1</v>
      </c>
      <c r="C43" s="8" t="n">
        <v>16.8</v>
      </c>
      <c r="D43" s="8" t="n">
        <v>-6.2</v>
      </c>
    </row>
    <row r="44" spans="1:4">
      <c r="A44" s="4" t="s">
        <v>201</v>
      </c>
      <c r="B44" s="6" t="n">
        <v>0</v>
      </c>
      <c r="C44" s="6" t="n">
        <v>0</v>
      </c>
      <c r="D44" s="6" t="n">
        <v>0</v>
      </c>
    </row>
    <row r="45" spans="1:4">
      <c r="A45" s="4" t="s">
        <v>202</v>
      </c>
      <c r="B45" s="8" t="n">
        <v>-11.1</v>
      </c>
      <c r="C45" s="8" t="n">
        <v>16.8</v>
      </c>
      <c r="D45" s="8" t="n">
        <v>-6.2</v>
      </c>
    </row>
    <row r="46" spans="1:4">
      <c r="A46" s="4" t="s">
        <v>203</v>
      </c>
      <c r="B46" s="8" t="n">
        <v>2.1</v>
      </c>
      <c r="C46" s="8" t="n">
        <v>-2.3</v>
      </c>
      <c r="D46" s="8" t="n">
        <v>-5.4</v>
      </c>
    </row>
    <row r="47" spans="1:4">
      <c r="A47" s="4" t="s">
        <v>204</v>
      </c>
      <c r="B47" s="8" t="n">
        <v>-14.1</v>
      </c>
      <c r="C47" s="8" t="n">
        <v>-55.5</v>
      </c>
      <c r="D47" s="8" t="n">
        <v>24.7</v>
      </c>
    </row>
    <row r="48" spans="1:4">
      <c r="A48" s="4" t="s">
        <v>205</v>
      </c>
      <c r="B48" s="8" t="n">
        <v>68.8</v>
      </c>
      <c r="C48" s="8" t="n">
        <v>124.3</v>
      </c>
      <c r="D48" s="8" t="n">
        <v>99.59999999999999</v>
      </c>
    </row>
    <row r="49" spans="1:4">
      <c r="A49" s="4" t="s">
        <v>206</v>
      </c>
      <c r="B49" s="8" t="n">
        <v>54.7</v>
      </c>
      <c r="C49" s="8" t="n">
        <v>68.8</v>
      </c>
      <c r="D49" s="8" t="n">
        <v>124.3</v>
      </c>
    </row>
    <row r="50" spans="1:4">
      <c r="A50" s="3" t="s">
        <v>207</v>
      </c>
    </row>
    <row r="51" spans="1:4">
      <c r="A51" s="4" t="s">
        <v>208</v>
      </c>
      <c r="B51" s="8" t="n">
        <v>16.1</v>
      </c>
      <c r="C51" s="8" t="n">
        <v>19.7</v>
      </c>
      <c r="D51" s="8" t="n">
        <v>15.1</v>
      </c>
    </row>
    <row r="52" spans="1:4">
      <c r="A52" s="4" t="s">
        <v>209</v>
      </c>
      <c r="B52" s="6" t="n">
        <v>-7</v>
      </c>
      <c r="C52" s="8" t="n">
        <v>44.3</v>
      </c>
      <c r="D52" s="8" t="n">
        <v>-22.9</v>
      </c>
    </row>
    <row r="53" spans="1:4">
      <c r="A53" s="3" t="s">
        <v>210</v>
      </c>
    </row>
    <row r="54" spans="1:4">
      <c r="A54" s="4" t="s">
        <v>211</v>
      </c>
      <c r="B54" s="7" t="n">
        <v>1.3</v>
      </c>
    </row>
    <row r="55" spans="1:4">
      <c r="A55" s="4" t="s">
        <v>211</v>
      </c>
      <c r="C55" s="7" t="n">
        <v>0.2</v>
      </c>
      <c r="D55" s="7" t="n">
        <v>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844</v>
      </c>
      <c r="B1" s="2" t="s">
        <v>1</v>
      </c>
    </row>
    <row r="2" spans="1:2">
      <c r="B2" s="2" t="s">
        <v>2</v>
      </c>
    </row>
    <row r="3" spans="1:2">
      <c r="A3" s="3" t="s">
        <v>845</v>
      </c>
    </row>
    <row r="4" spans="1:2">
      <c r="A4" s="4" t="s">
        <v>846</v>
      </c>
      <c r="B4" s="4" t="s">
        <v>272</v>
      </c>
    </row>
    <row r="5" spans="1:2">
      <c r="A5" s="4" t="s">
        <v>270</v>
      </c>
    </row>
    <row r="6" spans="1:2">
      <c r="A6" s="3" t="s">
        <v>845</v>
      </c>
    </row>
    <row r="7" spans="1:2">
      <c r="A7" s="4" t="s">
        <v>847</v>
      </c>
      <c r="B7" s="4" t="s">
        <v>272</v>
      </c>
    </row>
    <row r="8" spans="1:2">
      <c r="A8" s="4" t="s">
        <v>273</v>
      </c>
    </row>
    <row r="9" spans="1:2">
      <c r="A9" s="3" t="s">
        <v>845</v>
      </c>
    </row>
    <row r="10" spans="1:2">
      <c r="A10" s="4" t="s">
        <v>847</v>
      </c>
      <c r="B10" s="4" t="s">
        <v>352</v>
      </c>
    </row>
    <row r="11" spans="1:2">
      <c r="A11" s="4" t="s">
        <v>848</v>
      </c>
      <c r="B11" s="4" t="s">
        <v>3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849</v>
      </c>
      <c r="B1" s="2" t="s">
        <v>1</v>
      </c>
    </row>
    <row r="2" spans="1:2">
      <c r="B2" s="2" t="s">
        <v>722</v>
      </c>
    </row>
    <row r="3" spans="1:2">
      <c r="A3" s="3" t="s">
        <v>440</v>
      </c>
    </row>
    <row r="4" spans="1:2">
      <c r="A4" s="4" t="s">
        <v>850</v>
      </c>
      <c r="B4" s="7" t="n">
        <v>13.5</v>
      </c>
    </row>
    <row r="5" spans="1:2">
      <c r="A5" s="4" t="s">
        <v>851</v>
      </c>
      <c r="B5" s="6" t="n">
        <v>0</v>
      </c>
    </row>
    <row r="6" spans="1:2">
      <c r="A6" s="4" t="s">
        <v>852</v>
      </c>
      <c r="B6" s="8" t="n">
        <v>1.2</v>
      </c>
    </row>
    <row r="7" spans="1:2">
      <c r="A7" s="4" t="s">
        <v>853</v>
      </c>
      <c r="B7" s="8" t="n">
        <v>0.1</v>
      </c>
    </row>
    <row r="8" spans="1:2">
      <c r="A8" s="4" t="s">
        <v>854</v>
      </c>
      <c r="B8" s="8" t="n">
        <v>1.3</v>
      </c>
    </row>
    <row r="9" spans="1:2">
      <c r="A9" s="4" t="s">
        <v>855</v>
      </c>
      <c r="B9" s="7" t="n">
        <v>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722</v>
      </c>
    </row>
    <row r="3" spans="1:2">
      <c r="A3" s="3" t="s">
        <v>440</v>
      </c>
    </row>
    <row r="4" spans="1:2">
      <c r="A4" s="4" t="s">
        <v>857</v>
      </c>
      <c r="B4" s="7" t="n">
        <v>9.800000000000001</v>
      </c>
    </row>
    <row r="5" spans="1:2">
      <c r="A5" s="4" t="s">
        <v>858</v>
      </c>
      <c r="B5" s="8" t="n">
        <v>0.1</v>
      </c>
    </row>
    <row r="6" spans="1:2">
      <c r="A6" s="4" t="s">
        <v>859</v>
      </c>
      <c r="B6" s="8" t="n">
        <v>1.2</v>
      </c>
    </row>
    <row r="7" spans="1:2">
      <c r="A7" s="4" t="s">
        <v>860</v>
      </c>
      <c r="B7" s="8" t="n">
        <v>5.2</v>
      </c>
    </row>
    <row r="8" spans="1:2">
      <c r="A8" s="4" t="s">
        <v>861</v>
      </c>
      <c r="B8" s="7" t="n">
        <v>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62</v>
      </c>
      <c r="B1" s="2" t="s">
        <v>722</v>
      </c>
    </row>
    <row r="2" spans="1:2">
      <c r="A2" s="3" t="s">
        <v>845</v>
      </c>
    </row>
    <row r="3" spans="1:2">
      <c r="A3" s="4" t="s">
        <v>863</v>
      </c>
      <c r="B3" s="7" t="n">
        <v>30.7</v>
      </c>
    </row>
    <row r="4" spans="1:2">
      <c r="A4" s="4" t="s">
        <v>864</v>
      </c>
      <c r="B4" s="8" t="n">
        <v>7.8</v>
      </c>
    </row>
    <row r="5" spans="1:2">
      <c r="A5" s="4" t="s">
        <v>865</v>
      </c>
      <c r="B5" s="8" t="n">
        <v>17.7</v>
      </c>
    </row>
    <row r="6" spans="1:2">
      <c r="A6" s="4" t="s">
        <v>866</v>
      </c>
      <c r="B6" s="8" t="n">
        <v>25.5</v>
      </c>
    </row>
    <row r="7" spans="1:2">
      <c r="A7" s="4" t="s">
        <v>867</v>
      </c>
      <c r="B7" s="8" t="n">
        <v>2.5</v>
      </c>
    </row>
    <row r="8" spans="1:2">
      <c r="A8" s="4" t="s">
        <v>868</v>
      </c>
      <c r="B8" s="6" t="n">
        <v>1</v>
      </c>
    </row>
    <row r="9" spans="1:2">
      <c r="A9" s="4" t="s">
        <v>869</v>
      </c>
      <c r="B9" s="8" t="n">
        <v>1.7</v>
      </c>
    </row>
    <row r="10" spans="1:2">
      <c r="A10" s="4" t="s">
        <v>870</v>
      </c>
      <c r="B10" s="8" t="n">
        <v>2.7</v>
      </c>
    </row>
    <row r="11" spans="1:2">
      <c r="A11" s="4" t="s">
        <v>643</v>
      </c>
    </row>
    <row r="12" spans="1:2">
      <c r="A12" s="3" t="s">
        <v>845</v>
      </c>
    </row>
    <row r="13" spans="1:2">
      <c r="A13" s="4" t="s">
        <v>871</v>
      </c>
      <c r="B13" s="7" t="n">
        <v>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5"/>
  </cols>
  <sheetData>
    <row r="1" spans="1:2">
      <c r="A1" s="1" t="s">
        <v>872</v>
      </c>
      <c r="B1" s="2" t="s">
        <v>1</v>
      </c>
    </row>
    <row r="2" spans="1:2">
      <c r="B2" s="2" t="s">
        <v>2</v>
      </c>
    </row>
    <row r="3" spans="1:2">
      <c r="A3" s="3" t="s">
        <v>440</v>
      </c>
    </row>
    <row r="4" spans="1:2">
      <c r="A4" s="4" t="s">
        <v>873</v>
      </c>
      <c r="B4" s="4" t="s">
        <v>874</v>
      </c>
    </row>
    <row r="5" spans="1:2">
      <c r="A5" s="4" t="s">
        <v>875</v>
      </c>
      <c r="B5" s="4" t="s">
        <v>876</v>
      </c>
    </row>
    <row r="6" spans="1:2">
      <c r="A6" s="4" t="s">
        <v>877</v>
      </c>
      <c r="B6" s="4" t="s">
        <v>313</v>
      </c>
    </row>
    <row r="7" spans="1:2">
      <c r="A7" s="4" t="s">
        <v>878</v>
      </c>
      <c r="B7" s="4" t="s">
        <v>879</v>
      </c>
    </row>
    <row r="8" spans="1:2">
      <c r="A8" s="4" t="s">
        <v>880</v>
      </c>
      <c r="B8" s="4" t="s">
        <v>8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1</v>
      </c>
      <c r="B1" s="2" t="s">
        <v>882</v>
      </c>
      <c r="C1" s="2" t="s">
        <v>2</v>
      </c>
    </row>
    <row r="2" spans="1:3">
      <c r="A2" s="3" t="s">
        <v>883</v>
      </c>
    </row>
    <row r="3" spans="1:3">
      <c r="A3" s="4" t="s">
        <v>884</v>
      </c>
      <c r="C3" s="7" t="n">
        <v>8.699999999999999</v>
      </c>
    </row>
    <row r="4" spans="1:3">
      <c r="A4" s="4" t="s">
        <v>885</v>
      </c>
      <c r="C4" s="8" t="n">
        <v>5.6</v>
      </c>
    </row>
    <row r="5" spans="1:3">
      <c r="A5" s="4" t="s">
        <v>886</v>
      </c>
      <c r="C5" s="8" t="n">
        <v>4.6</v>
      </c>
    </row>
    <row r="6" spans="1:3">
      <c r="A6" s="4" t="s">
        <v>887</v>
      </c>
      <c r="C6" s="8" t="n">
        <v>4.3</v>
      </c>
    </row>
    <row r="7" spans="1:3">
      <c r="A7" s="4" t="s">
        <v>888</v>
      </c>
      <c r="C7" s="8" t="n">
        <v>3.9</v>
      </c>
    </row>
    <row r="8" spans="1:3">
      <c r="A8" s="4" t="s">
        <v>889</v>
      </c>
      <c r="C8" s="8" t="n">
        <v>1.5</v>
      </c>
    </row>
    <row r="9" spans="1:3">
      <c r="A9" s="4" t="s">
        <v>890</v>
      </c>
      <c r="C9" s="8" t="n">
        <v>28.6</v>
      </c>
    </row>
    <row r="10" spans="1:3">
      <c r="A10" s="4" t="s">
        <v>891</v>
      </c>
      <c r="C10" s="8" t="n">
        <v>3.1</v>
      </c>
    </row>
    <row r="11" spans="1:3">
      <c r="A11" s="4" t="s">
        <v>892</v>
      </c>
      <c r="C11" s="8" t="n">
        <v>25.5</v>
      </c>
    </row>
    <row r="12" spans="1:3">
      <c r="A12" s="3" t="s">
        <v>893</v>
      </c>
    </row>
    <row r="13" spans="1:3">
      <c r="A13" s="4" t="s">
        <v>884</v>
      </c>
      <c r="C13" s="6" t="n">
        <v>1</v>
      </c>
    </row>
    <row r="14" spans="1:3">
      <c r="A14" s="4" t="s">
        <v>885</v>
      </c>
      <c r="C14" s="8" t="n">
        <v>0.8</v>
      </c>
    </row>
    <row r="15" spans="1:3">
      <c r="A15" s="4" t="s">
        <v>886</v>
      </c>
      <c r="C15" s="8" t="n">
        <v>0.5</v>
      </c>
    </row>
    <row r="16" spans="1:3">
      <c r="A16" s="4" t="s">
        <v>887</v>
      </c>
      <c r="C16" s="8" t="n">
        <v>0.3</v>
      </c>
    </row>
    <row r="17" spans="1:3">
      <c r="A17" s="4" t="s">
        <v>888</v>
      </c>
      <c r="C17" s="8" t="n">
        <v>0.1</v>
      </c>
    </row>
    <row r="18" spans="1:3">
      <c r="A18" s="4" t="s">
        <v>889</v>
      </c>
      <c r="C18" s="8" t="n">
        <v>0.1</v>
      </c>
    </row>
    <row r="19" spans="1:3">
      <c r="A19" s="4" t="s">
        <v>890</v>
      </c>
      <c r="C19" s="8" t="n">
        <v>2.8</v>
      </c>
    </row>
    <row r="20" spans="1:3">
      <c r="A20" s="4" t="s">
        <v>891</v>
      </c>
      <c r="C20" s="8" t="n">
        <v>0.1</v>
      </c>
    </row>
    <row r="21" spans="1:3">
      <c r="A21" s="4" t="s">
        <v>894</v>
      </c>
      <c r="C21" s="8" t="n">
        <v>2.7</v>
      </c>
    </row>
    <row r="22" spans="1:3">
      <c r="A22" s="4" t="s">
        <v>884</v>
      </c>
      <c r="C22" s="8" t="n">
        <v>9.699999999999999</v>
      </c>
    </row>
    <row r="23" spans="1:3">
      <c r="A23" s="4" t="s">
        <v>885</v>
      </c>
      <c r="C23" s="8" t="n">
        <v>6.4</v>
      </c>
    </row>
    <row r="24" spans="1:3">
      <c r="A24" s="4" t="s">
        <v>886</v>
      </c>
      <c r="C24" s="8" t="n">
        <v>5.1</v>
      </c>
    </row>
    <row r="25" spans="1:3">
      <c r="A25" s="4" t="s">
        <v>887</v>
      </c>
      <c r="C25" s="8" t="n">
        <v>4.6</v>
      </c>
    </row>
    <row r="26" spans="1:3">
      <c r="A26" s="4" t="s">
        <v>888</v>
      </c>
      <c r="C26" s="6" t="n">
        <v>4</v>
      </c>
    </row>
    <row r="27" spans="1:3">
      <c r="A27" s="4" t="s">
        <v>889</v>
      </c>
      <c r="C27" s="8" t="n">
        <v>1.6</v>
      </c>
    </row>
    <row r="28" spans="1:3">
      <c r="A28" s="4" t="s">
        <v>890</v>
      </c>
      <c r="C28" s="8" t="n">
        <v>31.4</v>
      </c>
    </row>
    <row r="29" spans="1:3">
      <c r="A29" s="4" t="s">
        <v>891</v>
      </c>
      <c r="C29" s="8" t="n">
        <v>3.2</v>
      </c>
    </row>
    <row r="30" spans="1:3">
      <c r="A30" s="4" t="s">
        <v>673</v>
      </c>
      <c r="C30" s="8" t="n">
        <v>28.2</v>
      </c>
    </row>
    <row r="31" spans="1:3">
      <c r="A31" s="3" t="s">
        <v>845</v>
      </c>
    </row>
    <row r="32" spans="1:3">
      <c r="A32" s="4" t="s">
        <v>895</v>
      </c>
      <c r="C32" s="7" t="n">
        <v>28.6</v>
      </c>
    </row>
    <row r="33" spans="1:3">
      <c r="A33" s="4" t="s">
        <v>896</v>
      </c>
    </row>
    <row r="34" spans="1:3">
      <c r="A34" s="3" t="s">
        <v>883</v>
      </c>
    </row>
    <row r="35" spans="1:3">
      <c r="A35" s="4" t="s">
        <v>890</v>
      </c>
      <c r="B35" s="7" t="n">
        <v>17.8</v>
      </c>
    </row>
    <row r="36" spans="1:3">
      <c r="A36" s="3" t="s">
        <v>845</v>
      </c>
    </row>
    <row r="37" spans="1:3">
      <c r="A37" s="4" t="s">
        <v>895</v>
      </c>
      <c r="B37" s="7" t="n">
        <v>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723</v>
      </c>
    </row>
    <row r="2" spans="1:2">
      <c r="A2" s="3" t="s">
        <v>440</v>
      </c>
    </row>
    <row r="3" spans="1:2">
      <c r="A3" s="4" t="s">
        <v>13</v>
      </c>
      <c r="B3" s="7" t="n">
        <v>9.1</v>
      </c>
    </row>
    <row r="4" spans="1:2">
      <c r="A4" s="4" t="s">
        <v>898</v>
      </c>
      <c r="B4" s="8" t="n">
        <v>7.3</v>
      </c>
    </row>
    <row r="5" spans="1:2">
      <c r="A5" s="4" t="s">
        <v>899</v>
      </c>
      <c r="B5" s="8" t="n">
        <v>4.5</v>
      </c>
    </row>
    <row r="6" spans="1:2">
      <c r="A6" s="4" t="s">
        <v>900</v>
      </c>
      <c r="B6" s="8" t="n">
        <v>3.8</v>
      </c>
    </row>
    <row r="7" spans="1:2">
      <c r="A7" s="4" t="s">
        <v>901</v>
      </c>
      <c r="B7" s="8" t="n">
        <v>3.4</v>
      </c>
    </row>
    <row r="8" spans="1:2">
      <c r="A8" s="4" t="s">
        <v>889</v>
      </c>
      <c r="B8" s="8" t="n">
        <v>3.1</v>
      </c>
    </row>
    <row r="9" spans="1:2">
      <c r="A9" s="4" t="s">
        <v>902</v>
      </c>
      <c r="B9" s="7" t="n">
        <v>3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5"/>
    <col customWidth="1" max="13" min="13" width="21"/>
    <col customWidth="1" max="14" min="14" width="21"/>
  </cols>
  <sheetData>
    <row r="1" spans="1:14">
      <c r="A1" s="1" t="s">
        <v>903</v>
      </c>
      <c r="B1" s="2" t="s">
        <v>385</v>
      </c>
      <c r="L1" s="2" t="s">
        <v>1</v>
      </c>
    </row>
    <row r="2" spans="1:14">
      <c r="B2" s="2" t="s">
        <v>904</v>
      </c>
      <c r="C2" s="2" t="s">
        <v>905</v>
      </c>
      <c r="D2" s="2" t="s">
        <v>906</v>
      </c>
      <c r="E2" s="2" t="s">
        <v>907</v>
      </c>
      <c r="F2" s="2" t="s">
        <v>723</v>
      </c>
      <c r="G2" s="2" t="s">
        <v>908</v>
      </c>
      <c r="H2" s="2" t="s">
        <v>721</v>
      </c>
      <c r="I2" s="2" t="s">
        <v>909</v>
      </c>
      <c r="J2" s="2" t="s">
        <v>422</v>
      </c>
      <c r="K2" s="2" t="s">
        <v>910</v>
      </c>
      <c r="L2" s="2" t="s">
        <v>911</v>
      </c>
      <c r="M2" s="2" t="s">
        <v>723</v>
      </c>
      <c r="N2" s="2" t="s">
        <v>422</v>
      </c>
    </row>
    <row r="3" spans="1:14">
      <c r="A3" s="3" t="s">
        <v>912</v>
      </c>
    </row>
    <row r="4" spans="1:14">
      <c r="A4" s="4" t="s">
        <v>913</v>
      </c>
      <c r="B4" s="6" t="n">
        <v>17</v>
      </c>
      <c r="L4" s="6" t="n">
        <v>17</v>
      </c>
    </row>
    <row r="5" spans="1:14">
      <c r="A5" s="4" t="s">
        <v>914</v>
      </c>
      <c r="B5" s="6" t="n">
        <v>100</v>
      </c>
      <c r="L5" s="6" t="n">
        <v>100</v>
      </c>
    </row>
    <row r="6" spans="1:14">
      <c r="A6" s="4" t="s">
        <v>915</v>
      </c>
      <c r="L6" s="6" t="n">
        <v>3</v>
      </c>
    </row>
    <row r="7" spans="1:14">
      <c r="A7" s="3" t="s">
        <v>916</v>
      </c>
    </row>
    <row r="8" spans="1:14">
      <c r="A8" s="4" t="s">
        <v>68</v>
      </c>
      <c r="B8" s="5" t="n">
        <v>444600000</v>
      </c>
      <c r="C8" s="5" t="n">
        <v>364800000</v>
      </c>
      <c r="D8" s="5" t="n">
        <v>372400000</v>
      </c>
      <c r="E8" s="5" t="n">
        <v>343600000</v>
      </c>
      <c r="F8" s="5" t="n">
        <v>445000000</v>
      </c>
      <c r="G8" s="5" t="n">
        <v>362500000</v>
      </c>
      <c r="H8" s="5" t="n">
        <v>379200000</v>
      </c>
      <c r="I8" s="5" t="n">
        <v>351900000</v>
      </c>
      <c r="L8" s="5" t="n">
        <v>1525400000</v>
      </c>
      <c r="M8" s="5" t="n">
        <v>1538600000</v>
      </c>
      <c r="N8" s="5" t="n">
        <v>1425800000</v>
      </c>
    </row>
    <row r="9" spans="1:14">
      <c r="A9" s="3" t="s">
        <v>917</v>
      </c>
    </row>
    <row r="10" spans="1:14">
      <c r="A10" s="4" t="s">
        <v>76</v>
      </c>
      <c r="L10" s="6" t="n">
        <v>107900000</v>
      </c>
      <c r="M10" s="6" t="n">
        <v>107600000</v>
      </c>
      <c r="N10" s="6" t="n">
        <v>59900000</v>
      </c>
    </row>
    <row r="11" spans="1:14">
      <c r="A11" s="4" t="s">
        <v>918</v>
      </c>
      <c r="L11" s="6" t="n">
        <v>20200000</v>
      </c>
      <c r="M11" s="6" t="n">
        <v>13700000</v>
      </c>
      <c r="N11" s="6" t="n">
        <v>14900000</v>
      </c>
    </row>
    <row r="12" spans="1:14">
      <c r="A12" s="4" t="s">
        <v>73</v>
      </c>
      <c r="L12" s="6" t="n">
        <v>4000000</v>
      </c>
      <c r="M12" s="6" t="n">
        <v>6300000</v>
      </c>
      <c r="N12" s="6" t="n">
        <v>2700000</v>
      </c>
    </row>
    <row r="13" spans="1:14">
      <c r="A13" s="3" t="s">
        <v>919</v>
      </c>
    </row>
    <row r="14" spans="1:14">
      <c r="A14" s="4" t="s">
        <v>920</v>
      </c>
      <c r="L14" s="6" t="n">
        <v>17800000</v>
      </c>
      <c r="M14" s="6" t="n">
        <v>12400000</v>
      </c>
      <c r="N14" s="6" t="n">
        <v>11000000</v>
      </c>
    </row>
    <row r="15" spans="1:14">
      <c r="A15" s="3" t="s">
        <v>921</v>
      </c>
    </row>
    <row r="16" spans="1:14">
      <c r="A16" s="4" t="s">
        <v>922</v>
      </c>
      <c r="L16" s="6" t="n">
        <v>34500000</v>
      </c>
      <c r="M16" s="6" t="n">
        <v>29200000</v>
      </c>
      <c r="N16" s="6" t="n">
        <v>25200000</v>
      </c>
    </row>
    <row r="17" spans="1:14">
      <c r="A17" s="3" t="s">
        <v>923</v>
      </c>
    </row>
    <row r="18" spans="1:14">
      <c r="A18" s="4" t="s">
        <v>924</v>
      </c>
      <c r="B18" s="6" t="n">
        <v>2134500000</v>
      </c>
      <c r="F18" s="6" t="n">
        <v>2057500000</v>
      </c>
      <c r="J18" s="5" t="n">
        <v>2040400000</v>
      </c>
      <c r="L18" s="6" t="n">
        <v>2134500000</v>
      </c>
      <c r="M18" s="6" t="n">
        <v>2057500000</v>
      </c>
      <c r="N18" s="6" t="n">
        <v>2040400000</v>
      </c>
    </row>
    <row r="19" spans="1:14">
      <c r="A19" s="3" t="s">
        <v>925</v>
      </c>
    </row>
    <row r="20" spans="1:14">
      <c r="A20" s="4" t="s">
        <v>926</v>
      </c>
      <c r="B20" s="6" t="n">
        <v>801400000</v>
      </c>
      <c r="F20" s="6" t="n">
        <v>866300000</v>
      </c>
      <c r="J20" s="6" t="n">
        <v>944400000</v>
      </c>
      <c r="L20" s="6" t="n">
        <v>801400000</v>
      </c>
      <c r="M20" s="6" t="n">
        <v>866300000</v>
      </c>
      <c r="N20" s="6" t="n">
        <v>944400000</v>
      </c>
    </row>
    <row r="21" spans="1:14">
      <c r="A21" s="4" t="s">
        <v>75</v>
      </c>
      <c r="L21" s="6" t="n">
        <v>0</v>
      </c>
      <c r="M21" s="6" t="n">
        <v>0</v>
      </c>
      <c r="N21" s="6" t="n">
        <v>10200000</v>
      </c>
    </row>
    <row r="22" spans="1:14">
      <c r="A22" s="4" t="s">
        <v>927</v>
      </c>
    </row>
    <row r="23" spans="1:14">
      <c r="A23" s="3" t="s">
        <v>916</v>
      </c>
    </row>
    <row r="24" spans="1:14">
      <c r="A24" s="4" t="s">
        <v>68</v>
      </c>
      <c r="L24" s="6" t="n">
        <v>1380600000</v>
      </c>
      <c r="M24" s="6" t="n">
        <v>1317500000</v>
      </c>
      <c r="N24" s="6" t="n">
        <v>1243300000</v>
      </c>
    </row>
    <row r="25" spans="1:14">
      <c r="A25" s="3" t="s">
        <v>925</v>
      </c>
    </row>
    <row r="26" spans="1:14">
      <c r="A26" s="4" t="s">
        <v>926</v>
      </c>
      <c r="B26" s="6" t="n">
        <v>754700000</v>
      </c>
      <c r="F26" s="6" t="n">
        <v>837400000</v>
      </c>
      <c r="J26" s="6" t="n">
        <v>919600000</v>
      </c>
      <c r="L26" s="6" t="n">
        <v>754700000</v>
      </c>
      <c r="M26" s="6" t="n">
        <v>837400000</v>
      </c>
      <c r="N26" s="6" t="n">
        <v>919600000</v>
      </c>
    </row>
    <row r="27" spans="1:14">
      <c r="A27" s="4" t="s">
        <v>928</v>
      </c>
    </row>
    <row r="28" spans="1:14">
      <c r="A28" s="3" t="s">
        <v>916</v>
      </c>
    </row>
    <row r="29" spans="1:14">
      <c r="A29" s="4" t="s">
        <v>68</v>
      </c>
      <c r="L29" s="6" t="n">
        <v>31100000</v>
      </c>
      <c r="M29" s="6" t="n">
        <v>38500000</v>
      </c>
      <c r="N29" s="6" t="n">
        <v>28000000</v>
      </c>
    </row>
    <row r="30" spans="1:14">
      <c r="A30" s="4" t="s">
        <v>750</v>
      </c>
    </row>
    <row r="31" spans="1:14">
      <c r="A31" s="3" t="s">
        <v>916</v>
      </c>
    </row>
    <row r="32" spans="1:14">
      <c r="A32" s="4" t="s">
        <v>68</v>
      </c>
      <c r="L32" s="6" t="n">
        <v>-6100000</v>
      </c>
      <c r="M32" s="6" t="n">
        <v>72700000</v>
      </c>
      <c r="N32" s="6" t="n">
        <v>56900000</v>
      </c>
    </row>
    <row r="33" spans="1:14">
      <c r="A33" s="4" t="s">
        <v>929</v>
      </c>
    </row>
    <row r="34" spans="1:14">
      <c r="A34" s="3" t="s">
        <v>916</v>
      </c>
    </row>
    <row r="35" spans="1:14">
      <c r="A35" s="4" t="s">
        <v>68</v>
      </c>
      <c r="L35" s="6" t="n">
        <v>59000000</v>
      </c>
      <c r="M35" s="6" t="n">
        <v>62400000</v>
      </c>
      <c r="N35" s="6" t="n">
        <v>60800000</v>
      </c>
    </row>
    <row r="36" spans="1:14">
      <c r="A36" s="4" t="s">
        <v>672</v>
      </c>
    </row>
    <row r="37" spans="1:14">
      <c r="A37" s="3" t="s">
        <v>916</v>
      </c>
    </row>
    <row r="38" spans="1:14">
      <c r="A38" s="4" t="s">
        <v>68</v>
      </c>
      <c r="L38" s="6" t="n">
        <v>60800000</v>
      </c>
      <c r="M38" s="6" t="n">
        <v>47500000</v>
      </c>
      <c r="N38" s="6" t="n">
        <v>36800000</v>
      </c>
    </row>
    <row r="39" spans="1:14">
      <c r="A39" s="3" t="s">
        <v>925</v>
      </c>
    </row>
    <row r="40" spans="1:14">
      <c r="A40" s="4" t="s">
        <v>926</v>
      </c>
      <c r="B40" s="6" t="n">
        <v>46700000</v>
      </c>
      <c r="F40" s="6" t="n">
        <v>28900000</v>
      </c>
      <c r="J40" s="6" t="n">
        <v>24800000</v>
      </c>
      <c r="L40" s="6" t="n">
        <v>46700000</v>
      </c>
      <c r="M40" s="6" t="n">
        <v>28900000</v>
      </c>
      <c r="N40" s="6" t="n">
        <v>24800000</v>
      </c>
    </row>
    <row r="41" spans="1:14">
      <c r="A41" s="4" t="s">
        <v>930</v>
      </c>
    </row>
    <row r="42" spans="1:14">
      <c r="A42" s="3" t="s">
        <v>917</v>
      </c>
    </row>
    <row r="43" spans="1:14">
      <c r="A43" s="4" t="s">
        <v>76</v>
      </c>
      <c r="L43" s="6" t="n">
        <v>174000000</v>
      </c>
      <c r="M43" s="6" t="n">
        <v>178500000</v>
      </c>
      <c r="N43" s="6" t="n">
        <v>124900000</v>
      </c>
    </row>
    <row r="44" spans="1:14">
      <c r="A44" s="4" t="s">
        <v>931</v>
      </c>
    </row>
    <row r="45" spans="1:14">
      <c r="A45" s="3" t="s">
        <v>917</v>
      </c>
    </row>
    <row r="46" spans="1:14">
      <c r="A46" s="4" t="s">
        <v>932</v>
      </c>
      <c r="L46" s="6" t="n">
        <v>46700000</v>
      </c>
      <c r="M46" s="6" t="n">
        <v>48500000</v>
      </c>
      <c r="N46" s="6" t="n">
        <v>46200000</v>
      </c>
    </row>
    <row r="47" spans="1:14">
      <c r="A47" s="4" t="s">
        <v>73</v>
      </c>
      <c r="L47" s="6" t="n">
        <v>200000</v>
      </c>
      <c r="M47" s="6" t="n">
        <v>500000</v>
      </c>
      <c r="N47" s="6" t="n">
        <v>100000</v>
      </c>
    </row>
    <row r="48" spans="1:14">
      <c r="A48" s="3" t="s">
        <v>919</v>
      </c>
    </row>
    <row r="49" spans="1:14">
      <c r="A49" s="4" t="s">
        <v>920</v>
      </c>
      <c r="L49" s="6" t="n">
        <v>2500000</v>
      </c>
      <c r="M49" s="6" t="n">
        <v>800000</v>
      </c>
      <c r="N49" s="6" t="n">
        <v>1900000</v>
      </c>
    </row>
    <row r="50" spans="1:14">
      <c r="A50" s="3" t="s">
        <v>921</v>
      </c>
    </row>
    <row r="51" spans="1:14">
      <c r="A51" s="4" t="s">
        <v>922</v>
      </c>
      <c r="L51" s="6" t="n">
        <v>3000000</v>
      </c>
      <c r="M51" s="6" t="n">
        <v>3000000</v>
      </c>
      <c r="N51" s="6" t="n">
        <v>3100000</v>
      </c>
    </row>
    <row r="52" spans="1:14">
      <c r="A52" s="3" t="s">
        <v>923</v>
      </c>
    </row>
    <row r="53" spans="1:14">
      <c r="A53" s="4" t="s">
        <v>924</v>
      </c>
      <c r="B53" s="6" t="n">
        <v>220300000</v>
      </c>
      <c r="F53" s="6" t="n">
        <v>295400000</v>
      </c>
      <c r="J53" s="6" t="n">
        <v>457700000</v>
      </c>
      <c r="L53" s="6" t="n">
        <v>220300000</v>
      </c>
      <c r="M53" s="6" t="n">
        <v>295400000</v>
      </c>
      <c r="N53" s="6" t="n">
        <v>457700000</v>
      </c>
    </row>
    <row r="54" spans="1:14">
      <c r="A54" s="4" t="s">
        <v>933</v>
      </c>
    </row>
    <row r="55" spans="1:14">
      <c r="A55" s="3" t="s">
        <v>917</v>
      </c>
    </row>
    <row r="56" spans="1:14">
      <c r="A56" s="4" t="s">
        <v>918</v>
      </c>
      <c r="L56" s="6" t="n">
        <v>0</v>
      </c>
      <c r="M56" s="6" t="n">
        <v>0</v>
      </c>
      <c r="N56" s="6" t="n">
        <v>300000</v>
      </c>
    </row>
    <row r="57" spans="1:14">
      <c r="A57" s="4" t="s">
        <v>409</v>
      </c>
      <c r="L57" s="6" t="n">
        <v>13600000</v>
      </c>
      <c r="M57" s="6" t="n">
        <v>15500000</v>
      </c>
      <c r="N57" s="6" t="n">
        <v>15800000</v>
      </c>
    </row>
    <row r="58" spans="1:14">
      <c r="A58" s="4" t="s">
        <v>73</v>
      </c>
      <c r="L58" s="6" t="n">
        <v>4000000</v>
      </c>
      <c r="M58" s="6" t="n">
        <v>6300000</v>
      </c>
      <c r="N58" s="6" t="n">
        <v>2700000</v>
      </c>
    </row>
    <row r="59" spans="1:14">
      <c r="A59" s="4" t="s">
        <v>74</v>
      </c>
      <c r="L59" s="6" t="n">
        <v>1800000</v>
      </c>
      <c r="M59" s="6" t="n">
        <v>0</v>
      </c>
      <c r="N59" s="6" t="n">
        <v>0</v>
      </c>
    </row>
    <row r="60" spans="1:14">
      <c r="A60" s="4" t="s">
        <v>934</v>
      </c>
      <c r="L60" s="6" t="n">
        <v>0</v>
      </c>
      <c r="M60" s="6" t="n">
        <v>600000</v>
      </c>
      <c r="N60" s="6" t="n">
        <v>0</v>
      </c>
    </row>
    <row r="61" spans="1:14">
      <c r="A61" s="4" t="s">
        <v>756</v>
      </c>
    </row>
    <row r="62" spans="1:14">
      <c r="A62" s="3" t="s">
        <v>916</v>
      </c>
    </row>
    <row r="63" spans="1:14">
      <c r="A63" s="4" t="s">
        <v>68</v>
      </c>
      <c r="L63" s="6" t="n">
        <v>593200000</v>
      </c>
      <c r="M63" s="6" t="n">
        <v>582100000</v>
      </c>
      <c r="N63" s="6" t="n">
        <v>511000000</v>
      </c>
    </row>
    <row r="64" spans="1:14">
      <c r="A64" s="4" t="s">
        <v>935</v>
      </c>
    </row>
    <row r="65" spans="1:14">
      <c r="A65" s="3" t="s">
        <v>917</v>
      </c>
    </row>
    <row r="66" spans="1:14">
      <c r="A66" s="4" t="s">
        <v>76</v>
      </c>
      <c r="L66" s="6" t="n">
        <v>95400000</v>
      </c>
      <c r="M66" s="6" t="n">
        <v>90000000</v>
      </c>
      <c r="N66" s="6" t="n">
        <v>74100000</v>
      </c>
    </row>
    <row r="67" spans="1:14">
      <c r="A67" s="4" t="s">
        <v>73</v>
      </c>
      <c r="L67" s="6" t="n">
        <v>800000</v>
      </c>
      <c r="M67" s="6" t="n">
        <v>800000</v>
      </c>
      <c r="N67" s="6" t="n">
        <v>400000</v>
      </c>
    </row>
    <row r="68" spans="1:14">
      <c r="A68" s="3" t="s">
        <v>919</v>
      </c>
    </row>
    <row r="69" spans="1:14">
      <c r="A69" s="4" t="s">
        <v>920</v>
      </c>
      <c r="L69" s="6" t="n">
        <v>5900000</v>
      </c>
      <c r="M69" s="6" t="n">
        <v>2700000</v>
      </c>
      <c r="N69" s="6" t="n">
        <v>2200000</v>
      </c>
    </row>
    <row r="70" spans="1:14">
      <c r="A70" s="3" t="s">
        <v>921</v>
      </c>
    </row>
    <row r="71" spans="1:14">
      <c r="A71" s="4" t="s">
        <v>922</v>
      </c>
      <c r="L71" s="6" t="n">
        <v>6900000</v>
      </c>
      <c r="M71" s="6" t="n">
        <v>5400000</v>
      </c>
      <c r="N71" s="6" t="n">
        <v>5500000</v>
      </c>
    </row>
    <row r="72" spans="1:14">
      <c r="A72" s="3" t="s">
        <v>923</v>
      </c>
    </row>
    <row r="73" spans="1:14">
      <c r="A73" s="4" t="s">
        <v>924</v>
      </c>
      <c r="B73" s="6" t="n">
        <v>852000000</v>
      </c>
      <c r="F73" s="6" t="n">
        <v>778500000</v>
      </c>
      <c r="J73" s="6" t="n">
        <v>747100000</v>
      </c>
      <c r="L73" s="6" t="n">
        <v>852000000</v>
      </c>
      <c r="M73" s="6" t="n">
        <v>778500000</v>
      </c>
      <c r="N73" s="6" t="n">
        <v>747100000</v>
      </c>
    </row>
    <row r="74" spans="1:14">
      <c r="A74" s="4" t="s">
        <v>760</v>
      </c>
    </row>
    <row r="75" spans="1:14">
      <c r="A75" s="3" t="s">
        <v>916</v>
      </c>
    </row>
    <row r="76" spans="1:14">
      <c r="A76" s="4" t="s">
        <v>68</v>
      </c>
      <c r="L76" s="6" t="n">
        <v>384900000</v>
      </c>
      <c r="M76" s="6" t="n">
        <v>320900000</v>
      </c>
      <c r="N76" s="6" t="n">
        <v>260300000</v>
      </c>
    </row>
    <row r="77" spans="1:14">
      <c r="A77" s="4" t="s">
        <v>936</v>
      </c>
    </row>
    <row r="78" spans="1:14">
      <c r="A78" s="3" t="s">
        <v>917</v>
      </c>
    </row>
    <row r="79" spans="1:14">
      <c r="A79" s="4" t="s">
        <v>76</v>
      </c>
      <c r="L79" s="6" t="n">
        <v>81700000</v>
      </c>
      <c r="M79" s="6" t="n">
        <v>72400000</v>
      </c>
      <c r="N79" s="6" t="n">
        <v>63400000</v>
      </c>
    </row>
    <row r="80" spans="1:14">
      <c r="A80" s="4" t="s">
        <v>73</v>
      </c>
      <c r="N80" s="6" t="n">
        <v>300000</v>
      </c>
    </row>
    <row r="81" spans="1:14">
      <c r="A81" s="3" t="s">
        <v>919</v>
      </c>
    </row>
    <row r="82" spans="1:14">
      <c r="A82" s="4" t="s">
        <v>920</v>
      </c>
      <c r="L82" s="6" t="n">
        <v>2300000</v>
      </c>
      <c r="M82" s="6" t="n">
        <v>1900000</v>
      </c>
      <c r="N82" s="6" t="n">
        <v>800000</v>
      </c>
    </row>
    <row r="83" spans="1:14">
      <c r="A83" s="3" t="s">
        <v>921</v>
      </c>
    </row>
    <row r="84" spans="1:14">
      <c r="A84" s="4" t="s">
        <v>922</v>
      </c>
      <c r="L84" s="6" t="n">
        <v>13200000</v>
      </c>
      <c r="M84" s="6" t="n">
        <v>8400000</v>
      </c>
      <c r="N84" s="6" t="n">
        <v>4100000</v>
      </c>
    </row>
    <row r="85" spans="1:14">
      <c r="A85" s="3" t="s">
        <v>923</v>
      </c>
    </row>
    <row r="86" spans="1:14">
      <c r="A86" s="4" t="s">
        <v>924</v>
      </c>
      <c r="B86" s="6" t="n">
        <v>609400000</v>
      </c>
      <c r="F86" s="6" t="n">
        <v>479000000</v>
      </c>
      <c r="J86" s="6" t="n">
        <v>277800000</v>
      </c>
      <c r="L86" s="6" t="n">
        <v>609400000</v>
      </c>
      <c r="M86" s="6" t="n">
        <v>479000000</v>
      </c>
      <c r="N86" s="6" t="n">
        <v>277800000</v>
      </c>
    </row>
    <row r="87" spans="1:14">
      <c r="A87" s="4" t="s">
        <v>763</v>
      </c>
    </row>
    <row r="88" spans="1:14">
      <c r="A88" s="3" t="s">
        <v>916</v>
      </c>
    </row>
    <row r="89" spans="1:14">
      <c r="A89" s="4" t="s">
        <v>68</v>
      </c>
      <c r="L89" s="6" t="n">
        <v>548900000</v>
      </c>
      <c r="M89" s="6" t="n">
        <v>537000000</v>
      </c>
      <c r="N89" s="6" t="n">
        <v>560700000</v>
      </c>
    </row>
    <row r="90" spans="1:14">
      <c r="A90" s="3" t="s">
        <v>925</v>
      </c>
    </row>
    <row r="91" spans="1:14">
      <c r="A91" s="4" t="s">
        <v>937</v>
      </c>
      <c r="N91" s="6" t="n">
        <v>9000000</v>
      </c>
    </row>
    <row r="92" spans="1:14">
      <c r="A92" s="4" t="s">
        <v>75</v>
      </c>
      <c r="N92" s="6" t="n">
        <v>10200000</v>
      </c>
    </row>
    <row r="93" spans="1:14">
      <c r="A93" s="4" t="s">
        <v>938</v>
      </c>
    </row>
    <row r="94" spans="1:14">
      <c r="A94" s="3" t="s">
        <v>917</v>
      </c>
    </row>
    <row r="95" spans="1:14">
      <c r="A95" s="4" t="s">
        <v>76</v>
      </c>
      <c r="L95" s="6" t="n">
        <v>43000000</v>
      </c>
      <c r="M95" s="6" t="n">
        <v>35000000</v>
      </c>
      <c r="N95" s="6" t="n">
        <v>44200000</v>
      </c>
    </row>
    <row r="96" spans="1:14">
      <c r="A96" s="4" t="s">
        <v>73</v>
      </c>
      <c r="L96" s="6" t="n">
        <v>800000</v>
      </c>
      <c r="N96" s="6" t="n">
        <v>400000</v>
      </c>
    </row>
    <row r="97" spans="1:14">
      <c r="A97" s="3" t="s">
        <v>919</v>
      </c>
    </row>
    <row r="98" spans="1:14">
      <c r="A98" s="4" t="s">
        <v>920</v>
      </c>
      <c r="L98" s="6" t="n">
        <v>7000000</v>
      </c>
      <c r="M98" s="6" t="n">
        <v>6900000</v>
      </c>
      <c r="N98" s="6" t="n">
        <v>5800000</v>
      </c>
    </row>
    <row r="99" spans="1:14">
      <c r="A99" s="3" t="s">
        <v>921</v>
      </c>
    </row>
    <row r="100" spans="1:14">
      <c r="A100" s="4" t="s">
        <v>922</v>
      </c>
      <c r="L100" s="6" t="n">
        <v>10700000</v>
      </c>
      <c r="M100" s="6" t="n">
        <v>10600000</v>
      </c>
      <c r="N100" s="6" t="n">
        <v>10400000</v>
      </c>
    </row>
    <row r="101" spans="1:14">
      <c r="A101" s="3" t="s">
        <v>923</v>
      </c>
    </row>
    <row r="102" spans="1:14">
      <c r="A102" s="4" t="s">
        <v>924</v>
      </c>
      <c r="B102" s="6" t="n">
        <v>392900000</v>
      </c>
      <c r="F102" s="6" t="n">
        <v>422400000</v>
      </c>
      <c r="J102" s="6" t="n">
        <v>466200000</v>
      </c>
      <c r="L102" s="6" t="n">
        <v>392900000</v>
      </c>
      <c r="M102" s="6" t="n">
        <v>422400000</v>
      </c>
      <c r="N102" s="6" t="n">
        <v>466200000</v>
      </c>
    </row>
    <row r="103" spans="1:14">
      <c r="A103" s="4" t="s">
        <v>752</v>
      </c>
    </row>
    <row r="104" spans="1:14">
      <c r="A104" s="3" t="s">
        <v>916</v>
      </c>
    </row>
    <row r="105" spans="1:14">
      <c r="A105" s="4" t="s">
        <v>68</v>
      </c>
      <c r="L105" s="6" t="n">
        <v>-1600000</v>
      </c>
      <c r="M105" s="6" t="n">
        <v>98600000</v>
      </c>
      <c r="N105" s="6" t="n">
        <v>93800000</v>
      </c>
    </row>
    <row r="106" spans="1:14">
      <c r="A106" s="3" t="s">
        <v>917</v>
      </c>
    </row>
    <row r="107" spans="1:14">
      <c r="A107" s="4" t="s">
        <v>73</v>
      </c>
      <c r="L107" s="6" t="n">
        <v>2200000</v>
      </c>
      <c r="M107" s="6" t="n">
        <v>5000000</v>
      </c>
      <c r="N107" s="6" t="n">
        <v>1500000</v>
      </c>
    </row>
    <row r="108" spans="1:14">
      <c r="A108" s="3" t="s">
        <v>919</v>
      </c>
    </row>
    <row r="109" spans="1:14">
      <c r="A109" s="4" t="s">
        <v>920</v>
      </c>
      <c r="L109" s="6" t="n">
        <v>100000</v>
      </c>
      <c r="M109" s="6" t="n">
        <v>100000</v>
      </c>
      <c r="N109" s="6" t="n">
        <v>300000</v>
      </c>
    </row>
    <row r="110" spans="1:14">
      <c r="A110" s="3" t="s">
        <v>921</v>
      </c>
    </row>
    <row r="111" spans="1:14">
      <c r="A111" s="4" t="s">
        <v>922</v>
      </c>
      <c r="L111" s="6" t="n">
        <v>700000</v>
      </c>
      <c r="M111" s="6" t="n">
        <v>1800000</v>
      </c>
      <c r="N111" s="6" t="n">
        <v>2100000</v>
      </c>
    </row>
    <row r="112" spans="1:14">
      <c r="A112" s="3" t="s">
        <v>923</v>
      </c>
    </row>
    <row r="113" spans="1:14">
      <c r="A113" s="4" t="s">
        <v>924</v>
      </c>
      <c r="B113" s="5" t="n">
        <v>59900000</v>
      </c>
      <c r="F113" s="5" t="n">
        <v>82200000</v>
      </c>
      <c r="J113" s="6" t="n">
        <v>91600000</v>
      </c>
      <c r="L113" s="6" t="n">
        <v>59900000</v>
      </c>
      <c r="M113" s="6" t="n">
        <v>82200000</v>
      </c>
      <c r="N113" s="6" t="n">
        <v>91600000</v>
      </c>
    </row>
    <row r="114" spans="1:14">
      <c r="A114" s="4" t="s">
        <v>939</v>
      </c>
    </row>
    <row r="115" spans="1:14">
      <c r="A115" s="3" t="s">
        <v>917</v>
      </c>
    </row>
    <row r="116" spans="1:14">
      <c r="A116" s="4" t="s">
        <v>76</v>
      </c>
      <c r="L116" s="6" t="n">
        <v>-46100000</v>
      </c>
      <c r="M116" s="6" t="n">
        <v>-18900000</v>
      </c>
      <c r="N116" s="6" t="n">
        <v>-56800000</v>
      </c>
    </row>
    <row r="117" spans="1:14">
      <c r="A117" s="4" t="s">
        <v>940</v>
      </c>
    </row>
    <row r="118" spans="1:14">
      <c r="A118" s="3" t="s">
        <v>916</v>
      </c>
    </row>
    <row r="119" spans="1:14">
      <c r="A119" s="4" t="s">
        <v>68</v>
      </c>
      <c r="L119" s="6" t="n">
        <v>0</v>
      </c>
    </row>
    <row r="120" spans="1:14">
      <c r="A120" s="4" t="s">
        <v>941</v>
      </c>
    </row>
    <row r="121" spans="1:14">
      <c r="A121" s="3" t="s">
        <v>916</v>
      </c>
    </row>
    <row r="122" spans="1:14">
      <c r="A122" s="4" t="s">
        <v>68</v>
      </c>
      <c r="D122" s="5" t="n">
        <v>-6000000</v>
      </c>
      <c r="E122" s="5" t="n">
        <v>-17500000</v>
      </c>
      <c r="J122" s="6" t="n">
        <v>-23400000</v>
      </c>
      <c r="K122" s="5" t="n">
        <v>-13500000</v>
      </c>
      <c r="L122" s="6" t="n">
        <v>-23500000</v>
      </c>
      <c r="M122" s="6" t="n">
        <v>-2700000</v>
      </c>
      <c r="N122" s="6" t="n">
        <v>-36900000</v>
      </c>
    </row>
    <row r="123" spans="1:14">
      <c r="A123" s="3" t="s">
        <v>917</v>
      </c>
    </row>
    <row r="124" spans="1:14">
      <c r="A124" s="4" t="s">
        <v>76</v>
      </c>
      <c r="J124" s="5" t="n">
        <v>-29900000</v>
      </c>
      <c r="K124" s="5" t="n">
        <v>-22900000</v>
      </c>
      <c r="L124" s="5" t="n">
        <v>-23500000</v>
      </c>
      <c r="M124" s="5" t="n">
        <v>-4700000</v>
      </c>
      <c r="N124" s="5" t="n">
        <v>-52800000</v>
      </c>
    </row>
  </sheetData>
  <mergeCells count="3">
    <mergeCell ref="A1:A2"/>
    <mergeCell ref="B1:K1"/>
    <mergeCell ref="L1:N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42</v>
      </c>
      <c r="B1" s="2" t="s">
        <v>1</v>
      </c>
    </row>
    <row r="2" spans="1:4">
      <c r="B2" s="2" t="s">
        <v>943</v>
      </c>
      <c r="C2" s="2" t="s">
        <v>944</v>
      </c>
      <c r="D2" s="2" t="s">
        <v>945</v>
      </c>
    </row>
    <row r="3" spans="1:4">
      <c r="A3" s="3" t="s">
        <v>73</v>
      </c>
    </row>
    <row r="4" spans="1:4">
      <c r="A4" s="4" t="s">
        <v>946</v>
      </c>
      <c r="B4" s="4" t="s">
        <v>272</v>
      </c>
    </row>
    <row r="5" spans="1:4">
      <c r="A5" s="4" t="s">
        <v>947</v>
      </c>
      <c r="B5" s="4" t="s">
        <v>272</v>
      </c>
    </row>
    <row r="6" spans="1:4">
      <c r="A6" s="3" t="s">
        <v>948</v>
      </c>
    </row>
    <row r="7" spans="1:4">
      <c r="A7" s="4" t="s">
        <v>949</v>
      </c>
      <c r="B7" s="7" t="n">
        <v>2.7</v>
      </c>
      <c r="C7" s="7" t="n">
        <v>5.7</v>
      </c>
      <c r="D7" s="7" t="n">
        <v>2.5</v>
      </c>
    </row>
    <row r="8" spans="1:4">
      <c r="A8" s="4" t="s">
        <v>950</v>
      </c>
      <c r="B8" s="8" t="n">
        <v>4.2</v>
      </c>
      <c r="C8" s="8" t="n">
        <v>3.6</v>
      </c>
      <c r="D8" s="6" t="n">
        <v>3</v>
      </c>
    </row>
    <row r="9" spans="1:4">
      <c r="A9" s="4" t="s">
        <v>951</v>
      </c>
      <c r="B9" s="6" t="n">
        <v>0</v>
      </c>
      <c r="C9" s="6" t="n">
        <v>0</v>
      </c>
      <c r="D9" s="8" t="n">
        <v>0.2</v>
      </c>
    </row>
    <row r="10" spans="1:4">
      <c r="A10" s="4" t="s">
        <v>952</v>
      </c>
      <c r="B10" s="8" t="n">
        <v>0.8</v>
      </c>
      <c r="C10" s="8" t="n">
        <v>0.6</v>
      </c>
      <c r="D10" s="6" t="n">
        <v>0</v>
      </c>
    </row>
    <row r="11" spans="1:4">
      <c r="A11" s="4" t="s">
        <v>953</v>
      </c>
      <c r="B11" s="6" t="n">
        <v>4</v>
      </c>
      <c r="C11" s="8" t="n">
        <v>6.3</v>
      </c>
      <c r="D11" s="8" t="n">
        <v>2.7</v>
      </c>
    </row>
    <row r="12" spans="1:4">
      <c r="A12" s="3" t="s">
        <v>954</v>
      </c>
    </row>
    <row r="13" spans="1:4">
      <c r="A13" s="4" t="s">
        <v>664</v>
      </c>
      <c r="B13" s="8" t="n">
        <v>2.7</v>
      </c>
      <c r="C13" s="8" t="n">
        <v>0.6</v>
      </c>
      <c r="D13" s="8" t="n">
        <v>0.9</v>
      </c>
    </row>
    <row r="14" spans="1:4">
      <c r="A14" s="4" t="s">
        <v>955</v>
      </c>
      <c r="B14" s="8" t="n">
        <v>3.2</v>
      </c>
      <c r="C14" s="8" t="n">
        <v>5.7</v>
      </c>
      <c r="D14" s="8" t="n">
        <v>2.7</v>
      </c>
    </row>
    <row r="15" spans="1:4">
      <c r="A15" s="4" t="s">
        <v>956</v>
      </c>
      <c r="B15" s="8" t="n">
        <v>-4.2</v>
      </c>
      <c r="C15" s="8" t="n">
        <v>-3.6</v>
      </c>
      <c r="D15" s="6" t="n">
        <v>-3</v>
      </c>
    </row>
    <row r="16" spans="1:4">
      <c r="A16" s="4" t="s">
        <v>957</v>
      </c>
      <c r="B16" s="6" t="n">
        <v>0</v>
      </c>
      <c r="C16" s="6" t="n">
        <v>0</v>
      </c>
      <c r="D16" s="6" t="n">
        <v>0</v>
      </c>
    </row>
    <row r="17" spans="1:4">
      <c r="A17" s="4" t="s">
        <v>958</v>
      </c>
      <c r="B17" s="8" t="n">
        <v>1.7</v>
      </c>
      <c r="C17" s="8" t="n">
        <v>2.7</v>
      </c>
      <c r="D17" s="8" t="n">
        <v>0.6</v>
      </c>
    </row>
    <row r="18" spans="1:4">
      <c r="A18" s="4" t="s">
        <v>959</v>
      </c>
      <c r="B18" s="8" t="n">
        <v>0.8</v>
      </c>
      <c r="C18" s="8" t="n">
        <v>0.6</v>
      </c>
      <c r="D18" s="6" t="n">
        <v>0</v>
      </c>
    </row>
    <row r="19" spans="1:4">
      <c r="A19" s="4" t="s">
        <v>960</v>
      </c>
    </row>
    <row r="20" spans="1:4">
      <c r="A20" s="3" t="s">
        <v>948</v>
      </c>
    </row>
    <row r="21" spans="1:4">
      <c r="A21" s="4" t="s">
        <v>950</v>
      </c>
      <c r="B21" s="8" t="n">
        <v>0.5</v>
      </c>
      <c r="C21" s="6" t="n">
        <v>0</v>
      </c>
      <c r="D21" s="6" t="n">
        <v>0</v>
      </c>
    </row>
    <row r="22" spans="1:4">
      <c r="A22" s="4" t="s">
        <v>961</v>
      </c>
    </row>
    <row r="23" spans="1:4">
      <c r="A23" s="3" t="s">
        <v>948</v>
      </c>
    </row>
    <row r="24" spans="1:4">
      <c r="A24" s="4" t="s">
        <v>949</v>
      </c>
      <c r="B24" s="8" t="n">
        <v>0.2</v>
      </c>
      <c r="C24" s="8" t="n">
        <v>0.5</v>
      </c>
      <c r="D24" s="8" t="n">
        <v>0.1</v>
      </c>
    </row>
    <row r="25" spans="1:4">
      <c r="A25" s="4" t="s">
        <v>952</v>
      </c>
      <c r="B25" s="6" t="n">
        <v>0</v>
      </c>
      <c r="C25" s="6" t="n">
        <v>0</v>
      </c>
      <c r="D25" s="6" t="n">
        <v>0</v>
      </c>
    </row>
    <row r="26" spans="1:4">
      <c r="A26" s="4" t="s">
        <v>953</v>
      </c>
      <c r="B26" s="8" t="n">
        <v>0.2</v>
      </c>
      <c r="C26" s="7" t="n">
        <v>0.5</v>
      </c>
      <c r="D26" s="7" t="n">
        <v>0.1</v>
      </c>
    </row>
    <row r="27" spans="1:4">
      <c r="A27" s="4" t="s">
        <v>962</v>
      </c>
      <c r="C27" s="6" t="n">
        <v>6</v>
      </c>
      <c r="D27" s="6" t="n">
        <v>4</v>
      </c>
    </row>
    <row r="28" spans="1:4">
      <c r="A28" s="4" t="s">
        <v>963</v>
      </c>
    </row>
    <row r="29" spans="1:4">
      <c r="A29" s="3" t="s">
        <v>948</v>
      </c>
    </row>
    <row r="30" spans="1:4">
      <c r="A30" s="4" t="s">
        <v>950</v>
      </c>
      <c r="B30" s="5" t="n">
        <v>0</v>
      </c>
      <c r="C30" s="5" t="n">
        <v>0</v>
      </c>
      <c r="D30" s="5" t="n">
        <v>0</v>
      </c>
    </row>
    <row r="31" spans="1:4">
      <c r="A31" s="4" t="s">
        <v>756</v>
      </c>
    </row>
    <row r="32" spans="1:4">
      <c r="A32" s="3" t="s">
        <v>948</v>
      </c>
    </row>
    <row r="33" spans="1:4">
      <c r="A33" s="4" t="s">
        <v>962</v>
      </c>
      <c r="B33" s="6" t="n">
        <v>9</v>
      </c>
      <c r="C33" s="6" t="n">
        <v>18</v>
      </c>
      <c r="D33" s="6" t="n">
        <v>12</v>
      </c>
    </row>
    <row r="34" spans="1:4">
      <c r="A34" s="4" t="s">
        <v>935</v>
      </c>
    </row>
    <row r="35" spans="1:4">
      <c r="A35" s="3" t="s">
        <v>948</v>
      </c>
    </row>
    <row r="36" spans="1:4">
      <c r="A36" s="4" t="s">
        <v>949</v>
      </c>
      <c r="B36" s="7" t="n">
        <v>0.2</v>
      </c>
      <c r="C36" s="7" t="n">
        <v>0.8</v>
      </c>
      <c r="D36" s="7" t="n">
        <v>0.4</v>
      </c>
    </row>
    <row r="37" spans="1:4">
      <c r="A37" s="4" t="s">
        <v>952</v>
      </c>
      <c r="B37" s="8" t="n">
        <v>0.5</v>
      </c>
      <c r="C37" s="6" t="n">
        <v>0</v>
      </c>
      <c r="D37" s="6" t="n">
        <v>0</v>
      </c>
    </row>
    <row r="38" spans="1:4">
      <c r="A38" s="4" t="s">
        <v>953</v>
      </c>
      <c r="B38" s="8" t="n">
        <v>0.8</v>
      </c>
      <c r="C38" s="8" t="n">
        <v>0.8</v>
      </c>
      <c r="D38" s="8" t="n">
        <v>0.4</v>
      </c>
    </row>
    <row r="39" spans="1:4">
      <c r="A39" s="4" t="s">
        <v>964</v>
      </c>
    </row>
    <row r="40" spans="1:4">
      <c r="A40" s="3" t="s">
        <v>948</v>
      </c>
    </row>
    <row r="41" spans="1:4">
      <c r="A41" s="4" t="s">
        <v>950</v>
      </c>
      <c r="B41" s="8" t="n">
        <v>0.1</v>
      </c>
      <c r="C41" s="6" t="n">
        <v>0</v>
      </c>
      <c r="D41" s="5" t="n">
        <v>0</v>
      </c>
    </row>
    <row r="42" spans="1:4">
      <c r="A42" s="4" t="s">
        <v>760</v>
      </c>
    </row>
    <row r="43" spans="1:4">
      <c r="A43" s="3" t="s">
        <v>948</v>
      </c>
    </row>
    <row r="44" spans="1:4">
      <c r="A44" s="4" t="s">
        <v>962</v>
      </c>
      <c r="D44" s="6" t="n">
        <v>8</v>
      </c>
    </row>
    <row r="45" spans="1:4">
      <c r="A45" s="4" t="s">
        <v>936</v>
      </c>
    </row>
    <row r="46" spans="1:4">
      <c r="A46" s="3" t="s">
        <v>948</v>
      </c>
    </row>
    <row r="47" spans="1:4">
      <c r="A47" s="4" t="s">
        <v>949</v>
      </c>
      <c r="D47" s="7" t="n">
        <v>0.3</v>
      </c>
    </row>
    <row r="48" spans="1:4">
      <c r="A48" s="4" t="s">
        <v>952</v>
      </c>
      <c r="B48" s="6" t="n">
        <v>0</v>
      </c>
      <c r="C48" s="6" t="n">
        <v>0</v>
      </c>
      <c r="D48" s="6" t="n">
        <v>0</v>
      </c>
    </row>
    <row r="49" spans="1:4">
      <c r="A49" s="4" t="s">
        <v>953</v>
      </c>
      <c r="D49" s="8" t="n">
        <v>0.3</v>
      </c>
    </row>
    <row r="50" spans="1:4">
      <c r="A50" s="4" t="s">
        <v>965</v>
      </c>
    </row>
    <row r="51" spans="1:4">
      <c r="A51" s="3" t="s">
        <v>948</v>
      </c>
    </row>
    <row r="52" spans="1:4">
      <c r="A52" s="4" t="s">
        <v>950</v>
      </c>
      <c r="B52" s="5" t="n">
        <v>0</v>
      </c>
      <c r="C52" s="6" t="n">
        <v>0</v>
      </c>
      <c r="D52" s="5" t="n">
        <v>0</v>
      </c>
    </row>
    <row r="53" spans="1:4">
      <c r="A53" s="4" t="s">
        <v>763</v>
      </c>
    </row>
    <row r="54" spans="1:4">
      <c r="A54" s="3" t="s">
        <v>948</v>
      </c>
    </row>
    <row r="55" spans="1:4">
      <c r="A55" s="4" t="s">
        <v>962</v>
      </c>
      <c r="B55" s="6" t="n">
        <v>10</v>
      </c>
      <c r="D55" s="6" t="n">
        <v>3</v>
      </c>
    </row>
    <row r="56" spans="1:4">
      <c r="A56" s="4" t="s">
        <v>938</v>
      </c>
    </row>
    <row r="57" spans="1:4">
      <c r="A57" s="3" t="s">
        <v>948</v>
      </c>
    </row>
    <row r="58" spans="1:4">
      <c r="A58" s="4" t="s">
        <v>949</v>
      </c>
      <c r="B58" s="7" t="n">
        <v>0.1</v>
      </c>
      <c r="D58" s="7" t="n">
        <v>0.2</v>
      </c>
    </row>
    <row r="59" spans="1:4">
      <c r="A59" s="4" t="s">
        <v>951</v>
      </c>
      <c r="D59" s="8" t="n">
        <v>0.2</v>
      </c>
    </row>
    <row r="60" spans="1:4">
      <c r="A60" s="4" t="s">
        <v>952</v>
      </c>
      <c r="B60" s="8" t="n">
        <v>0.3</v>
      </c>
      <c r="C60" s="6" t="n">
        <v>0</v>
      </c>
      <c r="D60" s="6" t="n">
        <v>0</v>
      </c>
    </row>
    <row r="61" spans="1:4">
      <c r="A61" s="4" t="s">
        <v>953</v>
      </c>
      <c r="B61" s="8" t="n">
        <v>0.8</v>
      </c>
      <c r="D61" s="8" t="n">
        <v>0.4</v>
      </c>
    </row>
    <row r="62" spans="1:4">
      <c r="A62" s="4" t="s">
        <v>966</v>
      </c>
    </row>
    <row r="63" spans="1:4">
      <c r="A63" s="3" t="s">
        <v>948</v>
      </c>
    </row>
    <row r="64" spans="1:4">
      <c r="A64" s="4" t="s">
        <v>950</v>
      </c>
      <c r="B64" s="8" t="n">
        <v>0.4</v>
      </c>
      <c r="C64" s="6" t="n">
        <v>0</v>
      </c>
      <c r="D64" s="6" t="n">
        <v>0</v>
      </c>
    </row>
    <row r="65" spans="1:4">
      <c r="A65" s="4" t="s">
        <v>752</v>
      </c>
    </row>
    <row r="66" spans="1:4">
      <c r="A66" s="3" t="s">
        <v>948</v>
      </c>
    </row>
    <row r="67" spans="1:4">
      <c r="A67" s="4" t="s">
        <v>949</v>
      </c>
      <c r="B67" s="8" t="n">
        <v>2.2</v>
      </c>
      <c r="C67" s="8" t="n">
        <v>4.4</v>
      </c>
      <c r="D67" s="8" t="n">
        <v>1.5</v>
      </c>
    </row>
    <row r="68" spans="1:4">
      <c r="A68" s="4" t="s">
        <v>952</v>
      </c>
      <c r="B68" s="6" t="n">
        <v>0</v>
      </c>
      <c r="C68" s="8" t="n">
        <v>0.6</v>
      </c>
      <c r="D68" s="6" t="n">
        <v>0</v>
      </c>
    </row>
    <row r="69" spans="1:4">
      <c r="A69" s="4" t="s">
        <v>953</v>
      </c>
      <c r="B69" s="7" t="n">
        <v>2.2</v>
      </c>
      <c r="C69" s="5" t="n">
        <v>5</v>
      </c>
      <c r="D69" s="7" t="n">
        <v>1.5</v>
      </c>
    </row>
    <row r="70" spans="1:4">
      <c r="A70" s="4" t="s">
        <v>962</v>
      </c>
      <c r="B70" s="6" t="n">
        <v>339</v>
      </c>
      <c r="C70" s="6" t="n">
        <v>295</v>
      </c>
      <c r="D70" s="6" t="n">
        <v>108</v>
      </c>
    </row>
    <row r="71" spans="1:4">
      <c r="A71" s="4" t="s">
        <v>967</v>
      </c>
    </row>
    <row r="72" spans="1:4">
      <c r="A72" s="3" t="s">
        <v>948</v>
      </c>
    </row>
    <row r="73" spans="1:4">
      <c r="A73" s="4" t="s">
        <v>950</v>
      </c>
      <c r="B73" s="5" t="n">
        <v>0</v>
      </c>
      <c r="C73" s="5" t="n">
        <v>0</v>
      </c>
      <c r="D73"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5</v>
      </c>
    </row>
    <row r="2" spans="1:3">
      <c r="A2" s="3" t="s">
        <v>449</v>
      </c>
    </row>
    <row r="3" spans="1:3">
      <c r="A3" s="4" t="s">
        <v>969</v>
      </c>
      <c r="B3" s="7" t="n">
        <v>57.6</v>
      </c>
      <c r="C3" s="7" t="n">
        <v>49.8</v>
      </c>
    </row>
    <row r="4" spans="1:3">
      <c r="A4" s="4" t="s">
        <v>970</v>
      </c>
      <c r="B4" s="8" t="n">
        <v>19.3</v>
      </c>
      <c r="C4" s="8" t="n">
        <v>16.2</v>
      </c>
    </row>
    <row r="5" spans="1:3">
      <c r="A5" s="4" t="s">
        <v>971</v>
      </c>
      <c r="B5" s="8" t="n">
        <v>90.3</v>
      </c>
      <c r="C5" s="8" t="n">
        <v>74.90000000000001</v>
      </c>
    </row>
    <row r="6" spans="1:3">
      <c r="A6" s="4" t="s">
        <v>972</v>
      </c>
      <c r="B6" s="8" t="n">
        <v>167.2</v>
      </c>
      <c r="C6" s="8" t="n">
        <v>140.9</v>
      </c>
    </row>
    <row r="7" spans="1:3">
      <c r="A7" s="4" t="s">
        <v>973</v>
      </c>
      <c r="B7" s="8" t="n">
        <v>-12.3</v>
      </c>
      <c r="C7" s="8" t="n">
        <v>-12.1</v>
      </c>
    </row>
    <row r="8" spans="1:3">
      <c r="A8" s="4" t="s">
        <v>974</v>
      </c>
      <c r="B8" s="7" t="n">
        <v>154.9</v>
      </c>
      <c r="C8" s="7" t="n">
        <v>128.8</v>
      </c>
    </row>
    <row r="9" spans="1:3">
      <c r="A9" s="4" t="s">
        <v>975</v>
      </c>
      <c r="B9" s="4" t="s">
        <v>976</v>
      </c>
      <c r="C9" s="4" t="s">
        <v>9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978</v>
      </c>
      <c r="B1" s="2" t="s">
        <v>385</v>
      </c>
      <c r="C1" s="2" t="s">
        <v>1</v>
      </c>
    </row>
    <row r="2" spans="1:4">
      <c r="B2" s="2" t="s">
        <v>388</v>
      </c>
      <c r="C2" s="2" t="s">
        <v>2</v>
      </c>
      <c r="D2" s="2" t="s">
        <v>65</v>
      </c>
    </row>
    <row r="3" spans="1:4">
      <c r="A3" s="3" t="s">
        <v>979</v>
      </c>
    </row>
    <row r="4" spans="1:4">
      <c r="A4" s="4" t="s">
        <v>980</v>
      </c>
      <c r="B4" s="7" t="n">
        <v>882.9</v>
      </c>
      <c r="C4" s="7" t="n">
        <v>882.9</v>
      </c>
      <c r="D4" s="7" t="n">
        <v>838.6</v>
      </c>
    </row>
    <row r="5" spans="1:4">
      <c r="A5" s="4" t="s">
        <v>981</v>
      </c>
      <c r="B5" s="8" t="n">
        <v>-488.5</v>
      </c>
      <c r="C5" s="8" t="n">
        <v>-488.5</v>
      </c>
      <c r="D5" s="8" t="n">
        <v>-492.7</v>
      </c>
    </row>
    <row r="6" spans="1:4">
      <c r="A6" s="4" t="s">
        <v>982</v>
      </c>
      <c r="B6" s="8" t="n">
        <v>394.4</v>
      </c>
      <c r="C6" s="8" t="n">
        <v>394.4</v>
      </c>
      <c r="D6" s="8" t="n">
        <v>345.9</v>
      </c>
    </row>
    <row r="7" spans="1:4">
      <c r="A7" s="4" t="s">
        <v>983</v>
      </c>
      <c r="C7" s="8" t="n">
        <v>56.1</v>
      </c>
      <c r="D7" s="8" t="n">
        <v>50.4</v>
      </c>
    </row>
    <row r="8" spans="1:4">
      <c r="A8" s="4" t="s">
        <v>984</v>
      </c>
      <c r="C8" s="6" t="n">
        <v>0</v>
      </c>
      <c r="D8" s="6" t="n">
        <v>0</v>
      </c>
    </row>
    <row r="9" spans="1:4">
      <c r="A9" s="4" t="s">
        <v>985</v>
      </c>
      <c r="C9" s="8" t="n">
        <v>-2.8</v>
      </c>
      <c r="D9" s="8" t="n">
        <v>-6.1</v>
      </c>
    </row>
    <row r="10" spans="1:4">
      <c r="A10" s="4" t="s">
        <v>986</v>
      </c>
      <c r="C10" s="8" t="n">
        <v>1.6</v>
      </c>
      <c r="D10" s="8" t="n">
        <v>4.2</v>
      </c>
    </row>
    <row r="11" spans="1:4">
      <c r="A11" s="4" t="s">
        <v>987</v>
      </c>
      <c r="C11" s="8" t="n">
        <v>-1.2</v>
      </c>
      <c r="D11" s="8" t="n">
        <v>-1.9</v>
      </c>
    </row>
    <row r="12" spans="1:4">
      <c r="A12" s="4" t="s">
        <v>988</v>
      </c>
      <c r="C12" s="8" t="n">
        <v>936.2</v>
      </c>
      <c r="D12" s="8" t="n">
        <v>882.9</v>
      </c>
    </row>
    <row r="13" spans="1:4">
      <c r="A13" s="4" t="s">
        <v>989</v>
      </c>
      <c r="C13" s="8" t="n">
        <v>-486.9</v>
      </c>
      <c r="D13" s="8" t="n">
        <v>-488.5</v>
      </c>
    </row>
    <row r="14" spans="1:4">
      <c r="A14" s="4" t="s">
        <v>990</v>
      </c>
      <c r="C14" s="8" t="n">
        <v>449.3</v>
      </c>
      <c r="D14" s="8" t="n">
        <v>394.4</v>
      </c>
    </row>
    <row r="15" spans="1:4">
      <c r="A15" s="4" t="s">
        <v>756</v>
      </c>
    </row>
    <row r="16" spans="1:4">
      <c r="A16" s="3" t="s">
        <v>979</v>
      </c>
    </row>
    <row r="17" spans="1:4">
      <c r="A17" s="4" t="s">
        <v>980</v>
      </c>
      <c r="B17" s="8" t="n">
        <v>261.8</v>
      </c>
      <c r="C17" s="8" t="n">
        <v>261.8</v>
      </c>
      <c r="D17" s="8" t="n">
        <v>263.7</v>
      </c>
    </row>
    <row r="18" spans="1:4">
      <c r="A18" s="4" t="s">
        <v>981</v>
      </c>
      <c r="B18" s="8" t="n">
        <v>-144.4</v>
      </c>
      <c r="C18" s="8" t="n">
        <v>-144.4</v>
      </c>
      <c r="D18" s="8" t="n">
        <v>-144.7</v>
      </c>
    </row>
    <row r="19" spans="1:4">
      <c r="A19" s="4" t="s">
        <v>982</v>
      </c>
      <c r="B19" s="8" t="n">
        <v>117.4</v>
      </c>
      <c r="C19" s="8" t="n">
        <v>117.4</v>
      </c>
      <c r="D19" s="6" t="n">
        <v>119</v>
      </c>
    </row>
    <row r="20" spans="1:4">
      <c r="A20" s="4" t="s">
        <v>983</v>
      </c>
      <c r="C20" s="8" t="n">
        <v>15.7</v>
      </c>
      <c r="D20" s="6" t="n">
        <v>0</v>
      </c>
    </row>
    <row r="21" spans="1:4">
      <c r="A21" s="4" t="s">
        <v>984</v>
      </c>
      <c r="C21" s="6" t="n">
        <v>0</v>
      </c>
      <c r="D21" s="6" t="n">
        <v>0</v>
      </c>
    </row>
    <row r="22" spans="1:4">
      <c r="A22" s="4" t="s">
        <v>985</v>
      </c>
      <c r="C22" s="8" t="n">
        <v>-0.4</v>
      </c>
      <c r="D22" s="8" t="n">
        <v>-1.9</v>
      </c>
    </row>
    <row r="23" spans="1:4">
      <c r="A23" s="4" t="s">
        <v>986</v>
      </c>
      <c r="C23" s="8" t="n">
        <v>-0.2</v>
      </c>
      <c r="D23" s="8" t="n">
        <v>0.3</v>
      </c>
    </row>
    <row r="24" spans="1:4">
      <c r="A24" s="4" t="s">
        <v>987</v>
      </c>
      <c r="C24" s="8" t="n">
        <v>-0.6</v>
      </c>
      <c r="D24" s="8" t="n">
        <v>-1.6</v>
      </c>
    </row>
    <row r="25" spans="1:4">
      <c r="A25" s="4" t="s">
        <v>988</v>
      </c>
      <c r="C25" s="8" t="n">
        <v>277.1</v>
      </c>
      <c r="D25" s="8" t="n">
        <v>261.8</v>
      </c>
    </row>
    <row r="26" spans="1:4">
      <c r="A26" s="4" t="s">
        <v>989</v>
      </c>
      <c r="C26" s="8" t="n">
        <v>-144.6</v>
      </c>
      <c r="D26" s="8" t="n">
        <v>-144.4</v>
      </c>
    </row>
    <row r="27" spans="1:4">
      <c r="A27" s="4" t="s">
        <v>990</v>
      </c>
      <c r="C27" s="8" t="n">
        <v>132.5</v>
      </c>
      <c r="D27" s="8" t="n">
        <v>117.4</v>
      </c>
    </row>
    <row r="28" spans="1:4">
      <c r="A28" s="4" t="s">
        <v>760</v>
      </c>
    </row>
    <row r="29" spans="1:4">
      <c r="A29" s="3" t="s">
        <v>979</v>
      </c>
    </row>
    <row r="30" spans="1:4">
      <c r="A30" s="4" t="s">
        <v>980</v>
      </c>
      <c r="B30" s="6" t="n">
        <v>265</v>
      </c>
      <c r="C30" s="6" t="n">
        <v>265</v>
      </c>
      <c r="D30" s="8" t="n">
        <v>216.6</v>
      </c>
    </row>
    <row r="31" spans="1:4">
      <c r="A31" s="4" t="s">
        <v>981</v>
      </c>
      <c r="B31" s="8" t="n">
        <v>-134.3</v>
      </c>
      <c r="C31" s="8" t="n">
        <v>-134.3</v>
      </c>
      <c r="D31" s="6" t="n">
        <v>-136</v>
      </c>
    </row>
    <row r="32" spans="1:4">
      <c r="A32" s="4" t="s">
        <v>982</v>
      </c>
      <c r="B32" s="8" t="n">
        <v>130.7</v>
      </c>
      <c r="C32" s="8" t="n">
        <v>130.7</v>
      </c>
      <c r="D32" s="8" t="n">
        <v>80.59999999999999</v>
      </c>
    </row>
    <row r="33" spans="1:4">
      <c r="A33" s="4" t="s">
        <v>983</v>
      </c>
      <c r="C33" s="8" t="n">
        <v>40.4</v>
      </c>
      <c r="D33" s="8" t="n">
        <v>50.4</v>
      </c>
    </row>
    <row r="34" spans="1:4">
      <c r="A34" s="4" t="s">
        <v>984</v>
      </c>
      <c r="C34" s="6" t="n">
        <v>0</v>
      </c>
      <c r="D34" s="6" t="n">
        <v>0</v>
      </c>
    </row>
    <row r="35" spans="1:4">
      <c r="A35" s="4" t="s">
        <v>985</v>
      </c>
      <c r="C35" s="8" t="n">
        <v>-1.3</v>
      </c>
      <c r="D35" s="6" t="n">
        <v>-2</v>
      </c>
    </row>
    <row r="36" spans="1:4">
      <c r="A36" s="4" t="s">
        <v>986</v>
      </c>
      <c r="C36" s="8" t="n">
        <v>0.7</v>
      </c>
      <c r="D36" s="8" t="n">
        <v>1.7</v>
      </c>
    </row>
    <row r="37" spans="1:4">
      <c r="A37" s="4" t="s">
        <v>987</v>
      </c>
      <c r="C37" s="8" t="n">
        <v>-0.6</v>
      </c>
      <c r="D37" s="8" t="n">
        <v>-0.3</v>
      </c>
    </row>
    <row r="38" spans="1:4">
      <c r="A38" s="4" t="s">
        <v>988</v>
      </c>
      <c r="C38" s="8" t="n">
        <v>304.1</v>
      </c>
      <c r="D38" s="6" t="n">
        <v>265</v>
      </c>
    </row>
    <row r="39" spans="1:4">
      <c r="A39" s="4" t="s">
        <v>989</v>
      </c>
      <c r="C39" s="8" t="n">
        <v>-133.6</v>
      </c>
      <c r="D39" s="8" t="n">
        <v>-134.3</v>
      </c>
    </row>
    <row r="40" spans="1:4">
      <c r="A40" s="4" t="s">
        <v>990</v>
      </c>
      <c r="C40" s="8" t="n">
        <v>170.5</v>
      </c>
      <c r="D40" s="8" t="n">
        <v>130.7</v>
      </c>
    </row>
    <row r="41" spans="1:4">
      <c r="A41" s="4" t="s">
        <v>763</v>
      </c>
    </row>
    <row r="42" spans="1:4">
      <c r="A42" s="3" t="s">
        <v>979</v>
      </c>
    </row>
    <row r="43" spans="1:4">
      <c r="A43" s="4" t="s">
        <v>980</v>
      </c>
      <c r="B43" s="8" t="n">
        <v>335.3</v>
      </c>
      <c r="C43" s="8" t="n">
        <v>335.3</v>
      </c>
      <c r="D43" s="8" t="n">
        <v>337.5</v>
      </c>
    </row>
    <row r="44" spans="1:4">
      <c r="A44" s="4" t="s">
        <v>981</v>
      </c>
      <c r="B44" s="6" t="n">
        <v>-189</v>
      </c>
      <c r="C44" s="6" t="n">
        <v>-189</v>
      </c>
      <c r="D44" s="8" t="n">
        <v>-191.2</v>
      </c>
    </row>
    <row r="45" spans="1:4">
      <c r="A45" s="4" t="s">
        <v>982</v>
      </c>
      <c r="B45" s="8" t="n">
        <v>146.3</v>
      </c>
      <c r="C45" s="8" t="n">
        <v>146.3</v>
      </c>
      <c r="D45" s="8" t="n">
        <v>146.3</v>
      </c>
    </row>
    <row r="46" spans="1:4">
      <c r="A46" s="4" t="s">
        <v>983</v>
      </c>
      <c r="C46" s="6" t="n">
        <v>0</v>
      </c>
      <c r="D46" s="6" t="n">
        <v>0</v>
      </c>
    </row>
    <row r="47" spans="1:4">
      <c r="A47" s="4" t="s">
        <v>984</v>
      </c>
      <c r="C47" s="6" t="n">
        <v>0</v>
      </c>
      <c r="D47" s="6" t="n">
        <v>0</v>
      </c>
    </row>
    <row r="48" spans="1:4">
      <c r="A48" s="4" t="s">
        <v>985</v>
      </c>
      <c r="C48" s="8" t="n">
        <v>-1.1</v>
      </c>
      <c r="D48" s="8" t="n">
        <v>-2.2</v>
      </c>
    </row>
    <row r="49" spans="1:4">
      <c r="A49" s="4" t="s">
        <v>986</v>
      </c>
      <c r="C49" s="8" t="n">
        <v>1.1</v>
      </c>
      <c r="D49" s="8" t="n">
        <v>2.2</v>
      </c>
    </row>
    <row r="50" spans="1:4">
      <c r="A50" s="4" t="s">
        <v>987</v>
      </c>
      <c r="C50" s="6" t="n">
        <v>0</v>
      </c>
      <c r="D50" s="6" t="n">
        <v>0</v>
      </c>
    </row>
    <row r="51" spans="1:4">
      <c r="A51" s="4" t="s">
        <v>988</v>
      </c>
      <c r="C51" s="8" t="n">
        <v>334.2</v>
      </c>
      <c r="D51" s="8" t="n">
        <v>335.3</v>
      </c>
    </row>
    <row r="52" spans="1:4">
      <c r="A52" s="4" t="s">
        <v>989</v>
      </c>
      <c r="C52" s="8" t="n">
        <v>-187.9</v>
      </c>
      <c r="D52" s="6" t="n">
        <v>-189</v>
      </c>
    </row>
    <row r="53" spans="1:4">
      <c r="A53" s="4" t="s">
        <v>990</v>
      </c>
      <c r="C53" s="8" t="n">
        <v>146.3</v>
      </c>
      <c r="D53" s="8" t="n">
        <v>146.3</v>
      </c>
    </row>
    <row r="54" spans="1:4">
      <c r="A54" s="4" t="s">
        <v>752</v>
      </c>
    </row>
    <row r="55" spans="1:4">
      <c r="A55" s="3" t="s">
        <v>979</v>
      </c>
    </row>
    <row r="56" spans="1:4">
      <c r="A56" s="4" t="s">
        <v>980</v>
      </c>
      <c r="B56" s="8" t="n">
        <v>20.8</v>
      </c>
      <c r="C56" s="8" t="n">
        <v>20.8</v>
      </c>
      <c r="D56" s="8" t="n">
        <v>20.8</v>
      </c>
    </row>
    <row r="57" spans="1:4">
      <c r="A57" s="4" t="s">
        <v>981</v>
      </c>
      <c r="B57" s="8" t="n">
        <v>-20.8</v>
      </c>
      <c r="C57" s="8" t="n">
        <v>-20.8</v>
      </c>
      <c r="D57" s="8" t="n">
        <v>-20.8</v>
      </c>
    </row>
    <row r="58" spans="1:4">
      <c r="A58" s="4" t="s">
        <v>982</v>
      </c>
      <c r="B58" s="6" t="n">
        <v>0</v>
      </c>
      <c r="C58" s="6" t="n">
        <v>0</v>
      </c>
      <c r="D58" s="6" t="n">
        <v>0</v>
      </c>
    </row>
    <row r="59" spans="1:4">
      <c r="A59" s="4" t="s">
        <v>983</v>
      </c>
      <c r="C59" s="6" t="n">
        <v>0</v>
      </c>
      <c r="D59" s="6" t="n">
        <v>0</v>
      </c>
    </row>
    <row r="60" spans="1:4">
      <c r="A60" s="4" t="s">
        <v>984</v>
      </c>
      <c r="C60" s="6" t="n">
        <v>0</v>
      </c>
      <c r="D60" s="6" t="n">
        <v>0</v>
      </c>
    </row>
    <row r="61" spans="1:4">
      <c r="A61" s="4" t="s">
        <v>985</v>
      </c>
      <c r="C61" s="6" t="n">
        <v>0</v>
      </c>
      <c r="D61" s="6" t="n">
        <v>0</v>
      </c>
    </row>
    <row r="62" spans="1:4">
      <c r="A62" s="4" t="s">
        <v>986</v>
      </c>
      <c r="C62" s="6" t="n">
        <v>0</v>
      </c>
      <c r="D62" s="6" t="n">
        <v>0</v>
      </c>
    </row>
    <row r="63" spans="1:4">
      <c r="A63" s="4" t="s">
        <v>987</v>
      </c>
      <c r="C63" s="6" t="n">
        <v>0</v>
      </c>
      <c r="D63" s="6" t="n">
        <v>0</v>
      </c>
    </row>
    <row r="64" spans="1:4">
      <c r="A64" s="4" t="s">
        <v>988</v>
      </c>
      <c r="C64" s="8" t="n">
        <v>20.8</v>
      </c>
      <c r="D64" s="8" t="n">
        <v>20.8</v>
      </c>
    </row>
    <row r="65" spans="1:4">
      <c r="A65" s="4" t="s">
        <v>989</v>
      </c>
      <c r="C65" s="8" t="n">
        <v>-20.8</v>
      </c>
      <c r="D65" s="8" t="n">
        <v>-20.8</v>
      </c>
    </row>
    <row r="66" spans="1:4">
      <c r="A66" s="4" t="s">
        <v>990</v>
      </c>
      <c r="C66" s="6" t="n">
        <v>0</v>
      </c>
      <c r="D66" s="6" t="n">
        <v>0</v>
      </c>
    </row>
    <row r="67" spans="1:4">
      <c r="A67" s="4" t="s">
        <v>638</v>
      </c>
    </row>
    <row r="68" spans="1:4">
      <c r="A68" s="3" t="s">
        <v>979</v>
      </c>
    </row>
    <row r="69" spans="1:4">
      <c r="A69" s="4" t="s">
        <v>983</v>
      </c>
      <c r="C69" s="8" t="n">
        <v>41.2</v>
      </c>
    </row>
    <row r="70" spans="1:4">
      <c r="A70" s="4" t="s">
        <v>640</v>
      </c>
    </row>
    <row r="71" spans="1:4">
      <c r="A71" s="3" t="s">
        <v>979</v>
      </c>
    </row>
    <row r="72" spans="1:4">
      <c r="A72" s="4" t="s">
        <v>983</v>
      </c>
      <c r="C72" s="8" t="n">
        <v>1.9</v>
      </c>
    </row>
    <row r="73" spans="1:4">
      <c r="A73" s="4" t="s">
        <v>643</v>
      </c>
    </row>
    <row r="74" spans="1:4">
      <c r="A74" s="3" t="s">
        <v>979</v>
      </c>
    </row>
    <row r="75" spans="1:4">
      <c r="A75" s="4" t="s">
        <v>983</v>
      </c>
      <c r="C75" s="8" t="n">
        <v>13.8</v>
      </c>
    </row>
    <row r="76" spans="1:4">
      <c r="A76" s="4" t="s">
        <v>645</v>
      </c>
    </row>
    <row r="77" spans="1:4">
      <c r="A77" s="3" t="s">
        <v>979</v>
      </c>
    </row>
    <row r="78" spans="1:4">
      <c r="A78" s="4" t="s">
        <v>983</v>
      </c>
      <c r="D78" s="7" t="n">
        <v>48.6</v>
      </c>
    </row>
    <row r="79" spans="1:4">
      <c r="A79" s="4" t="s">
        <v>990</v>
      </c>
      <c r="C79" s="8" t="n">
        <v>47.8</v>
      </c>
    </row>
    <row r="80" spans="1:4">
      <c r="A80" s="4" t="s">
        <v>991</v>
      </c>
      <c r="B80" s="7" t="n">
        <v>0.8</v>
      </c>
    </row>
    <row r="81" spans="1:4">
      <c r="A81" s="4" t="s">
        <v>644</v>
      </c>
    </row>
    <row r="82" spans="1:4">
      <c r="A82" s="3" t="s">
        <v>979</v>
      </c>
    </row>
    <row r="83" spans="1:4">
      <c r="A83" s="4" t="s">
        <v>983</v>
      </c>
      <c r="C83" s="7" t="n">
        <v>1.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65</v>
      </c>
      <c r="D2" s="2" t="s">
        <v>66</v>
      </c>
      <c r="E2" s="2" t="s">
        <v>623</v>
      </c>
    </row>
    <row r="3" spans="1:5">
      <c r="A3" s="3" t="s">
        <v>993</v>
      </c>
    </row>
    <row r="4" spans="1:5">
      <c r="A4" s="4" t="s">
        <v>994</v>
      </c>
      <c r="B4" s="5" t="n">
        <v>124</v>
      </c>
      <c r="C4" s="7" t="n">
        <v>77.7</v>
      </c>
    </row>
    <row r="5" spans="1:5">
      <c r="A5" s="4" t="s">
        <v>995</v>
      </c>
      <c r="B5" s="8" t="n">
        <v>-25.7</v>
      </c>
      <c r="C5" s="6" t="n">
        <v>-17</v>
      </c>
    </row>
    <row r="6" spans="1:5">
      <c r="A6" s="4" t="s">
        <v>996</v>
      </c>
      <c r="B6" s="8" t="n">
        <v>98.3</v>
      </c>
      <c r="C6" s="8" t="n">
        <v>60.7</v>
      </c>
    </row>
    <row r="7" spans="1:5">
      <c r="A7" s="4" t="s">
        <v>997</v>
      </c>
      <c r="B7" s="8" t="n">
        <v>277.4</v>
      </c>
      <c r="C7" s="8" t="n">
        <v>215.4</v>
      </c>
    </row>
    <row r="8" spans="1:5">
      <c r="A8" s="4" t="s">
        <v>998</v>
      </c>
      <c r="B8" s="8" t="n">
        <v>251.7</v>
      </c>
      <c r="C8" s="8" t="n">
        <v>198.4</v>
      </c>
    </row>
    <row r="9" spans="1:5">
      <c r="A9" s="3" t="s">
        <v>999</v>
      </c>
    </row>
    <row r="10" spans="1:5">
      <c r="A10" s="4" t="s">
        <v>1000</v>
      </c>
      <c r="B10" s="8" t="n">
        <v>8.9</v>
      </c>
      <c r="C10" s="8" t="n">
        <v>4.2</v>
      </c>
      <c r="D10" s="7" t="n">
        <v>0.6</v>
      </c>
    </row>
    <row r="11" spans="1:5">
      <c r="A11" s="3" t="s">
        <v>1001</v>
      </c>
    </row>
    <row r="12" spans="1:5">
      <c r="A12" s="4" t="s">
        <v>898</v>
      </c>
      <c r="B12" s="8" t="n">
        <v>9.6</v>
      </c>
    </row>
    <row r="13" spans="1:5">
      <c r="A13" s="4" t="s">
        <v>899</v>
      </c>
      <c r="B13" s="8" t="n">
        <v>9.6</v>
      </c>
    </row>
    <row r="14" spans="1:5">
      <c r="A14" s="4" t="s">
        <v>900</v>
      </c>
      <c r="B14" s="8" t="n">
        <v>9.6</v>
      </c>
    </row>
    <row r="15" spans="1:5">
      <c r="A15" s="4" t="s">
        <v>901</v>
      </c>
      <c r="B15" s="8" t="n">
        <v>9.6</v>
      </c>
    </row>
    <row r="16" spans="1:5">
      <c r="A16" s="4" t="s">
        <v>1002</v>
      </c>
      <c r="B16" s="8" t="n">
        <v>9.6</v>
      </c>
    </row>
    <row r="17" spans="1:5">
      <c r="A17" s="4" t="s">
        <v>132</v>
      </c>
      <c r="B17" s="7" t="n">
        <v>449.3</v>
      </c>
      <c r="C17" s="8" t="n">
        <v>394.4</v>
      </c>
      <c r="D17" s="8" t="n">
        <v>345.9</v>
      </c>
    </row>
    <row r="18" spans="1:5">
      <c r="A18" s="4" t="s">
        <v>270</v>
      </c>
    </row>
    <row r="19" spans="1:5">
      <c r="A19" s="3" t="s">
        <v>1001</v>
      </c>
    </row>
    <row r="20" spans="1:5">
      <c r="A20" s="4" t="s">
        <v>1003</v>
      </c>
      <c r="B20" s="4" t="s">
        <v>1004</v>
      </c>
    </row>
    <row r="21" spans="1:5">
      <c r="A21" s="4" t="s">
        <v>756</v>
      </c>
    </row>
    <row r="22" spans="1:5">
      <c r="A22" s="3" t="s">
        <v>993</v>
      </c>
    </row>
    <row r="23" spans="1:5">
      <c r="A23" s="4" t="s">
        <v>996</v>
      </c>
      <c r="B23" s="7" t="n">
        <v>27.4</v>
      </c>
    </row>
    <row r="24" spans="1:5">
      <c r="A24" s="3" t="s">
        <v>999</v>
      </c>
    </row>
    <row r="25" spans="1:5">
      <c r="A25" s="4" t="s">
        <v>1005</v>
      </c>
      <c r="B25" s="8" t="n">
        <v>96.2</v>
      </c>
    </row>
    <row r="26" spans="1:5">
      <c r="A26" s="3" t="s">
        <v>1001</v>
      </c>
    </row>
    <row r="27" spans="1:5">
      <c r="A27" s="4" t="s">
        <v>132</v>
      </c>
      <c r="B27" s="8" t="n">
        <v>132.5</v>
      </c>
      <c r="C27" s="8" t="n">
        <v>117.4</v>
      </c>
      <c r="D27" s="6" t="n">
        <v>119</v>
      </c>
    </row>
    <row r="28" spans="1:5">
      <c r="A28" s="4" t="s">
        <v>760</v>
      </c>
    </row>
    <row r="29" spans="1:5">
      <c r="A29" s="3" t="s">
        <v>993</v>
      </c>
    </row>
    <row r="30" spans="1:5">
      <c r="A30" s="4" t="s">
        <v>996</v>
      </c>
      <c r="B30" s="8" t="n">
        <v>70.90000000000001</v>
      </c>
    </row>
    <row r="31" spans="1:5">
      <c r="A31" s="3" t="s">
        <v>999</v>
      </c>
    </row>
    <row r="32" spans="1:5">
      <c r="A32" s="4" t="s">
        <v>1005</v>
      </c>
      <c r="B32" s="8" t="n">
        <v>48.1</v>
      </c>
    </row>
    <row r="33" spans="1:5">
      <c r="A33" s="3" t="s">
        <v>1001</v>
      </c>
    </row>
    <row r="34" spans="1:5">
      <c r="A34" s="4" t="s">
        <v>132</v>
      </c>
      <c r="B34" s="8" t="n">
        <v>170.5</v>
      </c>
      <c r="C34" s="8" t="n">
        <v>130.7</v>
      </c>
      <c r="D34" s="8" t="n">
        <v>80.59999999999999</v>
      </c>
    </row>
    <row r="35" spans="1:5">
      <c r="A35" s="4" t="s">
        <v>763</v>
      </c>
    </row>
    <row r="36" spans="1:5">
      <c r="A36" s="3" t="s">
        <v>999</v>
      </c>
    </row>
    <row r="37" spans="1:5">
      <c r="A37" s="4" t="s">
        <v>1005</v>
      </c>
      <c r="B37" s="8" t="n">
        <v>9.1</v>
      </c>
    </row>
    <row r="38" spans="1:5">
      <c r="A38" s="3" t="s">
        <v>1001</v>
      </c>
    </row>
    <row r="39" spans="1:5">
      <c r="A39" s="4" t="s">
        <v>132</v>
      </c>
      <c r="B39" s="8" t="n">
        <v>146.3</v>
      </c>
      <c r="C39" s="8" t="n">
        <v>146.3</v>
      </c>
      <c r="D39" s="7" t="n">
        <v>146.3</v>
      </c>
    </row>
    <row r="40" spans="1:5">
      <c r="A40" s="4" t="s">
        <v>1005</v>
      </c>
    </row>
    <row r="41" spans="1:5">
      <c r="A41" s="3" t="s">
        <v>999</v>
      </c>
    </row>
    <row r="42" spans="1:5">
      <c r="A42" s="4" t="s">
        <v>1005</v>
      </c>
      <c r="B42" s="8" t="n">
        <v>153.4</v>
      </c>
      <c r="C42" s="8" t="n">
        <v>137.7</v>
      </c>
    </row>
    <row r="43" spans="1:5">
      <c r="A43" s="4" t="s">
        <v>1006</v>
      </c>
    </row>
    <row r="44" spans="1:5">
      <c r="A44" s="3" t="s">
        <v>993</v>
      </c>
    </row>
    <row r="45" spans="1:5">
      <c r="A45" s="4" t="s">
        <v>994</v>
      </c>
      <c r="B45" s="8" t="n">
        <v>77.40000000000001</v>
      </c>
      <c r="C45" s="8" t="n">
        <v>44.8</v>
      </c>
    </row>
    <row r="46" spans="1:5">
      <c r="A46" s="4" t="s">
        <v>995</v>
      </c>
      <c r="B46" s="8" t="n">
        <v>-8.699999999999999</v>
      </c>
      <c r="C46" s="8" t="n">
        <v>-3.5</v>
      </c>
    </row>
    <row r="47" spans="1:5">
      <c r="A47" s="4" t="s">
        <v>996</v>
      </c>
      <c r="B47" s="8" t="n">
        <v>68.7</v>
      </c>
      <c r="C47" s="8" t="n">
        <v>41.3</v>
      </c>
    </row>
    <row r="48" spans="1:5">
      <c r="A48" s="4" t="s">
        <v>1007</v>
      </c>
    </row>
    <row r="49" spans="1:5">
      <c r="A49" s="3" t="s">
        <v>993</v>
      </c>
    </row>
    <row r="50" spans="1:5">
      <c r="A50" s="4" t="s">
        <v>994</v>
      </c>
      <c r="B50" s="8" t="n">
        <v>29.5</v>
      </c>
      <c r="C50" s="8" t="n">
        <v>17.1</v>
      </c>
    </row>
    <row r="51" spans="1:5">
      <c r="A51" s="4" t="s">
        <v>995</v>
      </c>
      <c r="B51" s="8" t="n">
        <v>-3.3</v>
      </c>
      <c r="C51" s="8" t="n">
        <v>-1.1</v>
      </c>
    </row>
    <row r="52" spans="1:5">
      <c r="A52" s="4" t="s">
        <v>996</v>
      </c>
      <c r="B52" s="8" t="n">
        <v>26.2</v>
      </c>
      <c r="C52" s="6" t="n">
        <v>16</v>
      </c>
    </row>
    <row r="53" spans="1:5">
      <c r="A53" s="4" t="s">
        <v>1008</v>
      </c>
    </row>
    <row r="54" spans="1:5">
      <c r="A54" s="3" t="s">
        <v>993</v>
      </c>
    </row>
    <row r="55" spans="1:5">
      <c r="A55" s="4" t="s">
        <v>994</v>
      </c>
      <c r="B55" s="8" t="n">
        <v>4.5</v>
      </c>
      <c r="C55" s="8" t="n">
        <v>4.5</v>
      </c>
    </row>
    <row r="56" spans="1:5">
      <c r="A56" s="4" t="s">
        <v>995</v>
      </c>
      <c r="B56" s="8" t="n">
        <v>-4.5</v>
      </c>
      <c r="C56" s="8" t="n">
        <v>-4.5</v>
      </c>
    </row>
    <row r="57" spans="1:5">
      <c r="A57" s="4" t="s">
        <v>996</v>
      </c>
      <c r="B57" s="6" t="n">
        <v>0</v>
      </c>
      <c r="C57" s="6" t="n">
        <v>0</v>
      </c>
    </row>
    <row r="58" spans="1:5">
      <c r="A58" s="4" t="s">
        <v>672</v>
      </c>
    </row>
    <row r="59" spans="1:5">
      <c r="A59" s="3" t="s">
        <v>993</v>
      </c>
    </row>
    <row r="60" spans="1:5">
      <c r="A60" s="4" t="s">
        <v>994</v>
      </c>
      <c r="B60" s="8" t="n">
        <v>12.6</v>
      </c>
      <c r="C60" s="8" t="n">
        <v>11.3</v>
      </c>
    </row>
    <row r="61" spans="1:5">
      <c r="A61" s="4" t="s">
        <v>995</v>
      </c>
      <c r="B61" s="8" t="n">
        <v>-9.199999999999999</v>
      </c>
      <c r="C61" s="8" t="n">
        <v>-7.9</v>
      </c>
    </row>
    <row r="62" spans="1:5">
      <c r="A62" s="4" t="s">
        <v>996</v>
      </c>
      <c r="B62" s="8" t="n">
        <v>3.4</v>
      </c>
      <c r="C62" s="7" t="n">
        <v>3.4</v>
      </c>
    </row>
    <row r="63" spans="1:5">
      <c r="A63" s="4" t="s">
        <v>1009</v>
      </c>
    </row>
    <row r="64" spans="1:5">
      <c r="A64" s="3" t="s">
        <v>999</v>
      </c>
    </row>
    <row r="65" spans="1:5">
      <c r="A65" s="4" t="s">
        <v>695</v>
      </c>
      <c r="B65" s="6" t="n">
        <v>9</v>
      </c>
    </row>
    <row r="66" spans="1:5">
      <c r="A66" s="4" t="s">
        <v>1010</v>
      </c>
    </row>
    <row r="67" spans="1:5">
      <c r="A67" s="3" t="s">
        <v>999</v>
      </c>
    </row>
    <row r="68" spans="1:5">
      <c r="A68" s="4" t="s">
        <v>695</v>
      </c>
      <c r="B68" s="8" t="n">
        <v>11.6</v>
      </c>
    </row>
    <row r="69" spans="1:5">
      <c r="A69" s="4" t="s">
        <v>1011</v>
      </c>
    </row>
    <row r="70" spans="1:5">
      <c r="A70" s="3" t="s">
        <v>999</v>
      </c>
    </row>
    <row r="71" spans="1:5">
      <c r="A71" s="4" t="s">
        <v>695</v>
      </c>
      <c r="B71" s="8" t="n">
        <v>9.1</v>
      </c>
    </row>
    <row r="72" spans="1:5">
      <c r="A72" s="4" t="s">
        <v>1012</v>
      </c>
    </row>
    <row r="73" spans="1:5">
      <c r="A73" s="3" t="s">
        <v>999</v>
      </c>
    </row>
    <row r="74" spans="1:5">
      <c r="A74" s="4" t="s">
        <v>695</v>
      </c>
      <c r="B74" s="8" t="n">
        <v>0.4</v>
      </c>
    </row>
    <row r="75" spans="1:5">
      <c r="A75" s="4" t="s">
        <v>1009</v>
      </c>
    </row>
    <row r="76" spans="1:5">
      <c r="A76" s="3" t="s">
        <v>999</v>
      </c>
    </row>
    <row r="77" spans="1:5">
      <c r="A77" s="4" t="s">
        <v>695</v>
      </c>
      <c r="B77" s="8" t="n">
        <v>0.2</v>
      </c>
    </row>
    <row r="78" spans="1:5">
      <c r="A78" s="4" t="s">
        <v>1013</v>
      </c>
    </row>
    <row r="79" spans="1:5">
      <c r="A79" s="3" t="s">
        <v>999</v>
      </c>
    </row>
    <row r="80" spans="1:5">
      <c r="A80" s="4" t="s">
        <v>695</v>
      </c>
      <c r="B80" s="6" t="n">
        <v>1</v>
      </c>
    </row>
    <row r="81" spans="1:5">
      <c r="A81" s="4" t="s">
        <v>1014</v>
      </c>
    </row>
    <row r="82" spans="1:5">
      <c r="A82" s="3" t="s">
        <v>999</v>
      </c>
    </row>
    <row r="83" spans="1:5">
      <c r="A83" s="4" t="s">
        <v>695</v>
      </c>
      <c r="B83" s="8" t="n">
        <v>3.7</v>
      </c>
    </row>
    <row r="84" spans="1:5">
      <c r="A84" s="4" t="s">
        <v>1015</v>
      </c>
    </row>
    <row r="85" spans="1:5">
      <c r="A85" s="3" t="s">
        <v>999</v>
      </c>
    </row>
    <row r="86" spans="1:5">
      <c r="A86" s="4" t="s">
        <v>695</v>
      </c>
      <c r="B86" s="8" t="n">
        <v>0.4</v>
      </c>
    </row>
    <row r="87" spans="1:5">
      <c r="A87" s="4" t="s">
        <v>1016</v>
      </c>
    </row>
    <row r="88" spans="1:5">
      <c r="A88" s="3" t="s">
        <v>999</v>
      </c>
    </row>
    <row r="89" spans="1:5">
      <c r="A89" s="4" t="s">
        <v>695</v>
      </c>
      <c r="B89" s="6" t="n">
        <v>6</v>
      </c>
    </row>
    <row r="90" spans="1:5">
      <c r="A90" s="4" t="s">
        <v>1017</v>
      </c>
    </row>
    <row r="91" spans="1:5">
      <c r="A91" s="3" t="s">
        <v>999</v>
      </c>
    </row>
    <row r="92" spans="1:5">
      <c r="A92" s="4" t="s">
        <v>695</v>
      </c>
      <c r="B92" s="8" t="n">
        <v>17.5</v>
      </c>
    </row>
    <row r="93" spans="1:5">
      <c r="A93" s="4" t="s">
        <v>1018</v>
      </c>
    </row>
    <row r="94" spans="1:5">
      <c r="A94" s="3" t="s">
        <v>999</v>
      </c>
    </row>
    <row r="95" spans="1:5">
      <c r="A95" s="4" t="s">
        <v>695</v>
      </c>
      <c r="B95" s="8" t="n">
        <v>3.5</v>
      </c>
    </row>
    <row r="96" spans="1:5">
      <c r="A96" s="4" t="s">
        <v>1019</v>
      </c>
    </row>
    <row r="97" spans="1:5">
      <c r="A97" s="3" t="s">
        <v>999</v>
      </c>
    </row>
    <row r="98" spans="1:5">
      <c r="A98" s="4" t="s">
        <v>695</v>
      </c>
      <c r="B98" s="7" t="n">
        <v>0.3</v>
      </c>
    </row>
    <row r="99" spans="1:5">
      <c r="A99" s="4" t="s">
        <v>645</v>
      </c>
    </row>
    <row r="100" spans="1:5">
      <c r="A100" s="3" t="s">
        <v>999</v>
      </c>
    </row>
    <row r="101" spans="1:5">
      <c r="A101" s="4" t="s">
        <v>695</v>
      </c>
      <c r="E101" s="7" t="n">
        <v>79.5</v>
      </c>
    </row>
    <row r="102" spans="1:5">
      <c r="A102" s="3" t="s">
        <v>1001</v>
      </c>
    </row>
    <row r="103" spans="1:5">
      <c r="A103" s="4" t="s">
        <v>1003</v>
      </c>
      <c r="B103" s="4" t="s">
        <v>1020</v>
      </c>
    </row>
    <row r="104" spans="1:5">
      <c r="A104" s="4" t="s">
        <v>132</v>
      </c>
      <c r="B104" s="7" t="n">
        <v>47.8</v>
      </c>
      <c r="E104" s="8" t="n">
        <v>47.8</v>
      </c>
    </row>
    <row r="105" spans="1:5">
      <c r="A105" s="4" t="s">
        <v>1021</v>
      </c>
    </row>
    <row r="106" spans="1:5">
      <c r="A106" s="3" t="s">
        <v>999</v>
      </c>
    </row>
    <row r="107" spans="1:5">
      <c r="A107" s="4" t="s">
        <v>695</v>
      </c>
      <c r="E107" s="8" t="n">
        <v>27.6</v>
      </c>
    </row>
    <row r="108" spans="1:5">
      <c r="A108" s="4" t="s">
        <v>1022</v>
      </c>
    </row>
    <row r="109" spans="1:5">
      <c r="A109" s="3" t="s">
        <v>999</v>
      </c>
    </row>
    <row r="110" spans="1:5">
      <c r="A110" s="4" t="s">
        <v>695</v>
      </c>
      <c r="E110" s="8" t="n">
        <v>42.6</v>
      </c>
    </row>
    <row r="111" spans="1:5">
      <c r="A111" s="4" t="s">
        <v>1023</v>
      </c>
    </row>
    <row r="112" spans="1:5">
      <c r="A112" s="3" t="s">
        <v>999</v>
      </c>
    </row>
    <row r="113" spans="1:5">
      <c r="A113" s="4" t="s">
        <v>695</v>
      </c>
      <c r="E113" s="8" t="n">
        <v>8.5</v>
      </c>
    </row>
    <row r="114" spans="1:5">
      <c r="A114" s="4" t="s">
        <v>1024</v>
      </c>
    </row>
    <row r="115" spans="1:5">
      <c r="A115" s="3" t="s">
        <v>999</v>
      </c>
    </row>
    <row r="116" spans="1:5">
      <c r="A116" s="4" t="s">
        <v>695</v>
      </c>
      <c r="E116" s="7" t="n">
        <v>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1025</v>
      </c>
      <c r="B1" s="2" t="s">
        <v>385</v>
      </c>
      <c r="C1" s="2" t="s">
        <v>1</v>
      </c>
    </row>
    <row r="2" spans="1:4">
      <c r="B2" s="2" t="s">
        <v>1026</v>
      </c>
      <c r="C2" s="2" t="s">
        <v>2</v>
      </c>
      <c r="D2" s="2" t="s">
        <v>65</v>
      </c>
    </row>
    <row r="3" spans="1:4">
      <c r="A3" s="4" t="s">
        <v>927</v>
      </c>
    </row>
    <row r="4" spans="1:4">
      <c r="A4" s="3" t="s">
        <v>1027</v>
      </c>
    </row>
    <row r="5" spans="1:4">
      <c r="A5" s="4" t="s">
        <v>1028</v>
      </c>
      <c r="C5" s="7" t="n">
        <v>12.7</v>
      </c>
      <c r="D5" s="7" t="n">
        <v>11.1</v>
      </c>
    </row>
    <row r="6" spans="1:4">
      <c r="A6" s="4" t="s">
        <v>1029</v>
      </c>
      <c r="C6" s="5" t="n">
        <v>0</v>
      </c>
      <c r="D6" s="5" t="n">
        <v>0</v>
      </c>
    </row>
    <row r="7" spans="1:4">
      <c r="A7" s="4" t="s">
        <v>1030</v>
      </c>
    </row>
    <row r="8" spans="1:4">
      <c r="A8" s="3" t="s">
        <v>1027</v>
      </c>
    </row>
    <row r="9" spans="1:4">
      <c r="A9" s="4" t="s">
        <v>1029</v>
      </c>
      <c r="B9" s="7" t="n">
        <v>-26.8</v>
      </c>
    </row>
    <row r="10" spans="1:4">
      <c r="A10" s="4" t="s">
        <v>1031</v>
      </c>
      <c r="B10" s="7" t="n">
        <v>2.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32</v>
      </c>
      <c r="B1" s="2" t="s">
        <v>1</v>
      </c>
    </row>
    <row r="2" spans="1:4">
      <c r="B2" s="2" t="s">
        <v>1033</v>
      </c>
      <c r="C2" s="2" t="s">
        <v>723</v>
      </c>
      <c r="D2" s="2" t="s">
        <v>422</v>
      </c>
    </row>
    <row r="3" spans="1:4">
      <c r="A3" s="3" t="s">
        <v>1027</v>
      </c>
    </row>
    <row r="4" spans="1:4">
      <c r="A4" s="4" t="s">
        <v>1034</v>
      </c>
      <c r="B4" s="7" t="n">
        <v>441.7</v>
      </c>
      <c r="C4" s="7" t="n">
        <v>397.2</v>
      </c>
    </row>
    <row r="5" spans="1:4">
      <c r="A5" s="4" t="s">
        <v>1035</v>
      </c>
    </row>
    <row r="6" spans="1:4">
      <c r="A6" s="3" t="s">
        <v>1027</v>
      </c>
    </row>
    <row r="7" spans="1:4">
      <c r="A7" s="4" t="s">
        <v>1034</v>
      </c>
      <c r="B7" s="8" t="n">
        <v>255.6</v>
      </c>
      <c r="C7" s="8" t="n">
        <v>228.5</v>
      </c>
    </row>
    <row r="8" spans="1:4">
      <c r="A8" s="4" t="s">
        <v>1036</v>
      </c>
    </row>
    <row r="9" spans="1:4">
      <c r="A9" s="3" t="s">
        <v>1027</v>
      </c>
    </row>
    <row r="10" spans="1:4">
      <c r="A10" s="4" t="s">
        <v>1034</v>
      </c>
      <c r="B10" s="8" t="n">
        <v>110.3</v>
      </c>
      <c r="C10" s="8" t="n">
        <v>83.3</v>
      </c>
    </row>
    <row r="11" spans="1:4">
      <c r="A11" s="4" t="s">
        <v>1037</v>
      </c>
    </row>
    <row r="12" spans="1:4">
      <c r="A12" s="3" t="s">
        <v>1027</v>
      </c>
    </row>
    <row r="13" spans="1:4">
      <c r="A13" s="4" t="s">
        <v>1034</v>
      </c>
      <c r="B13" s="8" t="n">
        <v>30.1</v>
      </c>
      <c r="C13" s="8" t="n">
        <v>41.1</v>
      </c>
    </row>
    <row r="14" spans="1:4">
      <c r="A14" s="4" t="s">
        <v>1038</v>
      </c>
    </row>
    <row r="15" spans="1:4">
      <c r="A15" s="3" t="s">
        <v>1027</v>
      </c>
    </row>
    <row r="16" spans="1:4">
      <c r="A16" s="4" t="s">
        <v>1034</v>
      </c>
      <c r="B16" s="8" t="n">
        <v>24.5</v>
      </c>
      <c r="C16" s="6" t="n">
        <v>24</v>
      </c>
    </row>
    <row r="17" spans="1:4">
      <c r="A17" s="4" t="s">
        <v>1039</v>
      </c>
    </row>
    <row r="18" spans="1:4">
      <c r="A18" s="3" t="s">
        <v>1027</v>
      </c>
    </row>
    <row r="19" spans="1:4">
      <c r="A19" s="4" t="s">
        <v>1034</v>
      </c>
      <c r="B19" s="7" t="n">
        <v>7.1</v>
      </c>
      <c r="C19" s="8" t="n">
        <v>7.8</v>
      </c>
    </row>
    <row r="20" spans="1:4">
      <c r="A20" s="4" t="s">
        <v>1040</v>
      </c>
      <c r="B20" s="6" t="n">
        <v>1</v>
      </c>
    </row>
    <row r="21" spans="1:4">
      <c r="A21" s="4" t="s">
        <v>1041</v>
      </c>
    </row>
    <row r="22" spans="1:4">
      <c r="A22" s="3" t="s">
        <v>1027</v>
      </c>
    </row>
    <row r="23" spans="1:4">
      <c r="A23" s="4" t="s">
        <v>1034</v>
      </c>
      <c r="B23" s="7" t="n">
        <v>13.2</v>
      </c>
      <c r="C23" s="8" t="n">
        <v>11.5</v>
      </c>
    </row>
    <row r="24" spans="1:4">
      <c r="A24" s="4" t="s">
        <v>672</v>
      </c>
    </row>
    <row r="25" spans="1:4">
      <c r="A25" s="3" t="s">
        <v>1027</v>
      </c>
    </row>
    <row r="26" spans="1:4">
      <c r="A26" s="4" t="s">
        <v>1034</v>
      </c>
      <c r="B26" s="8" t="n">
        <v>0.9</v>
      </c>
      <c r="C26" s="6" t="n">
        <v>1</v>
      </c>
    </row>
    <row r="27" spans="1:4">
      <c r="A27" s="4" t="s">
        <v>1042</v>
      </c>
    </row>
    <row r="28" spans="1:4">
      <c r="A28" s="3" t="s">
        <v>1027</v>
      </c>
    </row>
    <row r="29" spans="1:4">
      <c r="A29" s="4" t="s">
        <v>1034</v>
      </c>
      <c r="B29" s="8" t="n">
        <v>7.1</v>
      </c>
      <c r="C29" s="8" t="n">
        <v>7.8</v>
      </c>
    </row>
    <row r="30" spans="1:4">
      <c r="A30" s="4" t="s">
        <v>1043</v>
      </c>
    </row>
    <row r="31" spans="1:4">
      <c r="A31" s="3" t="s">
        <v>1027</v>
      </c>
    </row>
    <row r="32" spans="1:4">
      <c r="A32" s="4" t="s">
        <v>1034</v>
      </c>
      <c r="B32" s="6" t="n">
        <v>0</v>
      </c>
      <c r="C32" s="6" t="n">
        <v>0</v>
      </c>
    </row>
    <row r="33" spans="1:4">
      <c r="A33" s="4" t="s">
        <v>1044</v>
      </c>
    </row>
    <row r="34" spans="1:4">
      <c r="A34" s="3" t="s">
        <v>1027</v>
      </c>
    </row>
    <row r="35" spans="1:4">
      <c r="A35" s="4" t="s">
        <v>1034</v>
      </c>
      <c r="B35" s="6" t="n">
        <v>0</v>
      </c>
      <c r="C35" s="6" t="n">
        <v>0</v>
      </c>
    </row>
    <row r="36" spans="1:4">
      <c r="A36" s="4" t="s">
        <v>1045</v>
      </c>
    </row>
    <row r="37" spans="1:4">
      <c r="A37" s="3" t="s">
        <v>1027</v>
      </c>
    </row>
    <row r="38" spans="1:4">
      <c r="A38" s="4" t="s">
        <v>1034</v>
      </c>
      <c r="B38" s="6" t="n">
        <v>0</v>
      </c>
      <c r="C38" s="6" t="n">
        <v>0</v>
      </c>
    </row>
    <row r="39" spans="1:4">
      <c r="A39" s="4" t="s">
        <v>1046</v>
      </c>
    </row>
    <row r="40" spans="1:4">
      <c r="A40" s="3" t="s">
        <v>1027</v>
      </c>
    </row>
    <row r="41" spans="1:4">
      <c r="A41" s="4" t="s">
        <v>1034</v>
      </c>
      <c r="B41" s="6" t="n">
        <v>0</v>
      </c>
      <c r="C41" s="6" t="n">
        <v>0</v>
      </c>
    </row>
    <row r="42" spans="1:4">
      <c r="A42" s="4" t="s">
        <v>1047</v>
      </c>
    </row>
    <row r="43" spans="1:4">
      <c r="A43" s="3" t="s">
        <v>1027</v>
      </c>
    </row>
    <row r="44" spans="1:4">
      <c r="A44" s="4" t="s">
        <v>1034</v>
      </c>
      <c r="B44" s="8" t="n">
        <v>7.1</v>
      </c>
      <c r="C44" s="8" t="n">
        <v>7.8</v>
      </c>
    </row>
    <row r="45" spans="1:4">
      <c r="A45" s="4" t="s">
        <v>1048</v>
      </c>
    </row>
    <row r="46" spans="1:4">
      <c r="A46" s="3" t="s">
        <v>1027</v>
      </c>
    </row>
    <row r="47" spans="1:4">
      <c r="A47" s="4" t="s">
        <v>1034</v>
      </c>
      <c r="B47" s="6" t="n">
        <v>0</v>
      </c>
      <c r="C47" s="6" t="n">
        <v>0</v>
      </c>
    </row>
    <row r="48" spans="1:4">
      <c r="A48" s="4" t="s">
        <v>1049</v>
      </c>
    </row>
    <row r="49" spans="1:4">
      <c r="A49" s="3" t="s">
        <v>1027</v>
      </c>
    </row>
    <row r="50" spans="1:4">
      <c r="A50" s="4" t="s">
        <v>1034</v>
      </c>
      <c r="B50" s="6" t="n">
        <v>0</v>
      </c>
      <c r="C50" s="6" t="n">
        <v>0</v>
      </c>
    </row>
    <row r="51" spans="1:4">
      <c r="A51" s="4" t="s">
        <v>1050</v>
      </c>
    </row>
    <row r="52" spans="1:4">
      <c r="A52" s="3" t="s">
        <v>1027</v>
      </c>
    </row>
    <row r="53" spans="1:4">
      <c r="A53" s="4" t="s">
        <v>1034</v>
      </c>
      <c r="B53" s="8" t="n">
        <v>433.7</v>
      </c>
      <c r="C53" s="8" t="n">
        <v>388.4</v>
      </c>
    </row>
    <row r="54" spans="1:4">
      <c r="A54" s="4" t="s">
        <v>1051</v>
      </c>
    </row>
    <row r="55" spans="1:4">
      <c r="A55" s="3" t="s">
        <v>1027</v>
      </c>
    </row>
    <row r="56" spans="1:4">
      <c r="A56" s="4" t="s">
        <v>1034</v>
      </c>
      <c r="B56" s="8" t="n">
        <v>255.6</v>
      </c>
      <c r="C56" s="8" t="n">
        <v>228.5</v>
      </c>
    </row>
    <row r="57" spans="1:4">
      <c r="A57" s="4" t="s">
        <v>1052</v>
      </c>
    </row>
    <row r="58" spans="1:4">
      <c r="A58" s="3" t="s">
        <v>1027</v>
      </c>
    </row>
    <row r="59" spans="1:4">
      <c r="A59" s="4" t="s">
        <v>1034</v>
      </c>
      <c r="B59" s="8" t="n">
        <v>110.3</v>
      </c>
      <c r="C59" s="8" t="n">
        <v>83.3</v>
      </c>
    </row>
    <row r="60" spans="1:4">
      <c r="A60" s="4" t="s">
        <v>1053</v>
      </c>
    </row>
    <row r="61" spans="1:4">
      <c r="A61" s="3" t="s">
        <v>1027</v>
      </c>
    </row>
    <row r="62" spans="1:4">
      <c r="A62" s="4" t="s">
        <v>1034</v>
      </c>
      <c r="B62" s="8" t="n">
        <v>30.1</v>
      </c>
      <c r="C62" s="8" t="n">
        <v>41.1</v>
      </c>
    </row>
    <row r="63" spans="1:4">
      <c r="A63" s="4" t="s">
        <v>1054</v>
      </c>
    </row>
    <row r="64" spans="1:4">
      <c r="A64" s="3" t="s">
        <v>1027</v>
      </c>
    </row>
    <row r="65" spans="1:4">
      <c r="A65" s="4" t="s">
        <v>1034</v>
      </c>
      <c r="B65" s="8" t="n">
        <v>24.5</v>
      </c>
      <c r="C65" s="6" t="n">
        <v>24</v>
      </c>
    </row>
    <row r="66" spans="1:4">
      <c r="A66" s="4" t="s">
        <v>1055</v>
      </c>
    </row>
    <row r="67" spans="1:4">
      <c r="A67" s="3" t="s">
        <v>1027</v>
      </c>
    </row>
    <row r="68" spans="1:4">
      <c r="A68" s="4" t="s">
        <v>1034</v>
      </c>
      <c r="B68" s="6" t="n">
        <v>0</v>
      </c>
      <c r="C68" s="6" t="n">
        <v>0</v>
      </c>
    </row>
    <row r="69" spans="1:4">
      <c r="A69" s="4" t="s">
        <v>1056</v>
      </c>
    </row>
    <row r="70" spans="1:4">
      <c r="A70" s="3" t="s">
        <v>1027</v>
      </c>
    </row>
    <row r="71" spans="1:4">
      <c r="A71" s="4" t="s">
        <v>1034</v>
      </c>
      <c r="B71" s="8" t="n">
        <v>13.2</v>
      </c>
      <c r="C71" s="8" t="n">
        <v>11.5</v>
      </c>
    </row>
    <row r="72" spans="1:4">
      <c r="A72" s="4" t="s">
        <v>1057</v>
      </c>
    </row>
    <row r="73" spans="1:4">
      <c r="A73" s="3" t="s">
        <v>1027</v>
      </c>
    </row>
    <row r="74" spans="1:4">
      <c r="A74" s="4" t="s">
        <v>1034</v>
      </c>
      <c r="B74" s="6" t="n">
        <v>0</v>
      </c>
      <c r="C74" s="6" t="n">
        <v>0</v>
      </c>
    </row>
    <row r="75" spans="1:4">
      <c r="A75" s="4" t="s">
        <v>1058</v>
      </c>
    </row>
    <row r="76" spans="1:4">
      <c r="A76" s="3" t="s">
        <v>1027</v>
      </c>
    </row>
    <row r="77" spans="1:4">
      <c r="A77" s="4" t="s">
        <v>1034</v>
      </c>
      <c r="B77" s="8" t="n">
        <v>0.9</v>
      </c>
      <c r="C77" s="6" t="n">
        <v>1</v>
      </c>
    </row>
    <row r="78" spans="1:4">
      <c r="A78" s="4" t="s">
        <v>1059</v>
      </c>
    </row>
    <row r="79" spans="1:4">
      <c r="A79" s="3" t="s">
        <v>1027</v>
      </c>
    </row>
    <row r="80" spans="1:4">
      <c r="A80" s="4" t="s">
        <v>1034</v>
      </c>
      <c r="B80" s="6" t="n">
        <v>0</v>
      </c>
      <c r="C80" s="6" t="n">
        <v>0</v>
      </c>
    </row>
    <row r="81" spans="1:4">
      <c r="A81" s="4" t="s">
        <v>1060</v>
      </c>
    </row>
    <row r="82" spans="1:4">
      <c r="A82" s="3" t="s">
        <v>1027</v>
      </c>
    </row>
    <row r="83" spans="1:4">
      <c r="A83" s="4" t="s">
        <v>1034</v>
      </c>
      <c r="B83" s="6" t="n">
        <v>0</v>
      </c>
      <c r="C83" s="6" t="n">
        <v>0</v>
      </c>
    </row>
    <row r="84" spans="1:4">
      <c r="A84" s="4" t="s">
        <v>1061</v>
      </c>
    </row>
    <row r="85" spans="1:4">
      <c r="A85" s="3" t="s">
        <v>1027</v>
      </c>
    </row>
    <row r="86" spans="1:4">
      <c r="A86" s="4" t="s">
        <v>1034</v>
      </c>
      <c r="B86" s="6" t="n">
        <v>0</v>
      </c>
      <c r="C86" s="6" t="n">
        <v>0</v>
      </c>
    </row>
    <row r="87" spans="1:4">
      <c r="A87" s="4" t="s">
        <v>1062</v>
      </c>
    </row>
    <row r="88" spans="1:4">
      <c r="A88" s="3" t="s">
        <v>1027</v>
      </c>
    </row>
    <row r="89" spans="1:4">
      <c r="A89" s="4" t="s">
        <v>1034</v>
      </c>
      <c r="B89" s="6" t="n">
        <v>0</v>
      </c>
      <c r="C89" s="6" t="n">
        <v>0</v>
      </c>
    </row>
    <row r="90" spans="1:4">
      <c r="A90" s="4" t="s">
        <v>1063</v>
      </c>
    </row>
    <row r="91" spans="1:4">
      <c r="A91" s="3" t="s">
        <v>1027</v>
      </c>
    </row>
    <row r="92" spans="1:4">
      <c r="A92" s="4" t="s">
        <v>1034</v>
      </c>
      <c r="B92" s="6" t="n">
        <v>0</v>
      </c>
      <c r="C92" s="6" t="n">
        <v>0</v>
      </c>
    </row>
    <row r="93" spans="1:4">
      <c r="A93" s="4" t="s">
        <v>1064</v>
      </c>
    </row>
    <row r="94" spans="1:4">
      <c r="A94" s="3" t="s">
        <v>1027</v>
      </c>
    </row>
    <row r="95" spans="1:4">
      <c r="A95" s="4" t="s">
        <v>1034</v>
      </c>
      <c r="B95" s="6" t="n">
        <v>0</v>
      </c>
      <c r="C95" s="6" t="n">
        <v>0</v>
      </c>
    </row>
    <row r="96" spans="1:4">
      <c r="A96" s="4" t="s">
        <v>1065</v>
      </c>
    </row>
    <row r="97" spans="1:4">
      <c r="A97" s="3" t="s">
        <v>1027</v>
      </c>
    </row>
    <row r="98" spans="1:4">
      <c r="A98" s="4" t="s">
        <v>1034</v>
      </c>
      <c r="B98" s="7" t="n">
        <v>0.9</v>
      </c>
      <c r="C98" s="5" t="n">
        <v>1</v>
      </c>
    </row>
    <row r="99" spans="1:4">
      <c r="A99" s="4" t="s">
        <v>927</v>
      </c>
    </row>
    <row r="100" spans="1:4">
      <c r="A100" s="3" t="s">
        <v>1027</v>
      </c>
    </row>
    <row r="101" spans="1:4">
      <c r="A101" s="4" t="s">
        <v>1066</v>
      </c>
      <c r="B101" s="4" t="s">
        <v>1004</v>
      </c>
      <c r="C101" s="4" t="s">
        <v>1004</v>
      </c>
    </row>
    <row r="102" spans="1:4">
      <c r="A102" s="4" t="s">
        <v>1067</v>
      </c>
      <c r="B102" s="4" t="s">
        <v>1004</v>
      </c>
    </row>
    <row r="103" spans="1:4">
      <c r="A103" s="4" t="s">
        <v>1034</v>
      </c>
      <c r="B103" s="7" t="n">
        <v>263.6</v>
      </c>
      <c r="C103" s="5" t="n">
        <v>238</v>
      </c>
      <c r="D103" s="7" t="n">
        <v>269.7</v>
      </c>
    </row>
    <row r="104" spans="1:4">
      <c r="A104" s="4" t="s">
        <v>1068</v>
      </c>
      <c r="B104" s="7" t="n">
        <v>35.7</v>
      </c>
      <c r="C104" s="7" t="n">
        <v>-14.8</v>
      </c>
    </row>
    <row r="105" spans="1:4">
      <c r="A105" s="4" t="s">
        <v>1069</v>
      </c>
    </row>
    <row r="106" spans="1:4">
      <c r="A106" s="3" t="s">
        <v>1027</v>
      </c>
    </row>
    <row r="107" spans="1:4">
      <c r="A107" s="4" t="s">
        <v>1066</v>
      </c>
      <c r="B107" s="4" t="s">
        <v>744</v>
      </c>
      <c r="C107" s="4" t="s">
        <v>1070</v>
      </c>
    </row>
    <row r="108" spans="1:4">
      <c r="A108" s="4" t="s">
        <v>1067</v>
      </c>
      <c r="B108" s="4" t="s">
        <v>1071</v>
      </c>
    </row>
    <row r="109" spans="1:4">
      <c r="A109" s="4" t="s">
        <v>1072</v>
      </c>
    </row>
    <row r="110" spans="1:4">
      <c r="A110" s="3" t="s">
        <v>1027</v>
      </c>
    </row>
    <row r="111" spans="1:4">
      <c r="A111" s="4" t="s">
        <v>1066</v>
      </c>
      <c r="B111" s="4" t="s">
        <v>1073</v>
      </c>
      <c r="C111" s="4" t="s">
        <v>1074</v>
      </c>
    </row>
    <row r="112" spans="1:4">
      <c r="A112" s="4" t="s">
        <v>1067</v>
      </c>
      <c r="B112" s="4" t="s">
        <v>1075</v>
      </c>
    </row>
    <row r="113" spans="1:4">
      <c r="A113" s="4" t="s">
        <v>1076</v>
      </c>
    </row>
    <row r="114" spans="1:4">
      <c r="A114" s="3" t="s">
        <v>1027</v>
      </c>
    </row>
    <row r="115" spans="1:4">
      <c r="A115" s="4" t="s">
        <v>1066</v>
      </c>
      <c r="B115" s="4" t="s">
        <v>295</v>
      </c>
      <c r="C115" s="4" t="s">
        <v>1077</v>
      </c>
    </row>
    <row r="116" spans="1:4">
      <c r="A116" s="4" t="s">
        <v>1067</v>
      </c>
      <c r="B116" s="4" t="s">
        <v>295</v>
      </c>
    </row>
    <row r="117" spans="1:4">
      <c r="A117" s="4" t="s">
        <v>1078</v>
      </c>
    </row>
    <row r="118" spans="1:4">
      <c r="A118" s="3" t="s">
        <v>1027</v>
      </c>
    </row>
    <row r="119" spans="1:4">
      <c r="A119" s="4" t="s">
        <v>1066</v>
      </c>
      <c r="B119" s="4" t="s">
        <v>1079</v>
      </c>
      <c r="C119" s="4" t="s">
        <v>1080</v>
      </c>
    </row>
    <row r="120" spans="1:4">
      <c r="A120" s="4" t="s">
        <v>1067</v>
      </c>
      <c r="B120" s="4" t="s">
        <v>1079</v>
      </c>
    </row>
    <row r="121" spans="1:4">
      <c r="A121" s="4" t="s">
        <v>1081</v>
      </c>
    </row>
    <row r="122" spans="1:4">
      <c r="A122" s="3" t="s">
        <v>1027</v>
      </c>
    </row>
    <row r="123" spans="1:4">
      <c r="A123" s="4" t="s">
        <v>1066</v>
      </c>
      <c r="B123" s="4" t="s">
        <v>1082</v>
      </c>
      <c r="C123" s="4" t="s">
        <v>1020</v>
      </c>
    </row>
    <row r="124" spans="1:4">
      <c r="A124" s="4" t="s">
        <v>1067</v>
      </c>
      <c r="B124" s="4" t="s">
        <v>1020</v>
      </c>
    </row>
    <row r="125" spans="1:4">
      <c r="A125" s="4" t="s">
        <v>1083</v>
      </c>
    </row>
    <row r="126" spans="1:4">
      <c r="A126" s="3" t="s">
        <v>1027</v>
      </c>
    </row>
    <row r="127" spans="1:4">
      <c r="A127" s="4" t="s">
        <v>1066</v>
      </c>
      <c r="B127" s="4" t="s">
        <v>1084</v>
      </c>
      <c r="C127" s="4" t="s">
        <v>1084</v>
      </c>
    </row>
    <row r="128" spans="1:4">
      <c r="A128" s="4" t="s">
        <v>1067</v>
      </c>
      <c r="B128" s="4" t="s">
        <v>1084</v>
      </c>
    </row>
    <row r="129" spans="1:4">
      <c r="A129" s="4" t="s">
        <v>1085</v>
      </c>
    </row>
    <row r="130" spans="1:4">
      <c r="A130" s="3" t="s">
        <v>1027</v>
      </c>
    </row>
    <row r="131" spans="1:4">
      <c r="A131" s="4" t="s">
        <v>1066</v>
      </c>
      <c r="B131" s="4" t="s">
        <v>1004</v>
      </c>
      <c r="C131" s="4" t="s">
        <v>1004</v>
      </c>
    </row>
    <row r="132" spans="1:4">
      <c r="A132" s="4" t="s">
        <v>1067</v>
      </c>
      <c r="B132" s="4" t="s">
        <v>1004</v>
      </c>
    </row>
    <row r="133" spans="1:4">
      <c r="A133" s="4" t="s">
        <v>1034</v>
      </c>
      <c r="B133" s="7" t="n">
        <v>178.1</v>
      </c>
      <c r="C133" s="7" t="n">
        <v>159.2</v>
      </c>
      <c r="D133" s="7" t="n">
        <v>183.4</v>
      </c>
    </row>
    <row r="134" spans="1:4">
      <c r="A134" s="4" t="s">
        <v>1068</v>
      </c>
      <c r="B134" s="7" t="n">
        <v>19.4</v>
      </c>
      <c r="C134" s="7" t="n">
        <v>-8.699999999999999</v>
      </c>
    </row>
    <row r="135" spans="1:4">
      <c r="A135" s="4" t="s">
        <v>1086</v>
      </c>
    </row>
    <row r="136" spans="1:4">
      <c r="A136" s="3" t="s">
        <v>1027</v>
      </c>
    </row>
    <row r="137" spans="1:4">
      <c r="A137" s="4" t="s">
        <v>1066</v>
      </c>
      <c r="B137" s="4" t="s">
        <v>977</v>
      </c>
      <c r="C137" s="4" t="s">
        <v>1087</v>
      </c>
    </row>
    <row r="138" spans="1:4">
      <c r="A138" s="4" t="s">
        <v>1067</v>
      </c>
      <c r="B138" s="4" t="s">
        <v>1087</v>
      </c>
    </row>
    <row r="139" spans="1:4">
      <c r="A139" s="4" t="s">
        <v>1088</v>
      </c>
    </row>
    <row r="140" spans="1:4">
      <c r="A140" s="3" t="s">
        <v>1027</v>
      </c>
    </row>
    <row r="141" spans="1:4">
      <c r="A141" s="4" t="s">
        <v>1066</v>
      </c>
      <c r="B141" s="4" t="s">
        <v>1089</v>
      </c>
      <c r="C141" s="4" t="s">
        <v>976</v>
      </c>
    </row>
    <row r="142" spans="1:4">
      <c r="A142" s="4" t="s">
        <v>1067</v>
      </c>
      <c r="B142" s="4" t="s">
        <v>1089</v>
      </c>
    </row>
    <row r="143" spans="1:4">
      <c r="A143" s="4" t="s">
        <v>1090</v>
      </c>
    </row>
    <row r="144" spans="1:4">
      <c r="A144" s="3" t="s">
        <v>1027</v>
      </c>
    </row>
    <row r="145" spans="1:4">
      <c r="A145" s="4" t="s">
        <v>1066</v>
      </c>
      <c r="B145" s="4" t="s">
        <v>1020</v>
      </c>
      <c r="C145" s="4" t="s">
        <v>1073</v>
      </c>
    </row>
    <row r="146" spans="1:4">
      <c r="A146" s="4" t="s">
        <v>1067</v>
      </c>
      <c r="B146" s="4" t="s">
        <v>1091</v>
      </c>
    </row>
    <row r="147" spans="1:4">
      <c r="A147" s="4" t="s">
        <v>1092</v>
      </c>
    </row>
    <row r="148" spans="1:4">
      <c r="A148" s="3" t="s">
        <v>1027</v>
      </c>
    </row>
    <row r="149" spans="1:4">
      <c r="A149" s="4" t="s">
        <v>1066</v>
      </c>
      <c r="B149" s="4" t="s">
        <v>1077</v>
      </c>
      <c r="C149" s="4" t="s">
        <v>1077</v>
      </c>
    </row>
    <row r="150" spans="1:4">
      <c r="A150" s="4" t="s">
        <v>1067</v>
      </c>
      <c r="B150" s="4" t="s">
        <v>1093</v>
      </c>
    </row>
    <row r="151" spans="1:4">
      <c r="A151" s="4" t="s">
        <v>1094</v>
      </c>
    </row>
    <row r="152" spans="1:4">
      <c r="A152" s="3" t="s">
        <v>1027</v>
      </c>
    </row>
    <row r="153" spans="1:4">
      <c r="A153" s="4" t="s">
        <v>1066</v>
      </c>
      <c r="B153" s="4" t="s">
        <v>1095</v>
      </c>
      <c r="C153" s="4" t="s">
        <v>1095</v>
      </c>
    </row>
    <row r="154" spans="1:4">
      <c r="A154" s="4" t="s">
        <v>1067</v>
      </c>
      <c r="B154" s="4" t="s">
        <v>10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21"/>
  </cols>
  <sheetData>
    <row r="1" spans="1:2">
      <c r="A1" s="1" t="s">
        <v>1096</v>
      </c>
      <c r="B1" s="2" t="s">
        <v>1</v>
      </c>
    </row>
    <row r="2" spans="1:2">
      <c r="B2" s="2" t="s">
        <v>722</v>
      </c>
    </row>
    <row r="3" spans="1:2">
      <c r="A3" s="4" t="s">
        <v>595</v>
      </c>
    </row>
    <row r="4" spans="1:2">
      <c r="A4" s="3" t="s">
        <v>1097</v>
      </c>
    </row>
    <row r="5" spans="1:2">
      <c r="A5" s="4" t="s">
        <v>898</v>
      </c>
      <c r="B5" s="5" t="n">
        <v>7300000</v>
      </c>
    </row>
    <row r="6" spans="1:2">
      <c r="A6" s="4" t="s">
        <v>899</v>
      </c>
      <c r="B6" s="6" t="n">
        <v>6700000</v>
      </c>
    </row>
    <row r="7" spans="1:2">
      <c r="A7" s="4" t="s">
        <v>900</v>
      </c>
      <c r="B7" s="6" t="n">
        <v>6100000</v>
      </c>
    </row>
    <row r="8" spans="1:2">
      <c r="A8" s="4" t="s">
        <v>901</v>
      </c>
      <c r="B8" s="6" t="n">
        <v>5600000</v>
      </c>
    </row>
    <row r="9" spans="1:2">
      <c r="A9" s="4" t="s">
        <v>1002</v>
      </c>
      <c r="B9" s="6" t="n">
        <v>5000000</v>
      </c>
    </row>
    <row r="10" spans="1:2">
      <c r="A10" s="4" t="s">
        <v>1098</v>
      </c>
      <c r="B10" s="6" t="n">
        <v>19300000</v>
      </c>
    </row>
    <row r="11" spans="1:2">
      <c r="A11" s="4" t="s">
        <v>1099</v>
      </c>
    </row>
    <row r="12" spans="1:2">
      <c r="A12" s="3" t="s">
        <v>1027</v>
      </c>
    </row>
    <row r="13" spans="1:2">
      <c r="A13" s="4" t="s">
        <v>1100</v>
      </c>
      <c r="B13" s="6" t="n">
        <v>6200000</v>
      </c>
    </row>
    <row r="14" spans="1:2">
      <c r="A14" s="4" t="s">
        <v>1101</v>
      </c>
      <c r="B14" s="6" t="n">
        <v>5600000</v>
      </c>
    </row>
    <row r="15" spans="1:2">
      <c r="A15" s="4" t="s">
        <v>927</v>
      </c>
    </row>
    <row r="16" spans="1:2">
      <c r="A16" s="3" t="s">
        <v>1027</v>
      </c>
    </row>
    <row r="17" spans="1:2">
      <c r="A17" s="4" t="s">
        <v>1100</v>
      </c>
      <c r="B17" s="6" t="n">
        <v>0</v>
      </c>
    </row>
    <row r="18" spans="1:2">
      <c r="A18" s="3" t="s">
        <v>1097</v>
      </c>
    </row>
    <row r="19" spans="1:2">
      <c r="A19" s="4" t="s">
        <v>898</v>
      </c>
      <c r="B19" s="6" t="n">
        <v>25600000</v>
      </c>
    </row>
    <row r="20" spans="1:2">
      <c r="A20" s="4" t="s">
        <v>899</v>
      </c>
      <c r="B20" s="6" t="n">
        <v>25200000</v>
      </c>
    </row>
    <row r="21" spans="1:2">
      <c r="A21" s="4" t="s">
        <v>900</v>
      </c>
      <c r="B21" s="6" t="n">
        <v>26300000</v>
      </c>
    </row>
    <row r="22" spans="1:2">
      <c r="A22" s="4" t="s">
        <v>901</v>
      </c>
      <c r="B22" s="6" t="n">
        <v>25900000</v>
      </c>
    </row>
    <row r="23" spans="1:2">
      <c r="A23" s="4" t="s">
        <v>1002</v>
      </c>
      <c r="B23" s="6" t="n">
        <v>25700000</v>
      </c>
    </row>
    <row r="24" spans="1:2">
      <c r="A24" s="4" t="s">
        <v>1098</v>
      </c>
      <c r="B24" s="6" t="n">
        <v>104300000</v>
      </c>
    </row>
    <row r="25" spans="1:2">
      <c r="A25" s="4" t="s">
        <v>1085</v>
      </c>
    </row>
    <row r="26" spans="1:2">
      <c r="A26" s="3" t="s">
        <v>1027</v>
      </c>
    </row>
    <row r="27" spans="1:2">
      <c r="A27" s="4" t="s">
        <v>1100</v>
      </c>
      <c r="B27" s="6" t="n">
        <v>1000000</v>
      </c>
    </row>
    <row r="28" spans="1:2">
      <c r="A28" s="4" t="s">
        <v>1101</v>
      </c>
      <c r="B28" s="6" t="n">
        <v>1000000</v>
      </c>
    </row>
    <row r="29" spans="1:2">
      <c r="A29" s="3" t="s">
        <v>1097</v>
      </c>
    </row>
    <row r="30" spans="1:2">
      <c r="A30" s="4" t="s">
        <v>898</v>
      </c>
      <c r="B30" s="6" t="n">
        <v>5000000</v>
      </c>
    </row>
    <row r="31" spans="1:2">
      <c r="A31" s="4" t="s">
        <v>899</v>
      </c>
      <c r="B31" s="6" t="n">
        <v>4900000</v>
      </c>
    </row>
    <row r="32" spans="1:2">
      <c r="A32" s="4" t="s">
        <v>900</v>
      </c>
      <c r="B32" s="6" t="n">
        <v>6000000</v>
      </c>
    </row>
    <row r="33" spans="1:2">
      <c r="A33" s="4" t="s">
        <v>901</v>
      </c>
      <c r="B33" s="6" t="n">
        <v>5900000</v>
      </c>
    </row>
    <row r="34" spans="1:2">
      <c r="A34" s="4" t="s">
        <v>1002</v>
      </c>
      <c r="B34" s="6" t="n">
        <v>6200000</v>
      </c>
    </row>
    <row r="35" spans="1:2">
      <c r="A35" s="4" t="s">
        <v>1098</v>
      </c>
      <c r="B35" s="5" t="n">
        <v>36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5</v>
      </c>
      <c r="D2" s="2" t="s">
        <v>66</v>
      </c>
    </row>
    <row r="3" spans="1:4">
      <c r="A3" s="3" t="s">
        <v>1103</v>
      </c>
    </row>
    <row r="4" spans="1:4">
      <c r="A4" s="4" t="s">
        <v>1104</v>
      </c>
      <c r="B4" s="7" t="n">
        <v>397.2</v>
      </c>
    </row>
    <row r="5" spans="1:4">
      <c r="A5" s="4" t="s">
        <v>1105</v>
      </c>
      <c r="B5" s="8" t="n">
        <v>441.7</v>
      </c>
      <c r="C5" s="7" t="n">
        <v>397.2</v>
      </c>
    </row>
    <row r="6" spans="1:4">
      <c r="A6" s="4" t="s">
        <v>595</v>
      </c>
    </row>
    <row r="7" spans="1:4">
      <c r="A7" s="3" t="s">
        <v>1106</v>
      </c>
    </row>
    <row r="8" spans="1:4">
      <c r="A8" s="4" t="s">
        <v>1107</v>
      </c>
      <c r="B8" s="8" t="n">
        <v>68.8</v>
      </c>
      <c r="C8" s="8" t="n">
        <v>77.59999999999999</v>
      </c>
    </row>
    <row r="9" spans="1:4">
      <c r="A9" s="4" t="s">
        <v>1108</v>
      </c>
      <c r="B9" s="6" t="n">
        <v>0</v>
      </c>
      <c r="C9" s="6" t="n">
        <v>0</v>
      </c>
      <c r="D9" s="5" t="n">
        <v>0</v>
      </c>
    </row>
    <row r="10" spans="1:4">
      <c r="A10" s="4" t="s">
        <v>1109</v>
      </c>
      <c r="B10" s="8" t="n">
        <v>2.4</v>
      </c>
      <c r="C10" s="8" t="n">
        <v>2.3</v>
      </c>
      <c r="D10" s="8" t="n">
        <v>3.5</v>
      </c>
    </row>
    <row r="11" spans="1:4">
      <c r="A11" s="4" t="s">
        <v>1110</v>
      </c>
      <c r="B11" s="8" t="n">
        <v>2.5</v>
      </c>
      <c r="C11" s="8" t="n">
        <v>-2.3</v>
      </c>
    </row>
    <row r="12" spans="1:4">
      <c r="A12" s="4" t="s">
        <v>1029</v>
      </c>
      <c r="B12" s="8" t="n">
        <v>-1.8</v>
      </c>
      <c r="C12" s="8" t="n">
        <v>-0.1</v>
      </c>
    </row>
    <row r="13" spans="1:4">
      <c r="A13" s="4" t="s">
        <v>672</v>
      </c>
      <c r="B13" s="8" t="n">
        <v>-0.2</v>
      </c>
      <c r="C13" s="8" t="n">
        <v>-0.4</v>
      </c>
    </row>
    <row r="14" spans="1:4">
      <c r="A14" s="4" t="s">
        <v>1111</v>
      </c>
      <c r="B14" s="8" t="n">
        <v>-8.1</v>
      </c>
      <c r="C14" s="8" t="n">
        <v>-8.300000000000001</v>
      </c>
    </row>
    <row r="15" spans="1:4">
      <c r="A15" s="4" t="s">
        <v>1112</v>
      </c>
      <c r="B15" s="8" t="n">
        <v>63.6</v>
      </c>
      <c r="C15" s="8" t="n">
        <v>68.8</v>
      </c>
      <c r="D15" s="8" t="n">
        <v>77.59999999999999</v>
      </c>
    </row>
    <row r="16" spans="1:4">
      <c r="A16" s="3" t="s">
        <v>1103</v>
      </c>
    </row>
    <row r="17" spans="1:4">
      <c r="A17" s="4" t="s">
        <v>1113</v>
      </c>
      <c r="B17" s="8" t="n">
        <v>-63.6</v>
      </c>
      <c r="C17" s="8" t="n">
        <v>-68.8</v>
      </c>
    </row>
    <row r="18" spans="1:4">
      <c r="A18" s="3" t="s">
        <v>1114</v>
      </c>
    </row>
    <row r="19" spans="1:4">
      <c r="A19" s="4" t="s">
        <v>134</v>
      </c>
      <c r="B19" s="6" t="n">
        <v>0</v>
      </c>
    </row>
    <row r="20" spans="1:4">
      <c r="A20" s="4" t="s">
        <v>140</v>
      </c>
      <c r="B20" s="8" t="n">
        <v>-7.2</v>
      </c>
      <c r="C20" s="8" t="n">
        <v>-8.300000000000001</v>
      </c>
    </row>
    <row r="21" spans="1:4">
      <c r="A21" s="4" t="s">
        <v>147</v>
      </c>
      <c r="B21" s="8" t="n">
        <v>-56.4</v>
      </c>
      <c r="C21" s="8" t="n">
        <v>-60.5</v>
      </c>
    </row>
    <row r="22" spans="1:4">
      <c r="A22" s="4" t="s">
        <v>1115</v>
      </c>
      <c r="B22" s="8" t="n">
        <v>-63.6</v>
      </c>
      <c r="C22" s="8" t="n">
        <v>-68.8</v>
      </c>
    </row>
    <row r="23" spans="1:4">
      <c r="A23" s="3" t="s">
        <v>1116</v>
      </c>
    </row>
    <row r="24" spans="1:4">
      <c r="A24" s="4" t="s">
        <v>1117</v>
      </c>
      <c r="B24" s="8" t="n">
        <v>-24.9</v>
      </c>
      <c r="C24" s="8" t="n">
        <v>-27.1</v>
      </c>
    </row>
    <row r="25" spans="1:4">
      <c r="A25" s="4" t="s">
        <v>585</v>
      </c>
    </row>
    <row r="26" spans="1:4">
      <c r="A26" s="3" t="s">
        <v>1027</v>
      </c>
    </row>
    <row r="27" spans="1:4">
      <c r="A27" s="4" t="s">
        <v>1118</v>
      </c>
      <c r="B27" s="8" t="n">
        <v>64.90000000000001</v>
      </c>
    </row>
    <row r="28" spans="1:4">
      <c r="A28" s="4" t="s">
        <v>927</v>
      </c>
    </row>
    <row r="29" spans="1:4">
      <c r="A29" s="3" t="s">
        <v>1106</v>
      </c>
    </row>
    <row r="30" spans="1:4">
      <c r="A30" s="4" t="s">
        <v>1107</v>
      </c>
      <c r="B30" s="8" t="n">
        <v>320.9</v>
      </c>
      <c r="C30" s="8" t="n">
        <v>357.1</v>
      </c>
    </row>
    <row r="31" spans="1:4">
      <c r="A31" s="4" t="s">
        <v>1108</v>
      </c>
      <c r="B31" s="6" t="n">
        <v>0</v>
      </c>
      <c r="C31" s="6" t="n">
        <v>0</v>
      </c>
      <c r="D31" s="8" t="n">
        <v>0.3</v>
      </c>
    </row>
    <row r="32" spans="1:4">
      <c r="A32" s="4" t="s">
        <v>1109</v>
      </c>
      <c r="B32" s="8" t="n">
        <v>13.3</v>
      </c>
      <c r="C32" s="8" t="n">
        <v>12.3</v>
      </c>
      <c r="D32" s="8" t="n">
        <v>13.4</v>
      </c>
    </row>
    <row r="33" spans="1:4">
      <c r="A33" s="4" t="s">
        <v>1110</v>
      </c>
      <c r="B33" s="8" t="n">
        <v>32.4</v>
      </c>
      <c r="C33" s="8" t="n">
        <v>-25.4</v>
      </c>
    </row>
    <row r="34" spans="1:4">
      <c r="A34" s="4" t="s">
        <v>1028</v>
      </c>
      <c r="B34" s="8" t="n">
        <v>-12.7</v>
      </c>
      <c r="C34" s="8" t="n">
        <v>-11.1</v>
      </c>
    </row>
    <row r="35" spans="1:4">
      <c r="A35" s="4" t="s">
        <v>1119</v>
      </c>
      <c r="B35" s="8" t="n">
        <v>7.1</v>
      </c>
      <c r="C35" s="6" t="n">
        <v>0</v>
      </c>
    </row>
    <row r="36" spans="1:4">
      <c r="A36" s="4" t="s">
        <v>1029</v>
      </c>
      <c r="B36" s="6" t="n">
        <v>0</v>
      </c>
      <c r="C36" s="6" t="n">
        <v>0</v>
      </c>
    </row>
    <row r="37" spans="1:4">
      <c r="A37" s="4" t="s">
        <v>1111</v>
      </c>
      <c r="B37" s="8" t="n">
        <v>-12.8</v>
      </c>
      <c r="C37" s="6" t="n">
        <v>-12</v>
      </c>
    </row>
    <row r="38" spans="1:4">
      <c r="A38" s="4" t="s">
        <v>1120</v>
      </c>
      <c r="B38" s="6" t="n">
        <v>0</v>
      </c>
      <c r="C38" s="6" t="n">
        <v>0</v>
      </c>
    </row>
    <row r="39" spans="1:4">
      <c r="A39" s="4" t="s">
        <v>1112</v>
      </c>
      <c r="B39" s="8" t="n">
        <v>348.2</v>
      </c>
      <c r="C39" s="8" t="n">
        <v>320.9</v>
      </c>
      <c r="D39" s="8" t="n">
        <v>357.1</v>
      </c>
    </row>
    <row r="40" spans="1:4">
      <c r="A40" s="3" t="s">
        <v>1103</v>
      </c>
    </row>
    <row r="41" spans="1:4">
      <c r="A41" s="4" t="s">
        <v>1104</v>
      </c>
      <c r="B41" s="6" t="n">
        <v>238</v>
      </c>
      <c r="C41" s="8" t="n">
        <v>269.7</v>
      </c>
    </row>
    <row r="42" spans="1:4">
      <c r="A42" s="4" t="s">
        <v>1068</v>
      </c>
      <c r="B42" s="8" t="n">
        <v>35.7</v>
      </c>
      <c r="C42" s="8" t="n">
        <v>-14.8</v>
      </c>
    </row>
    <row r="43" spans="1:4">
      <c r="A43" s="4" t="s">
        <v>1121</v>
      </c>
      <c r="B43" s="8" t="n">
        <v>6.2</v>
      </c>
      <c r="C43" s="8" t="n">
        <v>6.2</v>
      </c>
    </row>
    <row r="44" spans="1:4">
      <c r="A44" s="4" t="s">
        <v>1028</v>
      </c>
      <c r="B44" s="8" t="n">
        <v>-12.7</v>
      </c>
      <c r="C44" s="8" t="n">
        <v>-11.1</v>
      </c>
    </row>
    <row r="45" spans="1:4">
      <c r="A45" s="4" t="s">
        <v>1119</v>
      </c>
      <c r="B45" s="8" t="n">
        <v>9.199999999999999</v>
      </c>
      <c r="C45" s="6" t="n">
        <v>0</v>
      </c>
    </row>
    <row r="46" spans="1:4">
      <c r="A46" s="4" t="s">
        <v>1111</v>
      </c>
      <c r="B46" s="8" t="n">
        <v>-12.8</v>
      </c>
      <c r="C46" s="6" t="n">
        <v>-12</v>
      </c>
    </row>
    <row r="47" spans="1:4">
      <c r="A47" s="4" t="s">
        <v>1120</v>
      </c>
      <c r="B47" s="6" t="n">
        <v>0</v>
      </c>
      <c r="C47" s="6" t="n">
        <v>0</v>
      </c>
    </row>
    <row r="48" spans="1:4">
      <c r="A48" s="4" t="s">
        <v>1105</v>
      </c>
      <c r="B48" s="8" t="n">
        <v>263.6</v>
      </c>
      <c r="C48" s="6" t="n">
        <v>238</v>
      </c>
      <c r="D48" s="8" t="n">
        <v>269.7</v>
      </c>
    </row>
    <row r="49" spans="1:4">
      <c r="A49" s="4" t="s">
        <v>1113</v>
      </c>
      <c r="B49" s="8" t="n">
        <v>-84.59999999999999</v>
      </c>
      <c r="C49" s="8" t="n">
        <v>-82.90000000000001</v>
      </c>
    </row>
    <row r="50" spans="1:4">
      <c r="A50" s="3" t="s">
        <v>1114</v>
      </c>
    </row>
    <row r="51" spans="1:4">
      <c r="A51" s="4" t="s">
        <v>134</v>
      </c>
      <c r="B51" s="8" t="n">
        <v>2.3</v>
      </c>
      <c r="C51" s="6" t="n">
        <v>0</v>
      </c>
    </row>
    <row r="52" spans="1:4">
      <c r="A52" s="4" t="s">
        <v>140</v>
      </c>
      <c r="B52" s="8" t="n">
        <v>-5.5</v>
      </c>
      <c r="C52" s="8" t="n">
        <v>-5.6</v>
      </c>
    </row>
    <row r="53" spans="1:4">
      <c r="A53" s="4" t="s">
        <v>147</v>
      </c>
      <c r="B53" s="8" t="n">
        <v>-81.40000000000001</v>
      </c>
      <c r="C53" s="8" t="n">
        <v>-77.3</v>
      </c>
    </row>
    <row r="54" spans="1:4">
      <c r="A54" s="4" t="s">
        <v>1115</v>
      </c>
      <c r="B54" s="8" t="n">
        <v>-84.59999999999999</v>
      </c>
      <c r="C54" s="8" t="n">
        <v>-82.90000000000001</v>
      </c>
    </row>
    <row r="55" spans="1:4">
      <c r="A55" s="3" t="s">
        <v>1116</v>
      </c>
    </row>
    <row r="56" spans="1:4">
      <c r="A56" s="4" t="s">
        <v>1117</v>
      </c>
      <c r="B56" s="8" t="n">
        <v>-0.3</v>
      </c>
      <c r="C56" s="8" t="n">
        <v>-0.4</v>
      </c>
    </row>
    <row r="57" spans="1:4">
      <c r="A57" s="4" t="s">
        <v>1085</v>
      </c>
    </row>
    <row r="58" spans="1:4">
      <c r="A58" s="3" t="s">
        <v>1106</v>
      </c>
    </row>
    <row r="59" spans="1:4">
      <c r="A59" s="4" t="s">
        <v>1107</v>
      </c>
      <c r="B59" s="8" t="n">
        <v>158.2</v>
      </c>
      <c r="C59" s="8" t="n">
        <v>175.2</v>
      </c>
    </row>
    <row r="60" spans="1:4">
      <c r="A60" s="4" t="s">
        <v>1108</v>
      </c>
      <c r="B60" s="6" t="n">
        <v>0</v>
      </c>
      <c r="C60" s="6" t="n">
        <v>0</v>
      </c>
      <c r="D60" s="6" t="n">
        <v>0</v>
      </c>
    </row>
    <row r="61" spans="1:4">
      <c r="A61" s="4" t="s">
        <v>1109</v>
      </c>
      <c r="B61" s="8" t="n">
        <v>4.8</v>
      </c>
      <c r="C61" s="8" t="n">
        <v>4.7</v>
      </c>
      <c r="D61" s="8" t="n">
        <v>4.9</v>
      </c>
    </row>
    <row r="62" spans="1:4">
      <c r="A62" s="4" t="s">
        <v>1110</v>
      </c>
      <c r="B62" s="8" t="n">
        <v>13.2</v>
      </c>
      <c r="C62" s="8" t="n">
        <v>-6.8</v>
      </c>
    </row>
    <row r="63" spans="1:4">
      <c r="A63" s="4" t="s">
        <v>1028</v>
      </c>
      <c r="B63" s="6" t="n">
        <v>0</v>
      </c>
      <c r="C63" s="6" t="n">
        <v>0</v>
      </c>
    </row>
    <row r="64" spans="1:4">
      <c r="A64" s="4" t="s">
        <v>1119</v>
      </c>
      <c r="B64" s="6" t="n">
        <v>0</v>
      </c>
      <c r="C64" s="6" t="n">
        <v>0</v>
      </c>
    </row>
    <row r="65" spans="1:4">
      <c r="A65" s="4" t="s">
        <v>1029</v>
      </c>
      <c r="B65" s="6" t="n">
        <v>0</v>
      </c>
      <c r="C65" s="8" t="n">
        <v>1.2</v>
      </c>
    </row>
    <row r="66" spans="1:4">
      <c r="A66" s="4" t="s">
        <v>1111</v>
      </c>
      <c r="B66" s="6" t="n">
        <v>-8</v>
      </c>
      <c r="C66" s="6" t="n">
        <v>-5</v>
      </c>
    </row>
    <row r="67" spans="1:4">
      <c r="A67" s="4" t="s">
        <v>1120</v>
      </c>
      <c r="B67" s="8" t="n">
        <v>6.8</v>
      </c>
      <c r="C67" s="8" t="n">
        <v>-11.1</v>
      </c>
    </row>
    <row r="68" spans="1:4">
      <c r="A68" s="4" t="s">
        <v>1112</v>
      </c>
      <c r="B68" s="6" t="n">
        <v>175</v>
      </c>
      <c r="C68" s="8" t="n">
        <v>158.2</v>
      </c>
      <c r="D68" s="8" t="n">
        <v>175.2</v>
      </c>
    </row>
    <row r="69" spans="1:4">
      <c r="A69" s="3" t="s">
        <v>1103</v>
      </c>
    </row>
    <row r="70" spans="1:4">
      <c r="A70" s="4" t="s">
        <v>1104</v>
      </c>
      <c r="B70" s="8" t="n">
        <v>159.2</v>
      </c>
      <c r="C70" s="8" t="n">
        <v>183.4</v>
      </c>
    </row>
    <row r="71" spans="1:4">
      <c r="A71" s="4" t="s">
        <v>1068</v>
      </c>
      <c r="B71" s="8" t="n">
        <v>19.4</v>
      </c>
      <c r="C71" s="8" t="n">
        <v>-8.699999999999999</v>
      </c>
    </row>
    <row r="72" spans="1:4">
      <c r="A72" s="4" t="s">
        <v>1121</v>
      </c>
      <c r="B72" s="6" t="n">
        <v>1</v>
      </c>
      <c r="C72" s="8" t="n">
        <v>1.1</v>
      </c>
    </row>
    <row r="73" spans="1:4">
      <c r="A73" s="4" t="s">
        <v>1028</v>
      </c>
      <c r="B73" s="6" t="n">
        <v>0</v>
      </c>
      <c r="C73" s="6" t="n">
        <v>0</v>
      </c>
    </row>
    <row r="74" spans="1:4">
      <c r="A74" s="4" t="s">
        <v>1119</v>
      </c>
      <c r="B74" s="6" t="n">
        <v>0</v>
      </c>
      <c r="C74" s="6" t="n">
        <v>0</v>
      </c>
    </row>
    <row r="75" spans="1:4">
      <c r="A75" s="4" t="s">
        <v>1111</v>
      </c>
      <c r="B75" s="6" t="n">
        <v>-8</v>
      </c>
      <c r="C75" s="6" t="n">
        <v>-5</v>
      </c>
    </row>
    <row r="76" spans="1:4">
      <c r="A76" s="4" t="s">
        <v>1120</v>
      </c>
      <c r="B76" s="8" t="n">
        <v>6.5</v>
      </c>
      <c r="C76" s="8" t="n">
        <v>-11.6</v>
      </c>
    </row>
    <row r="77" spans="1:4">
      <c r="A77" s="4" t="s">
        <v>1105</v>
      </c>
      <c r="B77" s="8" t="n">
        <v>178.1</v>
      </c>
      <c r="C77" s="8" t="n">
        <v>159.2</v>
      </c>
      <c r="D77" s="7" t="n">
        <v>183.4</v>
      </c>
    </row>
    <row r="78" spans="1:4">
      <c r="A78" s="4" t="s">
        <v>1113</v>
      </c>
      <c r="B78" s="8" t="n">
        <v>3.1</v>
      </c>
      <c r="C78" s="6" t="n">
        <v>1</v>
      </c>
    </row>
    <row r="79" spans="1:4">
      <c r="A79" s="3" t="s">
        <v>1114</v>
      </c>
    </row>
    <row r="80" spans="1:4">
      <c r="A80" s="4" t="s">
        <v>134</v>
      </c>
      <c r="B80" s="8" t="n">
        <v>6.2</v>
      </c>
      <c r="C80" s="8" t="n">
        <v>3.3</v>
      </c>
    </row>
    <row r="81" spans="1:4">
      <c r="A81" s="4" t="s">
        <v>140</v>
      </c>
      <c r="B81" s="6" t="n">
        <v>0</v>
      </c>
      <c r="C81" s="6" t="n">
        <v>0</v>
      </c>
    </row>
    <row r="82" spans="1:4">
      <c r="A82" s="4" t="s">
        <v>147</v>
      </c>
      <c r="B82" s="8" t="n">
        <v>-3.1</v>
      </c>
      <c r="C82" s="8" t="n">
        <v>-2.3</v>
      </c>
    </row>
    <row r="83" spans="1:4">
      <c r="A83" s="4" t="s">
        <v>1115</v>
      </c>
      <c r="B83" s="8" t="n">
        <v>3.1</v>
      </c>
      <c r="C83" s="6" t="n">
        <v>1</v>
      </c>
    </row>
    <row r="84" spans="1:4">
      <c r="A84" s="3" t="s">
        <v>1116</v>
      </c>
    </row>
    <row r="85" spans="1:4">
      <c r="A85" s="4" t="s">
        <v>1117</v>
      </c>
      <c r="B85" s="7" t="n">
        <v>1.2</v>
      </c>
      <c r="C85" s="7"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5</v>
      </c>
      <c r="D2" s="2" t="s">
        <v>66</v>
      </c>
    </row>
    <row r="3" spans="1:4">
      <c r="A3" s="4" t="s">
        <v>927</v>
      </c>
    </row>
    <row r="4" spans="1:4">
      <c r="A4" s="3" t="s">
        <v>1123</v>
      </c>
    </row>
    <row r="5" spans="1:4">
      <c r="A5" s="4" t="s">
        <v>1124</v>
      </c>
      <c r="B5" s="7" t="n">
        <v>341.2</v>
      </c>
      <c r="C5" s="7" t="n">
        <v>320.9</v>
      </c>
    </row>
    <row r="6" spans="1:4">
      <c r="A6" s="4" t="s">
        <v>1125</v>
      </c>
      <c r="B6" s="8" t="n">
        <v>341.2</v>
      </c>
      <c r="C6" s="8" t="n">
        <v>320.9</v>
      </c>
    </row>
    <row r="7" spans="1:4">
      <c r="A7" s="4" t="s">
        <v>1034</v>
      </c>
      <c r="B7" s="8" t="n">
        <v>254.3</v>
      </c>
      <c r="C7" s="6" t="n">
        <v>238</v>
      </c>
    </row>
    <row r="8" spans="1:4">
      <c r="A8" s="4" t="s">
        <v>1125</v>
      </c>
      <c r="B8" s="8" t="n">
        <v>348.2</v>
      </c>
      <c r="C8" s="8" t="n">
        <v>320.9</v>
      </c>
    </row>
    <row r="9" spans="1:4">
      <c r="A9" s="3" t="s">
        <v>1126</v>
      </c>
    </row>
    <row r="10" spans="1:4">
      <c r="A10" s="4" t="s">
        <v>1108</v>
      </c>
      <c r="B10" s="6" t="n">
        <v>0</v>
      </c>
      <c r="C10" s="6" t="n">
        <v>0</v>
      </c>
      <c r="D10" s="7" t="n">
        <v>0.3</v>
      </c>
    </row>
    <row r="11" spans="1:4">
      <c r="A11" s="4" t="s">
        <v>1109</v>
      </c>
      <c r="B11" s="8" t="n">
        <v>13.3</v>
      </c>
      <c r="C11" s="8" t="n">
        <v>12.3</v>
      </c>
      <c r="D11" s="8" t="n">
        <v>13.4</v>
      </c>
    </row>
    <row r="12" spans="1:4">
      <c r="A12" s="4" t="s">
        <v>1127</v>
      </c>
      <c r="B12" s="8" t="n">
        <v>-9.800000000000001</v>
      </c>
      <c r="C12" s="8" t="n">
        <v>-10.3</v>
      </c>
      <c r="D12" s="8" t="n">
        <v>-10.1</v>
      </c>
    </row>
    <row r="13" spans="1:4">
      <c r="A13" s="4" t="s">
        <v>1128</v>
      </c>
      <c r="B13" s="8" t="n">
        <v>-0.1</v>
      </c>
      <c r="C13" s="8" t="n">
        <v>-0.2</v>
      </c>
      <c r="D13" s="8" t="n">
        <v>-0.1</v>
      </c>
    </row>
    <row r="14" spans="1:4">
      <c r="A14" s="4" t="s">
        <v>1129</v>
      </c>
      <c r="B14" s="8" t="n">
        <v>6.5</v>
      </c>
      <c r="C14" s="8" t="n">
        <v>-0.2</v>
      </c>
      <c r="D14" s="8" t="n">
        <v>3.9</v>
      </c>
    </row>
    <row r="15" spans="1:4">
      <c r="A15" s="4" t="s">
        <v>1130</v>
      </c>
      <c r="B15" s="7" t="n">
        <v>9.9</v>
      </c>
      <c r="C15" s="7" t="n">
        <v>1.6</v>
      </c>
      <c r="D15" s="7" t="n">
        <v>7.4</v>
      </c>
    </row>
    <row r="16" spans="1:4">
      <c r="A16" s="3" t="s">
        <v>1131</v>
      </c>
    </row>
    <row r="17" spans="1:4">
      <c r="A17" s="4" t="s">
        <v>1132</v>
      </c>
      <c r="B17" s="4" t="s">
        <v>1133</v>
      </c>
      <c r="C17" s="4" t="s">
        <v>1134</v>
      </c>
      <c r="D17" s="4" t="s">
        <v>1135</v>
      </c>
    </row>
    <row r="18" spans="1:4">
      <c r="A18" s="4" t="s">
        <v>1136</v>
      </c>
      <c r="D18" s="4" t="s">
        <v>1137</v>
      </c>
    </row>
    <row r="19" spans="1:4">
      <c r="A19" s="4" t="s">
        <v>1138</v>
      </c>
      <c r="B19" s="4" t="s">
        <v>1139</v>
      </c>
      <c r="C19" s="4" t="s">
        <v>1093</v>
      </c>
      <c r="D19" s="4" t="s">
        <v>1093</v>
      </c>
    </row>
    <row r="20" spans="1:4">
      <c r="A20" s="3" t="s">
        <v>1140</v>
      </c>
    </row>
    <row r="21" spans="1:4">
      <c r="A21" s="4" t="s">
        <v>1141</v>
      </c>
      <c r="B21" s="4" t="s">
        <v>1142</v>
      </c>
      <c r="C21" s="4" t="s">
        <v>1133</v>
      </c>
      <c r="D21" s="4" t="s">
        <v>1134</v>
      </c>
    </row>
    <row r="22" spans="1:4">
      <c r="A22" s="4" t="s">
        <v>1136</v>
      </c>
      <c r="D22" s="4" t="s">
        <v>1137</v>
      </c>
    </row>
    <row r="23" spans="1:4">
      <c r="A23" s="4" t="s">
        <v>1085</v>
      </c>
    </row>
    <row r="24" spans="1:4">
      <c r="A24" s="3" t="s">
        <v>1123</v>
      </c>
    </row>
    <row r="25" spans="1:4">
      <c r="A25" s="4" t="s">
        <v>1124</v>
      </c>
      <c r="B25" s="7" t="n">
        <v>47.8</v>
      </c>
      <c r="C25" s="7" t="n">
        <v>43.6</v>
      </c>
    </row>
    <row r="26" spans="1:4">
      <c r="A26" s="4" t="s">
        <v>1125</v>
      </c>
      <c r="B26" s="8" t="n">
        <v>47.8</v>
      </c>
      <c r="C26" s="8" t="n">
        <v>43.6</v>
      </c>
    </row>
    <row r="27" spans="1:4">
      <c r="A27" s="4" t="s">
        <v>1034</v>
      </c>
      <c r="B27" s="8" t="n">
        <v>44.7</v>
      </c>
      <c r="C27" s="8" t="n">
        <v>41.3</v>
      </c>
    </row>
    <row r="28" spans="1:4">
      <c r="A28" s="4" t="s">
        <v>1125</v>
      </c>
      <c r="B28" s="6" t="n">
        <v>175</v>
      </c>
      <c r="C28" s="8" t="n">
        <v>158.2</v>
      </c>
    </row>
    <row r="29" spans="1:4">
      <c r="A29" s="3" t="s">
        <v>1126</v>
      </c>
    </row>
    <row r="30" spans="1:4">
      <c r="A30" s="4" t="s">
        <v>1108</v>
      </c>
      <c r="B30" s="6" t="n">
        <v>0</v>
      </c>
      <c r="C30" s="6" t="n">
        <v>0</v>
      </c>
      <c r="D30" s="5" t="n">
        <v>0</v>
      </c>
    </row>
    <row r="31" spans="1:4">
      <c r="A31" s="4" t="s">
        <v>1109</v>
      </c>
      <c r="B31" s="8" t="n">
        <v>4.8</v>
      </c>
      <c r="C31" s="8" t="n">
        <v>4.7</v>
      </c>
      <c r="D31" s="8" t="n">
        <v>4.9</v>
      </c>
    </row>
    <row r="32" spans="1:4">
      <c r="A32" s="4" t="s">
        <v>1127</v>
      </c>
      <c r="B32" s="8" t="n">
        <v>-6.7</v>
      </c>
      <c r="C32" s="8" t="n">
        <v>-7.5</v>
      </c>
      <c r="D32" s="8" t="n">
        <v>-6.4</v>
      </c>
    </row>
    <row r="33" spans="1:4">
      <c r="A33" s="4" t="s">
        <v>1129</v>
      </c>
      <c r="B33" s="6" t="n">
        <v>1</v>
      </c>
      <c r="C33" s="8" t="n">
        <v>9.1</v>
      </c>
      <c r="D33" s="8" t="n">
        <v>3.1</v>
      </c>
    </row>
    <row r="34" spans="1:4">
      <c r="A34" s="4" t="s">
        <v>1130</v>
      </c>
      <c r="B34" s="7" t="n">
        <v>-0.9</v>
      </c>
      <c r="C34" s="7" t="n">
        <v>6.3</v>
      </c>
      <c r="D34" s="7" t="n">
        <v>1.6</v>
      </c>
    </row>
    <row r="35" spans="1:4">
      <c r="A35" s="3" t="s">
        <v>1131</v>
      </c>
    </row>
    <row r="36" spans="1:4">
      <c r="A36" s="4" t="s">
        <v>1132</v>
      </c>
      <c r="B36" s="4" t="s">
        <v>1143</v>
      </c>
      <c r="C36" s="4" t="s">
        <v>1144</v>
      </c>
      <c r="D36" s="4" t="s">
        <v>1145</v>
      </c>
    </row>
    <row r="37" spans="1:4">
      <c r="A37" s="4" t="s">
        <v>1138</v>
      </c>
      <c r="B37" s="4" t="s">
        <v>1146</v>
      </c>
      <c r="C37" s="4" t="s">
        <v>1147</v>
      </c>
      <c r="D37" s="4" t="s">
        <v>1148</v>
      </c>
    </row>
    <row r="38" spans="1:4">
      <c r="A38" s="3" t="s">
        <v>1140</v>
      </c>
    </row>
    <row r="39" spans="1:4">
      <c r="A39" s="4" t="s">
        <v>1141</v>
      </c>
      <c r="B39" s="4" t="s">
        <v>1149</v>
      </c>
      <c r="C39" s="4" t="s">
        <v>1143</v>
      </c>
      <c r="D39" s="4" t="s">
        <v>1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5</v>
      </c>
      <c r="D2" s="2" t="s">
        <v>66</v>
      </c>
    </row>
    <row r="3" spans="1:4">
      <c r="A3" s="3" t="s">
        <v>1027</v>
      </c>
    </row>
    <row r="4" spans="1:4">
      <c r="A4" s="4" t="s">
        <v>1151</v>
      </c>
      <c r="B4" s="7" t="n">
        <v>8.1</v>
      </c>
    </row>
    <row r="5" spans="1:4">
      <c r="A5" s="3" t="s">
        <v>1097</v>
      </c>
    </row>
    <row r="6" spans="1:4">
      <c r="A6" s="4" t="s">
        <v>898</v>
      </c>
      <c r="B6" s="8" t="n">
        <v>7.3</v>
      </c>
    </row>
    <row r="7" spans="1:4">
      <c r="A7" s="4" t="s">
        <v>899</v>
      </c>
      <c r="B7" s="8" t="n">
        <v>6.7</v>
      </c>
    </row>
    <row r="8" spans="1:4">
      <c r="A8" s="4" t="s">
        <v>900</v>
      </c>
      <c r="B8" s="8" t="n">
        <v>6.1</v>
      </c>
    </row>
    <row r="9" spans="1:4">
      <c r="A9" s="4" t="s">
        <v>901</v>
      </c>
      <c r="B9" s="8" t="n">
        <v>5.6</v>
      </c>
    </row>
    <row r="10" spans="1:4">
      <c r="A10" s="4" t="s">
        <v>1002</v>
      </c>
      <c r="B10" s="6" t="n">
        <v>5</v>
      </c>
    </row>
    <row r="11" spans="1:4">
      <c r="A11" s="4" t="s">
        <v>1098</v>
      </c>
      <c r="B11" s="8" t="n">
        <v>19.3</v>
      </c>
    </row>
    <row r="12" spans="1:4">
      <c r="A12" s="3" t="s">
        <v>1106</v>
      </c>
    </row>
    <row r="13" spans="1:4">
      <c r="A13" s="4" t="s">
        <v>1107</v>
      </c>
      <c r="B13" s="8" t="n">
        <v>68.8</v>
      </c>
      <c r="C13" s="7" t="n">
        <v>77.59999999999999</v>
      </c>
    </row>
    <row r="14" spans="1:4">
      <c r="A14" s="4" t="s">
        <v>1109</v>
      </c>
      <c r="B14" s="8" t="n">
        <v>2.4</v>
      </c>
      <c r="C14" s="8" t="n">
        <v>2.3</v>
      </c>
      <c r="D14" s="7" t="n">
        <v>3.5</v>
      </c>
    </row>
    <row r="15" spans="1:4">
      <c r="A15" s="4" t="s">
        <v>1110</v>
      </c>
      <c r="B15" s="8" t="n">
        <v>2.5</v>
      </c>
      <c r="C15" s="8" t="n">
        <v>-2.3</v>
      </c>
    </row>
    <row r="16" spans="1:4">
      <c r="A16" s="4" t="s">
        <v>1111</v>
      </c>
      <c r="B16" s="8" t="n">
        <v>-8.1</v>
      </c>
      <c r="C16" s="8" t="n">
        <v>-8.300000000000001</v>
      </c>
    </row>
    <row r="17" spans="1:4">
      <c r="A17" s="4" t="s">
        <v>1029</v>
      </c>
      <c r="B17" s="8" t="n">
        <v>-1.8</v>
      </c>
      <c r="C17" s="8" t="n">
        <v>-0.1</v>
      </c>
    </row>
    <row r="18" spans="1:4">
      <c r="A18" s="4" t="s">
        <v>1112</v>
      </c>
      <c r="B18" s="8" t="n">
        <v>63.6</v>
      </c>
      <c r="C18" s="8" t="n">
        <v>68.8</v>
      </c>
      <c r="D18" s="8" t="n">
        <v>77.59999999999999</v>
      </c>
    </row>
    <row r="19" spans="1:4">
      <c r="A19" s="4" t="s">
        <v>1113</v>
      </c>
      <c r="B19" s="8" t="n">
        <v>-63.6</v>
      </c>
      <c r="C19" s="8" t="n">
        <v>-68.8</v>
      </c>
    </row>
    <row r="20" spans="1:4">
      <c r="A20" s="4" t="s">
        <v>134</v>
      </c>
      <c r="B20" s="6" t="n">
        <v>0</v>
      </c>
    </row>
    <row r="21" spans="1:4">
      <c r="A21" s="4" t="s">
        <v>140</v>
      </c>
      <c r="B21" s="8" t="n">
        <v>7.2</v>
      </c>
      <c r="C21" s="8" t="n">
        <v>8.300000000000001</v>
      </c>
    </row>
    <row r="22" spans="1:4">
      <c r="A22" s="4" t="s">
        <v>147</v>
      </c>
      <c r="B22" s="8" t="n">
        <v>56.4</v>
      </c>
      <c r="C22" s="8" t="n">
        <v>60.5</v>
      </c>
    </row>
    <row r="23" spans="1:4">
      <c r="A23" s="4" t="s">
        <v>1115</v>
      </c>
      <c r="B23" s="8" t="n">
        <v>-63.6</v>
      </c>
      <c r="C23" s="8" t="n">
        <v>-68.8</v>
      </c>
    </row>
    <row r="24" spans="1:4">
      <c r="A24" s="4" t="s">
        <v>1117</v>
      </c>
      <c r="B24" s="8" t="n">
        <v>-24.9</v>
      </c>
      <c r="C24" s="8" t="n">
        <v>-27.1</v>
      </c>
    </row>
    <row r="25" spans="1:4">
      <c r="A25" s="3" t="s">
        <v>1152</v>
      </c>
    </row>
    <row r="26" spans="1:4">
      <c r="A26" s="4" t="s">
        <v>1108</v>
      </c>
      <c r="B26" s="6" t="n">
        <v>0</v>
      </c>
      <c r="C26" s="6" t="n">
        <v>0</v>
      </c>
      <c r="D26" s="6" t="n">
        <v>0</v>
      </c>
    </row>
    <row r="27" spans="1:4">
      <c r="A27" s="4" t="s">
        <v>1109</v>
      </c>
      <c r="B27" s="8" t="n">
        <v>2.4</v>
      </c>
      <c r="C27" s="8" t="n">
        <v>2.3</v>
      </c>
      <c r="D27" s="8" t="n">
        <v>3.5</v>
      </c>
    </row>
    <row r="28" spans="1:4">
      <c r="A28" s="4" t="s">
        <v>1128</v>
      </c>
      <c r="B28" s="6" t="n">
        <v>-4</v>
      </c>
      <c r="C28" s="6" t="n">
        <v>-4</v>
      </c>
      <c r="D28" s="8" t="n">
        <v>-1.7</v>
      </c>
    </row>
    <row r="29" spans="1:4">
      <c r="A29" s="4" t="s">
        <v>1029</v>
      </c>
      <c r="B29" s="6" t="n">
        <v>0</v>
      </c>
      <c r="C29" s="6" t="n">
        <v>0</v>
      </c>
      <c r="D29" s="8" t="n">
        <v>-2.6</v>
      </c>
    </row>
    <row r="30" spans="1:4">
      <c r="A30" s="4" t="s">
        <v>1153</v>
      </c>
      <c r="B30" s="8" t="n">
        <v>2.5</v>
      </c>
      <c r="C30" s="8" t="n">
        <v>-2.3</v>
      </c>
      <c r="D30" s="8" t="n">
        <v>-2.8</v>
      </c>
    </row>
    <row r="31" spans="1:4">
      <c r="A31" s="4" t="s">
        <v>1130</v>
      </c>
      <c r="B31" s="7" t="n">
        <v>0.9</v>
      </c>
      <c r="C31" s="5" t="n">
        <v>-4</v>
      </c>
      <c r="D31" s="7" t="n">
        <v>-3.6</v>
      </c>
    </row>
    <row r="32" spans="1:4">
      <c r="A32" s="3" t="s">
        <v>1154</v>
      </c>
    </row>
    <row r="33" spans="1:4">
      <c r="A33" s="4" t="s">
        <v>1155</v>
      </c>
      <c r="B33" s="4" t="s">
        <v>1156</v>
      </c>
      <c r="C33" s="4" t="s">
        <v>1095</v>
      </c>
      <c r="D33" s="4" t="s">
        <v>1157</v>
      </c>
    </row>
    <row r="34" spans="1:4">
      <c r="A34" s="4" t="s">
        <v>1158</v>
      </c>
      <c r="B34" s="4" t="s">
        <v>1079</v>
      </c>
      <c r="C34" s="4" t="s">
        <v>1079</v>
      </c>
      <c r="D34" s="4" t="s">
        <v>1079</v>
      </c>
    </row>
    <row r="35" spans="1:4">
      <c r="A35" s="4" t="s">
        <v>1159</v>
      </c>
      <c r="B35" s="4" t="s">
        <v>1160</v>
      </c>
      <c r="C35" s="4" t="s">
        <v>1160</v>
      </c>
      <c r="D35" s="4" t="s">
        <v>1160</v>
      </c>
    </row>
    <row r="36" spans="1:4">
      <c r="A36" s="4" t="s">
        <v>1132</v>
      </c>
      <c r="B36" s="4" t="s">
        <v>1148</v>
      </c>
      <c r="C36" s="4" t="s">
        <v>1161</v>
      </c>
      <c r="D36" s="4" t="s">
        <v>1162</v>
      </c>
    </row>
    <row r="37" spans="1:4">
      <c r="A37" s="4" t="s">
        <v>1141</v>
      </c>
      <c r="B37" s="4" t="s">
        <v>1145</v>
      </c>
      <c r="C37" s="4" t="s">
        <v>1148</v>
      </c>
      <c r="D37" s="4" t="s">
        <v>11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5</v>
      </c>
      <c r="D2" s="2" t="s">
        <v>66</v>
      </c>
    </row>
    <row r="3" spans="1:4">
      <c r="A3" s="4" t="s">
        <v>1164</v>
      </c>
    </row>
    <row r="4" spans="1:4">
      <c r="A4" s="3" t="s">
        <v>517</v>
      </c>
    </row>
    <row r="5" spans="1:4">
      <c r="A5" s="4" t="s">
        <v>1165</v>
      </c>
      <c r="B5" s="4" t="s">
        <v>1166</v>
      </c>
    </row>
    <row r="6" spans="1:4">
      <c r="A6" s="4" t="s">
        <v>1167</v>
      </c>
      <c r="B6" s="6" t="n">
        <v>287</v>
      </c>
      <c r="C6" s="6" t="n">
        <v>279</v>
      </c>
      <c r="D6" s="6" t="n">
        <v>334</v>
      </c>
    </row>
    <row r="7" spans="1:4">
      <c r="A7" s="4" t="s">
        <v>280</v>
      </c>
      <c r="B7" s="7" t="n">
        <v>10.3</v>
      </c>
      <c r="C7" s="7" t="n">
        <v>9.4</v>
      </c>
      <c r="D7" s="7" t="n">
        <v>8.699999999999999</v>
      </c>
    </row>
    <row r="8" spans="1:4">
      <c r="A8" s="4" t="s">
        <v>1168</v>
      </c>
    </row>
    <row r="9" spans="1:4">
      <c r="A9" s="3" t="s">
        <v>517</v>
      </c>
    </row>
    <row r="10" spans="1:4">
      <c r="A10" s="4" t="s">
        <v>280</v>
      </c>
      <c r="B10" s="8" t="n">
        <v>0.2</v>
      </c>
      <c r="C10" s="8" t="n">
        <v>0.3</v>
      </c>
      <c r="D10" s="7" t="n">
        <v>0.2</v>
      </c>
    </row>
    <row r="11" spans="1:4">
      <c r="A11" s="4" t="s">
        <v>1169</v>
      </c>
    </row>
    <row r="12" spans="1:4">
      <c r="A12" s="3" t="s">
        <v>517</v>
      </c>
    </row>
    <row r="13" spans="1:4">
      <c r="A13" s="4" t="s">
        <v>1170</v>
      </c>
      <c r="B13" s="7" t="n">
        <v>20.4</v>
      </c>
      <c r="C13" s="7" t="n">
        <v>1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5</v>
      </c>
      <c r="D2" s="2" t="s">
        <v>66</v>
      </c>
    </row>
    <row r="3" spans="1:4">
      <c r="A3" s="3" t="s">
        <v>1172</v>
      </c>
    </row>
    <row r="4" spans="1:4">
      <c r="A4" s="4" t="s">
        <v>927</v>
      </c>
      <c r="B4" s="7" t="n">
        <v>87.59999999999999</v>
      </c>
      <c r="C4" s="7" t="n">
        <v>69.59999999999999</v>
      </c>
      <c r="D4" s="7" t="n">
        <v>68.8</v>
      </c>
    </row>
    <row r="5" spans="1:4">
      <c r="A5" s="4" t="s">
        <v>1173</v>
      </c>
      <c r="B5" s="8" t="n">
        <v>-4.4</v>
      </c>
      <c r="C5" s="6" t="n">
        <v>10</v>
      </c>
      <c r="D5" s="8" t="n">
        <v>-32.7</v>
      </c>
    </row>
    <row r="6" spans="1:4">
      <c r="A6" s="4" t="s">
        <v>81</v>
      </c>
      <c r="B6" s="8" t="n">
        <v>83.2</v>
      </c>
      <c r="C6" s="8" t="n">
        <v>79.59999999999999</v>
      </c>
      <c r="D6" s="8" t="n">
        <v>36.1</v>
      </c>
    </row>
    <row r="7" spans="1:4">
      <c r="A7" s="3" t="s">
        <v>1174</v>
      </c>
    </row>
    <row r="8" spans="1:4">
      <c r="A8" s="4" t="s">
        <v>927</v>
      </c>
      <c r="B8" s="8" t="n">
        <v>6.8</v>
      </c>
      <c r="C8" s="8" t="n">
        <v>1.5</v>
      </c>
      <c r="D8" s="8" t="n">
        <v>30.4</v>
      </c>
    </row>
    <row r="9" spans="1:4">
      <c r="A9" s="4" t="s">
        <v>1173</v>
      </c>
      <c r="B9" s="8" t="n">
        <v>-5.5</v>
      </c>
      <c r="C9" s="8" t="n">
        <v>-3.2</v>
      </c>
      <c r="D9" s="8" t="n">
        <v>-3.5</v>
      </c>
    </row>
    <row r="10" spans="1:4">
      <c r="A10" s="4" t="s">
        <v>1175</v>
      </c>
      <c r="B10" s="8" t="n">
        <v>1.3</v>
      </c>
      <c r="C10" s="8" t="n">
        <v>-1.7</v>
      </c>
      <c r="D10" s="8" t="n">
        <v>26.9</v>
      </c>
    </row>
    <row r="11" spans="1:4">
      <c r="A11" s="3" t="s">
        <v>1176</v>
      </c>
    </row>
    <row r="12" spans="1:4">
      <c r="A12" s="4" t="s">
        <v>927</v>
      </c>
      <c r="B12" s="8" t="n">
        <v>-13.8</v>
      </c>
      <c r="C12" s="8" t="n">
        <v>0.6</v>
      </c>
      <c r="D12" s="8" t="n">
        <v>23.5</v>
      </c>
    </row>
    <row r="13" spans="1:4">
      <c r="A13" s="4" t="s">
        <v>1173</v>
      </c>
      <c r="B13" s="6" t="n">
        <v>-1</v>
      </c>
      <c r="C13" s="8" t="n">
        <v>-0.3</v>
      </c>
      <c r="D13" s="8" t="n">
        <v>-2.5</v>
      </c>
    </row>
    <row r="14" spans="1:4">
      <c r="A14" s="4" t="s">
        <v>1177</v>
      </c>
      <c r="B14" s="8" t="n">
        <v>-14.8</v>
      </c>
      <c r="C14" s="8" t="n">
        <v>0.3</v>
      </c>
      <c r="D14" s="6" t="n">
        <v>21</v>
      </c>
    </row>
    <row r="15" spans="1:4">
      <c r="A15" s="4" t="s">
        <v>1178</v>
      </c>
      <c r="B15" s="7" t="n">
        <v>-13.5</v>
      </c>
      <c r="C15" s="7" t="n">
        <v>-1.4</v>
      </c>
      <c r="D15" s="7" t="n">
        <v>47.9</v>
      </c>
    </row>
    <row r="16" spans="1:4">
      <c r="A16" s="3" t="s">
        <v>1179</v>
      </c>
    </row>
    <row r="17" spans="1:4">
      <c r="A17" s="4" t="s">
        <v>1180</v>
      </c>
      <c r="B17" s="4" t="s">
        <v>1181</v>
      </c>
      <c r="C17" s="4" t="s">
        <v>1181</v>
      </c>
      <c r="D17" s="4" t="s">
        <v>1182</v>
      </c>
    </row>
    <row r="18" spans="1:4">
      <c r="A18" s="4" t="s">
        <v>1183</v>
      </c>
      <c r="B18" s="4" t="s">
        <v>1184</v>
      </c>
      <c r="C18" s="4" t="s">
        <v>1185</v>
      </c>
      <c r="D18" s="4" t="s">
        <v>1186</v>
      </c>
    </row>
    <row r="19" spans="1:4">
      <c r="A19" s="4" t="s">
        <v>1187</v>
      </c>
      <c r="B19" s="4" t="s">
        <v>1188</v>
      </c>
      <c r="C19" s="4" t="s">
        <v>1189</v>
      </c>
      <c r="D19" s="4" t="s">
        <v>1190</v>
      </c>
    </row>
    <row r="20" spans="1:4">
      <c r="A20" s="4" t="s">
        <v>1191</v>
      </c>
      <c r="B20" s="4" t="s">
        <v>1192</v>
      </c>
      <c r="C20" s="4" t="s">
        <v>1193</v>
      </c>
      <c r="D20" s="4" t="s">
        <v>1194</v>
      </c>
    </row>
    <row r="21" spans="1:4">
      <c r="A21" s="4" t="s">
        <v>1195</v>
      </c>
      <c r="B21" s="4" t="s">
        <v>1196</v>
      </c>
      <c r="C21" s="4" t="s">
        <v>1197</v>
      </c>
      <c r="D21" s="4" t="s">
        <v>1198</v>
      </c>
    </row>
    <row r="22" spans="1:4">
      <c r="A22" s="4" t="s">
        <v>1199</v>
      </c>
      <c r="B22" s="4" t="s">
        <v>1200</v>
      </c>
      <c r="C22" s="4" t="s">
        <v>1201</v>
      </c>
      <c r="D22" s="4" t="s">
        <v>1202</v>
      </c>
    </row>
    <row r="23" spans="1:4">
      <c r="A23" s="4" t="s">
        <v>1203</v>
      </c>
      <c r="B23" s="4" t="s">
        <v>1204</v>
      </c>
      <c r="C23" s="4" t="s">
        <v>1190</v>
      </c>
      <c r="D23" s="4" t="s">
        <v>1205</v>
      </c>
    </row>
    <row r="24" spans="1:4">
      <c r="A24" s="4" t="s">
        <v>1206</v>
      </c>
      <c r="B24" s="4" t="s">
        <v>1207</v>
      </c>
      <c r="C24" s="4" t="s">
        <v>1208</v>
      </c>
      <c r="D24" s="4" t="s">
        <v>1209</v>
      </c>
    </row>
    <row r="25" spans="1:4">
      <c r="A25" s="4" t="s">
        <v>1210</v>
      </c>
      <c r="B25" s="4" t="s">
        <v>295</v>
      </c>
      <c r="C25" s="4" t="s">
        <v>295</v>
      </c>
      <c r="D25" s="4" t="s">
        <v>1211</v>
      </c>
    </row>
    <row r="26" spans="1:4">
      <c r="A26" s="4" t="s">
        <v>1212</v>
      </c>
      <c r="B26" s="6" t="n">
        <v>0</v>
      </c>
      <c r="C26" s="14" t="n">
        <v>-0.008999999999999999</v>
      </c>
      <c r="D26" s="14" t="n">
        <v>0.326</v>
      </c>
    </row>
    <row r="27" spans="1:4">
      <c r="A27" s="4" t="s">
        <v>1213</v>
      </c>
      <c r="B27" s="4" t="s">
        <v>1214</v>
      </c>
      <c r="C27" s="4" t="s">
        <v>1215</v>
      </c>
      <c r="D27" s="4" t="s">
        <v>1216</v>
      </c>
    </row>
    <row r="28" spans="1:4">
      <c r="A28" s="4" t="s">
        <v>1217</v>
      </c>
      <c r="B28" s="4" t="s">
        <v>1218</v>
      </c>
      <c r="C28" s="4" t="s">
        <v>1219</v>
      </c>
      <c r="D28" s="4" t="s">
        <v>1220</v>
      </c>
    </row>
    <row r="29" spans="1:4">
      <c r="A29" s="3" t="s">
        <v>1221</v>
      </c>
    </row>
    <row r="30" spans="1:4">
      <c r="A30" s="4" t="s">
        <v>1222</v>
      </c>
      <c r="B30" s="7" t="n">
        <v>145.7</v>
      </c>
      <c r="C30" s="7" t="n">
        <v>147.6</v>
      </c>
    </row>
    <row r="31" spans="1:4">
      <c r="A31" s="4" t="s">
        <v>1223</v>
      </c>
      <c r="B31" s="8" t="n">
        <v>36.4</v>
      </c>
      <c r="C31" s="8" t="n">
        <v>37.1</v>
      </c>
    </row>
    <row r="32" spans="1:4">
      <c r="A32" s="4" t="s">
        <v>1224</v>
      </c>
      <c r="B32" s="6" t="n">
        <v>19</v>
      </c>
      <c r="C32" s="8" t="n">
        <v>17.1</v>
      </c>
    </row>
    <row r="33" spans="1:4">
      <c r="A33" s="4" t="s">
        <v>1225</v>
      </c>
      <c r="B33" s="8" t="n">
        <v>21.3</v>
      </c>
      <c r="C33" s="8" t="n">
        <v>22.7</v>
      </c>
    </row>
    <row r="34" spans="1:4">
      <c r="A34" s="4" t="s">
        <v>1226</v>
      </c>
      <c r="B34" s="8" t="n">
        <v>11.5</v>
      </c>
      <c r="C34" s="8" t="n">
        <v>12.4</v>
      </c>
    </row>
    <row r="35" spans="1:4">
      <c r="A35" s="4" t="s">
        <v>672</v>
      </c>
      <c r="B35" s="8" t="n">
        <v>7.1</v>
      </c>
      <c r="C35" s="6" t="n">
        <v>9</v>
      </c>
    </row>
    <row r="36" spans="1:4">
      <c r="A36" s="4" t="s">
        <v>1227</v>
      </c>
      <c r="B36" s="6" t="n">
        <v>241</v>
      </c>
      <c r="C36" s="8" t="n">
        <v>245.9</v>
      </c>
    </row>
    <row r="37" spans="1:4">
      <c r="A37" s="4" t="s">
        <v>1228</v>
      </c>
      <c r="B37" s="8" t="n">
        <v>-93.59999999999999</v>
      </c>
      <c r="C37" s="8" t="n">
        <v>-89.3</v>
      </c>
    </row>
    <row r="38" spans="1:4">
      <c r="A38" s="4" t="s">
        <v>1229</v>
      </c>
      <c r="B38" s="8" t="n">
        <v>147.4</v>
      </c>
      <c r="C38" s="8" t="n">
        <v>156.6</v>
      </c>
    </row>
    <row r="39" spans="1:4">
      <c r="A39" s="3" t="s">
        <v>1230</v>
      </c>
    </row>
    <row r="40" spans="1:4">
      <c r="A40" s="4" t="s">
        <v>1231</v>
      </c>
      <c r="B40" s="8" t="n">
        <v>75.09999999999999</v>
      </c>
      <c r="C40" s="8" t="n">
        <v>71.7</v>
      </c>
    </row>
    <row r="41" spans="1:4">
      <c r="A41" s="4" t="s">
        <v>1232</v>
      </c>
      <c r="B41" s="6" t="n">
        <v>14</v>
      </c>
      <c r="C41" s="8" t="n">
        <v>12.2</v>
      </c>
    </row>
    <row r="42" spans="1:4">
      <c r="A42" s="4" t="s">
        <v>1233</v>
      </c>
      <c r="B42" s="8" t="n">
        <v>22.4</v>
      </c>
      <c r="C42" s="8" t="n">
        <v>25.2</v>
      </c>
    </row>
    <row r="43" spans="1:4">
      <c r="A43" s="4" t="s">
        <v>1234</v>
      </c>
      <c r="B43" s="6" t="n">
        <v>23</v>
      </c>
      <c r="C43" s="8" t="n">
        <v>18.9</v>
      </c>
    </row>
    <row r="44" spans="1:4">
      <c r="A44" s="4" t="s">
        <v>672</v>
      </c>
      <c r="B44" s="8" t="n">
        <v>1.6</v>
      </c>
      <c r="C44" s="6" t="n">
        <v>5</v>
      </c>
    </row>
    <row r="45" spans="1:4">
      <c r="A45" s="4" t="s">
        <v>1235</v>
      </c>
      <c r="B45" s="8" t="n">
        <v>136.1</v>
      </c>
      <c r="C45" s="6" t="n">
        <v>133</v>
      </c>
    </row>
    <row r="46" spans="1:4">
      <c r="A46" s="4" t="s">
        <v>1227</v>
      </c>
      <c r="B46" s="7" t="n">
        <v>11.3</v>
      </c>
      <c r="C46" s="7" t="n">
        <v>2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6</v>
      </c>
      <c r="B1" s="2" t="s">
        <v>385</v>
      </c>
      <c r="C1" s="2" t="s">
        <v>1</v>
      </c>
    </row>
    <row r="2" spans="1:6">
      <c r="B2" s="2" t="s">
        <v>66</v>
      </c>
      <c r="C2" s="2" t="s">
        <v>2</v>
      </c>
      <c r="D2" s="2" t="s">
        <v>65</v>
      </c>
      <c r="E2" s="2" t="s">
        <v>66</v>
      </c>
      <c r="F2" s="2" t="s">
        <v>1237</v>
      </c>
    </row>
    <row r="3" spans="1:6">
      <c r="A3" s="3" t="s">
        <v>1238</v>
      </c>
    </row>
    <row r="4" spans="1:6">
      <c r="A4" s="4" t="s">
        <v>1239</v>
      </c>
      <c r="B4" s="5" t="n">
        <v>11800000</v>
      </c>
      <c r="E4" s="5" t="n">
        <v>11800000</v>
      </c>
    </row>
    <row r="5" spans="1:6">
      <c r="A5" s="4" t="s">
        <v>1240</v>
      </c>
      <c r="D5" s="5" t="n">
        <v>700000</v>
      </c>
    </row>
    <row r="6" spans="1:6">
      <c r="A6" s="4" t="s">
        <v>1241</v>
      </c>
      <c r="C6" s="5" t="n">
        <v>6000000</v>
      </c>
    </row>
    <row r="7" spans="1:6">
      <c r="A7" s="4" t="s">
        <v>1242</v>
      </c>
      <c r="C7" s="6" t="n">
        <v>549700000</v>
      </c>
    </row>
    <row r="8" spans="1:6">
      <c r="A8" s="4" t="s">
        <v>1243</v>
      </c>
      <c r="C8" s="6" t="n">
        <v>304800000</v>
      </c>
    </row>
    <row r="9" spans="1:6">
      <c r="A9" s="4" t="s">
        <v>1244</v>
      </c>
      <c r="C9" s="6" t="n">
        <v>32000000</v>
      </c>
    </row>
    <row r="10" spans="1:6">
      <c r="A10" s="4" t="s">
        <v>1245</v>
      </c>
      <c r="C10" s="6" t="n">
        <v>41100000</v>
      </c>
    </row>
    <row r="11" spans="1:6">
      <c r="A11" s="4" t="s">
        <v>1246</v>
      </c>
      <c r="C11" s="6" t="n">
        <v>539100000</v>
      </c>
    </row>
    <row r="12" spans="1:6">
      <c r="A12" s="4" t="s">
        <v>1247</v>
      </c>
      <c r="C12" s="6" t="n">
        <v>-4300000</v>
      </c>
      <c r="D12" s="6" t="n">
        <v>21600000</v>
      </c>
    </row>
    <row r="13" spans="1:6">
      <c r="A13" s="4" t="s">
        <v>1248</v>
      </c>
      <c r="C13" s="6" t="n">
        <v>98000000</v>
      </c>
    </row>
    <row r="14" spans="1:6">
      <c r="A14" s="4" t="s">
        <v>1249</v>
      </c>
      <c r="B14" s="6" t="n">
        <v>31300000</v>
      </c>
      <c r="C14" s="6" t="n">
        <v>17200000</v>
      </c>
      <c r="D14" s="6" t="n">
        <v>20300000</v>
      </c>
      <c r="E14" s="6" t="n">
        <v>31300000</v>
      </c>
      <c r="F14" s="5" t="n">
        <v>37900000</v>
      </c>
    </row>
    <row r="15" spans="1:6">
      <c r="A15" s="4" t="s">
        <v>1250</v>
      </c>
      <c r="B15" s="6" t="n">
        <v>20600000</v>
      </c>
      <c r="C15" s="6" t="n">
        <v>13900000</v>
      </c>
      <c r="D15" s="6" t="n">
        <v>13800000</v>
      </c>
      <c r="E15" s="6" t="n">
        <v>20600000</v>
      </c>
    </row>
    <row r="16" spans="1:6">
      <c r="A16" s="4" t="s">
        <v>1251</v>
      </c>
      <c r="C16" s="6" t="n">
        <v>9900000</v>
      </c>
    </row>
    <row r="17" spans="1:6">
      <c r="A17" s="4" t="s">
        <v>1252</v>
      </c>
      <c r="B17" s="6" t="n">
        <v>3900000</v>
      </c>
      <c r="C17" s="6" t="n">
        <v>4100000</v>
      </c>
      <c r="D17" s="6" t="n">
        <v>3800000</v>
      </c>
      <c r="E17" s="6" t="n">
        <v>3900000</v>
      </c>
    </row>
    <row r="18" spans="1:6">
      <c r="A18" s="4" t="s">
        <v>1253</v>
      </c>
      <c r="B18" s="6" t="n">
        <v>2500000</v>
      </c>
      <c r="C18" s="6" t="n">
        <v>3200000</v>
      </c>
      <c r="D18" s="6" t="n">
        <v>2900000</v>
      </c>
      <c r="E18" s="6" t="n">
        <v>2500000</v>
      </c>
    </row>
    <row r="19" spans="1:6">
      <c r="A19" s="4" t="s">
        <v>1254</v>
      </c>
      <c r="C19" s="6" t="n">
        <v>-500000</v>
      </c>
      <c r="D19" s="6" t="n">
        <v>100000</v>
      </c>
      <c r="E19" s="6" t="n">
        <v>-200000</v>
      </c>
    </row>
    <row r="20" spans="1:6">
      <c r="A20" s="4" t="s">
        <v>1255</v>
      </c>
      <c r="B20" s="5" t="n">
        <v>0</v>
      </c>
      <c r="C20" s="6" t="n">
        <v>0</v>
      </c>
      <c r="D20" s="6" t="n">
        <v>0</v>
      </c>
      <c r="E20" s="6" t="n">
        <v>0</v>
      </c>
    </row>
    <row r="21" spans="1:6">
      <c r="A21" s="4" t="s">
        <v>1256</v>
      </c>
      <c r="C21" s="6" t="n">
        <v>1900000</v>
      </c>
      <c r="D21" s="6" t="n">
        <v>2200000</v>
      </c>
    </row>
    <row r="22" spans="1:6">
      <c r="A22" s="4" t="s">
        <v>1257</v>
      </c>
      <c r="C22" s="6" t="n">
        <v>1900000</v>
      </c>
      <c r="D22" s="6" t="n">
        <v>33000000</v>
      </c>
      <c r="E22" s="6" t="n">
        <v>77600000</v>
      </c>
    </row>
    <row r="23" spans="1:6">
      <c r="A23" s="4" t="s">
        <v>1258</v>
      </c>
      <c r="C23" s="6" t="n">
        <v>1200000</v>
      </c>
      <c r="D23" s="5" t="n">
        <v>7000000</v>
      </c>
      <c r="E23" s="6" t="n">
        <v>4900000</v>
      </c>
    </row>
    <row r="24" spans="1:6">
      <c r="A24" s="4" t="s">
        <v>1259</v>
      </c>
      <c r="C24" s="6" t="n">
        <v>1300000</v>
      </c>
    </row>
    <row r="25" spans="1:6">
      <c r="A25" s="4" t="s">
        <v>1260</v>
      </c>
      <c r="C25" s="6" t="n">
        <v>3800000</v>
      </c>
    </row>
    <row r="26" spans="1:6">
      <c r="A26" s="4" t="s">
        <v>270</v>
      </c>
    </row>
    <row r="27" spans="1:6">
      <c r="A27" s="3" t="s">
        <v>1238</v>
      </c>
    </row>
    <row r="28" spans="1:6">
      <c r="A28" s="4" t="s">
        <v>1261</v>
      </c>
      <c r="C28" s="6" t="n">
        <v>5000000</v>
      </c>
    </row>
    <row r="29" spans="1:6">
      <c r="A29" s="4" t="s">
        <v>273</v>
      </c>
    </row>
    <row r="30" spans="1:6">
      <c r="A30" s="3" t="s">
        <v>1238</v>
      </c>
    </row>
    <row r="31" spans="1:6">
      <c r="A31" s="4" t="s">
        <v>1261</v>
      </c>
      <c r="C31" s="5" t="n">
        <v>10000000</v>
      </c>
    </row>
    <row r="32" spans="1:6">
      <c r="A32" s="4" t="s">
        <v>1262</v>
      </c>
    </row>
    <row r="33" spans="1:6">
      <c r="A33" s="3" t="s">
        <v>1238</v>
      </c>
    </row>
    <row r="34" spans="1:6">
      <c r="A34" s="4" t="s">
        <v>1263</v>
      </c>
      <c r="E34" s="5" t="n">
        <v>682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5</v>
      </c>
      <c r="D2" s="2" t="s">
        <v>66</v>
      </c>
    </row>
    <row r="3" spans="1:4">
      <c r="A3" s="3" t="s">
        <v>1265</v>
      </c>
    </row>
    <row r="4" spans="1:4">
      <c r="A4" s="4" t="s">
        <v>1266</v>
      </c>
      <c r="B4" s="7" t="n">
        <v>20.3</v>
      </c>
      <c r="C4" s="7" t="n">
        <v>31.3</v>
      </c>
      <c r="D4" s="7" t="n">
        <v>37.9</v>
      </c>
    </row>
    <row r="5" spans="1:4">
      <c r="A5" s="4" t="s">
        <v>1267</v>
      </c>
      <c r="B5" s="8" t="n">
        <v>1.1</v>
      </c>
      <c r="C5" s="8" t="n">
        <v>0.6</v>
      </c>
      <c r="D5" s="8" t="n">
        <v>1.6</v>
      </c>
    </row>
    <row r="6" spans="1:4">
      <c r="A6" s="4" t="s">
        <v>1268</v>
      </c>
      <c r="B6" s="8" t="n">
        <v>-0.8</v>
      </c>
      <c r="C6" s="8" t="n">
        <v>-2.4</v>
      </c>
      <c r="D6" s="8" t="n">
        <v>-0.3</v>
      </c>
    </row>
    <row r="7" spans="1:4">
      <c r="A7" s="4" t="s">
        <v>1269</v>
      </c>
      <c r="B7" s="8" t="n">
        <v>0.2</v>
      </c>
      <c r="C7" s="8" t="n">
        <v>0.7</v>
      </c>
      <c r="D7" s="8" t="n">
        <v>0.3</v>
      </c>
    </row>
    <row r="8" spans="1:4">
      <c r="A8" s="4" t="s">
        <v>1028</v>
      </c>
      <c r="B8" s="8" t="n">
        <v>-2.1</v>
      </c>
      <c r="C8" s="6" t="n">
        <v>0</v>
      </c>
      <c r="D8" s="8" t="n">
        <v>-1.3</v>
      </c>
    </row>
    <row r="9" spans="1:4">
      <c r="A9" s="4" t="s">
        <v>1270</v>
      </c>
      <c r="B9" s="8" t="n">
        <v>-1.5</v>
      </c>
      <c r="C9" s="8" t="n">
        <v>-9.800000000000001</v>
      </c>
      <c r="D9" s="8" t="n">
        <v>-7.1</v>
      </c>
    </row>
    <row r="10" spans="1:4">
      <c r="A10" s="4" t="s">
        <v>1271</v>
      </c>
      <c r="B10" s="6" t="n">
        <v>0</v>
      </c>
      <c r="C10" s="8" t="n">
        <v>-0.1</v>
      </c>
    </row>
    <row r="11" spans="1:4">
      <c r="A11" s="4" t="s">
        <v>1272</v>
      </c>
      <c r="D11" s="8" t="n">
        <v>0.2</v>
      </c>
    </row>
    <row r="12" spans="1:4">
      <c r="A12" s="4" t="s">
        <v>1273</v>
      </c>
      <c r="B12" s="7" t="n">
        <v>17.2</v>
      </c>
      <c r="C12" s="7" t="n">
        <v>20.3</v>
      </c>
      <c r="D12" s="7" t="n">
        <v>3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274</v>
      </c>
      <c r="B1" s="2" t="s">
        <v>1275</v>
      </c>
      <c r="C1" s="2" t="s">
        <v>2</v>
      </c>
      <c r="D1" s="2" t="s">
        <v>1276</v>
      </c>
      <c r="E1" s="2" t="s">
        <v>65</v>
      </c>
    </row>
    <row r="2" spans="1:5">
      <c r="A2" s="3" t="s">
        <v>1277</v>
      </c>
    </row>
    <row r="3" spans="1:5">
      <c r="A3" s="4" t="s">
        <v>1278</v>
      </c>
      <c r="C3" s="5" t="n">
        <v>381800000</v>
      </c>
    </row>
    <row r="4" spans="1:5">
      <c r="A4" s="4" t="s">
        <v>1279</v>
      </c>
      <c r="C4" s="6" t="n">
        <v>691200000</v>
      </c>
    </row>
    <row r="5" spans="1:5">
      <c r="A5" s="4" t="s">
        <v>1280</v>
      </c>
      <c r="C5" s="6" t="n">
        <v>-681200000</v>
      </c>
    </row>
    <row r="6" spans="1:5">
      <c r="A6" s="4" t="s">
        <v>672</v>
      </c>
      <c r="C6" s="6" t="n">
        <v>1700000</v>
      </c>
    </row>
    <row r="7" spans="1:5">
      <c r="A7" s="4" t="s">
        <v>1281</v>
      </c>
      <c r="C7" s="6" t="n">
        <v>393500000</v>
      </c>
    </row>
    <row r="8" spans="1:5">
      <c r="A8" s="4" t="s">
        <v>142</v>
      </c>
      <c r="C8" s="6" t="n">
        <v>142600000</v>
      </c>
      <c r="E8" s="5" t="n">
        <v>31900000</v>
      </c>
    </row>
    <row r="9" spans="1:5">
      <c r="A9" s="4" t="s">
        <v>143</v>
      </c>
      <c r="C9" s="6" t="n">
        <v>1000000</v>
      </c>
      <c r="E9" s="6" t="n">
        <v>18000000</v>
      </c>
    </row>
    <row r="10" spans="1:5">
      <c r="A10" s="4" t="s">
        <v>145</v>
      </c>
      <c r="C10" s="6" t="n">
        <v>249900000</v>
      </c>
      <c r="E10" s="6" t="n">
        <v>331900000</v>
      </c>
    </row>
    <row r="11" spans="1:5">
      <c r="A11" s="4" t="s">
        <v>1282</v>
      </c>
      <c r="C11" s="6" t="n">
        <v>1800000</v>
      </c>
      <c r="E11" s="6" t="n">
        <v>1900000</v>
      </c>
    </row>
    <row r="12" spans="1:5">
      <c r="A12" s="4" t="s">
        <v>894</v>
      </c>
      <c r="C12" s="6" t="n">
        <v>2700000</v>
      </c>
    </row>
    <row r="13" spans="1:5">
      <c r="A13" s="3" t="s">
        <v>1283</v>
      </c>
    </row>
    <row r="14" spans="1:5">
      <c r="A14" s="4" t="s">
        <v>898</v>
      </c>
      <c r="C14" s="6" t="n">
        <v>1000000</v>
      </c>
    </row>
    <row r="15" spans="1:5">
      <c r="A15" s="4" t="s">
        <v>899</v>
      </c>
      <c r="C15" s="6" t="n">
        <v>7100000</v>
      </c>
    </row>
    <row r="16" spans="1:5">
      <c r="A16" s="4" t="s">
        <v>900</v>
      </c>
      <c r="C16" s="6" t="n">
        <v>13000000</v>
      </c>
    </row>
    <row r="17" spans="1:5">
      <c r="A17" s="4" t="s">
        <v>901</v>
      </c>
      <c r="C17" s="6" t="n">
        <v>12800000</v>
      </c>
    </row>
    <row r="18" spans="1:5">
      <c r="A18" s="4" t="s">
        <v>1002</v>
      </c>
      <c r="C18" s="6" t="n">
        <v>218800000</v>
      </c>
    </row>
    <row r="19" spans="1:5">
      <c r="A19" s="4" t="s">
        <v>1284</v>
      </c>
    </row>
    <row r="20" spans="1:5">
      <c r="A20" s="3" t="s">
        <v>1277</v>
      </c>
    </row>
    <row r="21" spans="1:5">
      <c r="A21" s="4" t="s">
        <v>1278</v>
      </c>
      <c r="C21" s="6" t="n">
        <v>23000000</v>
      </c>
    </row>
    <row r="22" spans="1:5">
      <c r="A22" s="4" t="s">
        <v>1279</v>
      </c>
      <c r="C22" s="6" t="n">
        <v>93000000</v>
      </c>
    </row>
    <row r="23" spans="1:5">
      <c r="A23" s="4" t="s">
        <v>1280</v>
      </c>
      <c r="C23" s="6" t="n">
        <v>-116000000</v>
      </c>
    </row>
    <row r="24" spans="1:5">
      <c r="A24" s="4" t="s">
        <v>672</v>
      </c>
      <c r="C24" s="6" t="n">
        <v>0</v>
      </c>
    </row>
    <row r="25" spans="1:5">
      <c r="A25" s="4" t="s">
        <v>1281</v>
      </c>
      <c r="C25" s="6" t="n">
        <v>0</v>
      </c>
    </row>
    <row r="26" spans="1:5">
      <c r="A26" s="4" t="s">
        <v>1285</v>
      </c>
      <c r="C26" s="6" t="n">
        <v>50000000</v>
      </c>
    </row>
    <row r="27" spans="1:5">
      <c r="A27" s="4" t="s">
        <v>1286</v>
      </c>
      <c r="C27" s="6" t="n">
        <v>36800000</v>
      </c>
    </row>
    <row r="28" spans="1:5">
      <c r="A28" s="4" t="s">
        <v>1287</v>
      </c>
    </row>
    <row r="29" spans="1:5">
      <c r="A29" s="3" t="s">
        <v>1277</v>
      </c>
    </row>
    <row r="30" spans="1:5">
      <c r="A30" s="4" t="s">
        <v>1278</v>
      </c>
      <c r="C30" s="6" t="n">
        <v>4300000</v>
      </c>
    </row>
    <row r="31" spans="1:5">
      <c r="A31" s="4" t="s">
        <v>1279</v>
      </c>
      <c r="C31" s="6" t="n">
        <v>4400000</v>
      </c>
    </row>
    <row r="32" spans="1:5">
      <c r="A32" s="4" t="s">
        <v>1280</v>
      </c>
      <c r="C32" s="6" t="n">
        <v>-5000000</v>
      </c>
    </row>
    <row r="33" spans="1:5">
      <c r="A33" s="4" t="s">
        <v>672</v>
      </c>
      <c r="C33" s="6" t="n">
        <v>1600000</v>
      </c>
    </row>
    <row r="34" spans="1:5">
      <c r="A34" s="4" t="s">
        <v>1281</v>
      </c>
      <c r="C34" s="6" t="n">
        <v>5300000</v>
      </c>
    </row>
    <row r="35" spans="1:5">
      <c r="A35" s="4" t="s">
        <v>1288</v>
      </c>
      <c r="C35" s="6" t="n">
        <v>2600000</v>
      </c>
      <c r="E35" s="6" t="n">
        <v>2500000</v>
      </c>
    </row>
    <row r="36" spans="1:5">
      <c r="A36" s="4" t="s">
        <v>894</v>
      </c>
      <c r="C36" s="6" t="n">
        <v>2700000</v>
      </c>
    </row>
    <row r="37" spans="1:5">
      <c r="A37" s="4" t="s">
        <v>894</v>
      </c>
      <c r="E37" s="5" t="n">
        <v>1800000</v>
      </c>
    </row>
    <row r="38" spans="1:5">
      <c r="A38" s="4" t="s">
        <v>1289</v>
      </c>
    </row>
    <row r="39" spans="1:5">
      <c r="A39" s="3" t="s">
        <v>1277</v>
      </c>
    </row>
    <row r="40" spans="1:5">
      <c r="A40" s="4" t="s">
        <v>1278</v>
      </c>
      <c r="C40" s="6" t="n">
        <v>348100000</v>
      </c>
    </row>
    <row r="41" spans="1:5">
      <c r="A41" s="4" t="s">
        <v>1279</v>
      </c>
      <c r="C41" s="6" t="n">
        <v>250000000</v>
      </c>
    </row>
    <row r="42" spans="1:5">
      <c r="A42" s="4" t="s">
        <v>1280</v>
      </c>
      <c r="C42" s="6" t="n">
        <v>-350000000</v>
      </c>
    </row>
    <row r="43" spans="1:5">
      <c r="A43" s="4" t="s">
        <v>672</v>
      </c>
      <c r="C43" s="6" t="n">
        <v>100000</v>
      </c>
    </row>
    <row r="44" spans="1:5">
      <c r="A44" s="4" t="s">
        <v>1281</v>
      </c>
      <c r="C44" s="6" t="n">
        <v>248200000</v>
      </c>
    </row>
    <row r="45" spans="1:5">
      <c r="A45" s="4" t="s">
        <v>1290</v>
      </c>
      <c r="B45" s="5" t="n">
        <v>250000000</v>
      </c>
      <c r="C45" s="6" t="n">
        <v>250000000</v>
      </c>
      <c r="D45" s="5" t="n">
        <v>350000000</v>
      </c>
    </row>
    <row r="46" spans="1:5">
      <c r="A46" s="4" t="s">
        <v>1291</v>
      </c>
    </row>
    <row r="47" spans="1:5">
      <c r="A47" s="3" t="s">
        <v>1277</v>
      </c>
    </row>
    <row r="48" spans="1:5">
      <c r="A48" s="4" t="s">
        <v>1281</v>
      </c>
      <c r="B48" s="6" t="n">
        <v>336900000</v>
      </c>
    </row>
    <row r="49" spans="1:5">
      <c r="A49" s="4" t="s">
        <v>1292</v>
      </c>
    </row>
    <row r="50" spans="1:5">
      <c r="A50" s="3" t="s">
        <v>1277</v>
      </c>
    </row>
    <row r="51" spans="1:5">
      <c r="A51" s="4" t="s">
        <v>1278</v>
      </c>
      <c r="C51" s="6" t="n">
        <v>6400000</v>
      </c>
    </row>
    <row r="52" spans="1:5">
      <c r="A52" s="4" t="s">
        <v>1279</v>
      </c>
      <c r="C52" s="6" t="n">
        <v>343800000</v>
      </c>
    </row>
    <row r="53" spans="1:5">
      <c r="A53" s="4" t="s">
        <v>1280</v>
      </c>
      <c r="C53" s="6" t="n">
        <v>-210200000</v>
      </c>
    </row>
    <row r="54" spans="1:5">
      <c r="A54" s="4" t="s">
        <v>672</v>
      </c>
      <c r="C54" s="6" t="n">
        <v>0</v>
      </c>
    </row>
    <row r="55" spans="1:5">
      <c r="A55" s="4" t="s">
        <v>1281</v>
      </c>
      <c r="C55" s="6" t="n">
        <v>140000000</v>
      </c>
    </row>
    <row r="56" spans="1:5">
      <c r="A56" s="4" t="s">
        <v>1293</v>
      </c>
    </row>
    <row r="57" spans="1:5">
      <c r="A57" s="3" t="s">
        <v>1277</v>
      </c>
    </row>
    <row r="58" spans="1:5">
      <c r="A58" s="4" t="s">
        <v>1294</v>
      </c>
      <c r="C58" s="6" t="n">
        <v>140000000</v>
      </c>
    </row>
    <row r="59" spans="1:5">
      <c r="A59" s="4" t="s">
        <v>1286</v>
      </c>
      <c r="C59" s="6" t="n">
        <v>292700000</v>
      </c>
    </row>
    <row r="60" spans="1:5">
      <c r="A60" s="4" t="s">
        <v>1295</v>
      </c>
    </row>
    <row r="61" spans="1:5">
      <c r="A61" s="3" t="s">
        <v>1277</v>
      </c>
    </row>
    <row r="62" spans="1:5">
      <c r="A62" s="4" t="s">
        <v>1294</v>
      </c>
      <c r="C62" s="6" t="n">
        <v>97800000</v>
      </c>
    </row>
    <row r="63" spans="1:5">
      <c r="A63" s="4" t="s">
        <v>1286</v>
      </c>
      <c r="C63" s="5" t="n">
        <v>2200000</v>
      </c>
    </row>
    <row r="64" spans="1:5">
      <c r="A64" s="4" t="s">
        <v>1296</v>
      </c>
    </row>
    <row r="65" spans="1:5">
      <c r="A65" s="3" t="s">
        <v>1277</v>
      </c>
    </row>
    <row r="66" spans="1:5">
      <c r="A66" s="4" t="s">
        <v>1297</v>
      </c>
      <c r="C66" s="4" t="s">
        <v>1298</v>
      </c>
    </row>
    <row r="67" spans="1:5">
      <c r="A67" s="4" t="s">
        <v>1299</v>
      </c>
    </row>
    <row r="68" spans="1:5">
      <c r="A68" s="3" t="s">
        <v>1277</v>
      </c>
    </row>
    <row r="69" spans="1:5">
      <c r="A69" s="4" t="s">
        <v>1297</v>
      </c>
      <c r="C69" s="4" t="s">
        <v>1300</v>
      </c>
    </row>
    <row r="70" spans="1:5">
      <c r="A70" s="4" t="s">
        <v>1301</v>
      </c>
    </row>
    <row r="71" spans="1:5">
      <c r="A71" s="3" t="s">
        <v>1277</v>
      </c>
    </row>
    <row r="72" spans="1:5">
      <c r="A72" s="4" t="s">
        <v>1297</v>
      </c>
      <c r="C72" s="4" t="s">
        <v>1300</v>
      </c>
    </row>
    <row r="73" spans="1:5">
      <c r="A73" s="4" t="s">
        <v>1302</v>
      </c>
    </row>
    <row r="74" spans="1:5">
      <c r="A74" s="3" t="s">
        <v>1277</v>
      </c>
    </row>
    <row r="75" spans="1:5">
      <c r="A75" s="4" t="s">
        <v>1303</v>
      </c>
      <c r="B75" s="6" t="n">
        <v>86900000</v>
      </c>
    </row>
    <row r="76" spans="1:5">
      <c r="A76" s="4" t="s">
        <v>1285</v>
      </c>
      <c r="B76" s="6" t="n">
        <v>300000000</v>
      </c>
      <c r="D76" s="6" t="n">
        <v>200000000</v>
      </c>
    </row>
    <row r="77" spans="1:5">
      <c r="A77" s="4" t="s">
        <v>1304</v>
      </c>
    </row>
    <row r="78" spans="1:5">
      <c r="A78" s="3" t="s">
        <v>1277</v>
      </c>
    </row>
    <row r="79" spans="1:5">
      <c r="A79" s="4" t="s">
        <v>1285</v>
      </c>
      <c r="B79" s="5" t="n">
        <v>150000000</v>
      </c>
      <c r="D79" s="5" t="n">
        <v>1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5</v>
      </c>
      <c r="B1" s="2" t="s">
        <v>1306</v>
      </c>
      <c r="C1" s="2" t="s">
        <v>722</v>
      </c>
      <c r="D1" s="2" t="s">
        <v>1307</v>
      </c>
    </row>
    <row r="2" spans="1:4">
      <c r="A2" s="4" t="s">
        <v>1308</v>
      </c>
    </row>
    <row r="3" spans="1:4">
      <c r="A3" s="3" t="s">
        <v>1309</v>
      </c>
    </row>
    <row r="4" spans="1:4">
      <c r="A4" s="4" t="s">
        <v>1310</v>
      </c>
      <c r="B4" s="10" t="n">
        <v>3.75</v>
      </c>
    </row>
    <row r="5" spans="1:4">
      <c r="A5" s="4" t="s">
        <v>1311</v>
      </c>
      <c r="B5" s="10" t="n">
        <v>4.25</v>
      </c>
    </row>
    <row r="6" spans="1:4">
      <c r="A6" s="4" t="s">
        <v>1312</v>
      </c>
      <c r="B6" s="6" t="n">
        <v>3</v>
      </c>
    </row>
    <row r="7" spans="1:4">
      <c r="A7" s="4" t="s">
        <v>1313</v>
      </c>
    </row>
    <row r="8" spans="1:4">
      <c r="A8" s="3" t="s">
        <v>1309</v>
      </c>
    </row>
    <row r="9" spans="1:4">
      <c r="A9" s="4" t="s">
        <v>1290</v>
      </c>
      <c r="B9" s="5" t="n">
        <v>250000000</v>
      </c>
      <c r="C9" s="5" t="n">
        <v>250000000</v>
      </c>
      <c r="D9" s="5" t="n">
        <v>350000000</v>
      </c>
    </row>
    <row r="10" spans="1:4">
      <c r="A10" s="4" t="s">
        <v>1302</v>
      </c>
    </row>
    <row r="11" spans="1:4">
      <c r="A11" s="3" t="s">
        <v>1309</v>
      </c>
    </row>
    <row r="12" spans="1:4">
      <c r="A12" s="4" t="s">
        <v>1285</v>
      </c>
      <c r="B12" s="6" t="n">
        <v>300000000</v>
      </c>
      <c r="D12" s="6" t="n">
        <v>200000000</v>
      </c>
    </row>
    <row r="13" spans="1:4">
      <c r="A13" s="4" t="s">
        <v>1304</v>
      </c>
    </row>
    <row r="14" spans="1:4">
      <c r="A14" s="3" t="s">
        <v>1309</v>
      </c>
    </row>
    <row r="15" spans="1:4">
      <c r="A15" s="4" t="s">
        <v>1285</v>
      </c>
      <c r="B15" s="6" t="n">
        <v>150000000</v>
      </c>
      <c r="D15" s="6" t="n">
        <v>150000000</v>
      </c>
    </row>
    <row r="16" spans="1:4">
      <c r="A16" s="4" t="s">
        <v>1314</v>
      </c>
    </row>
    <row r="17" spans="1:4">
      <c r="A17" s="3" t="s">
        <v>1309</v>
      </c>
    </row>
    <row r="18" spans="1:4">
      <c r="A18" s="4" t="s">
        <v>1285</v>
      </c>
      <c r="B18" s="6" t="n">
        <v>800000000</v>
      </c>
    </row>
    <row r="19" spans="1:4">
      <c r="A19" s="4" t="s">
        <v>1315</v>
      </c>
    </row>
    <row r="20" spans="1:4">
      <c r="A20" s="3" t="s">
        <v>1309</v>
      </c>
    </row>
    <row r="21" spans="1:4">
      <c r="A21" s="4" t="s">
        <v>1285</v>
      </c>
      <c r="B21" s="6" t="n">
        <v>55000000</v>
      </c>
      <c r="D21" s="6" t="n">
        <v>110000000</v>
      </c>
    </row>
    <row r="22" spans="1:4">
      <c r="A22" s="4" t="s">
        <v>1316</v>
      </c>
    </row>
    <row r="23" spans="1:4">
      <c r="A23" s="3" t="s">
        <v>1309</v>
      </c>
    </row>
    <row r="24" spans="1:4">
      <c r="A24" s="4" t="s">
        <v>1285</v>
      </c>
      <c r="B24" s="5" t="n">
        <v>45000000</v>
      </c>
      <c r="D24" s="5" t="n">
        <v>4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17</v>
      </c>
      <c r="B1" s="2" t="s">
        <v>1275</v>
      </c>
      <c r="C1" s="2" t="s">
        <v>1318</v>
      </c>
    </row>
    <row r="2" spans="1:3">
      <c r="A2" s="4" t="s">
        <v>1319</v>
      </c>
    </row>
    <row r="3" spans="1:3">
      <c r="A3" s="3" t="s">
        <v>1309</v>
      </c>
    </row>
    <row r="4" spans="1:3">
      <c r="A4" s="4" t="s">
        <v>1320</v>
      </c>
      <c r="B4" s="4" t="s">
        <v>1321</v>
      </c>
    </row>
    <row r="5" spans="1:3">
      <c r="A5" s="4" t="s">
        <v>1322</v>
      </c>
    </row>
    <row r="6" spans="1:3">
      <c r="A6" s="3" t="s">
        <v>1309</v>
      </c>
    </row>
    <row r="7" spans="1:3">
      <c r="A7" s="4" t="s">
        <v>1320</v>
      </c>
      <c r="B7" s="4" t="s">
        <v>1323</v>
      </c>
    </row>
    <row r="8" spans="1:3">
      <c r="A8" s="4" t="s">
        <v>1324</v>
      </c>
    </row>
    <row r="9" spans="1:3">
      <c r="A9" s="3" t="s">
        <v>1309</v>
      </c>
    </row>
    <row r="10" spans="1:3">
      <c r="A10" s="4" t="s">
        <v>1320</v>
      </c>
      <c r="B10" s="4" t="s">
        <v>1325</v>
      </c>
    </row>
    <row r="11" spans="1:3">
      <c r="A11" s="4" t="s">
        <v>1326</v>
      </c>
    </row>
    <row r="12" spans="1:3">
      <c r="A12" s="3" t="s">
        <v>1309</v>
      </c>
    </row>
    <row r="13" spans="1:3">
      <c r="A13" s="4" t="s">
        <v>1320</v>
      </c>
      <c r="B13" s="4" t="s">
        <v>1327</v>
      </c>
    </row>
    <row r="14" spans="1:3">
      <c r="A14" s="4" t="s">
        <v>1328</v>
      </c>
    </row>
    <row r="15" spans="1:3">
      <c r="A15" s="3" t="s">
        <v>1309</v>
      </c>
    </row>
    <row r="16" spans="1:3">
      <c r="A16" s="4" t="s">
        <v>1320</v>
      </c>
      <c r="B16" s="4" t="s">
        <v>1321</v>
      </c>
    </row>
    <row r="17" spans="1:3">
      <c r="A17" s="4" t="s">
        <v>1329</v>
      </c>
    </row>
    <row r="18" spans="1:3">
      <c r="A18" s="3" t="s">
        <v>1309</v>
      </c>
    </row>
    <row r="19" spans="1:3">
      <c r="A19" s="4" t="s">
        <v>1320</v>
      </c>
      <c r="B19" s="4" t="s">
        <v>1323</v>
      </c>
    </row>
    <row r="20" spans="1:3">
      <c r="A20" s="4" t="s">
        <v>1330</v>
      </c>
    </row>
    <row r="21" spans="1:3">
      <c r="A21" s="3" t="s">
        <v>1309</v>
      </c>
    </row>
    <row r="22" spans="1:3">
      <c r="A22" s="4" t="s">
        <v>1320</v>
      </c>
      <c r="B22" s="4" t="s">
        <v>1325</v>
      </c>
    </row>
    <row r="23" spans="1:3">
      <c r="A23" s="4" t="s">
        <v>1331</v>
      </c>
    </row>
    <row r="24" spans="1:3">
      <c r="A24" s="3" t="s">
        <v>1309</v>
      </c>
    </row>
    <row r="25" spans="1:3">
      <c r="A25" s="4" t="s">
        <v>1320</v>
      </c>
      <c r="B25" s="4" t="s">
        <v>1327</v>
      </c>
    </row>
    <row r="26" spans="1:3">
      <c r="A26" s="4" t="s">
        <v>1332</v>
      </c>
    </row>
    <row r="27" spans="1:3">
      <c r="A27" s="3" t="s">
        <v>1309</v>
      </c>
    </row>
    <row r="28" spans="1:3">
      <c r="A28" s="4" t="s">
        <v>1333</v>
      </c>
      <c r="B28" s="4" t="s">
        <v>1084</v>
      </c>
    </row>
    <row r="29" spans="1:3">
      <c r="A29" s="4" t="s">
        <v>1334</v>
      </c>
    </row>
    <row r="30" spans="1:3">
      <c r="A30" s="3" t="s">
        <v>1309</v>
      </c>
    </row>
    <row r="31" spans="1:3">
      <c r="A31" s="4" t="s">
        <v>1333</v>
      </c>
      <c r="B31" s="4" t="s">
        <v>1335</v>
      </c>
    </row>
    <row r="32" spans="1:3">
      <c r="A32" s="4" t="s">
        <v>1336</v>
      </c>
    </row>
    <row r="33" spans="1:3">
      <c r="A33" s="3" t="s">
        <v>1309</v>
      </c>
    </row>
    <row r="34" spans="1:3">
      <c r="A34" s="4" t="s">
        <v>1333</v>
      </c>
      <c r="B34" s="4" t="s">
        <v>1337</v>
      </c>
    </row>
    <row r="35" spans="1:3">
      <c r="A35" s="4" t="s">
        <v>1338</v>
      </c>
    </row>
    <row r="36" spans="1:3">
      <c r="A36" s="3" t="s">
        <v>1309</v>
      </c>
    </row>
    <row r="37" spans="1:3">
      <c r="A37" s="4" t="s">
        <v>1333</v>
      </c>
      <c r="B37" s="4" t="s">
        <v>1339</v>
      </c>
    </row>
    <row r="38" spans="1:3">
      <c r="A38" s="4" t="s">
        <v>1340</v>
      </c>
    </row>
    <row r="39" spans="1:3">
      <c r="A39" s="3" t="s">
        <v>1309</v>
      </c>
    </row>
    <row r="40" spans="1:3">
      <c r="A40" s="4" t="s">
        <v>1320</v>
      </c>
      <c r="B40" s="4" t="s">
        <v>1300</v>
      </c>
    </row>
    <row r="41" spans="1:3">
      <c r="A41" s="4" t="s">
        <v>1333</v>
      </c>
      <c r="B41" s="4" t="s">
        <v>1321</v>
      </c>
    </row>
    <row r="42" spans="1:3">
      <c r="A42" s="4" t="s">
        <v>1341</v>
      </c>
    </row>
    <row r="43" spans="1:3">
      <c r="A43" s="3" t="s">
        <v>1309</v>
      </c>
    </row>
    <row r="44" spans="1:3">
      <c r="A44" s="4" t="s">
        <v>1320</v>
      </c>
      <c r="B44" s="4" t="s">
        <v>1077</v>
      </c>
    </row>
    <row r="45" spans="1:3">
      <c r="A45" s="4" t="s">
        <v>1333</v>
      </c>
      <c r="B45" s="4" t="s">
        <v>1323</v>
      </c>
    </row>
    <row r="46" spans="1:3">
      <c r="A46" s="4" t="s">
        <v>1342</v>
      </c>
    </row>
    <row r="47" spans="1:3">
      <c r="A47" s="3" t="s">
        <v>1309</v>
      </c>
    </row>
    <row r="48" spans="1:3">
      <c r="A48" s="4" t="s">
        <v>1320</v>
      </c>
      <c r="B48" s="4" t="s">
        <v>1343</v>
      </c>
    </row>
    <row r="49" spans="1:3">
      <c r="A49" s="4" t="s">
        <v>1333</v>
      </c>
      <c r="B49" s="4" t="s">
        <v>1325</v>
      </c>
    </row>
    <row r="50" spans="1:3">
      <c r="A50" s="4" t="s">
        <v>1344</v>
      </c>
    </row>
    <row r="51" spans="1:3">
      <c r="A51" s="3" t="s">
        <v>1309</v>
      </c>
    </row>
    <row r="52" spans="1:3">
      <c r="A52" s="4" t="s">
        <v>1320</v>
      </c>
      <c r="B52" s="4" t="s">
        <v>1345</v>
      </c>
    </row>
    <row r="53" spans="1:3">
      <c r="A53" s="4" t="s">
        <v>1333</v>
      </c>
      <c r="B53" s="4" t="s">
        <v>1327</v>
      </c>
    </row>
    <row r="54" spans="1:3">
      <c r="A54" s="4" t="s">
        <v>1346</v>
      </c>
    </row>
    <row r="55" spans="1:3">
      <c r="A55" s="3" t="s">
        <v>1309</v>
      </c>
    </row>
    <row r="56" spans="1:3">
      <c r="A56" s="4" t="s">
        <v>1333</v>
      </c>
      <c r="B56" s="4" t="s">
        <v>1084</v>
      </c>
    </row>
    <row r="57" spans="1:3">
      <c r="A57" s="4" t="s">
        <v>1347</v>
      </c>
    </row>
    <row r="58" spans="1:3">
      <c r="A58" s="3" t="s">
        <v>1309</v>
      </c>
    </row>
    <row r="59" spans="1:3">
      <c r="A59" s="4" t="s">
        <v>1348</v>
      </c>
      <c r="C59" s="10" t="n">
        <v>3.5</v>
      </c>
    </row>
    <row r="60" spans="1:3">
      <c r="A60" s="4" t="s">
        <v>1349</v>
      </c>
    </row>
    <row r="61" spans="1:3">
      <c r="A61" s="3" t="s">
        <v>1309</v>
      </c>
    </row>
    <row r="62" spans="1:3">
      <c r="A62" s="4" t="s">
        <v>1333</v>
      </c>
      <c r="B62" s="4" t="s">
        <v>1335</v>
      </c>
    </row>
    <row r="63" spans="1:3">
      <c r="A63" s="4" t="s">
        <v>1350</v>
      </c>
    </row>
    <row r="64" spans="1:3">
      <c r="A64" s="3" t="s">
        <v>1309</v>
      </c>
    </row>
    <row r="65" spans="1:3">
      <c r="A65" s="4" t="s">
        <v>1348</v>
      </c>
      <c r="C65" s="10" t="n">
        <v>2.5</v>
      </c>
    </row>
    <row r="66" spans="1:3">
      <c r="A66" s="4" t="s">
        <v>1351</v>
      </c>
    </row>
    <row r="67" spans="1:3">
      <c r="A67" s="3" t="s">
        <v>1309</v>
      </c>
    </row>
    <row r="68" spans="1:3">
      <c r="A68" s="4" t="s">
        <v>1348</v>
      </c>
      <c r="C68" s="10" t="n">
        <v>3.5</v>
      </c>
    </row>
    <row r="69" spans="1:3">
      <c r="A69" s="4" t="s">
        <v>1352</v>
      </c>
    </row>
    <row r="70" spans="1:3">
      <c r="A70" s="3" t="s">
        <v>1309</v>
      </c>
    </row>
    <row r="71" spans="1:3">
      <c r="A71" s="4" t="s">
        <v>1333</v>
      </c>
      <c r="B71" s="4" t="s">
        <v>1337</v>
      </c>
    </row>
    <row r="72" spans="1:3">
      <c r="A72" s="4" t="s">
        <v>1353</v>
      </c>
    </row>
    <row r="73" spans="1:3">
      <c r="A73" s="3" t="s">
        <v>1309</v>
      </c>
    </row>
    <row r="74" spans="1:3">
      <c r="A74" s="4" t="s">
        <v>1348</v>
      </c>
      <c r="C74" s="10" t="n">
        <v>1.75</v>
      </c>
    </row>
    <row r="75" spans="1:3">
      <c r="A75" s="4" t="s">
        <v>1354</v>
      </c>
    </row>
    <row r="76" spans="1:3">
      <c r="A76" s="3" t="s">
        <v>1309</v>
      </c>
    </row>
    <row r="77" spans="1:3">
      <c r="A77" s="4" t="s">
        <v>1348</v>
      </c>
      <c r="C77" s="10" t="n">
        <v>2.5</v>
      </c>
    </row>
    <row r="78" spans="1:3">
      <c r="A78" s="4" t="s">
        <v>1355</v>
      </c>
    </row>
    <row r="79" spans="1:3">
      <c r="A79" s="3" t="s">
        <v>1309</v>
      </c>
    </row>
    <row r="80" spans="1:3">
      <c r="A80" s="4" t="s">
        <v>1333</v>
      </c>
      <c r="B80" s="4" t="s">
        <v>1339</v>
      </c>
    </row>
    <row r="81" spans="1:3">
      <c r="A81" s="4" t="s">
        <v>1356</v>
      </c>
    </row>
    <row r="82" spans="1:3">
      <c r="A82" s="3" t="s">
        <v>1309</v>
      </c>
    </row>
    <row r="83" spans="1:3">
      <c r="A83" s="4" t="s">
        <v>1348</v>
      </c>
      <c r="C83" s="10" t="n">
        <v>1.75</v>
      </c>
    </row>
    <row r="84" spans="1:3">
      <c r="A84" s="4" t="s">
        <v>1357</v>
      </c>
    </row>
    <row r="85" spans="1:3">
      <c r="A85" s="3" t="s">
        <v>1309</v>
      </c>
    </row>
    <row r="86" spans="1:3">
      <c r="A86" s="4" t="s">
        <v>1333</v>
      </c>
      <c r="B86" s="4" t="s">
        <v>1077</v>
      </c>
    </row>
    <row r="87" spans="1:3">
      <c r="A87" s="4" t="s">
        <v>1358</v>
      </c>
    </row>
    <row r="88" spans="1:3">
      <c r="A88" s="3" t="s">
        <v>1309</v>
      </c>
    </row>
    <row r="89" spans="1:3">
      <c r="A89" s="4" t="s">
        <v>1333</v>
      </c>
      <c r="B89" s="4" t="s">
        <v>1359</v>
      </c>
    </row>
    <row r="90" spans="1:3">
      <c r="A90" s="4" t="s">
        <v>1360</v>
      </c>
    </row>
    <row r="91" spans="1:3">
      <c r="A91" s="3" t="s">
        <v>1309</v>
      </c>
    </row>
    <row r="92" spans="1:3">
      <c r="A92" s="4" t="s">
        <v>1333</v>
      </c>
      <c r="B92" s="4" t="s">
        <v>1361</v>
      </c>
    </row>
    <row r="93" spans="1:3">
      <c r="A93" s="4" t="s">
        <v>1362</v>
      </c>
    </row>
    <row r="94" spans="1:3">
      <c r="A94" s="3" t="s">
        <v>1309</v>
      </c>
    </row>
    <row r="95" spans="1:3">
      <c r="A95" s="4" t="s">
        <v>1333</v>
      </c>
      <c r="B95" s="4" t="s">
        <v>13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4"/>
  </cols>
  <sheetData>
    <row r="1" spans="1:6">
      <c r="A1" s="1" t="s">
        <v>1364</v>
      </c>
      <c r="B1" s="2" t="s">
        <v>1275</v>
      </c>
      <c r="C1" s="2" t="s">
        <v>1318</v>
      </c>
      <c r="D1" s="2" t="s">
        <v>2</v>
      </c>
      <c r="E1" s="2" t="s">
        <v>1276</v>
      </c>
      <c r="F1" s="2" t="s">
        <v>65</v>
      </c>
    </row>
    <row r="2" spans="1:6">
      <c r="A2" s="4" t="s">
        <v>1365</v>
      </c>
    </row>
    <row r="3" spans="1:6">
      <c r="A3" s="3" t="s">
        <v>1366</v>
      </c>
    </row>
    <row r="4" spans="1:6">
      <c r="A4" s="4" t="s">
        <v>1367</v>
      </c>
      <c r="B4" s="4" t="s">
        <v>1361</v>
      </c>
    </row>
    <row r="5" spans="1:6">
      <c r="A5" s="4" t="s">
        <v>1368</v>
      </c>
    </row>
    <row r="6" spans="1:6">
      <c r="A6" s="3" t="s">
        <v>1366</v>
      </c>
    </row>
    <row r="7" spans="1:6">
      <c r="A7" s="4" t="s">
        <v>1367</v>
      </c>
      <c r="B7" s="4" t="s">
        <v>1077</v>
      </c>
    </row>
    <row r="8" spans="1:6">
      <c r="A8" s="4" t="s">
        <v>1369</v>
      </c>
      <c r="B8" s="4" t="s">
        <v>1370</v>
      </c>
    </row>
    <row r="9" spans="1:6">
      <c r="A9" s="4" t="s">
        <v>1371</v>
      </c>
    </row>
    <row r="10" spans="1:6">
      <c r="A10" s="3" t="s">
        <v>1366</v>
      </c>
    </row>
    <row r="11" spans="1:6">
      <c r="A11" s="4" t="s">
        <v>1369</v>
      </c>
      <c r="B11" s="4" t="s">
        <v>1372</v>
      </c>
    </row>
    <row r="12" spans="1:6">
      <c r="A12" s="4" t="s">
        <v>1373</v>
      </c>
    </row>
    <row r="13" spans="1:6">
      <c r="A13" s="3" t="s">
        <v>1366</v>
      </c>
    </row>
    <row r="14" spans="1:6">
      <c r="A14" s="4" t="s">
        <v>1369</v>
      </c>
      <c r="B14" s="4" t="s">
        <v>1374</v>
      </c>
    </row>
    <row r="15" spans="1:6">
      <c r="A15" s="4" t="s">
        <v>1375</v>
      </c>
    </row>
    <row r="16" spans="1:6">
      <c r="A16" s="3" t="s">
        <v>1366</v>
      </c>
    </row>
    <row r="17" spans="1:6">
      <c r="A17" s="4" t="s">
        <v>1369</v>
      </c>
      <c r="B17" s="4" t="s">
        <v>713</v>
      </c>
    </row>
    <row r="18" spans="1:6">
      <c r="A18" s="4" t="s">
        <v>1376</v>
      </c>
    </row>
    <row r="19" spans="1:6">
      <c r="A19" s="3" t="s">
        <v>1366</v>
      </c>
    </row>
    <row r="20" spans="1:6">
      <c r="A20" s="4" t="s">
        <v>1377</v>
      </c>
      <c r="D20" s="5" t="n">
        <v>2600000</v>
      </c>
      <c r="F20" s="5" t="n">
        <v>2500000</v>
      </c>
    </row>
    <row r="21" spans="1:6">
      <c r="A21" s="4" t="s">
        <v>1378</v>
      </c>
    </row>
    <row r="22" spans="1:6">
      <c r="A22" s="3" t="s">
        <v>1366</v>
      </c>
    </row>
    <row r="23" spans="1:6">
      <c r="A23" s="4" t="s">
        <v>1379</v>
      </c>
      <c r="D23" s="4" t="s">
        <v>1184</v>
      </c>
    </row>
    <row r="24" spans="1:6">
      <c r="A24" s="4" t="s">
        <v>1380</v>
      </c>
      <c r="C24" s="4" t="s">
        <v>1381</v>
      </c>
    </row>
    <row r="25" spans="1:6">
      <c r="A25" s="4" t="s">
        <v>1382</v>
      </c>
      <c r="C25" s="4" t="s">
        <v>1381</v>
      </c>
    </row>
    <row r="26" spans="1:6">
      <c r="A26" s="4" t="s">
        <v>1383</v>
      </c>
      <c r="B26" s="4" t="s">
        <v>1004</v>
      </c>
    </row>
    <row r="27" spans="1:6">
      <c r="A27" s="4" t="s">
        <v>1384</v>
      </c>
      <c r="B27" s="4" t="s">
        <v>1071</v>
      </c>
    </row>
    <row r="28" spans="1:6">
      <c r="A28" s="4" t="s">
        <v>1385</v>
      </c>
      <c r="B28" s="10" t="n">
        <v>2.75</v>
      </c>
    </row>
    <row r="29" spans="1:6">
      <c r="A29" s="4" t="s">
        <v>1386</v>
      </c>
      <c r="B29" s="5" t="n">
        <v>100000000</v>
      </c>
    </row>
    <row r="30" spans="1:6">
      <c r="A30" s="4" t="s">
        <v>1387</v>
      </c>
      <c r="B30" s="5" t="n">
        <v>100000000</v>
      </c>
    </row>
    <row r="31" spans="1:6">
      <c r="A31" s="4" t="s">
        <v>1388</v>
      </c>
      <c r="B31" s="4" t="s">
        <v>1166</v>
      </c>
    </row>
    <row r="32" spans="1:6">
      <c r="A32" s="4" t="s">
        <v>1389</v>
      </c>
      <c r="B32" s="4" t="s">
        <v>1004</v>
      </c>
    </row>
    <row r="33" spans="1:6">
      <c r="A33" s="4" t="s">
        <v>1390</v>
      </c>
    </row>
    <row r="34" spans="1:6">
      <c r="A34" s="3" t="s">
        <v>1366</v>
      </c>
    </row>
    <row r="35" spans="1:6">
      <c r="A35" s="4" t="s">
        <v>1285</v>
      </c>
      <c r="B35" s="5" t="n">
        <v>800000000</v>
      </c>
    </row>
    <row r="36" spans="1:6">
      <c r="A36" s="4" t="s">
        <v>1391</v>
      </c>
    </row>
    <row r="37" spans="1:6">
      <c r="A37" s="3" t="s">
        <v>1366</v>
      </c>
    </row>
    <row r="38" spans="1:6">
      <c r="A38" s="4" t="s">
        <v>1392</v>
      </c>
      <c r="B38" s="4" t="s">
        <v>1393</v>
      </c>
    </row>
    <row r="39" spans="1:6">
      <c r="A39" s="4" t="s">
        <v>1295</v>
      </c>
    </row>
    <row r="40" spans="1:6">
      <c r="A40" s="3" t="s">
        <v>1366</v>
      </c>
    </row>
    <row r="41" spans="1:6">
      <c r="A41" s="4" t="s">
        <v>1394</v>
      </c>
      <c r="D41" s="5" t="n">
        <v>2200000</v>
      </c>
    </row>
    <row r="42" spans="1:6">
      <c r="A42" s="4" t="s">
        <v>1294</v>
      </c>
      <c r="D42" s="6" t="n">
        <v>97800000</v>
      </c>
    </row>
    <row r="43" spans="1:6">
      <c r="A43" s="4" t="s">
        <v>1395</v>
      </c>
    </row>
    <row r="44" spans="1:6">
      <c r="A44" s="3" t="s">
        <v>1366</v>
      </c>
    </row>
    <row r="45" spans="1:6">
      <c r="A45" s="4" t="s">
        <v>1392</v>
      </c>
      <c r="B45" s="4" t="s">
        <v>1327</v>
      </c>
    </row>
    <row r="46" spans="1:6">
      <c r="A46" s="4" t="s">
        <v>1396</v>
      </c>
    </row>
    <row r="47" spans="1:6">
      <c r="A47" s="3" t="s">
        <v>1366</v>
      </c>
    </row>
    <row r="48" spans="1:6">
      <c r="A48" s="4" t="s">
        <v>1285</v>
      </c>
      <c r="B48" s="5" t="n">
        <v>150000000</v>
      </c>
      <c r="E48" s="5" t="n">
        <v>150000000</v>
      </c>
    </row>
    <row r="49" spans="1:6">
      <c r="A49" s="4" t="s">
        <v>1293</v>
      </c>
    </row>
    <row r="50" spans="1:6">
      <c r="A50" s="3" t="s">
        <v>1366</v>
      </c>
    </row>
    <row r="51" spans="1:6">
      <c r="A51" s="4" t="s">
        <v>1394</v>
      </c>
      <c r="D51" s="6" t="n">
        <v>292700000</v>
      </c>
    </row>
    <row r="52" spans="1:6">
      <c r="A52" s="4" t="s">
        <v>1294</v>
      </c>
      <c r="D52" s="6" t="n">
        <v>140000000</v>
      </c>
    </row>
    <row r="53" spans="1:6">
      <c r="A53" s="4" t="s">
        <v>1397</v>
      </c>
      <c r="D53" s="6" t="n">
        <v>17300000</v>
      </c>
    </row>
    <row r="54" spans="1:6">
      <c r="A54" s="4" t="s">
        <v>1398</v>
      </c>
    </row>
    <row r="55" spans="1:6">
      <c r="A55" s="3" t="s">
        <v>1366</v>
      </c>
    </row>
    <row r="56" spans="1:6">
      <c r="A56" s="4" t="s">
        <v>1285</v>
      </c>
      <c r="B56" s="5" t="n">
        <v>300000000</v>
      </c>
      <c r="E56" s="5" t="n">
        <v>200000000</v>
      </c>
    </row>
    <row r="57" spans="1:6">
      <c r="A57" s="4" t="s">
        <v>1399</v>
      </c>
    </row>
    <row r="58" spans="1:6">
      <c r="A58" s="3" t="s">
        <v>1366</v>
      </c>
    </row>
    <row r="59" spans="1:6">
      <c r="A59" s="4" t="s">
        <v>1285</v>
      </c>
      <c r="D59" s="6" t="n">
        <v>50000000</v>
      </c>
    </row>
    <row r="60" spans="1:6">
      <c r="A60" s="4" t="s">
        <v>1400</v>
      </c>
    </row>
    <row r="61" spans="1:6">
      <c r="A61" s="3" t="s">
        <v>1366</v>
      </c>
    </row>
    <row r="62" spans="1:6">
      <c r="A62" s="4" t="s">
        <v>1285</v>
      </c>
      <c r="D62" s="5" t="n">
        <v>2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s>
  <sheetData>
    <row r="1" spans="1:5">
      <c r="A1" s="1" t="s">
        <v>1401</v>
      </c>
      <c r="B1" s="2" t="s">
        <v>1</v>
      </c>
    </row>
    <row r="2" spans="1:5">
      <c r="B2" s="2" t="s">
        <v>1402</v>
      </c>
      <c r="C2" s="2" t="s">
        <v>1403</v>
      </c>
      <c r="D2" s="2" t="s">
        <v>422</v>
      </c>
      <c r="E2" s="2" t="s">
        <v>1404</v>
      </c>
    </row>
    <row r="3" spans="1:5">
      <c r="A3" s="3" t="s">
        <v>1405</v>
      </c>
    </row>
    <row r="4" spans="1:5">
      <c r="A4" s="4" t="s">
        <v>77</v>
      </c>
      <c r="B4" s="5" t="n">
        <v>-4900000</v>
      </c>
      <c r="C4" s="5" t="n">
        <v>-7600000</v>
      </c>
      <c r="D4" s="5" t="n">
        <v>-7100000</v>
      </c>
    </row>
    <row r="5" spans="1:5">
      <c r="A5" s="4" t="s">
        <v>1406</v>
      </c>
    </row>
    <row r="6" spans="1:5">
      <c r="A6" s="3" t="s">
        <v>1405</v>
      </c>
    </row>
    <row r="7" spans="1:5">
      <c r="A7" s="4" t="s">
        <v>1407</v>
      </c>
      <c r="B7" s="6" t="n">
        <v>1900000</v>
      </c>
    </row>
    <row r="8" spans="1:5">
      <c r="A8" s="4" t="s">
        <v>1408</v>
      </c>
      <c r="C8" s="6" t="n">
        <v>200000</v>
      </c>
    </row>
    <row r="9" spans="1:5">
      <c r="A9" s="4" t="s">
        <v>1409</v>
      </c>
    </row>
    <row r="10" spans="1:5">
      <c r="A10" s="3" t="s">
        <v>1405</v>
      </c>
    </row>
    <row r="11" spans="1:5">
      <c r="A11" s="4" t="s">
        <v>1410</v>
      </c>
      <c r="B11" s="6" t="n">
        <v>247000000</v>
      </c>
      <c r="E11" s="5" t="n">
        <v>260000000</v>
      </c>
    </row>
    <row r="12" spans="1:5">
      <c r="A12" s="4" t="s">
        <v>1411</v>
      </c>
      <c r="E12" s="4" t="s">
        <v>1412</v>
      </c>
    </row>
    <row r="13" spans="1:5">
      <c r="A13" s="4" t="s">
        <v>1413</v>
      </c>
      <c r="B13" s="6" t="n">
        <v>-2500000</v>
      </c>
      <c r="C13" s="6" t="n">
        <v>200000</v>
      </c>
    </row>
    <row r="14" spans="1:5">
      <c r="A14" s="4" t="s">
        <v>1414</v>
      </c>
    </row>
    <row r="15" spans="1:5">
      <c r="A15" s="3" t="s">
        <v>1405</v>
      </c>
    </row>
    <row r="16" spans="1:5">
      <c r="A16" s="4" t="s">
        <v>1410</v>
      </c>
      <c r="B16" s="6" t="n">
        <v>26000000</v>
      </c>
      <c r="C16" s="6" t="n">
        <v>14400000</v>
      </c>
    </row>
    <row r="17" spans="1:5">
      <c r="A17" s="4" t="s">
        <v>1415</v>
      </c>
    </row>
    <row r="18" spans="1:5">
      <c r="A18" s="3" t="s">
        <v>1405</v>
      </c>
    </row>
    <row r="19" spans="1:5">
      <c r="A19" s="4" t="s">
        <v>1407</v>
      </c>
      <c r="B19" s="6" t="n">
        <v>300000</v>
      </c>
    </row>
    <row r="20" spans="1:5">
      <c r="A20" s="4" t="s">
        <v>1408</v>
      </c>
      <c r="C20" s="6" t="n">
        <v>-800000</v>
      </c>
    </row>
    <row r="21" spans="1:5">
      <c r="A21" s="4" t="s">
        <v>1416</v>
      </c>
      <c r="B21" s="5" t="n">
        <v>400000</v>
      </c>
      <c r="C21" s="5" t="n">
        <v>1000000</v>
      </c>
    </row>
    <row r="22" spans="1:5">
      <c r="A22" s="4" t="s">
        <v>1417</v>
      </c>
    </row>
    <row r="23" spans="1:5">
      <c r="A23" s="3" t="s">
        <v>1405</v>
      </c>
    </row>
    <row r="24" spans="1:5">
      <c r="A24" s="4" t="s">
        <v>1418</v>
      </c>
      <c r="B24" s="8" t="n">
        <v>3.4</v>
      </c>
      <c r="C24" s="8" t="n">
        <v>3.9</v>
      </c>
    </row>
    <row r="25" spans="1:5">
      <c r="A25" s="4" t="s">
        <v>1419</v>
      </c>
    </row>
    <row r="26" spans="1:5">
      <c r="A26" s="3" t="s">
        <v>1405</v>
      </c>
    </row>
    <row r="27" spans="1:5">
      <c r="A27" s="4" t="s">
        <v>77</v>
      </c>
      <c r="D27" s="5" t="n">
        <v>27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1420</v>
      </c>
      <c r="B1" s="2" t="s">
        <v>385</v>
      </c>
      <c r="D1" s="2" t="s">
        <v>1</v>
      </c>
    </row>
    <row r="2" spans="1:6">
      <c r="B2" s="2" t="s">
        <v>722</v>
      </c>
      <c r="C2" s="2" t="s">
        <v>723</v>
      </c>
      <c r="D2" s="2" t="s">
        <v>1421</v>
      </c>
      <c r="E2" s="2" t="s">
        <v>723</v>
      </c>
      <c r="F2" s="2" t="s">
        <v>422</v>
      </c>
    </row>
    <row r="3" spans="1:6">
      <c r="A3" s="3" t="s">
        <v>1422</v>
      </c>
    </row>
    <row r="4" spans="1:6">
      <c r="A4" s="4" t="s">
        <v>1423</v>
      </c>
      <c r="B4" s="7" t="n">
        <v>592.4</v>
      </c>
      <c r="C4" s="7" t="n">
        <v>631.7</v>
      </c>
      <c r="D4" s="7" t="n">
        <v>592.4</v>
      </c>
      <c r="E4" s="7" t="n">
        <v>631.7</v>
      </c>
    </row>
    <row r="5" spans="1:6">
      <c r="A5" s="4" t="s">
        <v>1424</v>
      </c>
      <c r="B5" s="8" t="n">
        <v>552.2</v>
      </c>
      <c r="C5" s="8" t="n">
        <v>587.5</v>
      </c>
      <c r="D5" s="8" t="n">
        <v>552.2</v>
      </c>
      <c r="E5" s="8" t="n">
        <v>587.5</v>
      </c>
    </row>
    <row r="6" spans="1:6">
      <c r="A6" s="4" t="s">
        <v>1425</v>
      </c>
      <c r="D6" s="8" t="n">
        <v>47.1</v>
      </c>
      <c r="E6" s="8" t="n">
        <v>45.3</v>
      </c>
      <c r="F6" s="7" t="n">
        <v>57.3</v>
      </c>
    </row>
    <row r="7" spans="1:6">
      <c r="A7" s="4" t="s">
        <v>1426</v>
      </c>
      <c r="D7" s="8" t="n">
        <v>13.1</v>
      </c>
      <c r="E7" s="8" t="n">
        <v>9.699999999999999</v>
      </c>
      <c r="F7" s="6" t="n">
        <v>1</v>
      </c>
    </row>
    <row r="8" spans="1:6">
      <c r="A8" s="4" t="s">
        <v>399</v>
      </c>
      <c r="B8" s="8" t="n">
        <v>8.300000000000001</v>
      </c>
      <c r="C8" s="8" t="n">
        <v>2.4</v>
      </c>
      <c r="F8" s="8" t="n">
        <v>5.7</v>
      </c>
    </row>
    <row r="9" spans="1:6">
      <c r="A9" s="4" t="s">
        <v>1427</v>
      </c>
    </row>
    <row r="10" spans="1:6">
      <c r="A10" s="3" t="s">
        <v>1422</v>
      </c>
    </row>
    <row r="11" spans="1:6">
      <c r="A11" s="4" t="s">
        <v>1428</v>
      </c>
      <c r="B11" s="8" t="n">
        <v>509.6</v>
      </c>
      <c r="C11" s="8" t="n">
        <v>541.9</v>
      </c>
      <c r="D11" s="7" t="n">
        <v>509.6</v>
      </c>
      <c r="E11" s="8" t="n">
        <v>541.9</v>
      </c>
    </row>
    <row r="12" spans="1:6">
      <c r="A12" s="4" t="s">
        <v>1429</v>
      </c>
    </row>
    <row r="13" spans="1:6">
      <c r="A13" s="3" t="s">
        <v>1422</v>
      </c>
    </row>
    <row r="14" spans="1:6">
      <c r="A14" s="4" t="s">
        <v>1430</v>
      </c>
      <c r="D14" s="6" t="n">
        <v>50</v>
      </c>
    </row>
    <row r="15" spans="1:6">
      <c r="A15" s="4" t="s">
        <v>1431</v>
      </c>
    </row>
    <row r="16" spans="1:6">
      <c r="A16" s="3" t="s">
        <v>1422</v>
      </c>
    </row>
    <row r="17" spans="1:6">
      <c r="A17" s="4" t="s">
        <v>399</v>
      </c>
      <c r="D17" s="7" t="n">
        <v>4.5</v>
      </c>
      <c r="E17" s="6" t="n">
        <v>2</v>
      </c>
      <c r="F17" s="8" t="n">
        <v>3.5</v>
      </c>
    </row>
    <row r="18" spans="1:6">
      <c r="A18" s="4" t="s">
        <v>1432</v>
      </c>
    </row>
    <row r="19" spans="1:6">
      <c r="A19" s="3" t="s">
        <v>1422</v>
      </c>
    </row>
    <row r="20" spans="1:6">
      <c r="A20" s="4" t="s">
        <v>399</v>
      </c>
      <c r="D20" s="8" t="n">
        <v>3.8</v>
      </c>
      <c r="E20" s="8" t="n">
        <v>0.4</v>
      </c>
      <c r="F20" s="7" t="n">
        <v>2.2</v>
      </c>
    </row>
    <row r="21" spans="1:6">
      <c r="A21" s="4" t="s">
        <v>1433</v>
      </c>
    </row>
    <row r="22" spans="1:6">
      <c r="A22" s="3" t="s">
        <v>1422</v>
      </c>
    </row>
    <row r="23" spans="1:6">
      <c r="A23" s="4" t="s">
        <v>1434</v>
      </c>
      <c r="B23" s="8" t="n">
        <v>517.6</v>
      </c>
      <c r="C23" s="8" t="n">
        <v>600.3</v>
      </c>
      <c r="D23" s="8" t="n">
        <v>517.6</v>
      </c>
      <c r="E23" s="8" t="n">
        <v>600.3</v>
      </c>
    </row>
    <row r="24" spans="1:6">
      <c r="A24" s="4" t="s">
        <v>1435</v>
      </c>
    </row>
    <row r="25" spans="1:6">
      <c r="A25" s="3" t="s">
        <v>1422</v>
      </c>
    </row>
    <row r="26" spans="1:6">
      <c r="A26" s="4" t="s">
        <v>1428</v>
      </c>
      <c r="B26" s="7" t="n">
        <v>459.6</v>
      </c>
      <c r="C26" s="7" t="n">
        <v>541.9</v>
      </c>
      <c r="D26" s="7" t="n">
        <v>459.6</v>
      </c>
      <c r="E26" s="7" t="n">
        <v>541.9</v>
      </c>
    </row>
    <row r="27" spans="1:6">
      <c r="A27" s="4" t="s">
        <v>1436</v>
      </c>
    </row>
    <row r="28" spans="1:6">
      <c r="A28" s="3" t="s">
        <v>1422</v>
      </c>
    </row>
    <row r="29" spans="1:6">
      <c r="A29" s="4" t="s">
        <v>1437</v>
      </c>
      <c r="B29" s="4" t="s">
        <v>313</v>
      </c>
      <c r="D29" s="4" t="s">
        <v>313</v>
      </c>
    </row>
    <row r="30" spans="1:6">
      <c r="A30" s="4" t="s">
        <v>898</v>
      </c>
      <c r="B30" s="7" t="n">
        <v>2.1</v>
      </c>
      <c r="D30" s="7" t="n">
        <v>2.1</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8"/>
    <col customWidth="1" max="20" min="20" width="28"/>
    <col customWidth="1" max="21" min="21" width="21"/>
    <col customWidth="1" max="22" min="22" width="21"/>
    <col customWidth="1" max="23" min="23" width="21"/>
    <col customWidth="1" max="24" min="24" width="21"/>
  </cols>
  <sheetData>
    <row r="1" spans="1:24">
      <c r="A1" s="1" t="s">
        <v>1438</v>
      </c>
      <c r="B1" s="2" t="s">
        <v>1439</v>
      </c>
      <c r="C1" s="2" t="s">
        <v>1440</v>
      </c>
      <c r="D1" s="2" t="s">
        <v>1441</v>
      </c>
      <c r="E1" s="2" t="s">
        <v>1442</v>
      </c>
      <c r="F1" s="2" t="s">
        <v>722</v>
      </c>
      <c r="G1" s="2" t="s">
        <v>905</v>
      </c>
      <c r="H1" s="2" t="s">
        <v>906</v>
      </c>
      <c r="I1" s="2" t="s">
        <v>907</v>
      </c>
      <c r="J1" s="2" t="s">
        <v>723</v>
      </c>
      <c r="K1" s="2" t="s">
        <v>908</v>
      </c>
      <c r="L1" s="2" t="s">
        <v>721</v>
      </c>
      <c r="M1" s="2" t="s">
        <v>909</v>
      </c>
      <c r="N1" s="2" t="s">
        <v>422</v>
      </c>
      <c r="O1" s="2" t="s">
        <v>910</v>
      </c>
      <c r="P1" s="2" t="s">
        <v>722</v>
      </c>
      <c r="Q1" s="2" t="s">
        <v>723</v>
      </c>
      <c r="R1" s="2" t="s">
        <v>422</v>
      </c>
      <c r="S1" s="2" t="s">
        <v>1443</v>
      </c>
      <c r="T1" s="2" t="s">
        <v>1444</v>
      </c>
      <c r="U1" s="2" t="s">
        <v>1445</v>
      </c>
      <c r="V1" s="2" t="s">
        <v>1446</v>
      </c>
      <c r="W1" s="2" t="s">
        <v>1447</v>
      </c>
      <c r="X1" s="2" t="s">
        <v>1448</v>
      </c>
    </row>
    <row r="2" spans="1:24">
      <c r="A2" s="3" t="s">
        <v>1422</v>
      </c>
    </row>
    <row r="3" spans="1:24">
      <c r="A3" s="4" t="s">
        <v>1449</v>
      </c>
      <c r="S3" s="6" t="n">
        <v>2</v>
      </c>
      <c r="T3" s="6" t="n">
        <v>2</v>
      </c>
    </row>
    <row r="4" spans="1:24">
      <c r="A4" s="4" t="s">
        <v>68</v>
      </c>
      <c r="F4" s="5" t="n">
        <v>-444600000</v>
      </c>
      <c r="G4" s="5" t="n">
        <v>-364800000</v>
      </c>
      <c r="H4" s="5" t="n">
        <v>-372400000</v>
      </c>
      <c r="I4" s="5" t="n">
        <v>-343600000</v>
      </c>
      <c r="J4" s="5" t="n">
        <v>-445000000</v>
      </c>
      <c r="K4" s="5" t="n">
        <v>-362500000</v>
      </c>
      <c r="L4" s="5" t="n">
        <v>-379200000</v>
      </c>
      <c r="M4" s="5" t="n">
        <v>-351900000</v>
      </c>
      <c r="P4" s="5" t="n">
        <v>-1525400000</v>
      </c>
      <c r="Q4" s="5" t="n">
        <v>-1538600000</v>
      </c>
      <c r="R4" s="5" t="n">
        <v>-1425800000</v>
      </c>
    </row>
    <row r="5" spans="1:24">
      <c r="A5" s="4" t="s">
        <v>1450</v>
      </c>
    </row>
    <row r="6" spans="1:24">
      <c r="A6" s="3" t="s">
        <v>1422</v>
      </c>
    </row>
    <row r="7" spans="1:24">
      <c r="A7" s="4" t="s">
        <v>1290</v>
      </c>
      <c r="T7" s="5" t="n">
        <v>65100000</v>
      </c>
    </row>
    <row r="8" spans="1:24">
      <c r="A8" s="4" t="s">
        <v>1451</v>
      </c>
    </row>
    <row r="9" spans="1:24">
      <c r="A9" s="3" t="s">
        <v>1422</v>
      </c>
    </row>
    <row r="10" spans="1:24">
      <c r="A10" s="4" t="s">
        <v>1290</v>
      </c>
      <c r="T10" s="6" t="n">
        <v>23300000</v>
      </c>
    </row>
    <row r="11" spans="1:24">
      <c r="A11" s="4" t="s">
        <v>750</v>
      </c>
    </row>
    <row r="12" spans="1:24">
      <c r="A12" s="3" t="s">
        <v>1422</v>
      </c>
    </row>
    <row r="13" spans="1:24">
      <c r="A13" s="4" t="s">
        <v>68</v>
      </c>
      <c r="P13" s="6" t="n">
        <v>6100000</v>
      </c>
      <c r="Q13" s="6" t="n">
        <v>-72700000</v>
      </c>
      <c r="R13" s="6" t="n">
        <v>-56900000</v>
      </c>
    </row>
    <row r="14" spans="1:24">
      <c r="A14" s="4" t="s">
        <v>1452</v>
      </c>
    </row>
    <row r="15" spans="1:24">
      <c r="A15" s="3" t="s">
        <v>1422</v>
      </c>
    </row>
    <row r="16" spans="1:24">
      <c r="A16" s="4" t="s">
        <v>1453</v>
      </c>
      <c r="S16" s="15" t="n">
        <v>1133.3</v>
      </c>
      <c r="T16" s="6" t="n">
        <v>80800000</v>
      </c>
    </row>
    <row r="17" spans="1:24">
      <c r="A17" s="4" t="s">
        <v>1454</v>
      </c>
      <c r="T17" s="5" t="n">
        <v>12600000</v>
      </c>
      <c r="W17" s="16" t="n">
        <v>948</v>
      </c>
      <c r="X17" s="5" t="n">
        <v>67600000</v>
      </c>
    </row>
    <row r="18" spans="1:24">
      <c r="A18" s="4" t="s">
        <v>1455</v>
      </c>
    </row>
    <row r="19" spans="1:24">
      <c r="A19" s="3" t="s">
        <v>1422</v>
      </c>
    </row>
    <row r="20" spans="1:24">
      <c r="A20" s="4" t="s">
        <v>68</v>
      </c>
      <c r="P20" s="6" t="n">
        <v>0</v>
      </c>
    </row>
    <row r="21" spans="1:24">
      <c r="A21" s="4" t="s">
        <v>752</v>
      </c>
    </row>
    <row r="22" spans="1:24">
      <c r="A22" s="3" t="s">
        <v>1422</v>
      </c>
    </row>
    <row r="23" spans="1:24">
      <c r="A23" s="4" t="s">
        <v>68</v>
      </c>
      <c r="P23" s="6" t="n">
        <v>1600000</v>
      </c>
      <c r="Q23" s="6" t="n">
        <v>-98600000</v>
      </c>
      <c r="R23" s="6" t="n">
        <v>-93800000</v>
      </c>
    </row>
    <row r="24" spans="1:24">
      <c r="A24" s="4" t="s">
        <v>1456</v>
      </c>
    </row>
    <row r="25" spans="1:24">
      <c r="A25" s="3" t="s">
        <v>1422</v>
      </c>
    </row>
    <row r="26" spans="1:24">
      <c r="A26" s="4" t="s">
        <v>68</v>
      </c>
      <c r="H26" s="5" t="n">
        <v>6000000</v>
      </c>
      <c r="I26" s="5" t="n">
        <v>17500000</v>
      </c>
      <c r="N26" s="5" t="n">
        <v>23400000</v>
      </c>
      <c r="O26" s="5" t="n">
        <v>13500000</v>
      </c>
      <c r="P26" s="5" t="n">
        <v>23500000</v>
      </c>
      <c r="Q26" s="5" t="n">
        <v>2700000</v>
      </c>
      <c r="R26" s="5" t="n">
        <v>36900000</v>
      </c>
    </row>
    <row r="27" spans="1:24">
      <c r="A27" s="4" t="s">
        <v>1457</v>
      </c>
    </row>
    <row r="28" spans="1:24">
      <c r="A28" s="3" t="s">
        <v>1422</v>
      </c>
    </row>
    <row r="29" spans="1:24">
      <c r="A29" s="4" t="s">
        <v>1454</v>
      </c>
      <c r="U29" s="15" t="n">
        <v>407.2</v>
      </c>
      <c r="V29" s="5" t="n">
        <v>29000000</v>
      </c>
    </row>
    <row r="30" spans="1:24">
      <c r="A30" s="4" t="s">
        <v>1458</v>
      </c>
    </row>
    <row r="31" spans="1:24">
      <c r="A31" s="3" t="s">
        <v>1422</v>
      </c>
    </row>
    <row r="32" spans="1:24">
      <c r="A32" s="4" t="s">
        <v>1459</v>
      </c>
      <c r="S32" s="15" t="n">
        <v>176.2</v>
      </c>
    </row>
    <row r="33" spans="1:24">
      <c r="A33" s="4" t="s">
        <v>1460</v>
      </c>
    </row>
    <row r="34" spans="1:24">
      <c r="A34" s="3" t="s">
        <v>1422</v>
      </c>
    </row>
    <row r="35" spans="1:24">
      <c r="A35" s="4" t="s">
        <v>1461</v>
      </c>
      <c r="D35" s="16" t="n">
        <v>256</v>
      </c>
      <c r="E35" s="5" t="n">
        <v>18200000</v>
      </c>
    </row>
    <row r="36" spans="1:24">
      <c r="A36" s="4" t="s">
        <v>1462</v>
      </c>
    </row>
    <row r="37" spans="1:24">
      <c r="A37" s="3" t="s">
        <v>1422</v>
      </c>
    </row>
    <row r="38" spans="1:24">
      <c r="A38" s="4" t="s">
        <v>1461</v>
      </c>
      <c r="B38" s="15" t="n">
        <v>19.4</v>
      </c>
      <c r="C38" s="5" t="n">
        <v>14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463</v>
      </c>
      <c r="B1" s="2" t="s">
        <v>1464</v>
      </c>
      <c r="C1" s="2" t="s">
        <v>1465</v>
      </c>
      <c r="D1" s="2" t="s">
        <v>722</v>
      </c>
      <c r="E1" s="2" t="s">
        <v>905</v>
      </c>
      <c r="F1" s="2" t="s">
        <v>906</v>
      </c>
      <c r="G1" s="2" t="s">
        <v>907</v>
      </c>
      <c r="H1" s="2" t="s">
        <v>723</v>
      </c>
      <c r="I1" s="2" t="s">
        <v>908</v>
      </c>
      <c r="J1" s="2" t="s">
        <v>721</v>
      </c>
      <c r="K1" s="2" t="s">
        <v>909</v>
      </c>
      <c r="L1" s="2" t="s">
        <v>722</v>
      </c>
      <c r="M1" s="2" t="s">
        <v>723</v>
      </c>
      <c r="N1" s="2" t="s">
        <v>422</v>
      </c>
      <c r="O1" s="2" t="s">
        <v>1466</v>
      </c>
      <c r="P1" s="2" t="s">
        <v>722</v>
      </c>
      <c r="Q1" s="2" t="s">
        <v>1467</v>
      </c>
    </row>
    <row r="2" spans="1:17">
      <c r="A2" s="3" t="s">
        <v>1422</v>
      </c>
    </row>
    <row r="3" spans="1:17">
      <c r="A3" s="4" t="s">
        <v>1468</v>
      </c>
      <c r="D3" s="7" t="n">
        <v>-5.6</v>
      </c>
      <c r="E3" s="5" t="n">
        <v>0</v>
      </c>
      <c r="F3" s="5" t="n">
        <v>0</v>
      </c>
      <c r="G3" s="5" t="n">
        <v>0</v>
      </c>
      <c r="H3" s="5" t="n">
        <v>0</v>
      </c>
      <c r="I3" s="5" t="n">
        <v>0</v>
      </c>
      <c r="J3" s="5" t="n">
        <v>0</v>
      </c>
      <c r="K3" s="5" t="n">
        <v>0</v>
      </c>
      <c r="L3" s="7" t="n">
        <v>-5.6</v>
      </c>
      <c r="M3" s="5" t="n">
        <v>0</v>
      </c>
      <c r="N3" s="5" t="n">
        <v>0</v>
      </c>
    </row>
    <row r="4" spans="1:17">
      <c r="A4" s="4" t="s">
        <v>1469</v>
      </c>
    </row>
    <row r="5" spans="1:17">
      <c r="A5" s="3" t="s">
        <v>1422</v>
      </c>
    </row>
    <row r="6" spans="1:17">
      <c r="A6" s="4" t="s">
        <v>1470</v>
      </c>
      <c r="Q6" s="15" t="n">
        <v>30.3</v>
      </c>
    </row>
    <row r="7" spans="1:17">
      <c r="A7" s="4" t="s">
        <v>1471</v>
      </c>
      <c r="B7" s="16" t="n">
        <v>27</v>
      </c>
      <c r="C7" s="7" t="n">
        <v>1.8</v>
      </c>
    </row>
    <row r="8" spans="1:17">
      <c r="A8" s="4" t="s">
        <v>1472</v>
      </c>
      <c r="C8" s="8" t="n">
        <v>3.8</v>
      </c>
    </row>
    <row r="9" spans="1:17">
      <c r="A9" s="4" t="s">
        <v>1473</v>
      </c>
    </row>
    <row r="10" spans="1:17">
      <c r="A10" s="3" t="s">
        <v>1422</v>
      </c>
    </row>
    <row r="11" spans="1:17">
      <c r="A11" s="4" t="s">
        <v>1474</v>
      </c>
      <c r="Q11" s="15" t="n">
        <v>287.3</v>
      </c>
    </row>
    <row r="12" spans="1:17">
      <c r="A12" s="4" t="s">
        <v>1475</v>
      </c>
      <c r="O12" s="16" t="n">
        <v>257</v>
      </c>
      <c r="P12" s="7" t="n">
        <v>17.7</v>
      </c>
    </row>
    <row r="13" spans="1:17">
      <c r="A13" s="4" t="s">
        <v>1461</v>
      </c>
      <c r="B13" s="16" t="n">
        <v>230</v>
      </c>
      <c r="C13" s="7" t="n">
        <v>15.6</v>
      </c>
    </row>
    <row r="14" spans="1:17">
      <c r="A14" s="4" t="s">
        <v>1476</v>
      </c>
    </row>
    <row r="15" spans="1:17">
      <c r="A15" s="3" t="s">
        <v>1422</v>
      </c>
    </row>
    <row r="16" spans="1:17">
      <c r="A16" s="4" t="s">
        <v>1477</v>
      </c>
      <c r="O16" s="4" t="s">
        <v>1478</v>
      </c>
      <c r="P16" s="4" t="s">
        <v>14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21:31:44Z</dcterms:created>
  <dcterms:modified xmlns:dcterms="http://purl.org/dc/terms/" xmlns:xsi="http://www.w3.org/2001/XMLSchema-instance" xsi:type="dcterms:W3CDTF">2020-02-13T21:31:44Z</dcterms:modified>
</cp:coreProperties>
</file>